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Basis of Prese" sheetId="10" state="visible" r:id="rId10"/>
    <sheet xmlns:r="http://schemas.openxmlformats.org/officeDocument/2006/relationships" name="Limited Partnership Interests i" sheetId="11" state="visible" r:id="rId11"/>
    <sheet xmlns:r="http://schemas.openxmlformats.org/officeDocument/2006/relationships" name="Summary of Significant Accounti" sheetId="12" state="visible" r:id="rId12"/>
    <sheet xmlns:r="http://schemas.openxmlformats.org/officeDocument/2006/relationships" name="Acquisitions" sheetId="13" state="visible" r:id="rId13"/>
    <sheet xmlns:r="http://schemas.openxmlformats.org/officeDocument/2006/relationships" name="Earnings Per Share and Weighted" sheetId="14" state="visible" r:id="rId14"/>
    <sheet xmlns:r="http://schemas.openxmlformats.org/officeDocument/2006/relationships" name="Stock Transactions and Unit Red" sheetId="15" state="visible" r:id="rId15"/>
    <sheet xmlns:r="http://schemas.openxmlformats.org/officeDocument/2006/relationships" name="Marketable Securities" sheetId="16" state="visible" r:id="rId16"/>
    <sheet xmlns:r="http://schemas.openxmlformats.org/officeDocument/2006/relationships" name="Investments" sheetId="17" state="visible" r:id="rId17"/>
    <sheet xmlns:r="http://schemas.openxmlformats.org/officeDocument/2006/relationships" name="Capital and Liquidity Requireme" sheetId="18" state="visible" r:id="rId18"/>
    <sheet xmlns:r="http://schemas.openxmlformats.org/officeDocument/2006/relationships" name="Loans Held for Sale, at Fair Va" sheetId="19" state="visible" r:id="rId19"/>
    <sheet xmlns:r="http://schemas.openxmlformats.org/officeDocument/2006/relationships" name="Derivatives" sheetId="20" state="visible" r:id="rId20"/>
    <sheet xmlns:r="http://schemas.openxmlformats.org/officeDocument/2006/relationships" name="Credit Enhancement Receivable, " sheetId="21" state="visible" r:id="rId21"/>
    <sheet xmlns:r="http://schemas.openxmlformats.org/officeDocument/2006/relationships" name="Revenues from Contracts with Cu" sheetId="22" state="visible" r:id="rId22"/>
    <sheet xmlns:r="http://schemas.openxmlformats.org/officeDocument/2006/relationships" name="Gains from Mortgage Banking Act" sheetId="23" state="visible" r:id="rId23"/>
    <sheet xmlns:r="http://schemas.openxmlformats.org/officeDocument/2006/relationships" name="Mortgage Servicing Rights, Net" sheetId="24" state="visible" r:id="rId24"/>
    <sheet xmlns:r="http://schemas.openxmlformats.org/officeDocument/2006/relationships" name="Goodwill and Other Intangible A" sheetId="25" state="visible" r:id="rId25"/>
    <sheet xmlns:r="http://schemas.openxmlformats.org/officeDocument/2006/relationships" name="Fixed Assets, Net" sheetId="26" state="visible" r:id="rId26"/>
    <sheet xmlns:r="http://schemas.openxmlformats.org/officeDocument/2006/relationships" name="Leases" sheetId="27" state="visible" r:id="rId27"/>
    <sheet xmlns:r="http://schemas.openxmlformats.org/officeDocument/2006/relationships" name="Other Current Assets and Other " sheetId="28" state="visible" r:id="rId28"/>
    <sheet xmlns:r="http://schemas.openxmlformats.org/officeDocument/2006/relationships" name="Securities Loaned" sheetId="29" state="visible" r:id="rId29"/>
    <sheet xmlns:r="http://schemas.openxmlformats.org/officeDocument/2006/relationships" name="Warehouse Facilities Collateral" sheetId="30" state="visible" r:id="rId30"/>
    <sheet xmlns:r="http://schemas.openxmlformats.org/officeDocument/2006/relationships" name="Long-Term Debt" sheetId="31" state="visible" r:id="rId31"/>
    <sheet xmlns:r="http://schemas.openxmlformats.org/officeDocument/2006/relationships" name="Financial Guarantee Liability" sheetId="32" state="visible" r:id="rId32"/>
    <sheet xmlns:r="http://schemas.openxmlformats.org/officeDocument/2006/relationships" name="Concentrations of Credit Risk" sheetId="33" state="visible" r:id="rId33"/>
    <sheet xmlns:r="http://schemas.openxmlformats.org/officeDocument/2006/relationships" name="Escrow and Custodial Funds" sheetId="34" state="visible" r:id="rId34"/>
    <sheet xmlns:r="http://schemas.openxmlformats.org/officeDocument/2006/relationships" name="Fair Value of Financial Assets " sheetId="35" state="visible" r:id="rId35"/>
    <sheet xmlns:r="http://schemas.openxmlformats.org/officeDocument/2006/relationships" name="Related Party Transactions" sheetId="36" state="visible" r:id="rId36"/>
    <sheet xmlns:r="http://schemas.openxmlformats.org/officeDocument/2006/relationships" name="Income Taxes" sheetId="37" state="visible" r:id="rId37"/>
    <sheet xmlns:r="http://schemas.openxmlformats.org/officeDocument/2006/relationships" name="Accounts Payable, Accrued Expen" sheetId="38" state="visible" r:id="rId38"/>
    <sheet xmlns:r="http://schemas.openxmlformats.org/officeDocument/2006/relationships" name="Compensation" sheetId="39" state="visible" r:id="rId39"/>
    <sheet xmlns:r="http://schemas.openxmlformats.org/officeDocument/2006/relationships" name="Commitments and Contingencies" sheetId="40" state="visible" r:id="rId40"/>
    <sheet xmlns:r="http://schemas.openxmlformats.org/officeDocument/2006/relationships" name="Subsequent Events" sheetId="41" state="visible" r:id="rId41"/>
    <sheet xmlns:r="http://schemas.openxmlformats.org/officeDocument/2006/relationships" name="Organization and Basis of Pre_2" sheetId="42" state="visible" r:id="rId42"/>
    <sheet xmlns:r="http://schemas.openxmlformats.org/officeDocument/2006/relationships" name="Summary of Significant Accoun_2" sheetId="43" state="visible" r:id="rId43"/>
    <sheet xmlns:r="http://schemas.openxmlformats.org/officeDocument/2006/relationships" name="Acquisitions (Tables)" sheetId="44" state="visible" r:id="rId44"/>
    <sheet xmlns:r="http://schemas.openxmlformats.org/officeDocument/2006/relationships" name="Earnings Per Share and Weight_2" sheetId="45" state="visible" r:id="rId45"/>
    <sheet xmlns:r="http://schemas.openxmlformats.org/officeDocument/2006/relationships" name="Stock Transactions and Unit R_2" sheetId="46" state="visible" r:id="rId46"/>
    <sheet xmlns:r="http://schemas.openxmlformats.org/officeDocument/2006/relationships" name="Loans Held for Sale, at Fair _2" sheetId="47" state="visible" r:id="rId47"/>
    <sheet xmlns:r="http://schemas.openxmlformats.org/officeDocument/2006/relationships" name="Derivatives (Tables)" sheetId="48" state="visible" r:id="rId48"/>
    <sheet xmlns:r="http://schemas.openxmlformats.org/officeDocument/2006/relationships" name="Credit Enhancement Receivable_2" sheetId="49" state="visible" r:id="rId49"/>
    <sheet xmlns:r="http://schemas.openxmlformats.org/officeDocument/2006/relationships" name="Revenues from Contracts with _2" sheetId="50" state="visible" r:id="rId50"/>
    <sheet xmlns:r="http://schemas.openxmlformats.org/officeDocument/2006/relationships" name="Gains from Mortgage Banking A_2" sheetId="51" state="visible" r:id="rId51"/>
    <sheet xmlns:r="http://schemas.openxmlformats.org/officeDocument/2006/relationships" name="Mortgage Servicing Rights, Net " sheetId="52" state="visible" r:id="rId52"/>
    <sheet xmlns:r="http://schemas.openxmlformats.org/officeDocument/2006/relationships" name="Goodwill and Other Intangible_2" sheetId="53" state="visible" r:id="rId53"/>
    <sheet xmlns:r="http://schemas.openxmlformats.org/officeDocument/2006/relationships" name="Fixed Assets, Net (Tables)" sheetId="54" state="visible" r:id="rId54"/>
    <sheet xmlns:r="http://schemas.openxmlformats.org/officeDocument/2006/relationships" name="Leases (Tables)" sheetId="55" state="visible" r:id="rId55"/>
    <sheet xmlns:r="http://schemas.openxmlformats.org/officeDocument/2006/relationships" name="Other Current Assets and Othe_2" sheetId="56" state="visible" r:id="rId56"/>
    <sheet xmlns:r="http://schemas.openxmlformats.org/officeDocument/2006/relationships" name="Warehouse Facilities Collater_2" sheetId="57" state="visible" r:id="rId57"/>
    <sheet xmlns:r="http://schemas.openxmlformats.org/officeDocument/2006/relationships" name="Long-Term Debt (Tables)" sheetId="58" state="visible" r:id="rId58"/>
    <sheet xmlns:r="http://schemas.openxmlformats.org/officeDocument/2006/relationships" name="Financial Guarantee Liability (" sheetId="59" state="visible" r:id="rId59"/>
    <sheet xmlns:r="http://schemas.openxmlformats.org/officeDocument/2006/relationships" name="Fair Value of Financial Asset_2" sheetId="60" state="visible" r:id="rId60"/>
    <sheet xmlns:r="http://schemas.openxmlformats.org/officeDocument/2006/relationships" name="Accounts Payable, Accrued Exp_2" sheetId="61" state="visible" r:id="rId61"/>
    <sheet xmlns:r="http://schemas.openxmlformats.org/officeDocument/2006/relationships" name="Compensation (Tables)" sheetId="62" state="visible" r:id="rId62"/>
    <sheet xmlns:r="http://schemas.openxmlformats.org/officeDocument/2006/relationships" name="Organization and Basis of Pre_3" sheetId="63" state="visible" r:id="rId63"/>
    <sheet xmlns:r="http://schemas.openxmlformats.org/officeDocument/2006/relationships" name="Limited Partnership Interests_2" sheetId="64" state="visible" r:id="rId64"/>
    <sheet xmlns:r="http://schemas.openxmlformats.org/officeDocument/2006/relationships" name="Summary of Significant Accoun_3" sheetId="65" state="visible" r:id="rId65"/>
    <sheet xmlns:r="http://schemas.openxmlformats.org/officeDocument/2006/relationships" name="Summary of Significant Accoun_4" sheetId="66" state="visible" r:id="rId66"/>
    <sheet xmlns:r="http://schemas.openxmlformats.org/officeDocument/2006/relationships" name="Acquisitions - Additional Infor" sheetId="67" state="visible" r:id="rId67"/>
    <sheet xmlns:r="http://schemas.openxmlformats.org/officeDocument/2006/relationships" name="Acquisitions - Summary of Compo" sheetId="68" state="visible" r:id="rId68"/>
    <sheet xmlns:r="http://schemas.openxmlformats.org/officeDocument/2006/relationships" name="Earnings Per Share and Weight_3" sheetId="69" state="visible" r:id="rId69"/>
    <sheet xmlns:r="http://schemas.openxmlformats.org/officeDocument/2006/relationships" name="Earnings Per Share and Weight_4" sheetId="70" state="visible" r:id="rId70"/>
    <sheet xmlns:r="http://schemas.openxmlformats.org/officeDocument/2006/relationships" name="Earnings Per Share and Weight_5" sheetId="71" state="visible" r:id="rId71"/>
    <sheet xmlns:r="http://schemas.openxmlformats.org/officeDocument/2006/relationships" name="Stock Transactions and Unit R_3" sheetId="72" state="visible" r:id="rId72"/>
    <sheet xmlns:r="http://schemas.openxmlformats.org/officeDocument/2006/relationships" name="Stock Transactions and Unit R_4" sheetId="73" state="visible" r:id="rId73"/>
    <sheet xmlns:r="http://schemas.openxmlformats.org/officeDocument/2006/relationships" name="Stock Transactions and Unit R_5" sheetId="74" state="visible" r:id="rId74"/>
    <sheet xmlns:r="http://schemas.openxmlformats.org/officeDocument/2006/relationships" name="Stock Transactions and Unit R_6" sheetId="75" state="visible" r:id="rId75"/>
    <sheet xmlns:r="http://schemas.openxmlformats.org/officeDocument/2006/relationships" name="Marketable Securities (Details)" sheetId="76" state="visible" r:id="rId76"/>
    <sheet xmlns:r="http://schemas.openxmlformats.org/officeDocument/2006/relationships" name="Investments (Details)" sheetId="77" state="visible" r:id="rId77"/>
    <sheet xmlns:r="http://schemas.openxmlformats.org/officeDocument/2006/relationships" name="Capital and Liquidity Require_2" sheetId="78" state="visible" r:id="rId78"/>
    <sheet xmlns:r="http://schemas.openxmlformats.org/officeDocument/2006/relationships" name="Loans Held for Sale, at Fair _3" sheetId="79" state="visible" r:id="rId79"/>
    <sheet xmlns:r="http://schemas.openxmlformats.org/officeDocument/2006/relationships" name="Loans Held for Sale, at Fair _4" sheetId="80" state="visible" r:id="rId80"/>
    <sheet xmlns:r="http://schemas.openxmlformats.org/officeDocument/2006/relationships" name="Loans Held for Sale, at Fair _5" sheetId="81" state="visible" r:id="rId81"/>
    <sheet xmlns:r="http://schemas.openxmlformats.org/officeDocument/2006/relationships" name="Derivatives - Fair Value of Der" sheetId="82" state="visible" r:id="rId82"/>
    <sheet xmlns:r="http://schemas.openxmlformats.org/officeDocument/2006/relationships" name="Derivatives - Additional Inform" sheetId="83" state="visible" r:id="rId83"/>
    <sheet xmlns:r="http://schemas.openxmlformats.org/officeDocument/2006/relationships" name="Derivatives - Summary of Gains " sheetId="84" state="visible" r:id="rId84"/>
    <sheet xmlns:r="http://schemas.openxmlformats.org/officeDocument/2006/relationships" name="Credit Enhancement Receivable_3" sheetId="85" state="visible" r:id="rId85"/>
    <sheet xmlns:r="http://schemas.openxmlformats.org/officeDocument/2006/relationships" name="Credit Enhancement Receivable_4" sheetId="86" state="visible" r:id="rId86"/>
    <sheet xmlns:r="http://schemas.openxmlformats.org/officeDocument/2006/relationships" name="Revenues from Contracts with _3" sheetId="87" state="visible" r:id="rId87"/>
    <sheet xmlns:r="http://schemas.openxmlformats.org/officeDocument/2006/relationships" name="Revenues from Contracts with _4" sheetId="88" state="visible" r:id="rId88"/>
    <sheet xmlns:r="http://schemas.openxmlformats.org/officeDocument/2006/relationships" name="Gains from Mortgage Banking A_3" sheetId="89" state="visible" r:id="rId89"/>
    <sheet xmlns:r="http://schemas.openxmlformats.org/officeDocument/2006/relationships" name="Mortgage Servicing Rights, Ne_2" sheetId="90" state="visible" r:id="rId90"/>
    <sheet xmlns:r="http://schemas.openxmlformats.org/officeDocument/2006/relationships" name="Mortgage Servicing Rights, Ne_3" sheetId="91" state="visible" r:id="rId91"/>
    <sheet xmlns:r="http://schemas.openxmlformats.org/officeDocument/2006/relationships" name="Mortgage Servicing Rights, Ne_4" sheetId="92" state="visible" r:id="rId92"/>
    <sheet xmlns:r="http://schemas.openxmlformats.org/officeDocument/2006/relationships" name="Goodwill and Other Intangible_3" sheetId="93" state="visible" r:id="rId93"/>
    <sheet xmlns:r="http://schemas.openxmlformats.org/officeDocument/2006/relationships" name="Goodwill and Other Intangible_4" sheetId="94" state="visible" r:id="rId94"/>
    <sheet xmlns:r="http://schemas.openxmlformats.org/officeDocument/2006/relationships" name="Goodwill and Other Intangible_5" sheetId="95" state="visible" r:id="rId95"/>
    <sheet xmlns:r="http://schemas.openxmlformats.org/officeDocument/2006/relationships" name="Goodwill and Other Intangible_6" sheetId="96" state="visible" r:id="rId96"/>
    <sheet xmlns:r="http://schemas.openxmlformats.org/officeDocument/2006/relationships" name="Fixed Assets, Net - Components " sheetId="97" state="visible" r:id="rId97"/>
    <sheet xmlns:r="http://schemas.openxmlformats.org/officeDocument/2006/relationships" name="Fixed Assets, Net - Additional " sheetId="98" state="visible" r:id="rId98"/>
    <sheet xmlns:r="http://schemas.openxmlformats.org/officeDocument/2006/relationships" name="Leases - Additional Information" sheetId="99" state="visible" r:id="rId99"/>
    <sheet xmlns:r="http://schemas.openxmlformats.org/officeDocument/2006/relationships" name="Leases - Schedule of Lease Paym" sheetId="100" state="visible" r:id="rId100"/>
    <sheet xmlns:r="http://schemas.openxmlformats.org/officeDocument/2006/relationships" name="Other Current Assets and Othe_3" sheetId="101" state="visible" r:id="rId101"/>
    <sheet xmlns:r="http://schemas.openxmlformats.org/officeDocument/2006/relationships" name="Other Current Assets and Othe_4" sheetId="102" state="visible" r:id="rId102"/>
    <sheet xmlns:r="http://schemas.openxmlformats.org/officeDocument/2006/relationships" name="Securities Loaned (Details)" sheetId="103" state="visible" r:id="rId103"/>
    <sheet xmlns:r="http://schemas.openxmlformats.org/officeDocument/2006/relationships" name="Warehouse Facilities Collater_3" sheetId="104" state="visible" r:id="rId104"/>
    <sheet xmlns:r="http://schemas.openxmlformats.org/officeDocument/2006/relationships" name="Long-Term Debt - Schedule of Lo" sheetId="105" state="visible" r:id="rId105"/>
    <sheet xmlns:r="http://schemas.openxmlformats.org/officeDocument/2006/relationships" name="Long-Term Debt - Senior Notes N" sheetId="106" state="visible" r:id="rId106"/>
    <sheet xmlns:r="http://schemas.openxmlformats.org/officeDocument/2006/relationships" name="Long-Term Debt - Senior Notes C" sheetId="107" state="visible" r:id="rId107"/>
    <sheet xmlns:r="http://schemas.openxmlformats.org/officeDocument/2006/relationships" name="Long-Term Debt - Senior Notes_2" sheetId="108" state="visible" r:id="rId108"/>
    <sheet xmlns:r="http://schemas.openxmlformats.org/officeDocument/2006/relationships" name="Long-Term Debt - Debt Repurchas" sheetId="109" state="visible" r:id="rId109"/>
    <sheet xmlns:r="http://schemas.openxmlformats.org/officeDocument/2006/relationships" name="Long-Term Debt - Credit Facilit" sheetId="110" state="visible" r:id="rId110"/>
    <sheet xmlns:r="http://schemas.openxmlformats.org/officeDocument/2006/relationships" name="Long-Term Debt - Credit Facil_2" sheetId="111" state="visible" r:id="rId111"/>
    <sheet xmlns:r="http://schemas.openxmlformats.org/officeDocument/2006/relationships" name="Long-Term Debt - Credit Facil_3" sheetId="112" state="visible" r:id="rId112"/>
    <sheet xmlns:r="http://schemas.openxmlformats.org/officeDocument/2006/relationships" name="Financial Guarantee Liability -" sheetId="113" state="visible" r:id="rId113"/>
    <sheet xmlns:r="http://schemas.openxmlformats.org/officeDocument/2006/relationships" name="Financial Guarantee Liability_2" sheetId="114" state="visible" r:id="rId114"/>
    <sheet xmlns:r="http://schemas.openxmlformats.org/officeDocument/2006/relationships" name="Concentrations of Credit Risk (" sheetId="115" state="visible" r:id="rId115"/>
    <sheet xmlns:r="http://schemas.openxmlformats.org/officeDocument/2006/relationships" name="Escrow and Custodial Funds (Det" sheetId="116" state="visible" r:id="rId116"/>
    <sheet xmlns:r="http://schemas.openxmlformats.org/officeDocument/2006/relationships" name="Fair Value of Financial Asset_3" sheetId="117" state="visible" r:id="rId117"/>
    <sheet xmlns:r="http://schemas.openxmlformats.org/officeDocument/2006/relationships" name="Fair Value of Financial Asset_4" sheetId="118" state="visible" r:id="rId118"/>
    <sheet xmlns:r="http://schemas.openxmlformats.org/officeDocument/2006/relationships" name="Fair Value of Financial Asset_5" sheetId="119" state="visible" r:id="rId119"/>
    <sheet xmlns:r="http://schemas.openxmlformats.org/officeDocument/2006/relationships" name="Fair Value of Financial Asset_6" sheetId="120" state="visible" r:id="rId120"/>
    <sheet xmlns:r="http://schemas.openxmlformats.org/officeDocument/2006/relationships" name="Related Party Transactions - Se" sheetId="121" state="visible" r:id="rId121"/>
    <sheet xmlns:r="http://schemas.openxmlformats.org/officeDocument/2006/relationships" name="Related Party Transactions - Tr" sheetId="122" state="visible" r:id="rId122"/>
    <sheet xmlns:r="http://schemas.openxmlformats.org/officeDocument/2006/relationships" name="Related Party Transactions - _2" sheetId="123" state="visible" r:id="rId123"/>
    <sheet xmlns:r="http://schemas.openxmlformats.org/officeDocument/2006/relationships" name="Related Party Transactions - _3" sheetId="124" state="visible" r:id="rId124"/>
    <sheet xmlns:r="http://schemas.openxmlformats.org/officeDocument/2006/relationships" name="Related Party Transactions - CF" sheetId="125" state="visible" r:id="rId125"/>
    <sheet xmlns:r="http://schemas.openxmlformats.org/officeDocument/2006/relationships" name="Related Party Transactions - _4" sheetId="126" state="visible" r:id="rId126"/>
    <sheet xmlns:r="http://schemas.openxmlformats.org/officeDocument/2006/relationships" name="Related Party Transactions - Ot" sheetId="127" state="visible" r:id="rId127"/>
    <sheet xmlns:r="http://schemas.openxmlformats.org/officeDocument/2006/relationships" name="Related Party Transactions - Sp" sheetId="128" state="visible" r:id="rId128"/>
    <sheet xmlns:r="http://schemas.openxmlformats.org/officeDocument/2006/relationships" name="Income Taxes - Additional Infor" sheetId="129" state="visible" r:id="rId129"/>
    <sheet xmlns:r="http://schemas.openxmlformats.org/officeDocument/2006/relationships" name="Accounts Payable, Accrued Exp_3" sheetId="130" state="visible" r:id="rId130"/>
    <sheet xmlns:r="http://schemas.openxmlformats.org/officeDocument/2006/relationships" name="Accounts Payable, Accrued Exp_4" sheetId="131" state="visible" r:id="rId131"/>
    <sheet xmlns:r="http://schemas.openxmlformats.org/officeDocument/2006/relationships" name="Compensation - Additional Infor" sheetId="132" state="visible" r:id="rId132"/>
    <sheet xmlns:r="http://schemas.openxmlformats.org/officeDocument/2006/relationships" name="Compensation - Compensation Exp" sheetId="133" state="visible" r:id="rId133"/>
    <sheet xmlns:r="http://schemas.openxmlformats.org/officeDocument/2006/relationships" name="Compensation - Activity Associa" sheetId="134" state="visible" r:id="rId134"/>
    <sheet xmlns:r="http://schemas.openxmlformats.org/officeDocument/2006/relationships" name="Compensation - Units Redeemed i" sheetId="135" state="visible" r:id="rId135"/>
    <sheet xmlns:r="http://schemas.openxmlformats.org/officeDocument/2006/relationships" name="Compensation - Limited Partners" sheetId="136" state="visible" r:id="rId136"/>
    <sheet xmlns:r="http://schemas.openxmlformats.org/officeDocument/2006/relationships" name="Compensation - Grant of Convers" sheetId="137" state="visible" r:id="rId137"/>
    <sheet xmlns:r="http://schemas.openxmlformats.org/officeDocument/2006/relationships" name="Compensation - Activity Assoc_2" sheetId="138" state="visible" r:id="rId138"/>
    <sheet xmlns:r="http://schemas.openxmlformats.org/officeDocument/2006/relationships" name="Commitments and Contingencies -" sheetId="139" state="visible" r:id="rId139"/>
    <sheet xmlns:r="http://schemas.openxmlformats.org/officeDocument/2006/relationships" name="Subsequent Events (Details)" sheetId="140" state="visible" r:id="rId140"/>
    <sheet xmlns:r="http://schemas.openxmlformats.org/officeDocument/2006/relationships" name="Uncategorized Items - nmrk-2021" sheetId="141" state="visible" r:id="rId14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_(&quot;$ &quot;#,##0.0000_);_(&quot;$ &quot;(#,##0.0000)"/>
    <numFmt numFmtId="168" formatCode="#,##0.0000_);(#,##0.0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styles" Target="styles.xml" Id="rId142"/><Relationship Type="http://schemas.openxmlformats.org/officeDocument/2006/relationships/theme" Target="theme/theme1.xml" Id="rId1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2" customWidth="1" min="1" max="1"/>
    <col width="38" customWidth="1" min="2" max="2"/>
    <col width="14" customWidth="1" min="3" max="3"/>
  </cols>
  <sheetData>
    <row r="1">
      <c r="A1" s="1" t="inlineStr">
        <is>
          <t>Cover Page - shares</t>
        </is>
      </c>
      <c r="B1" s="2" t="inlineStr">
        <is>
          <t>6 Months Ended</t>
        </is>
      </c>
    </row>
    <row r="2">
      <c r="B2" s="2" t="inlineStr">
        <is>
          <t>Jun. 30, 2021</t>
        </is>
      </c>
      <c r="C2" s="2" t="inlineStr">
        <is>
          <t>Aug. 06, 2021</t>
        </is>
      </c>
    </row>
    <row r="3">
      <c r="A3" s="3" t="inlineStr">
        <is>
          <t>Document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8329</t>
        </is>
      </c>
    </row>
    <row r="9">
      <c r="A9" s="4" t="inlineStr">
        <is>
          <t>Entity Registrant Name</t>
        </is>
      </c>
      <c r="B9" s="4" t="inlineStr">
        <is>
          <t>NEWMARK GROUP, INC.</t>
        </is>
      </c>
    </row>
    <row r="10">
      <c r="A10" s="4" t="inlineStr">
        <is>
          <t>Entity Incorporation, State</t>
        </is>
      </c>
      <c r="B10" s="4" t="inlineStr">
        <is>
          <t>DE</t>
        </is>
      </c>
    </row>
    <row r="11">
      <c r="A11" s="4" t="inlineStr">
        <is>
          <t>Entity Tax Identification Number</t>
        </is>
      </c>
      <c r="B11" s="4" t="inlineStr">
        <is>
          <t>81-4467492</t>
        </is>
      </c>
    </row>
    <row r="12">
      <c r="A12" s="4" t="inlineStr">
        <is>
          <t>Entity Address, Street</t>
        </is>
      </c>
      <c r="B12" s="4" t="inlineStr">
        <is>
          <t>125 Park Avenue</t>
        </is>
      </c>
    </row>
    <row r="13">
      <c r="A13" s="4" t="inlineStr">
        <is>
          <t>Entity Address, City</t>
        </is>
      </c>
      <c r="B13" s="4" t="inlineStr">
        <is>
          <t>New York</t>
        </is>
      </c>
    </row>
    <row r="14">
      <c r="A14" s="4" t="inlineStr">
        <is>
          <t>Entity Address, State</t>
        </is>
      </c>
      <c r="B14" s="4" t="inlineStr">
        <is>
          <t>NY</t>
        </is>
      </c>
    </row>
    <row r="15">
      <c r="A15" s="4" t="inlineStr">
        <is>
          <t>Entity Address, Postal Zip Code</t>
        </is>
      </c>
      <c r="B15" s="4" t="inlineStr">
        <is>
          <t>10017</t>
        </is>
      </c>
    </row>
    <row r="16">
      <c r="A16" s="4" t="inlineStr">
        <is>
          <t>City Area Code</t>
        </is>
      </c>
      <c r="B16" s="4" t="inlineStr">
        <is>
          <t>212</t>
        </is>
      </c>
    </row>
    <row r="17">
      <c r="A17" s="4" t="inlineStr">
        <is>
          <t>Local Phone Number</t>
        </is>
      </c>
      <c r="B17" s="4" t="inlineStr">
        <is>
          <t>372-2000</t>
        </is>
      </c>
    </row>
    <row r="18">
      <c r="A18" s="4" t="inlineStr">
        <is>
          <t>Title of Each Class</t>
        </is>
      </c>
      <c r="B18" s="4" t="inlineStr">
        <is>
          <t>Class A Common Stock, $0.01 par value</t>
        </is>
      </c>
    </row>
    <row r="19">
      <c r="A19" s="4" t="inlineStr">
        <is>
          <t>Trading Symbol(s)</t>
        </is>
      </c>
      <c r="B19" s="4" t="inlineStr">
        <is>
          <t>NMRK</t>
        </is>
      </c>
    </row>
    <row r="20">
      <c r="A20" s="4" t="inlineStr">
        <is>
          <t>Name of Each Exchange on Which Registered</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Amendment Flag</t>
        </is>
      </c>
      <c r="B27" s="4" t="inlineStr">
        <is>
          <t>false</t>
        </is>
      </c>
    </row>
    <row r="28">
      <c r="A28" s="4" t="inlineStr">
        <is>
          <t>Document Fiscal Year Focus</t>
        </is>
      </c>
      <c r="B28" s="4" t="inlineStr">
        <is>
          <t>2021</t>
        </is>
      </c>
    </row>
    <row r="29">
      <c r="A29" s="4" t="inlineStr">
        <is>
          <t>Document Fiscal Period Focus</t>
        </is>
      </c>
      <c r="B29" s="4" t="inlineStr">
        <is>
          <t>Q2</t>
        </is>
      </c>
    </row>
    <row r="30">
      <c r="A30" s="4" t="inlineStr">
        <is>
          <t>Entity Central Index Key</t>
        </is>
      </c>
      <c r="B30" s="4" t="inlineStr">
        <is>
          <t>0001690680</t>
        </is>
      </c>
    </row>
    <row r="31">
      <c r="A31" s="4" t="inlineStr">
        <is>
          <t>Current Fiscal Year End Date</t>
        </is>
      </c>
      <c r="B31" s="4" t="inlineStr">
        <is>
          <t>--12-31</t>
        </is>
      </c>
    </row>
    <row r="32">
      <c r="A32" s="4" t="inlineStr">
        <is>
          <t>Common Class A</t>
        </is>
      </c>
    </row>
    <row r="33">
      <c r="A33" s="3" t="inlineStr">
        <is>
          <t>Document Information</t>
        </is>
      </c>
    </row>
    <row r="34">
      <c r="A34" s="4" t="inlineStr">
        <is>
          <t>Entity Common Stock, Shares Outstanding</t>
        </is>
      </c>
      <c r="C34" s="5" t="n">
        <v>174314470</v>
      </c>
    </row>
    <row r="35">
      <c r="A35" s="4" t="inlineStr">
        <is>
          <t>Common Class B</t>
        </is>
      </c>
    </row>
    <row r="36">
      <c r="A36" s="3" t="inlineStr">
        <is>
          <t>Document Information</t>
        </is>
      </c>
    </row>
    <row r="37">
      <c r="A37" s="4" t="inlineStr">
        <is>
          <t>Entity Common Stock, Shares Outstanding</t>
        </is>
      </c>
      <c r="C37" s="5" t="n">
        <v>212855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Organization and Basis of Presentation</t>
        </is>
      </c>
      <c r="B4" s="4" t="inlineStr">
        <is>
          <t>Organization and Basis of Presentation Newmark Group, Inc., formerly known as Newmark Knight Frank (together with its subsidiaries, “Newmark” or the “Company”), a Delaware corporation, was formed as NRE Delaware, Inc. on November 18, 2016. Newmark changed its name to Newmark Group, Inc. on October 18, 2017. Newmark Holdings, L.P. (“Newmark Holdings”) is a consolidated subsidiary of Newmark for which Newmark is the general partner. Newmark and Newmark Holdings jointly own Newmark Partners, L.P. (“Newmark OpCo”), the operating partnership. Newmark is a leading commercial real estate services firm. Newmark offers a diverse array of integrated services and products designed to meet the full needs of both real estate investors/owners and occupiers. Newmark’s investor/owner services and products include capital markets, which consists of investment sales, debt and structured finance and loan sales, agency leasing, property management, valuation and advisory, commercial real estate due diligence consulting and advisory services and Government Sponsored Enterprise (“GSE”) lending and loan servicing, mortgage brokerage and equity-raising. Newmark’s occupier services and products include tenant representation, real estate management technology systems, workplace and occupancy strategy, global corporate consulting services, project management, lease administration and facilities management. Newmark enhances these services and products through innovative real estate technology solutions and data analytics that enable clients to increase their efficiency and profits by optimizing their real estate portfolio. Newmark has relationships with many of the world’s largest commercial property owners, real estate developers and investors, as well as Fortune 500 and Forbes Global 2000 companies. Nasdaq Monetization Transactions On June 28, 2013, BGC Partners, Inc. ("BGC") had sold certain assets of its on-the-run, electronic benchmark U.S. Treasury platform (“eSpeed”) to Nasdaq, Inc. ("Nasdaq"). The total consideration received in the transaction included $750.0 million in cash paid upon closing and an earn-out of up to 14,883,705 shares of Nasdaq shares to be paid ratably over 15 years, provided that Nasdaq, as a whole, produces at least $25.0 million in consolidated gross revenues each year (the “Nasdaq Earn-out”). The remaining rights under the Nasdaq Earn-out were transferred to Newmark on September 28, 2017 as part of the transaction (see below for further discussion and Note 7 — “Marketable Securities” for additional information). Exchangeable Preferred Partnership Units and Nasdaq Forward Contracts On June 18, 2018 and September 26, 2018, Newmark OpCo issued approximately 175.0 million and 150.0 million of exchangeable preferred partnership units (“EPUs”), respectively, in private transactions to the Royal Bank of Canada (“RBC”) (the “Newmark OpCo Preferred Investment”). Newmark received $266.1 million of cash in 2018 with respect to these transactions. The EPUs were issued in four tranches and are separately convertible by either RBC or Newmark into a fixed number of shares of Newmark Class A common stock, subject to a revenue hurdle in each of the fourth quarters of 2019 through 2022 for each of the respective four tranches. The ability to convert the EPUs into Newmark Class A common stock is subject to the special purpose vehicle's (the “SPVs”) option to settle the postpaid forward contracts as described below. As the EPUs represent equity ownership of a consolidated subsidiary of Newmark, they have been included in “Noncontrolling interests” on the accompanying unaudited condensed consolidated balance sheets and unaudited condensed consolidated statements of changes in equity. The EPUs are entitled to a preferred payable-in-kind dividend, which is recorded as accretion to the carrying amount of the EPUs through Retained earnings on the accompanying unaudited condensed consolidated statements of changes in equity and are reductions to “Net income (loss) available to common stockholders” for the purpose of calculating earnings per share. Contemporaneously with the issuance of the EPUs, an SPV that is a consolidated subsidiary of Newmark entered into variable postpaid forward contracts with RBC (together, the “Nasdaq Forwards”). The SPV is an indirect subsidiary of Newmark whose sole assets are the Nasdaq Earn-outs for 2019 through 2022. The Nasdaq Forwards provide the SPV the option to settle using up to 992,247 Nasdaq shares, to be received by the SPV pursuant to the Nasdaq Earn-out shares to be received (see Note 7 — “Marketable Securities”), or Newmark Class A common stock, in exchange for either cash or redemption of the EPUs, notice of which must be provided to RBC prior to November 1 of each year from 2019 through 2022. In September 2020, the SPV notified RBC of its decision to settle the second Nasdaq Forward using the Nasdaq shares the SPV received in November 2020 in exchange for the second tranche of the EPUs, which resulted in a payable to RBC that was settled upon receipt of Nasdaq Earn-out shares. The fair value of the Nasdaq common shares that Newmark received was $121.9 million. On November 30, 2020, Newmark settled the second Nasdaq Forward 741,505 Nasdaq shares, with a fair value of $93.5 million and Newmark retained 250,742 Nasdaq shares. In September 2019, the SPV notified RBC of its decision to settle the first Nasdaq Forward using the Nasdaq shares the SPV received in November 2019 in exchange for the first tranche of the EPUs, which resulted in a payable to RBC that was settled upon receipt of Nasdaq Earn-out shares. The fair value of the Nasdaq shares that Newmark received was $98.6 million. On December 2, 2019, Newmark settled the first Nasdaq forward contract with 898,685 Nasdaq shares, with a fair value of $93.5 million and Newmark retained 93,562 Nasdaq shares. Acceleration of Nasdaq Earn-out On February 2, 2021, Nasdaq announced that it entered into a definitive agreement to sell its U.S. fixed income business to Tradeweb. On June 25, 2021, Nasdaq announced the close of the sale of its U.S. fixed income business, which accelerated Newmark’s receipt of Nasdaq shares. Newmark received 6,222,340 Nasdaq shares, with a fair value of $1,093.9 million based on the closing price on June 30, 2021, included in “Other (loss) income, net” on the accompanying unaudited condensed consolidated statement of operations. On June 25, 2021, the SPV notified RBC of its decision to settle the third and fourth Nasdaq Forwards using the Nasdaq shares the SPV received on June 25, 2021. On July 2, 2021, Newmark settled the third and the fourth Nasdaq Forwards with 944,329 Nasdaq shares, with a fair value of $166.0 million based on the closing price of June 30, 2021 which is included in "Accounts payable, accrued expenses and other liabilities" on the unaudited condensed consolidated balance sheet. 2021 Equity Event and Share Count Reduction In connection with the acceleration of the Nasdaq Earn-out, on June 28, 2021, the Compensation Committee of Newmark’s Board of Directors (the "Compensation Committee") approved a plan to expedite the tax deductible exchange and redemption of a substantial number of limited partnership units held by partners of the Company (the "2021 Equity Event"). The 2021 Equity Event also accelerated certain compensation expenses resulting in $428.6 million of compensation charges. These charges, along with the use of $101.0 million of net deferred tax assets, are expected to offset a significant percentage of the Company's taxes related to the 2021 Equity Event. These partnership units were settled using a $12.50 share price. In July 2021, the Compensation Committee approved increasing to $13.01 the price to settle certain units. Some of the key components of the 2021 Equity Event are as follows: • 8.3 million and 8.0 million compensatory limited partnership units, respectively, of Newmark Holdings and BGC Holdings, L.P. ("BGC Holdings") held by the Company's partners who are employees were redeemed or exchanged. • 23.2 million and 17.4 million compensatory limited partnership units, respectively, of Newmark Holdings. and BGC Holdings. held by the Company's partners who are independent contractors were redeemed or exchanged. The Company also accelerated the payment of related withholding taxes to them with respect to their Newmark units. Independent contractors received one BGC Class A common share for each redeemed non-preferred BGC unit or cash and are responsible for paying any related withholding taxes. • Partners with nonexchangeable non-preferred compensatory units exchanged or redeemed in connection with the 2021 Equity Event generally received restricted Class A common shares of Newmark and/or BGC to the extent tax deductible. A portion of the BGC Class A common shares received by independent contractors were unrestricted to facilitate their payment of withholding taxes. • The issuance of Newmark Class A common stock related to the 2021 Equity Event reflected the June 30, 2021 exchange ratio of 0.9403. • Newmark Holdings and BGC Holdings limited partnership interests with rights to convert into HDUs for cash were also redeemed in connection with the 2021 Equity Event. See Note 27 — "Related Party Transactions" for the transactions with the Company's executive officers in connection with the 2021 Equity Event. (a) Basis of Presentation The accompanying unaudited condensed consolidated financial statements have been prepared pursuant to the rules and regulations of the U.S. Securities and Exchange Commission and in conformity with accounting principles generally accepted in the U.S. (“U.S. GAAP”). For the year ended December 31, 2019, Newmark changed the line item formerly known as “Allocations of net income and grant of exchangeability to limited partnership units and FPUs and issuance of common stock” to “Equity-based compensation and allocations of net income to limited partnership units and FPUs” on the accompanying unaudited condensed consolidated statements of operations and statements of cash flow. The change resulted in the reclassification of amortization charges related to equity-based awards, such as REUs and Restricted Stock Units (“RSUs”), from “Compensation and employee benefits” to “Equity-based compensation and allocations of net income to limited partnership units and FPUs.” “Equity-based compensation and allocations of net income to limited partnership units and FPUs” reflect the following items related to cash and equity-based compensation: • Charges with respect to the grant of shares of common stock or limited partnership units, such as HDUs, including in connection with the redemption of non-exchangeable limited partnership units, including PSUs; • Charges with respect to grants of exchangeability, such as the right of holders of limited partnership units with no capital accounts, such as PSUs, to exchange the units into shares of common stock, or HDUs, as well as the cash paid in the settlement of the related exchangeable preferred units to pay withholding taxes owed by the unit holder upon such exchange; • Preferred units are granted in connection with the grant of certain limited partnership units, such as PSUs, that may be granted exchangeability to cover the withholding taxes owed by the unit holder, rather than issuing the gross amount of shares to employees, subject to cashless withholding of shares to pay applicable withholding taxes; • Charges related to the amortization of RSUs and REUs; and • Allocations of net income to limited partnership units and founding/working partner units (“FPUs”), including the Preferred Distribution (as hereinafter defined). Intercompany balances and transactions within Newmark have been eliminated. Transactions between Cantor Fitzgerald, L.P. ("Cantor") and Newmark pursuant to service agreements with Cantor (see Note 27 — “Related Party Transactions”), representing valid receivables and liabilities of Newmark which are periodically cash settled, have been included on the accompanying unaudited condensed consolidated financial statements as either receivables from or payables to related parties. Newmark receives administrative services to support its operations, and in return, Cantor allocates certain of its expenses to Newmark. Such expenses represent costs related, but not limited to, treasury, legal, accounting, information technology, payroll administration, human resources, incentive compensation plans and other services. These costs, together with an allocation of Cantor's overhead costs, are included as expenses on the accompanying unaudited condensed consolidated statements of operations. Where it is possible to specifically attribute such expenses to activities of Newmark, these amounts have been expensed directly to Newmark. Allocation of all other such expenses is based on a services agreement between Cantor which reflects the utilization of service provided or benefits received by Newmark during the periods presented on a consistent basis, such as headcount, square footage, revenue, etc. Management believes the assumptions underlying the stand-alone financial statements, including the assumptions regarding allocated expenses, reasonably reflect the utilization of services provided to or the benefit received by Newmark during the periods presented. However, these shared expenses may not represent the amounts that would have been incurred had Newmark operated independently from Cantor. Actual costs that would have been incurred if Newmark had performed the services itself would depend on multiple factors, including organizational structure and strategic decisions in various areas, including information technology and infrastructure (see Note 27 — “Related Party Transactions” for an additional discussion of expense allocations). Transfers of cash, both to and from Cantor, are included in “Receivables from related parties or Payables to related parties” on the accompanying unaudited condensed consolidated balance sheets and as part of the change in payments to and borrowings from related parties in the financing section prior to the Spin-Off and in the operating section after the Spin-Off on the accompanying unaudited condensed consolidated statements of cash flows. The income tax provision on the accompanying unaudited condensed consolidated statements of operations and unaudited condensed consolidated statements of comprehensive income has been calculated as if Newmark had been operating on a stand-alone basis and filed separate tax returns in the jurisdictions in which it operates. Prior to the Spin-Off, Newmark’s operations had been included in the BGC U.S. federal and state tax returns or separate non-U.S. jurisdictions tax returns. As Newmark operations in many jurisdictions were unincorporated commercial units of BGC and its subsidiaries, stand-alone tax returns have not been filed for the operations in these jurisdictions. The accompanying unaudited condensed consolidated financial statements contain all normal and recurring adjustments that, in the opinion of management, are necessary for a fair presentation of the accompanying unaudited condensed consolidated balance sheets, consolidated statements of operations, consolidated statements of comprehensive income, consolidated statements of cash flows and consolidated statements of changes in equity of Newmark for the periods presented. (b) Recently Adopted Accounting Pronouncements In June 2016, the FASB issued ASU No. 2016-13, Financial Instruments-Credit Losses (Topic 326) : Measurement of Credit Losses on Financial Instruments, which requires financial assets that are measured at amortized cost to be presented, net of an allowance for credit losses, at the amount expected to be collected over their estimated life. Expected credit losses for newly recognized financial assets, as well as changes to credit losses during the period, are recognized in earnings. For certain purchased financial assets with deterioration in credit quality since origination (“PCD assets”), the initial allowance for expected credit losses will be recorded as an increase to the purchase price. Expected credit losses, including losses on off-balance-sheet exposures, such as lending commitments, will be measured based on historical experience, current conditions, and reasonable and supportable forecasts that affect the collectability of the reported amount. In November 2018, the FASB issued ASU No. 2018-19, Codification Improvements to Topic 326, Financial Instruments-Credit Losses , to clarify that operating lease receivables accounted for under ASC 842, Leases , are not in the scope of the new credit losses guidance, and, instead, impairment of receivables arising from operating leases should be accounted for in accordance with ASC 842, Leases . In April 2019, the FASB issued ASU No. 2019-04, Codification Improvements to Topic 326, Financial Instruments-Credit Losses, Topic 815, Derivatives and Hedging, and Topic 825, Financial Instruments . The ASU makes changes to the guidance introduced or amended by ASU No. 2016-13, Financial Instruments-Credit Losses (Topic 326)-Measurement of Credit Losses on Financial Instruments . See below for the description of the amendments stipulated in ASU No. 2019-04. In addition, in May 2019, the FASB issued ASU No. 2019-05, Financial Instruments-Credit Losses (Topic 326): Targeted Transition Relief . The amendments in this ASU allow entities, upon adoption of ASU No. 2016-13, to irrevocably elect the fair value option for financial instruments that were previously carried at amortized cost and are eligible for the fair value option under ASC 825-10, Financial Instruments: Overall. In November 2019, the FASB issued ASU No. 2019-11, Codification Improvements to Topic 326, Financial Instruments-Credit Losses . The amendments in this ASU require entities to include certain expected recoveries of the amortized cost basis previously written off, or expected to be written off, in the allowance for credit losses for PCD assets; provide transition relief related to troubled debt restructurings; allow entities to exclude accrued interest amounts from certain required disclosures; and clarify the requirements for applying the collateral maintenance practical expedient. The amendments in ASUs No. 2018-19, 2019-04, 2019-05 and 2019-11 are required to be adopted concurrently with the guidance in ASU No. 2016-13. Newmark adopted the standards on their required effective date beginning January 1, 2020. The primary effect of adoption, on a pre-tax basis, resulted in a decrease in assets of $8.0 million, an increase in liabilities of $17.9 million and a decrease in retained earnings of $25.9 million, respectively. In January 2017, the FASB issued ASU No. 2017-04, Intangibles-Goodwill and Other (Topic 350): Simplifying the Test for Goodwill Impairment , which eliminates the requirement to determine the fair value of individual assets and liabilities of a reporting unit to measure goodwill impairment. Under the amendments in the new ASU, goodwill impairment testing will be performed by comparing the fair value of the reporting unit with its carrying amount and recognizing an impairment charge for the amount by which the carrying amount exceeds the reporting unit’s fair value. Newmark adopted the standard on its required effective date beginning January 1, 2020, and the guidance was applied on a prospective basis starting with the goodwill impairment test during the year ended December 31, 2020. The adoption of the new guidance did not have a material impact on the accompanying unaudited condensed consolidated financial statements. In August 2017, the FASB issued ASU No. 2017-12, Derivatives and Hedging (Topic 815): Targeted Improvements to Accounting for Hedging Activities . The guidance intends to better align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and align the recognition and presentation of the effects of the hedging instrument and the hedged item in the financial statements. In October 2018, the FASB issued ASU No. 2018-16, Derivatives and Hedging (Topic 815): Inclusion of the Secured Overnight Financing Rate (SOFR) Overnight Index Swap (OIS) Rate as a Benchmark Interest Rate for Hedge Accounting Purposes . Based on concerns about the sustainability of LIBOR, in 2017, a committee convened by the Federal Reserve Board and the Federal Reserve Bank of New York identified a broad Treasury repurchase agreement (repo) financing rate referred to as the SOFR as its preferred alternative reference rate. The guidance in ASU No. 2018-16 adds the OIS rate based on SOFR as a U.S. benchmark interest rate to facilitate the LIBOR to SOFR transition and provide sufficient lead time for entities to prepare for changes to interest rate risk hedging strategies for both risk management and hedge accounting purposes. The amendments in this ASU were required to be adopted concurrently with the guidance in ASU No. 2017-12. The guidance became effective beginning January 1, 2019 and was required to be applied on a prospective and modified retrospective basis. As Newmark currently does not designate any derivative contracts as hedges for accounting purposes, the adoption of this new guidance did not have a material impact on the accompanying unaudited condensed consolidated financial statements. In August 2018, the FASB issued ASU No. 2018-13, Fair Value Measurement (Topic 820): Disclosure Framework-Changes to the Disclosure Requirements for Fair Value Measurement . The guidance is part of the FASB’s disclosure framework project, whose objective and primary focus are to improve the effectiveness of disclosures in the notes to financial statements. The ASU eliminates, amends and adds certain disclosure requirements for fair value measurements. The FASB concluded that these changes improve the overall usefulness of the footnote disclosures for financial statement users and reduce costs for preparers. Certain disclosures are required to be applied prospectively and other disclosures need to be adopted retrospectively in the period of adoption. As permitted by the transition guidance in the ASU, Newmark early adopted eliminated and modified disclosure requirements as of September 30, 2018. The early adoption of this standard did not have an impact on the accompanying unaudited condensed consolidated financial statements. The additional disclosure requirements were adopted by Newmark beginning January 1, 2020, and the adoption of these fair value measurement disclosures did not have an impact on Newmark’s accompanying unaudited condensed consolidated financial statements. See Note 26 — “Fair Value of Financial Assets and Liabilities” for additional information. In August 2018, the FASB issued ASU No. 2018-15, Intangibles-Goodwill and Other-Internal-Use Software (Subtopic 350-40): Customer’s Accounting for Implementation Costs Incurred in a Cloud Computing Arrangement That Is a Service Contract (a consensus of the FASB Emerging Issues Task Force) . The guidance on the accounting for implementation, setup, and other upfront costs (collectively referred to as implementation costs) applies to entities that are a customer in a hosting arrangement that is a service contract. The amendments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guidance in this ASU. The new standard became effective beginning January 1, 2020. The adoption of this guidance did not have a material impact on the accompanying unaudited condensed consolidated financial statements. In October 2018, the FASB issued ASU No. 2018-17, Consolidation (Topic 810): Targeted Improvements to Related Party Guidance for Variable Interest Entities . The guidance was issued in response to stakeholders’ observations that Topic 810, Consolidation , could be improved in the areas of applying the variable interest entity guidance to private companies under common control and in considering indirect interests held through related parties under common control for determining whether fees paid to decision makers and service providers are variable interests. The new standard became effective beginning January 1, 2020, with early adoption permitted, and must be applied retrospectively with a cumulative-effect adjustment to retained earnings at the beginning of the earliest period presented. Newmark adopted the standard on its effective date beginning January 1, 2020. The adoption of this guidance did not have a material impact on the accompanying unaudited condensed consolidated financial statements. In April 2019, the FASB issued ASU No. 2019-04, Codification Improvements to Topic 326, Financial Instruments-Credit Losses, Topic 815, Derivatives and Hedging, and Topic 825, Financial Instruments . The ASU amends guidance introduced or amended by ASU No. 2016-13, Financial Instruments-Credit Losses (Topic 326)-Measurement of Credit Losses on Financial Instruments , ASU No. 2017-12, Derivatives and Hedging (Topic 815): Targeted Improvements to Accounting for Hedging Activities , and ASU No. 2016-01, Financial Instruments-Overall (Subtopic 825-10): Recognition and Measurement of Financial Assets and Financial Liabilities . The amendments to ASU No. 2016-13 clarify the scope of the credit losses standard and address guidance related to accrued interest receivable balances, recoveries, variable interest rates and prepayments, among other issues. With respect to amendments to ASU No. 2017-12, the guidance addresses partial-term fair value hedges, fair value hedge basis adjustments, and certain transition requirements, along with other issues. The clarifying guidance pertaining to ASU No. 2016-01 requires an entity to remeasure an equity security without a readily determinable fair value accounted for under the measurement alternative at fair value in accordance with guidance in ASC 820, Fair Value Measurement ; specifies that equity securities without a readily determinable fair value denominated in nonfunctional currency must be remeasured at historical exchange rates; and provides fair value measurement disclosure guidance. Newmark adopted this standard on the required effective date beginning January 1, 2020. The adoption of the hedge accounting and the recognition and measurement guidance amendments did not have a material impact on the accompanying unaudited condensed consolidated financial statements. See above for the impact of adoption of the amendments related to the credit losses standard. In July 2019, the FASB issued ASU No. 2019-07, Codification Updates to SEC Sections-Amendments to SEC Paragraphs Pursuant to SEC Final Rule Releases No. 33-10532, Disclosure Update and Simplification, and Nos. 33-10231 and 33-10442, Investment Company Reporting Modernization, and Miscellaneous Updates . The guidance clarifies or improves the disclosure and presentation requirements of a variety of codification topics by aligning them with already effective SEC final rules, thereby eliminating redundancies and making the codification easier to apply. This ASU was effective upon issuance and did not have a material impact on the accompanying unaudited condensed consolidated financial statements and related disclosures. In November 2019, the FASB issued ASU No. 2019-08, Compensation-Stock Compensation (Topic 718) and Revenue from Contracts with Customers (Topic 606): Codification Improvements-Share-Based Consideration Payable to a Customer . The ASU simplifies and increases comparability of accounting for nonemployee share-based payments, specifically those made to customers. Under the new guidance, such awards will be accounted for as a reduction of the transaction price in revenue, but should be measured and classified following the stock compensation guidance in ASC 718, Compensation-Stock Compensation . Newmark adopted standard on the required effective date beginning January 1, 2020. The adoption of this guidance did not have a material impact on the accompanying unaudited condensed consolidated financial statements. In March 2020, the FASB issued ASU No. 2020-03, Codification Improvements to Financial Instruments . This ASU makes narrow-scope amendments related to various aspects pertaining to financial instruments and related disclosures by clarifying or improving the Codification. For the most part, the guidance was effective upon issuance, and the adoption of the standard did not have a material impact on the accompanying unaudited condensed consolidated financial statements. In December 2019, the FASB issued ASU No. 2019-12, Income Taxes (Topic 740): Simplifying the Accounting for Income Taxes. The ASU is part of the FASB’s simplification initiative, and it is expected to reduce cost and complexity related to accounting for income taxes by eliminating certain exceptions to the guidance in ASC 740, Income Taxe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Newmark adopted the standard on the required effective date beginning January 1, 2021 and, with certain exceptions, it was applied prospectively. The adoption of this guidance did not have a material impact on the accompanying unaudited condensed consolidated financial statements. In January 2020, the FASB issued ASU No. 2020-01, Investments—Equity Securities (Topic 321), Investments—Equity Method and Joint Ventures (Topic 323), and Derivatives and Hedging (Topic 815)—Clarifying the Interactions between Topic 321, Topic 323, and Topic 815 (a consensus of the FASB Emerging Issues Task Force). These amendments improve previous guidance by reducing diversity in practice and increasing comparability of the accounting for the interactions between these codification topics as they pertain to certain equity securities, investments under the equity method of accounting and forward contracts or purchased options to purchase securities that, upon settlement of the forward contract or exercise of the purchased option, would be accounted for under the equity method of accounting or the fair value option. Newmark adopted the standard on the required effective date beginning January 1, 2021 on a prospective basis. The adoption of this guidance did not have a material impact on the accompanying unaudited condensed consolidated financial statements. In October 2020, the FASB issued ASU No. 2020-10, Codification Improvements. The standard amends the Codification by moving existing disclosure requirements to (or adding appropriate references in) the relevant disclosure sections. The ASU also clarifies various provisions of the Codification by amending and adding new headings, cross-referencing, and refining or correcting terminology. Newmark adopted the standard on the required effective date beginning January 1, 2021 and was applied using a modified retrospective method of transition. The adoption of this guidance did not have a material impact on the accompanying unaudited condensed consolidated financial statements. (c) New Accounting Pronouncements In March 2020, the FASB issued ASU No. 2020-04, Reference Rate Reform (Topic 848): Facilitation of the Effects of Reference Rate Reform on Financial Reporting . The guidance is designed to provide relief from the accounting analysis and impacts that may otherwise be required for modifications to agreements (e.g., loans, debt securities, derivatives, and borrowings) necessitated by reference rate reform as entities transition away from the London Interbank Offered Rate ("LIBOR") and other interbank offered rates to alternative reference rates. This ASU also provides optional expedients to enable companies to continue to apply hedge accounting to certain hedg</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chedule of Lease Payments (Details) - USD ($) $ in Thousands</t>
        </is>
      </c>
      <c r="B1" s="2" t="inlineStr">
        <is>
          <t>Jun. 30, 2021</t>
        </is>
      </c>
      <c r="C1" s="2" t="inlineStr">
        <is>
          <t>Dec. 31, 2020</t>
        </is>
      </c>
    </row>
    <row r="2">
      <c r="A2" s="3" t="inlineStr">
        <is>
          <t>Lessee, Operating Lease, Liability, Payment, Due</t>
        </is>
      </c>
    </row>
    <row r="3">
      <c r="A3" s="4" t="inlineStr">
        <is>
          <t>Remainder of fiscal year</t>
        </is>
      </c>
      <c r="B3" s="6" t="n">
        <v>65749</v>
      </c>
    </row>
    <row r="4">
      <c r="A4" s="4" t="inlineStr">
        <is>
          <t>Year one</t>
        </is>
      </c>
      <c r="B4" s="5" t="n">
        <v>80709</v>
      </c>
      <c r="C4" s="6" t="n">
        <v>45701</v>
      </c>
    </row>
    <row r="5">
      <c r="A5" s="4" t="inlineStr">
        <is>
          <t>Year two</t>
        </is>
      </c>
      <c r="B5" s="5" t="n">
        <v>76677</v>
      </c>
      <c r="C5" s="5" t="n">
        <v>42072</v>
      </c>
    </row>
    <row r="6">
      <c r="A6" s="4" t="inlineStr">
        <is>
          <t>Year three</t>
        </is>
      </c>
      <c r="B6" s="5" t="n">
        <v>71082</v>
      </c>
      <c r="C6" s="5" t="n">
        <v>40507</v>
      </c>
    </row>
    <row r="7">
      <c r="A7" s="4" t="inlineStr">
        <is>
          <t>Year four</t>
        </is>
      </c>
      <c r="B7" s="5" t="n">
        <v>66590</v>
      </c>
      <c r="C7" s="5" t="n">
        <v>37866</v>
      </c>
    </row>
    <row r="8">
      <c r="A8" s="4" t="inlineStr">
        <is>
          <t>Year five</t>
        </is>
      </c>
      <c r="C8" s="5" t="n">
        <v>36520</v>
      </c>
    </row>
    <row r="9">
      <c r="A9" s="4" t="inlineStr">
        <is>
          <t>After year four</t>
        </is>
      </c>
      <c r="B9" s="5" t="n">
        <v>218500</v>
      </c>
    </row>
    <row r="10">
      <c r="A10" s="4" t="inlineStr">
        <is>
          <t>After year five</t>
        </is>
      </c>
      <c r="C10" s="5" t="n">
        <v>126668</v>
      </c>
    </row>
    <row r="11">
      <c r="A11" s="4" t="inlineStr">
        <is>
          <t>Total lease payments</t>
        </is>
      </c>
      <c r="B11" s="5" t="n">
        <v>579307</v>
      </c>
      <c r="C11" s="5" t="n">
        <v>329334</v>
      </c>
    </row>
    <row r="12">
      <c r="A12" s="4" t="inlineStr">
        <is>
          <t>Less: Interest</t>
        </is>
      </c>
      <c r="B12" s="5" t="n">
        <v>115736</v>
      </c>
      <c r="C12" s="5" t="n">
        <v>81237</v>
      </c>
    </row>
    <row r="13">
      <c r="A13" s="4" t="inlineStr">
        <is>
          <t>Present value of lease liability</t>
        </is>
      </c>
      <c r="B13" s="6" t="n">
        <v>463571</v>
      </c>
      <c r="C13" s="6" t="n">
        <v>24809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Other Assets - Summary of Other Current Assets (Details) - USD ($) $ in Thousands</t>
        </is>
      </c>
      <c r="B1" s="2" t="inlineStr">
        <is>
          <t>Jun. 30, 2021</t>
        </is>
      </c>
      <c r="C1" s="2" t="inlineStr">
        <is>
          <t>Dec. 31, 2020</t>
        </is>
      </c>
    </row>
    <row r="2">
      <c r="A2" s="3" t="inlineStr">
        <is>
          <t>Other Assets [Abstract]</t>
        </is>
      </c>
    </row>
    <row r="3">
      <c r="A3" s="4" t="inlineStr">
        <is>
          <t>Derivative assets</t>
        </is>
      </c>
      <c r="B3" s="6" t="n">
        <v>25621</v>
      </c>
      <c r="C3" s="6" t="n">
        <v>32259</v>
      </c>
    </row>
    <row r="4">
      <c r="A4" s="4" t="inlineStr">
        <is>
          <t>Prepaid expenses</t>
        </is>
      </c>
      <c r="B4" s="5" t="n">
        <v>29471</v>
      </c>
      <c r="C4" s="5" t="n">
        <v>18900</v>
      </c>
    </row>
    <row r="5">
      <c r="A5" s="4" t="inlineStr">
        <is>
          <t>Other taxes</t>
        </is>
      </c>
      <c r="B5" s="5" t="n">
        <v>18278</v>
      </c>
      <c r="C5" s="5" t="n">
        <v>9204</v>
      </c>
    </row>
    <row r="6">
      <c r="A6" s="4" t="inlineStr">
        <is>
          <t>Rent and other deposits</t>
        </is>
      </c>
      <c r="B6" s="5" t="n">
        <v>10166</v>
      </c>
      <c r="C6" s="5" t="n">
        <v>1539</v>
      </c>
    </row>
    <row r="7">
      <c r="A7" s="4" t="inlineStr">
        <is>
          <t>Other</t>
        </is>
      </c>
      <c r="B7" s="5" t="n">
        <v>1439</v>
      </c>
      <c r="C7" s="5" t="n">
        <v>1888</v>
      </c>
    </row>
    <row r="8">
      <c r="A8" s="4" t="inlineStr">
        <is>
          <t>Total other current assets</t>
        </is>
      </c>
      <c r="B8" s="6" t="n">
        <v>84975</v>
      </c>
      <c r="C8" s="6" t="n">
        <v>6379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Other Assets - Summary of Other Assets (Details) - USD ($) $ in Thousands</t>
        </is>
      </c>
      <c r="B1" s="2" t="inlineStr">
        <is>
          <t>Jun. 30, 2021</t>
        </is>
      </c>
      <c r="C1" s="2" t="inlineStr">
        <is>
          <t>Dec. 31, 2020</t>
        </is>
      </c>
    </row>
    <row r="2">
      <c r="A2" s="3" t="inlineStr">
        <is>
          <t>Other Assets [Abstract]</t>
        </is>
      </c>
    </row>
    <row r="3">
      <c r="A3" s="4" t="inlineStr">
        <is>
          <t>Deferred tax assets</t>
        </is>
      </c>
      <c r="B3" s="6" t="n">
        <v>99164</v>
      </c>
      <c r="C3" s="6" t="n">
        <v>187526</v>
      </c>
    </row>
    <row r="4">
      <c r="A4" s="4" t="inlineStr">
        <is>
          <t>Equity method investment</t>
        </is>
      </c>
      <c r="B4" s="5" t="n">
        <v>88315</v>
      </c>
      <c r="C4" s="5" t="n">
        <v>88315</v>
      </c>
    </row>
    <row r="5">
      <c r="A5" s="4" t="inlineStr">
        <is>
          <t>Debt securities</t>
        </is>
      </c>
      <c r="B5" s="5" t="n">
        <v>0</v>
      </c>
      <c r="C5" s="5" t="n">
        <v>12754</v>
      </c>
    </row>
    <row r="6">
      <c r="A6" s="4" t="inlineStr">
        <is>
          <t>Non-marketable investments</t>
        </is>
      </c>
      <c r="B6" s="5" t="n">
        <v>26446</v>
      </c>
      <c r="C6" s="5" t="n">
        <v>9927</v>
      </c>
    </row>
    <row r="7">
      <c r="A7" s="4" t="inlineStr">
        <is>
          <t>Derivative assets</t>
        </is>
      </c>
      <c r="B7" s="5" t="n">
        <v>0</v>
      </c>
      <c r="C7" s="5" t="n">
        <v>9229</v>
      </c>
    </row>
    <row r="8">
      <c r="A8" s="4" t="inlineStr">
        <is>
          <t>Other</t>
        </is>
      </c>
      <c r="B8" s="5" t="n">
        <v>25270</v>
      </c>
      <c r="C8" s="5" t="n">
        <v>15171</v>
      </c>
    </row>
    <row r="9">
      <c r="A9" s="4" t="inlineStr">
        <is>
          <t>Total</t>
        </is>
      </c>
      <c r="B9" s="6" t="n">
        <v>239195</v>
      </c>
      <c r="C9" s="6" t="n">
        <v>32292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Securities Loaned (Details) - USD ($)</t>
        </is>
      </c>
      <c r="B1" s="2" t="inlineStr">
        <is>
          <t>Jun. 30, 2021</t>
        </is>
      </c>
      <c r="C1" s="2" t="inlineStr">
        <is>
          <t>Dec. 31, 2020</t>
        </is>
      </c>
    </row>
    <row r="2">
      <c r="A2" s="3" t="inlineStr">
        <is>
          <t>Debt Instrument</t>
        </is>
      </c>
    </row>
    <row r="3">
      <c r="A3" s="4" t="inlineStr">
        <is>
          <t>Securities loaned</t>
        </is>
      </c>
      <c r="B3" s="6" t="n">
        <v>0</v>
      </c>
      <c r="C3" s="6" t="n">
        <v>33278000</v>
      </c>
    </row>
    <row r="4">
      <c r="A4" s="4" t="inlineStr">
        <is>
          <t>Cantor</t>
        </is>
      </c>
    </row>
    <row r="5">
      <c r="A5" s="3" t="inlineStr">
        <is>
          <t>Debt Instrument</t>
        </is>
      </c>
    </row>
    <row r="6">
      <c r="A6" s="4" t="inlineStr">
        <is>
          <t>Securities loaned</t>
        </is>
      </c>
      <c r="B6" s="6" t="n">
        <v>0</v>
      </c>
      <c r="C6" s="5" t="n">
        <v>33300000</v>
      </c>
    </row>
    <row r="7">
      <c r="A7" s="4" t="inlineStr">
        <is>
          <t>Securities loaned, fair value</t>
        </is>
      </c>
      <c r="C7" s="6" t="n">
        <v>32600000</v>
      </c>
    </row>
    <row r="8">
      <c r="A8" s="4" t="inlineStr">
        <is>
          <t>Stated interest rate (in percentage)</t>
        </is>
      </c>
      <c r="C8" s="4" t="inlineStr">
        <is>
          <t>0.85%</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Warehouse Facilities Collateralized by U.S. Government Sponsored Enterprises (Details) - USD ($)</t>
        </is>
      </c>
      <c r="B1" s="2" t="inlineStr">
        <is>
          <t>2 Months Ended</t>
        </is>
      </c>
      <c r="C1" s="2" t="inlineStr">
        <is>
          <t>6 Months Ended</t>
        </is>
      </c>
    </row>
    <row r="2">
      <c r="B2" s="2" t="inlineStr">
        <is>
          <t>Feb. 01, 2021</t>
        </is>
      </c>
      <c r="C2" s="2" t="inlineStr">
        <is>
          <t>Jun. 30, 2021</t>
        </is>
      </c>
      <c r="D2" s="2" t="inlineStr">
        <is>
          <t>Dec. 31, 2020</t>
        </is>
      </c>
    </row>
    <row r="3">
      <c r="A3" s="3" t="inlineStr">
        <is>
          <t>Securities Financing Transaction</t>
        </is>
      </c>
    </row>
    <row r="4">
      <c r="A4" s="4" t="inlineStr">
        <is>
          <t>Warehouse facilities collateralized by U.S. Government Sponsored Enterprises</t>
        </is>
      </c>
      <c r="C4" s="6" t="n">
        <v>410170000</v>
      </c>
      <c r="D4" s="6" t="n">
        <v>1061202000</v>
      </c>
    </row>
    <row r="5">
      <c r="A5" s="4" t="inlineStr">
        <is>
          <t>Outstanding draws</t>
        </is>
      </c>
      <c r="C5" s="5" t="n">
        <v>410170000</v>
      </c>
      <c r="D5" s="5" t="n">
        <v>1061202000</v>
      </c>
    </row>
    <row r="6">
      <c r="A6" s="4" t="inlineStr">
        <is>
          <t>Committed Lines</t>
        </is>
      </c>
    </row>
    <row r="7">
      <c r="A7" s="3" t="inlineStr">
        <is>
          <t>Securities Financing Transaction</t>
        </is>
      </c>
    </row>
    <row r="8">
      <c r="A8" s="4" t="inlineStr">
        <is>
          <t>Lines available</t>
        </is>
      </c>
      <c r="C8" s="5" t="n">
        <v>1450000000</v>
      </c>
    </row>
    <row r="9">
      <c r="A9" s="4" t="inlineStr">
        <is>
          <t>Uncommitted Lines</t>
        </is>
      </c>
    </row>
    <row r="10">
      <c r="A10" s="3" t="inlineStr">
        <is>
          <t>Securities Financing Transaction</t>
        </is>
      </c>
    </row>
    <row r="11">
      <c r="A11" s="4" t="inlineStr">
        <is>
          <t>Lines available</t>
        </is>
      </c>
      <c r="C11" s="5" t="n">
        <v>700000000</v>
      </c>
    </row>
    <row r="12">
      <c r="A12" s="4" t="inlineStr">
        <is>
          <t>Warehouse facility due October 8, 2021</t>
        </is>
      </c>
    </row>
    <row r="13">
      <c r="A13" s="3" t="inlineStr">
        <is>
          <t>Securities Financing Transaction</t>
        </is>
      </c>
    </row>
    <row r="14">
      <c r="A14" s="4" t="inlineStr">
        <is>
          <t>Warehouse facilities collateralized by U.S. Government Sponsored Enterprises</t>
        </is>
      </c>
      <c r="C14" s="5" t="n">
        <v>233349000</v>
      </c>
      <c r="D14" s="5" t="n">
        <v>358247000</v>
      </c>
    </row>
    <row r="15">
      <c r="A15" s="4" t="inlineStr">
        <is>
          <t>Outstanding draws</t>
        </is>
      </c>
      <c r="C15" s="6" t="n">
        <v>233349000</v>
      </c>
      <c r="D15" s="5" t="n">
        <v>358247000</v>
      </c>
    </row>
    <row r="16">
      <c r="A16" s="4" t="inlineStr">
        <is>
          <t>Warehouse facility due October 8, 2021 | LIBOR | Minimum</t>
        </is>
      </c>
    </row>
    <row r="17">
      <c r="A17" s="3" t="inlineStr">
        <is>
          <t>Securities Financing Transaction</t>
        </is>
      </c>
    </row>
    <row r="18">
      <c r="A18" s="4" t="inlineStr">
        <is>
          <t>Basis spread on variable rate (in percentage)</t>
        </is>
      </c>
      <c r="C18" s="4" t="inlineStr">
        <is>
          <t>1.30%</t>
        </is>
      </c>
    </row>
    <row r="19">
      <c r="A19" s="4" t="inlineStr">
        <is>
          <t>Warehouse facility due October 8, 2021 | LIBOR | Maximum</t>
        </is>
      </c>
    </row>
    <row r="20">
      <c r="A20" s="3" t="inlineStr">
        <is>
          <t>Securities Financing Transaction</t>
        </is>
      </c>
    </row>
    <row r="21">
      <c r="A21" s="4" t="inlineStr">
        <is>
          <t>Basis spread on variable rate (in percentage)</t>
        </is>
      </c>
      <c r="C21" s="4" t="inlineStr">
        <is>
          <t>1.40%</t>
        </is>
      </c>
    </row>
    <row r="22">
      <c r="A22" s="4" t="inlineStr">
        <is>
          <t>Warehouse facility due October 8, 2021 | Committed Lines</t>
        </is>
      </c>
    </row>
    <row r="23">
      <c r="A23" s="3" t="inlineStr">
        <is>
          <t>Securities Financing Transaction</t>
        </is>
      </c>
    </row>
    <row r="24">
      <c r="A24" s="4" t="inlineStr">
        <is>
          <t>Lines available</t>
        </is>
      </c>
      <c r="B24" s="6" t="n">
        <v>900000000</v>
      </c>
      <c r="C24" s="6" t="n">
        <v>600000000</v>
      </c>
    </row>
    <row r="25">
      <c r="A25" s="4" t="inlineStr">
        <is>
          <t>Warehouse credit facility increase (decrease)</t>
        </is>
      </c>
      <c r="B25" s="6" t="n">
        <v>300000000</v>
      </c>
    </row>
    <row r="26">
      <c r="A26" s="4" t="inlineStr">
        <is>
          <t>Warehouse facility due June 15, 2022</t>
        </is>
      </c>
    </row>
    <row r="27">
      <c r="A27" s="3" t="inlineStr">
        <is>
          <t>Securities Financing Transaction</t>
        </is>
      </c>
    </row>
    <row r="28">
      <c r="A28" s="4" t="inlineStr">
        <is>
          <t>Warehouse facilities collateralized by U.S. Government Sponsored Enterprises</t>
        </is>
      </c>
      <c r="C28" s="5" t="n">
        <v>64041000</v>
      </c>
      <c r="D28" s="5" t="n">
        <v>292040000</v>
      </c>
    </row>
    <row r="29">
      <c r="A29" s="4" t="inlineStr">
        <is>
          <t>Outstanding draws</t>
        </is>
      </c>
      <c r="C29" s="6" t="n">
        <v>64041000</v>
      </c>
      <c r="D29" s="5" t="n">
        <v>292040000</v>
      </c>
    </row>
    <row r="30">
      <c r="A30" s="4" t="inlineStr">
        <is>
          <t>Warehouse facility due June 15, 2022 | LIBOR</t>
        </is>
      </c>
    </row>
    <row r="31">
      <c r="A31" s="3" t="inlineStr">
        <is>
          <t>Securities Financing Transaction</t>
        </is>
      </c>
    </row>
    <row r="32">
      <c r="A32" s="4" t="inlineStr">
        <is>
          <t>Basis spread on variable rate (in percentage)</t>
        </is>
      </c>
      <c r="C32" s="4" t="inlineStr">
        <is>
          <t>1.30%</t>
        </is>
      </c>
    </row>
    <row r="33">
      <c r="A33" s="4" t="inlineStr">
        <is>
          <t>Warehouse facility due June 15, 2022 | LIBOR | Minimum</t>
        </is>
      </c>
    </row>
    <row r="34">
      <c r="A34" s="3" t="inlineStr">
        <is>
          <t>Securities Financing Transaction</t>
        </is>
      </c>
    </row>
    <row r="35">
      <c r="A35" s="4" t="inlineStr">
        <is>
          <t>Basis spread on variable rate (in percentage)</t>
        </is>
      </c>
      <c r="C35" s="4" t="inlineStr">
        <is>
          <t>1.30%</t>
        </is>
      </c>
    </row>
    <row r="36">
      <c r="A36" s="4" t="inlineStr">
        <is>
          <t>Warehouse facility due June 15, 2022 | LIBOR | Maximum</t>
        </is>
      </c>
    </row>
    <row r="37">
      <c r="A37" s="3" t="inlineStr">
        <is>
          <t>Securities Financing Transaction</t>
        </is>
      </c>
    </row>
    <row r="38">
      <c r="A38" s="4" t="inlineStr">
        <is>
          <t>Basis spread on variable rate (in percentage)</t>
        </is>
      </c>
      <c r="C38" s="4" t="inlineStr">
        <is>
          <t>1.40%</t>
        </is>
      </c>
    </row>
    <row r="39">
      <c r="A39" s="4" t="inlineStr">
        <is>
          <t>Warehouse facility due June 15, 2022 | Committed Lines</t>
        </is>
      </c>
    </row>
    <row r="40">
      <c r="A40" s="3" t="inlineStr">
        <is>
          <t>Securities Financing Transaction</t>
        </is>
      </c>
    </row>
    <row r="41">
      <c r="A41" s="4" t="inlineStr">
        <is>
          <t>Lines available</t>
        </is>
      </c>
      <c r="C41" s="6" t="n">
        <v>450000000</v>
      </c>
    </row>
    <row r="42">
      <c r="A42" s="4" t="inlineStr">
        <is>
          <t>Warehouse facility due June 15, 2022 | Uncommitted Lines</t>
        </is>
      </c>
    </row>
    <row r="43">
      <c r="A43" s="3" t="inlineStr">
        <is>
          <t>Securities Financing Transaction</t>
        </is>
      </c>
    </row>
    <row r="44">
      <c r="A44" s="4" t="inlineStr">
        <is>
          <t>Lines available</t>
        </is>
      </c>
      <c r="C44" s="5" t="n">
        <v>300000000</v>
      </c>
    </row>
    <row r="45">
      <c r="A45" s="4" t="inlineStr">
        <is>
          <t>Warehouse facility due September 25, 2021</t>
        </is>
      </c>
    </row>
    <row r="46">
      <c r="A46" s="3" t="inlineStr">
        <is>
          <t>Securities Financing Transaction</t>
        </is>
      </c>
    </row>
    <row r="47">
      <c r="A47" s="4" t="inlineStr">
        <is>
          <t>Warehouse facilities collateralized by U.S. Government Sponsored Enterprises</t>
        </is>
      </c>
      <c r="C47" s="5" t="n">
        <v>112780000</v>
      </c>
      <c r="D47" s="5" t="n">
        <v>146380000</v>
      </c>
    </row>
    <row r="48">
      <c r="A48" s="4" t="inlineStr">
        <is>
          <t>Outstanding draws</t>
        </is>
      </c>
      <c r="C48" s="6" t="n">
        <v>112780000</v>
      </c>
      <c r="D48" s="5" t="n">
        <v>146380000</v>
      </c>
    </row>
    <row r="49">
      <c r="A49" s="4" t="inlineStr">
        <is>
          <t>Warehouse facility due September 25, 2021 | LIBOR | Minimum</t>
        </is>
      </c>
    </row>
    <row r="50">
      <c r="A50" s="3" t="inlineStr">
        <is>
          <t>Securities Financing Transaction</t>
        </is>
      </c>
    </row>
    <row r="51">
      <c r="A51" s="4" t="inlineStr">
        <is>
          <t>Basis spread on variable rate (in percentage)</t>
        </is>
      </c>
      <c r="C51" s="4" t="inlineStr">
        <is>
          <t>1.30%</t>
        </is>
      </c>
    </row>
    <row r="52">
      <c r="A52" s="4" t="inlineStr">
        <is>
          <t>Warehouse facility due September 25, 2021 | LIBOR | Maximum</t>
        </is>
      </c>
    </row>
    <row r="53">
      <c r="A53" s="3" t="inlineStr">
        <is>
          <t>Securities Financing Transaction</t>
        </is>
      </c>
    </row>
    <row r="54">
      <c r="A54" s="4" t="inlineStr">
        <is>
          <t>Basis spread on variable rate (in percentage)</t>
        </is>
      </c>
      <c r="C54" s="4" t="inlineStr">
        <is>
          <t>1.40%</t>
        </is>
      </c>
    </row>
    <row r="55">
      <c r="A55" s="4" t="inlineStr">
        <is>
          <t>Warehouse facility due September 25, 2021 | Committed Lines</t>
        </is>
      </c>
    </row>
    <row r="56">
      <c r="A56" s="3" t="inlineStr">
        <is>
          <t>Securities Financing Transaction</t>
        </is>
      </c>
    </row>
    <row r="57">
      <c r="A57" s="4" t="inlineStr">
        <is>
          <t>Lines available</t>
        </is>
      </c>
      <c r="C57" s="6" t="n">
        <v>400000000</v>
      </c>
    </row>
    <row r="58">
      <c r="A58" s="4" t="inlineStr">
        <is>
          <t>Fannie Mae repurchase agreement, open maturity</t>
        </is>
      </c>
    </row>
    <row r="59">
      <c r="A59" s="3" t="inlineStr">
        <is>
          <t>Securities Financing Transaction</t>
        </is>
      </c>
    </row>
    <row r="60">
      <c r="A60" s="4" t="inlineStr">
        <is>
          <t>Warehouse facilities collateralized by U.S. Government Sponsored Enterprises</t>
        </is>
      </c>
      <c r="C60" s="5" t="n">
        <v>0</v>
      </c>
      <c r="D60" s="5" t="n">
        <v>264535000</v>
      </c>
    </row>
    <row r="61">
      <c r="A61" s="4" t="inlineStr">
        <is>
          <t>Outstanding draws</t>
        </is>
      </c>
      <c r="C61" s="6" t="n">
        <v>0</v>
      </c>
      <c r="D61" s="6" t="n">
        <v>264535000</v>
      </c>
    </row>
    <row r="62">
      <c r="A62" s="4" t="inlineStr">
        <is>
          <t>Fannie Mae repurchase agreement, open maturity | LIBOR</t>
        </is>
      </c>
    </row>
    <row r="63">
      <c r="A63" s="3" t="inlineStr">
        <is>
          <t>Securities Financing Transaction</t>
        </is>
      </c>
    </row>
    <row r="64">
      <c r="A64" s="4" t="inlineStr">
        <is>
          <t>Basis spread on variable rate (in percentage)</t>
        </is>
      </c>
      <c r="C64" s="4" t="inlineStr">
        <is>
          <t>1.15%</t>
        </is>
      </c>
    </row>
    <row r="65">
      <c r="A65" s="4" t="inlineStr">
        <is>
          <t>Fannie Mae repurchase agreement, open maturity | Uncommitted Lines</t>
        </is>
      </c>
    </row>
    <row r="66">
      <c r="A66" s="3" t="inlineStr">
        <is>
          <t>Securities Financing Transaction</t>
        </is>
      </c>
    </row>
    <row r="67">
      <c r="A67" s="4" t="inlineStr">
        <is>
          <t>Lines available</t>
        </is>
      </c>
      <c r="C67" s="6" t="n">
        <v>400000000</v>
      </c>
    </row>
    <row r="68">
      <c r="A68" s="4" t="inlineStr">
        <is>
          <t>Warehouse facility due June 15, 2022, sublimit | Committed Lines</t>
        </is>
      </c>
    </row>
    <row r="69">
      <c r="A69" s="3" t="inlineStr">
        <is>
          <t>Securities Financing Transaction</t>
        </is>
      </c>
    </row>
    <row r="70">
      <c r="A70" s="4" t="inlineStr">
        <is>
          <t>Lines available</t>
        </is>
      </c>
      <c r="C70" s="6" t="n">
        <v>125000000</v>
      </c>
    </row>
    <row r="71">
      <c r="A71" s="4" t="inlineStr">
        <is>
          <t>Warehouse facility due June 15, 2022, sublimit | Committed Lines | LIBOR | Minimum</t>
        </is>
      </c>
    </row>
    <row r="72">
      <c r="A72" s="3" t="inlineStr">
        <is>
          <t>Securities Financing Transaction</t>
        </is>
      </c>
    </row>
    <row r="73">
      <c r="A73" s="4" t="inlineStr">
        <is>
          <t>Basis spread on variable rate (in percentage)</t>
        </is>
      </c>
      <c r="C73" s="4" t="inlineStr">
        <is>
          <t>1.80%</t>
        </is>
      </c>
    </row>
    <row r="74">
      <c r="A74" s="4" t="inlineStr">
        <is>
          <t>Warehouse facility due June 15, 2022, sublimit | Committed Lines | LIBOR | Maximum</t>
        </is>
      </c>
    </row>
    <row r="75">
      <c r="A75" s="3" t="inlineStr">
        <is>
          <t>Securities Financing Transaction</t>
        </is>
      </c>
    </row>
    <row r="76">
      <c r="A76" s="4" t="inlineStr">
        <is>
          <t>Basis spread on variable rate (in percentage)</t>
        </is>
      </c>
      <c r="C76" s="4" t="inlineStr">
        <is>
          <t>2.00%</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Long-Term Debt - Schedule of Long-Term Debt (Details) - USD ($) $ in Thousands</t>
        </is>
      </c>
      <c r="B1" s="2" t="inlineStr">
        <is>
          <t>Jun. 30, 2021</t>
        </is>
      </c>
      <c r="C1" s="2" t="inlineStr">
        <is>
          <t>Dec. 31, 2020</t>
        </is>
      </c>
      <c r="D1" s="2" t="inlineStr">
        <is>
          <t>Jun. 16, 2020</t>
        </is>
      </c>
      <c r="E1" s="2" t="inlineStr">
        <is>
          <t>Nov. 06, 2018</t>
        </is>
      </c>
    </row>
    <row r="2">
      <c r="A2" s="3" t="inlineStr">
        <is>
          <t>Debt Instrument</t>
        </is>
      </c>
    </row>
    <row r="3">
      <c r="A3" s="4" t="inlineStr">
        <is>
          <t>Long-term debt</t>
        </is>
      </c>
      <c r="B3" s="6" t="n">
        <v>682160</v>
      </c>
      <c r="C3" s="6" t="n">
        <v>680385</v>
      </c>
    </row>
    <row r="4">
      <c r="A4" s="4" t="inlineStr">
        <is>
          <t>Senior Notes | 6.125% Senior Notes</t>
        </is>
      </c>
    </row>
    <row r="5">
      <c r="A5" s="3" t="inlineStr">
        <is>
          <t>Debt Instrument</t>
        </is>
      </c>
    </row>
    <row r="6">
      <c r="A6" s="4" t="inlineStr">
        <is>
          <t>Long-term debt</t>
        </is>
      </c>
      <c r="B6" s="6" t="n">
        <v>543996</v>
      </c>
      <c r="C6" s="5" t="n">
        <v>542772</v>
      </c>
    </row>
    <row r="7">
      <c r="A7" s="4" t="inlineStr">
        <is>
          <t>Stated interest rate (in percentage)</t>
        </is>
      </c>
      <c r="B7" s="4" t="inlineStr">
        <is>
          <t>6.125%</t>
        </is>
      </c>
      <c r="D7" s="4" t="inlineStr">
        <is>
          <t>6.125%</t>
        </is>
      </c>
      <c r="E7" s="4" t="inlineStr">
        <is>
          <t>6.125%</t>
        </is>
      </c>
    </row>
    <row r="8">
      <c r="A8" s="4" t="inlineStr">
        <is>
          <t>Line of Credit | Revolving Credit Facility</t>
        </is>
      </c>
    </row>
    <row r="9">
      <c r="A9" s="3" t="inlineStr">
        <is>
          <t>Debt Instrument</t>
        </is>
      </c>
    </row>
    <row r="10">
      <c r="A10" s="4" t="inlineStr">
        <is>
          <t>Long-term debt</t>
        </is>
      </c>
      <c r="B10" s="6" t="n">
        <v>138164</v>
      </c>
      <c r="C10" s="6" t="n">
        <v>137613</v>
      </c>
    </row>
    <row r="11">
      <c r="A11" s="4" t="inlineStr">
        <is>
          <t>Stated interest rate (in percentage)</t>
        </is>
      </c>
      <c r="B11" s="4" t="inlineStr">
        <is>
          <t>1.84%</t>
        </is>
      </c>
      <c r="C11" s="4" t="inlineStr">
        <is>
          <t>1.94%</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Long-Term Debt - Senior Notes Narratives (Details) - Senior Notes - 6.125% Senior Notes - USD ($)</t>
        </is>
      </c>
      <c r="B1" s="2" t="inlineStr">
        <is>
          <t>Jun. 30, 2021</t>
        </is>
      </c>
      <c r="C1" s="2" t="inlineStr">
        <is>
          <t>Jun. 16, 2020</t>
        </is>
      </c>
      <c r="D1" s="2" t="inlineStr">
        <is>
          <t>Nov. 06, 2018</t>
        </is>
      </c>
      <c r="E1" s="2" t="inlineStr">
        <is>
          <t>Nov. 01, 2018</t>
        </is>
      </c>
    </row>
    <row r="2">
      <c r="A2" s="3" t="inlineStr">
        <is>
          <t>Debt Instrument</t>
        </is>
      </c>
    </row>
    <row r="3">
      <c r="A3" s="4" t="inlineStr">
        <is>
          <t>Stated interest rate (in percentage)</t>
        </is>
      </c>
      <c r="B3" s="4" t="inlineStr">
        <is>
          <t>6.125%</t>
        </is>
      </c>
      <c r="C3" s="4" t="inlineStr">
        <is>
          <t>6.125%</t>
        </is>
      </c>
      <c r="D3" s="4" t="inlineStr">
        <is>
          <t>6.125%</t>
        </is>
      </c>
    </row>
    <row r="4">
      <c r="A4" s="4" t="inlineStr">
        <is>
          <t>Debt instrument face amount</t>
        </is>
      </c>
      <c r="D4" s="6" t="n">
        <v>550000000</v>
      </c>
    </row>
    <row r="5">
      <c r="A5" s="4" t="inlineStr">
        <is>
          <t>Debt price level (in percentage)</t>
        </is>
      </c>
      <c r="E5" s="4" t="inlineStr">
        <is>
          <t>98.94%</t>
        </is>
      </c>
    </row>
    <row r="6">
      <c r="A6" s="4" t="inlineStr">
        <is>
          <t>Debt instrument yield (in percentage)</t>
        </is>
      </c>
      <c r="D6" s="4" t="inlineStr">
        <is>
          <t>6.375%</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enior Notes Carrying Amount (Details) - USD ($) $ in Thousands</t>
        </is>
      </c>
      <c r="B1" s="2" t="inlineStr">
        <is>
          <t>Jun. 30, 2021</t>
        </is>
      </c>
      <c r="C1" s="2" t="inlineStr">
        <is>
          <t>Dec. 31, 2020</t>
        </is>
      </c>
    </row>
    <row r="2">
      <c r="A2" s="3" t="inlineStr">
        <is>
          <t>Details for the Senior Notes</t>
        </is>
      </c>
    </row>
    <row r="3">
      <c r="A3" s="4" t="inlineStr">
        <is>
          <t>Total</t>
        </is>
      </c>
      <c r="B3" s="6" t="n">
        <v>682160</v>
      </c>
      <c r="C3" s="6" t="n">
        <v>680385</v>
      </c>
    </row>
    <row r="4">
      <c r="A4" s="4" t="inlineStr">
        <is>
          <t>Senior Notes | 6.125% Senior Notes</t>
        </is>
      </c>
    </row>
    <row r="5">
      <c r="A5" s="3" t="inlineStr">
        <is>
          <t>Details for the Senior Notes</t>
        </is>
      </c>
    </row>
    <row r="6">
      <c r="A6" s="4" t="inlineStr">
        <is>
          <t>Principal balance</t>
        </is>
      </c>
      <c r="B6" s="5" t="n">
        <v>550000</v>
      </c>
      <c r="C6" s="5" t="n">
        <v>550000</v>
      </c>
    </row>
    <row r="7">
      <c r="A7" s="4" t="inlineStr">
        <is>
          <t>Less: Debt issue cost</t>
        </is>
      </c>
      <c r="B7" s="5" t="n">
        <v>3046</v>
      </c>
      <c r="C7" s="5" t="n">
        <v>3688</v>
      </c>
    </row>
    <row r="8">
      <c r="A8" s="4" t="inlineStr">
        <is>
          <t>Less: debt discount</t>
        </is>
      </c>
      <c r="B8" s="5" t="n">
        <v>2958</v>
      </c>
      <c r="C8" s="5" t="n">
        <v>3540</v>
      </c>
    </row>
    <row r="9">
      <c r="A9" s="4" t="inlineStr">
        <is>
          <t>Total</t>
        </is>
      </c>
      <c r="B9" s="6" t="n">
        <v>543996</v>
      </c>
      <c r="C9" s="6" t="n">
        <v>54277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 Senior Notes Net Interest Expense (Details) - Senior Notes - 6.125% Senior Note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Expense and Amortization of Debt Issue Costs</t>
        </is>
      </c>
    </row>
    <row r="4">
      <c r="A4" s="4" t="inlineStr">
        <is>
          <t>Interest expense</t>
        </is>
      </c>
      <c r="B4" s="6" t="n">
        <v>8715</v>
      </c>
      <c r="C4" s="6" t="n">
        <v>8697</v>
      </c>
      <c r="D4" s="6" t="n">
        <v>17426</v>
      </c>
      <c r="E4" s="6" t="n">
        <v>17390</v>
      </c>
    </row>
    <row r="5">
      <c r="A5" s="4" t="inlineStr">
        <is>
          <t>Debt issue cost amortization</t>
        </is>
      </c>
      <c r="B5" s="5" t="n">
        <v>321</v>
      </c>
      <c r="C5" s="5" t="n">
        <v>321</v>
      </c>
      <c r="D5" s="5" t="n">
        <v>642</v>
      </c>
      <c r="E5" s="5" t="n">
        <v>642</v>
      </c>
    </row>
    <row r="6">
      <c r="A6" s="4" t="inlineStr">
        <is>
          <t>Debt discount amortization</t>
        </is>
      </c>
      <c r="B6" s="5" t="n">
        <v>293</v>
      </c>
      <c r="C6" s="5" t="n">
        <v>275</v>
      </c>
      <c r="D6" s="5" t="n">
        <v>582</v>
      </c>
      <c r="E6" s="5" t="n">
        <v>546</v>
      </c>
    </row>
    <row r="7">
      <c r="A7" s="4" t="inlineStr">
        <is>
          <t>Total</t>
        </is>
      </c>
      <c r="B7" s="6" t="n">
        <v>9329</v>
      </c>
      <c r="C7" s="6" t="n">
        <v>9293</v>
      </c>
      <c r="D7" s="6" t="n">
        <v>18650</v>
      </c>
      <c r="E7" s="6" t="n">
        <v>18578</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s>
  <sheetData>
    <row r="1">
      <c r="A1" s="1" t="inlineStr">
        <is>
          <t>Long-Term Debt - Debt Repurchase Program Narratives (Details) - USD ($)</t>
        </is>
      </c>
      <c r="B1" s="2" t="inlineStr">
        <is>
          <t>Jun. 30, 2021</t>
        </is>
      </c>
      <c r="C1" s="2" t="inlineStr">
        <is>
          <t>Jun. 16, 2020</t>
        </is>
      </c>
      <c r="D1" s="2" t="inlineStr">
        <is>
          <t>Nov. 06, 2018</t>
        </is>
      </c>
    </row>
    <row r="2">
      <c r="A2" s="3" t="inlineStr">
        <is>
          <t>Equity, Class of Treasury Stock</t>
        </is>
      </c>
    </row>
    <row r="3">
      <c r="A3" s="4" t="inlineStr">
        <is>
          <t>Remaining from debt repurchase authorization</t>
        </is>
      </c>
      <c r="B3" s="6" t="n">
        <v>50000000</v>
      </c>
    </row>
    <row r="4">
      <c r="A4" s="4" t="inlineStr">
        <is>
          <t>6.125% Senior Notes | Senior Notes</t>
        </is>
      </c>
    </row>
    <row r="5">
      <c r="A5" s="3" t="inlineStr">
        <is>
          <t>Equity, Class of Treasury Stock</t>
        </is>
      </c>
    </row>
    <row r="6">
      <c r="A6" s="4" t="inlineStr">
        <is>
          <t>Authorized amount</t>
        </is>
      </c>
      <c r="C6" s="6" t="n">
        <v>50000000</v>
      </c>
    </row>
    <row r="7">
      <c r="A7" s="4" t="inlineStr">
        <is>
          <t>Stated interest rate (in percentage)</t>
        </is>
      </c>
      <c r="B7" s="4" t="inlineStr">
        <is>
          <t>6.125%</t>
        </is>
      </c>
      <c r="C7" s="4" t="inlineStr">
        <is>
          <t>6.125%</t>
        </is>
      </c>
      <c r="D7" s="4" t="inlineStr">
        <is>
          <t>6.125%</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imited Partnership Interests in Newmark Holdings and BGC Holdings</t>
        </is>
      </c>
      <c r="B1" s="2" t="inlineStr">
        <is>
          <t>6 Months Ended</t>
        </is>
      </c>
    </row>
    <row r="2">
      <c r="B2" s="2" t="inlineStr">
        <is>
          <t>Jun. 30, 2021</t>
        </is>
      </c>
    </row>
    <row r="3">
      <c r="A3" s="3" t="inlineStr">
        <is>
          <t>Related Party Transactions [Abstract]</t>
        </is>
      </c>
    </row>
    <row r="4">
      <c r="A4" s="4" t="inlineStr">
        <is>
          <t>Limited Partnership Interests in Newmark Holdings and BGC Holdings</t>
        </is>
      </c>
      <c r="B4" s="4" t="inlineStr">
        <is>
          <t>Limited Partnership Interests in Newmark Holdings and BGC Holdings Newmark is a holding company with no direct operations and conducts substantially all of its operations through its operating subsidiaries. Virtually all of Newmark’s consolidated net assets and net income are those of consolidated variable interest entities. Newmark Holdings is a consolidated subsidiary of Newmark for which Newmark is the general partner. Newmark and Newmark Holdings jointly own Newmark OpCo, the operating partnership. In connection with the Separation and BGC Holdings Distribution, holders of BGC Holdings partnership interests received partnership interests in Newmark Holdings, described below (see Note 27 — “Related Party Transactions”). These collectively represent all of the “limited partnership interests” in BGC Holdings and Newmark Holdings. As a result of the Separation, the limited partnership interests in Newmark Holdings were distributed to the holders of limited partnership interests in BGC Holdings, whereby each holder of BGC Holdings limited partnership interests at that time received a corresponding Newmark Holdings limited partnership interest, determined by the contribution ratio (as hereafter defined), which was equal to a BGC Holdings limited partnership interest multiplied by one divided by 2.2 (the “contribution ratio”), divided by the exchange ratio (which is the ratio by which a Newmark Holdings limited partnership interest can be exchanged for a number of shares of Newmark Class A common stock (the “exchange ratio”)). Initially, the exchange ratio equaled one, so that each Newmark Holdings limited partnership interest was exchangeable for one share of Newmark Class A common stock; however, such exchange ratio is subject to adjustment. For reinvestment, acquisition or other purposes, Newmark may determine on a quarterly basis to distribute to its stockholders a smaller percentage of its income than Newmark Holdings distributes to its equity holders (excluding tax distributions from Newmark Holdings) of the cash that it received from Newmark OpCo. In such circumstances, the Separation and Distribution Agreement provides that the exchange ratio will be reduced to reflect the amount of additional cash retained by Newmark as a result of the distribution of such smaller percentage, after the payment of taxes. As of June 30, 2021, the exchange ratio equaled 0.9403. Redeemable Partnership Interests Founding/working partners have limited partnership interests (“FPUs”) in BGC Holdings and Newmark Holdings. Newmark accounts for FPUs outside of permanent capital as “Redeemable partnership interests,” on the accompanying unaudited condensed consolidated balance sheets. This classification is applicable to FPUs because these units are redeemable upon termination of a partner, including a termination of employment, which can be at the option of the partner and not within the control of the issuer. FPUs are held by limited partners who are primarily employees of BGC and generally receive quarterly allocations of net income. Upon termination of employment or otherwise ceasing to provide substantive services, the FPUs are generally redeemed, and the unit holders are no longer entitled to participate in the quarterly allocations of net income. These quarterly allocations of net income are contingent upon services being provided by the unit holder and are reflected as a component of compensation expense under “Equity-based compensation and allocations of net income to limited partnership units and FPUs” on the accompanying unaudited condensed consolidated statements of operations to the extent they relate to FPUs held by Newmark employees. Limited Partnership Units Certain employees of Newmark hold limited partnership interests in Newmark Holdings and BGC Holdings (e.g., REUs, RPUs, PSUs, PSIs, HDUs, and LPUs, collectively the “limited partnership units”). Prior to the Separation, certain employees of both BGC and Newmark generally received limited partnership units in BGC Holdings. As a result of the Separation, these employees were distributed limited partnership units in Newmark Holdings equal to a BGC Holdings limited partnership unit multiplied by the contribution ratio. In addition, in the BGC Holdings Distribution, these employees also received additional limited partnership units in Newmark Holdings. Subsequent to the Separation, Newmark employees generally have been granted limited partnership units in Newmark Holdings. Generally, such limited partnership units receive quarterly allocations of net income and generally are contingent upon services being provided by the unit holders. As prescribed in U.S. GAAP guidance, prior to the Spin-Off, the quarterly allocations of net income on such limited partnership units were reflected as a component of compensation expense under “Equity-based compensation and allocations of net income to limited partnership units and FPUs” on the accompanying unaudited condensed consolidated statements of operations. Following the Spin-Off, the quarterly allocations of net income on BGC Holdings and Newmark Holdings limited partnership units held by Newmark employees are reflected as a component of compensation expense under “Equity-based compensation and allocations of net income to limited partnership units and FPUs” on the accompanying unaudited condensed consolidated statements of operations, and the quarterly allocations of net income on Newmark Holdings limited partnership units held by BGC employees are reflected as a component of “Net income (loss) attributable to noncontrolling interests” on the accompanying unaudited condensed consolidated statements of operations. From time to time, Newmark issues limited partnership units as part of the consideration for acquisitions. Certain of these limited partnership units held by Newmark and BGC employees entitle the holders to receive post-termination payments equal to the notional amount of the units in four Certain Newmark employees hold preferred partnership units (“Preferred Units”). Each quarter, the net profits of Newmark Holdings are allocated to such units at a rate of either 0.6875% (which is 2.75% per calendar year) or such other amount as set forth in the award documentation (the “Preferred Distribution”). These allocations are deducted before the calculation and distribution of the quarterly partnership distribution for the remaining partnership units and are generally contingent upon services being provided by the unit holder. The Preferred Units are not entitled to participate in partnership distributions other than with respect to the Preferred Distribution. Preferred Units may not be made exchangeable into Newmark’s Class A common stock and are only entitled to the Preferred Distribution, and accordingly are not included in Newmark’s fully diluted share count. The quarterly allocations of net income on Preferred Units are reflected in compensation expense under “Equity-based compensation and allocations of net income to limited partnership units and FPUs” on the accompanying unaudited condensed consolidated statements of operations. After deduction of the Preferred Distribution, the remaining partnership units generally receive quarterly allocation of net income based on their weighted-average pro rata share of economic ownership of the operating subsidiaries. In addition, Preferred Units are granted in connection with the grant of certain limited partnership units, such as PSUs, that may be granted exchangeability to cover the withholding taxes owed by the unit holder, rather than issuing the gross amount of shares to employees, subject to cashless withholding of shares to pay applicable withholding taxes. Certain Newmark employees hold non-distribution earning units (e.g. NPSUs and NREUs, collectively “N Units”) that do not participate in quarterly partnership distributions and are not allocated any items of profit or loss. N Units become distribution earning limited partnership units, ratably over a four-year vesting term, if certain revenue thresholds are met at the end of each vesting term. Cantor Units Cantor holds limited partnership interests in Newmark Holdings (“Cantor units”). Cantor units are reflected as a component of “Noncontrolling interests” on the accompanying unaudited condensed consolidated balance sheets. Cantor receives quarterly allocations of net income (loss) and are reflected as a component of “Net income (loss) attributable to noncontrolling interests” on the accompanying unaudited condensed consolidated statements of operations. Exchangeable Preferred Limited Partnership Units The EPUs were issued in four tranches and are separately convertible by either RBC or Newmark into a fixed number of Newmark’s Class A common stock, subject to a revenue hurdle for Newmark in each of the fourth quarters of 2019 through 2022 for each of the four tranches, respectively. As the EPUs represent equity ownership of a consolidated subsidiary of Newmark, they have been included in “Noncontrolling interests” on the unaudited condensed consolidated statements of changes in equity. The EPUs are entitled to a preferred payable-in-kind dividend, which is recorded as accretion to the carrying amount of the EPUs through retained earnings on the accompanying unaudited condensed consolidated statements of changes in equity and are reductions to “Net income available to common stockholders” for the purpose of calculating earnings per share. (See Note 1 — “Organization and Basis of Presentation” for additional information). General Certain of the limited partnership interests, described above, have been granted exchangeability into BGC and/or Newmark Class A common stock, and additional limited partnership interests may become exchangeable for BGC and/or Newmark Class A common stock. At the time exchangeability is granted, Newmark recognizes an expense based on the fair value of the award on that date, which is included in “Equity-based compensation and allocations of net income to limited partnership units and FPUs” on the accompanying unaudited condensed consolidated statements of operations. In addition, certain limited partnership interests have been granted the right to exchange into a Newmark partnership unit with a capital account, such as HDUs. HDUs have a stated capital account which is initially based on the closing trading price of Newmark Class A common stock at the time the HDU is granted and are included in “Accrued Compensation” on the accompanying unaudited condensed consolidated balance sheets. HDUs participate in quarterly partnership distributions and are not exchangeable into shares of Class A common stock. Limited partnership interests held by Cantor in Newmark Holdings as of June 30, 2021 are exchangeable for 23.7 million shares of Newmark Class B common stock. Subsequent to the Spin-Off, limited partnership interests in BGC Holdings held by a partner or Cantor may become exchangeable for BGC Class A or Class B common stock on a one-for-one basis, and limited partnership interests in Newmark Holdings held by a partner or Cantor may become exchangeable for a number of shares of Newmark Class A or Class B common stock equal to the number of limited partnership interests multiplied by the exchange ratio at that time. As of June 30, 2021, the exchange ratio equaled 0.9403. Each quarter, net income (loss) is allocated between the limited partnership interests and the common stockholders. In quarterly periods in which Newmark has a net loss, the loss is allocated to Cantor and reflected as a component of “Net income (loss) attributable to noncontrolling interests” on the accompanying unaudited condensed consolidated statements of operations. In subsequent quarters in which Newmark has net income, the initial allocation of income to the limited partnership interests is allocated to Cantor, and reflected in, “Net income (loss) attributable to noncontrolling interests,” to recover any losses taken in earlier quarters, with the remaining income allocated to the limited partnership interests. This loss allocation process between limited partners and Cantor has no material impact on the net income (loss) allocated to common stockholder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5" customWidth="1" min="6" max="6"/>
    <col width="15" customWidth="1" min="7" max="7"/>
    <col width="14" customWidth="1" min="8" max="8"/>
  </cols>
  <sheetData>
    <row r="1">
      <c r="A1" s="1" t="inlineStr">
        <is>
          <t>Long-Term Debt - Credit Facility Narratives (Details) - USD ($)</t>
        </is>
      </c>
      <c r="B1" s="2" t="inlineStr">
        <is>
          <t>Mar. 16, 2020</t>
        </is>
      </c>
      <c r="C1" s="2" t="inlineStr">
        <is>
          <t>Feb. 26, 2020</t>
        </is>
      </c>
      <c r="D1" s="2" t="inlineStr">
        <is>
          <t>Nov. 28, 2018</t>
        </is>
      </c>
      <c r="E1" s="2" t="inlineStr">
        <is>
          <t>Jul. 31, 2021</t>
        </is>
      </c>
      <c r="F1" s="2" t="inlineStr">
        <is>
          <t>Jun. 30, 2021</t>
        </is>
      </c>
      <c r="G1" s="2" t="inlineStr">
        <is>
          <t>Jun. 30, 2020</t>
        </is>
      </c>
      <c r="H1" s="2" t="inlineStr">
        <is>
          <t>Dec. 31, 2020</t>
        </is>
      </c>
    </row>
    <row r="2">
      <c r="A2" s="3" t="inlineStr">
        <is>
          <t>Line of Credit Facility</t>
        </is>
      </c>
    </row>
    <row r="3">
      <c r="A3" s="4" t="inlineStr">
        <is>
          <t>Proceeds from warehouse facilities</t>
        </is>
      </c>
      <c r="F3" s="6" t="n">
        <v>3283534000</v>
      </c>
      <c r="G3" s="6" t="n">
        <v>5059288000</v>
      </c>
    </row>
    <row r="4">
      <c r="A4" s="4" t="inlineStr">
        <is>
          <t>Repayments of lines of credit</t>
        </is>
      </c>
      <c r="F4" s="5" t="n">
        <v>3934565000</v>
      </c>
      <c r="G4" s="6" t="n">
        <v>4204840000</v>
      </c>
    </row>
    <row r="5">
      <c r="A5" s="4" t="inlineStr">
        <is>
          <t>Line of Credit | Revolving Credit Facility</t>
        </is>
      </c>
    </row>
    <row r="6">
      <c r="A6" s="3" t="inlineStr">
        <is>
          <t>Line of Credit Facility</t>
        </is>
      </c>
    </row>
    <row r="7">
      <c r="A7" s="4" t="inlineStr">
        <is>
          <t>Maximum revolving credit</t>
        </is>
      </c>
      <c r="B7" s="6" t="n">
        <v>465000000</v>
      </c>
      <c r="C7" s="6" t="n">
        <v>425000000</v>
      </c>
      <c r="D7" s="6" t="n">
        <v>250000000</v>
      </c>
    </row>
    <row r="8">
      <c r="A8" s="4" t="inlineStr">
        <is>
          <t>Long-term debt term (in years)</t>
        </is>
      </c>
      <c r="D8" s="4" t="inlineStr">
        <is>
          <t>3 years</t>
        </is>
      </c>
    </row>
    <row r="9">
      <c r="A9" s="4" t="inlineStr">
        <is>
          <t>Proceeds from warehouse facilities</t>
        </is>
      </c>
      <c r="F9" s="5" t="n">
        <v>25000000</v>
      </c>
    </row>
    <row r="10">
      <c r="A10" s="4" t="inlineStr">
        <is>
          <t>Repayments of lines of credit</t>
        </is>
      </c>
      <c r="F10" s="6" t="n">
        <v>25000000</v>
      </c>
    </row>
    <row r="11">
      <c r="A11" s="4" t="inlineStr">
        <is>
          <t>Stated interest rate (in percentage)</t>
        </is>
      </c>
      <c r="F11" s="4" t="inlineStr">
        <is>
          <t>1.84%</t>
        </is>
      </c>
      <c r="H11" s="4" t="inlineStr">
        <is>
          <t>1.94%</t>
        </is>
      </c>
    </row>
    <row r="12">
      <c r="A12" s="4" t="inlineStr">
        <is>
          <t>Line of Credit | Revolving Credit Facility | Subsequent Event</t>
        </is>
      </c>
    </row>
    <row r="13">
      <c r="A13" s="3" t="inlineStr">
        <is>
          <t>Line of Credit Facility</t>
        </is>
      </c>
    </row>
    <row r="14">
      <c r="A14" s="4" t="inlineStr">
        <is>
          <t>Repayments of lines of credit</t>
        </is>
      </c>
      <c r="E14" s="6" t="n">
        <v>140000000</v>
      </c>
    </row>
    <row r="15">
      <c r="A15" s="4" t="inlineStr">
        <is>
          <t>LIBOR | Line of Credit | Revolving Credit Facility</t>
        </is>
      </c>
    </row>
    <row r="16">
      <c r="A16" s="3" t="inlineStr">
        <is>
          <t>Line of Credit Facility</t>
        </is>
      </c>
    </row>
    <row r="17">
      <c r="A17" s="4" t="inlineStr">
        <is>
          <t>Basis spread on variable rate (in percentage)</t>
        </is>
      </c>
      <c r="B17" s="4" t="inlineStr">
        <is>
          <t>1.75%</t>
        </is>
      </c>
      <c r="C17" s="4" t="inlineStr">
        <is>
          <t>1.75%</t>
        </is>
      </c>
    </row>
    <row r="18">
      <c r="A18" s="4" t="inlineStr">
        <is>
          <t>Interest Rate Option One | LIBOR | Line of Credit | Revolving Credit Facility</t>
        </is>
      </c>
    </row>
    <row r="19">
      <c r="A19" s="3" t="inlineStr">
        <is>
          <t>Line of Credit Facility</t>
        </is>
      </c>
    </row>
    <row r="20">
      <c r="A20" s="4" t="inlineStr">
        <is>
          <t>Basis spread on variable rate (in percentage)</t>
        </is>
      </c>
      <c r="D20" s="4" t="inlineStr">
        <is>
          <t>1.00%</t>
        </is>
      </c>
    </row>
    <row r="21">
      <c r="A21" s="4" t="inlineStr">
        <is>
          <t>Interest Rate Option Two | Federal Funds Rate | Line of Credit | Revolving Credit Facility</t>
        </is>
      </c>
    </row>
    <row r="22">
      <c r="A22" s="3" t="inlineStr">
        <is>
          <t>Line of Credit Facility</t>
        </is>
      </c>
    </row>
    <row r="23">
      <c r="A23" s="4" t="inlineStr">
        <is>
          <t>Basis spread on variable rate (in percentage)</t>
        </is>
      </c>
      <c r="D23" s="4" t="inlineStr">
        <is>
          <t>0.50%</t>
        </is>
      </c>
    </row>
    <row r="24">
      <c r="A24" s="4" t="inlineStr">
        <is>
          <t>Interest Rate Option Two | One-month LIBOR | Line of Credit | Revolving Credit Facility</t>
        </is>
      </c>
    </row>
    <row r="25">
      <c r="A25" s="3" t="inlineStr">
        <is>
          <t>Line of Credit Facility</t>
        </is>
      </c>
    </row>
    <row r="26">
      <c r="A26" s="4" t="inlineStr">
        <is>
          <t>Basis spread on variable rate (in percentage)</t>
        </is>
      </c>
      <c r="D26" s="4" t="inlineStr">
        <is>
          <t>1.00%</t>
        </is>
      </c>
    </row>
    <row r="27">
      <c r="A27" s="4" t="inlineStr">
        <is>
          <t>Interest Rate Option Two | LIBOR | Line of Credit | Revolving Credit Facility</t>
        </is>
      </c>
    </row>
    <row r="28">
      <c r="A28" s="3" t="inlineStr">
        <is>
          <t>Line of Credit Facility</t>
        </is>
      </c>
    </row>
    <row r="29">
      <c r="A29" s="4" t="inlineStr">
        <is>
          <t>Basis spread on variable rate (in percentage)</t>
        </is>
      </c>
      <c r="D29" s="4" t="inlineStr">
        <is>
          <t>2.00%</t>
        </is>
      </c>
    </row>
    <row r="30">
      <c r="A30" s="4" t="inlineStr">
        <is>
          <t>Minimum | Interest Rate Option One | LIBOR | Line of Credit | Revolving Credit Facility</t>
        </is>
      </c>
    </row>
    <row r="31">
      <c r="A31" s="3" t="inlineStr">
        <is>
          <t>Line of Credit Facility</t>
        </is>
      </c>
    </row>
    <row r="32">
      <c r="A32" s="4" t="inlineStr">
        <is>
          <t>Basis spread on variable rate (in percentage)</t>
        </is>
      </c>
      <c r="D32" s="4" t="inlineStr">
        <is>
          <t>0.25%</t>
        </is>
      </c>
    </row>
    <row r="33">
      <c r="A33" s="4" t="inlineStr">
        <is>
          <t>Minimum | Interest Rate Option Two | LIBOR | Line of Credit | Revolving Credit Facility</t>
        </is>
      </c>
    </row>
    <row r="34">
      <c r="A34" s="3" t="inlineStr">
        <is>
          <t>Line of Credit Facility</t>
        </is>
      </c>
    </row>
    <row r="35">
      <c r="A35" s="4" t="inlineStr">
        <is>
          <t>Basis spread on variable rate (in percentage)</t>
        </is>
      </c>
      <c r="D35" s="4" t="inlineStr">
        <is>
          <t>1.25%</t>
        </is>
      </c>
    </row>
    <row r="36">
      <c r="A36" s="4" t="inlineStr">
        <is>
          <t>Maximum | Interest Rate Option One | LIBOR | Line of Credit | Revolving Credit Facility</t>
        </is>
      </c>
    </row>
    <row r="37">
      <c r="A37" s="3" t="inlineStr">
        <is>
          <t>Line of Credit Facility</t>
        </is>
      </c>
    </row>
    <row r="38">
      <c r="A38" s="4" t="inlineStr">
        <is>
          <t>Basis spread on variable rate (in percentage)</t>
        </is>
      </c>
      <c r="D38" s="4" t="inlineStr">
        <is>
          <t>1.25%</t>
        </is>
      </c>
    </row>
    <row r="39">
      <c r="A39" s="4" t="inlineStr">
        <is>
          <t>Maximum | Interest Rate Option Two | LIBOR | Line of Credit | Revolving Credit Facility</t>
        </is>
      </c>
    </row>
    <row r="40">
      <c r="A40" s="3" t="inlineStr">
        <is>
          <t>Line of Credit Facility</t>
        </is>
      </c>
    </row>
    <row r="41">
      <c r="A41" s="4" t="inlineStr">
        <is>
          <t>Basis spread on variable rate (in percentage)</t>
        </is>
      </c>
      <c r="D41" s="4" t="inlineStr">
        <is>
          <t>2.25%</t>
        </is>
      </c>
    </row>
    <row r="42">
      <c r="A42" s="4" t="inlineStr">
        <is>
          <t>Weighted Average | Line of Credit | Revolving Credit Facility</t>
        </is>
      </c>
    </row>
    <row r="43">
      <c r="A43" s="3" t="inlineStr">
        <is>
          <t>Line of Credit Facility</t>
        </is>
      </c>
    </row>
    <row r="44">
      <c r="A44" s="4" t="inlineStr">
        <is>
          <t>Interest rate in the period (in percentage)</t>
        </is>
      </c>
      <c r="F44" s="4" t="inlineStr">
        <is>
          <t>1.86%</t>
        </is>
      </c>
      <c r="G44" s="4" t="inlineStr">
        <is>
          <t>2.83%</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ng-Term Debt - Credit Facility Net (Details) - USD ($) $ in Thousands</t>
        </is>
      </c>
      <c r="B1" s="2" t="inlineStr">
        <is>
          <t>Jun. 30, 2021</t>
        </is>
      </c>
      <c r="C1" s="2" t="inlineStr">
        <is>
          <t>Dec. 31, 2020</t>
        </is>
      </c>
    </row>
    <row r="2">
      <c r="A2" s="3" t="inlineStr">
        <is>
          <t>Details for the Credit Facility</t>
        </is>
      </c>
    </row>
    <row r="3">
      <c r="A3" s="4" t="inlineStr">
        <is>
          <t>Total</t>
        </is>
      </c>
      <c r="B3" s="6" t="n">
        <v>682160</v>
      </c>
      <c r="C3" s="6" t="n">
        <v>680385</v>
      </c>
    </row>
    <row r="4">
      <c r="A4" s="4" t="inlineStr">
        <is>
          <t>Revolving Credit Facility | Line of Credit</t>
        </is>
      </c>
    </row>
    <row r="5">
      <c r="A5" s="3" t="inlineStr">
        <is>
          <t>Details for the Credit Facility</t>
        </is>
      </c>
    </row>
    <row r="6">
      <c r="A6" s="4" t="inlineStr">
        <is>
          <t>Principal balance</t>
        </is>
      </c>
      <c r="B6" s="5" t="n">
        <v>140000</v>
      </c>
      <c r="C6" s="5" t="n">
        <v>140000</v>
      </c>
    </row>
    <row r="7">
      <c r="A7" s="4" t="inlineStr">
        <is>
          <t>Less: Debt issue cost</t>
        </is>
      </c>
      <c r="B7" s="5" t="n">
        <v>1836</v>
      </c>
      <c r="C7" s="5" t="n">
        <v>2387</v>
      </c>
    </row>
    <row r="8">
      <c r="A8" s="4" t="inlineStr">
        <is>
          <t>Total</t>
        </is>
      </c>
      <c r="B8" s="6" t="n">
        <v>138164</v>
      </c>
      <c r="C8" s="6" t="n">
        <v>13761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 Credit Facility Net Interest Expense (Details) - Revolving Credit Facility - Line of Credit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Expense and Amortization of Debt Issue Costs</t>
        </is>
      </c>
    </row>
    <row r="4">
      <c r="A4" s="4" t="inlineStr">
        <is>
          <t>Interest expense</t>
        </is>
      </c>
      <c r="B4" s="6" t="n">
        <v>609</v>
      </c>
      <c r="C4" s="6" t="n">
        <v>2339</v>
      </c>
      <c r="D4" s="6" t="n">
        <v>1191</v>
      </c>
      <c r="E4" s="6" t="n">
        <v>3969</v>
      </c>
    </row>
    <row r="5">
      <c r="A5" s="4" t="inlineStr">
        <is>
          <t>Debt issue cost amortization</t>
        </is>
      </c>
      <c r="B5" s="5" t="n">
        <v>275</v>
      </c>
      <c r="C5" s="5" t="n">
        <v>275</v>
      </c>
      <c r="D5" s="5" t="n">
        <v>550</v>
      </c>
      <c r="E5" s="5" t="n">
        <v>461</v>
      </c>
    </row>
    <row r="6">
      <c r="A6" s="4" t="inlineStr">
        <is>
          <t>Unused facility fee</t>
        </is>
      </c>
      <c r="B6" s="5" t="n">
        <v>206</v>
      </c>
      <c r="C6" s="5" t="n">
        <v>32</v>
      </c>
      <c r="D6" s="5" t="n">
        <v>419</v>
      </c>
      <c r="E6" s="5" t="n">
        <v>141</v>
      </c>
    </row>
    <row r="7">
      <c r="A7" s="4" t="inlineStr">
        <is>
          <t>Total</t>
        </is>
      </c>
      <c r="B7" s="6" t="n">
        <v>1090</v>
      </c>
      <c r="C7" s="6" t="n">
        <v>2646</v>
      </c>
      <c r="D7" s="6" t="n">
        <v>2160</v>
      </c>
      <c r="E7" s="6" t="n">
        <v>4571</v>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 width="25" customWidth="1" min="6" max="6"/>
  </cols>
  <sheetData>
    <row r="1">
      <c r="A1" s="1" t="inlineStr">
        <is>
          <t>Financial Guarantee Liability - Additional Information (Details) $ in Thousands</t>
        </is>
      </c>
      <c r="B1" s="2" t="inlineStr">
        <is>
          <t>3 Months Ended</t>
        </is>
      </c>
      <c r="D1" s="2" t="inlineStr">
        <is>
          <t>6 Months Ended</t>
        </is>
      </c>
      <c r="F1" s="2" t="inlineStr">
        <is>
          <t>12 Months Ended</t>
        </is>
      </c>
    </row>
    <row r="2">
      <c r="B2" s="2" t="inlineStr">
        <is>
          <t>Jun. 30, 2021USD ($)loan</t>
        </is>
      </c>
      <c r="C2" s="2" t="inlineStr">
        <is>
          <t>Jun. 30, 2020USD ($)</t>
        </is>
      </c>
      <c r="D2" s="2" t="inlineStr">
        <is>
          <t>Jun. 30, 2021USD ($)loan</t>
        </is>
      </c>
      <c r="E2" s="2" t="inlineStr">
        <is>
          <t>Jun. 30, 2020USD ($)</t>
        </is>
      </c>
      <c r="F2" s="2" t="inlineStr">
        <is>
          <t>Dec. 31, 2020USD ($)loan</t>
        </is>
      </c>
    </row>
    <row r="3">
      <c r="A3" s="3" t="inlineStr">
        <is>
          <t>Guarantor Obligations</t>
        </is>
      </c>
    </row>
    <row r="4">
      <c r="A4" s="4" t="inlineStr">
        <is>
          <t>Outstanding loan balances</t>
        </is>
      </c>
      <c r="B4" s="6" t="n">
        <v>24800000</v>
      </c>
      <c r="D4" s="6" t="n">
        <v>24800000</v>
      </c>
      <c r="F4" s="6" t="n">
        <v>24000000</v>
      </c>
    </row>
    <row r="5">
      <c r="A5" s="4" t="inlineStr">
        <is>
          <t>Maximum loss potential</t>
        </is>
      </c>
      <c r="B5" s="5" t="n">
        <v>7400000</v>
      </c>
      <c r="D5" s="5" t="n">
        <v>7400000</v>
      </c>
      <c r="F5" s="5" t="n">
        <v>7200000</v>
      </c>
    </row>
    <row r="6">
      <c r="A6" s="4" t="inlineStr">
        <is>
          <t>Portion covered by Credit Enhancement Agreement</t>
        </is>
      </c>
      <c r="F6" s="5" t="n">
        <v>6200</v>
      </c>
    </row>
    <row r="7">
      <c r="A7" s="4" t="inlineStr">
        <is>
          <t>Provision for expected credit losses</t>
        </is>
      </c>
      <c r="B7" s="5" t="n">
        <v>-4700</v>
      </c>
      <c r="C7" s="6" t="n">
        <v>200</v>
      </c>
      <c r="D7" s="5" t="n">
        <v>-6349</v>
      </c>
      <c r="E7" s="6" t="n">
        <v>32600</v>
      </c>
      <c r="F7" s="5" t="n">
        <v>11631</v>
      </c>
    </row>
    <row r="8">
      <c r="A8" s="4" t="inlineStr">
        <is>
          <t>Delinquent</t>
        </is>
      </c>
    </row>
    <row r="9">
      <c r="A9" s="3" t="inlineStr">
        <is>
          <t>Guarantor Obligations</t>
        </is>
      </c>
    </row>
    <row r="10">
      <c r="A10" s="4" t="inlineStr">
        <is>
          <t>Outstanding loan balances</t>
        </is>
      </c>
      <c r="B10" s="5" t="n">
        <v>33600</v>
      </c>
      <c r="D10" s="5" t="n">
        <v>33600</v>
      </c>
      <c r="F10" s="5" t="n">
        <v>53500</v>
      </c>
    </row>
    <row r="11">
      <c r="A11" s="4" t="inlineStr">
        <is>
          <t>Maximum loss potential</t>
        </is>
      </c>
      <c r="B11" s="6" t="n">
        <v>11200</v>
      </c>
      <c r="D11" s="6" t="n">
        <v>11200</v>
      </c>
      <c r="F11" s="6" t="n">
        <v>17800</v>
      </c>
    </row>
    <row r="12">
      <c r="A12" s="4" t="inlineStr">
        <is>
          <t>Number of loans (loans) | loan</t>
        </is>
      </c>
      <c r="B12" s="5" t="n">
        <v>2</v>
      </c>
      <c r="D12" s="5" t="n">
        <v>2</v>
      </c>
      <c r="F12" s="5" t="n">
        <v>4</v>
      </c>
    </row>
    <row r="13">
      <c r="A13" s="4" t="inlineStr">
        <is>
          <t>Liquidation value of loans outstanding</t>
        </is>
      </c>
      <c r="B13" s="6" t="n">
        <v>30400</v>
      </c>
      <c r="D13" s="6" t="n">
        <v>30400</v>
      </c>
      <c r="F13" s="6" t="n">
        <v>39000</v>
      </c>
    </row>
    <row r="14">
      <c r="A14" s="4" t="inlineStr">
        <is>
          <t>Potential loss on liquidation of loan</t>
        </is>
      </c>
      <c r="D14" s="6" t="n">
        <v>1500</v>
      </c>
      <c r="F14" s="6" t="n">
        <v>5300</v>
      </c>
    </row>
    <row r="15">
      <c r="A15" s="4" t="inlineStr">
        <is>
          <t>Fannie Mae DUS or Freddie TAH Loans | Maximum</t>
        </is>
      </c>
    </row>
    <row r="16">
      <c r="A16" s="3" t="inlineStr">
        <is>
          <t>Guarantor Obligations</t>
        </is>
      </c>
    </row>
    <row r="17">
      <c r="A17" s="4" t="inlineStr">
        <is>
          <t>Percentage of contingent liability of actual losses incurred on outstanding loans (in percentage)</t>
        </is>
      </c>
      <c r="D17" s="4" t="inlineStr">
        <is>
          <t>33.00%</t>
        </is>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inancial Guarantee Liability - Summary of Changes on Estimated Liability Under Guarantee Liability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Guaranty LIability:</t>
        </is>
      </c>
    </row>
    <row r="4">
      <c r="A4" s="4" t="inlineStr">
        <is>
          <t>Beginning balance</t>
        </is>
      </c>
      <c r="D4" s="6" t="n">
        <v>29581</v>
      </c>
      <c r="E4" s="6" t="n">
        <v>15</v>
      </c>
      <c r="F4" s="6" t="n">
        <v>15</v>
      </c>
    </row>
    <row r="5">
      <c r="A5" s="4" t="inlineStr">
        <is>
          <t>Provision for expected credit losses</t>
        </is>
      </c>
      <c r="B5" s="6" t="n">
        <v>-4700</v>
      </c>
      <c r="C5" s="6" t="n">
        <v>200</v>
      </c>
      <c r="D5" s="5" t="n">
        <v>-6349</v>
      </c>
      <c r="E5" s="5" t="n">
        <v>32600</v>
      </c>
      <c r="F5" s="5" t="n">
        <v>11631</v>
      </c>
    </row>
    <row r="6">
      <c r="A6" s="4" t="inlineStr">
        <is>
          <t>Ending balance</t>
        </is>
      </c>
      <c r="B6" s="6" t="n">
        <v>23232</v>
      </c>
      <c r="D6" s="6" t="n">
        <v>23232</v>
      </c>
      <c r="F6" s="5" t="n">
        <v>29581</v>
      </c>
    </row>
    <row r="7">
      <c r="A7" s="4" t="inlineStr">
        <is>
          <t>Cumulative Effect, Period of Adoption, Adjustment</t>
        </is>
      </c>
    </row>
    <row r="8">
      <c r="A8" s="3" t="inlineStr">
        <is>
          <t>Guaranty LIability:</t>
        </is>
      </c>
    </row>
    <row r="9">
      <c r="A9" s="4" t="inlineStr">
        <is>
          <t>Beginning balance</t>
        </is>
      </c>
      <c r="E9" s="6" t="n">
        <v>17935</v>
      </c>
      <c r="F9" s="6" t="n">
        <v>17935</v>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centrations of Credit Risk (Details) - Fannie Mae DUS and Freddie Mac TAH Loans - Liabilities - Credit Concentration Risk - USD ($) $ in Billions</t>
        </is>
      </c>
      <c r="B1" s="2" t="inlineStr">
        <is>
          <t>6 Months Ended</t>
        </is>
      </c>
      <c r="C1" s="2" t="inlineStr">
        <is>
          <t>12 Months Ended</t>
        </is>
      </c>
    </row>
    <row r="2">
      <c r="B2" s="2" t="inlineStr">
        <is>
          <t>Jun. 30, 2021</t>
        </is>
      </c>
      <c r="C2" s="2" t="inlineStr">
        <is>
          <t>Dec. 31, 2020</t>
        </is>
      </c>
    </row>
    <row r="3">
      <c r="A3" s="3" t="inlineStr">
        <is>
          <t>Concentration Risk</t>
        </is>
      </c>
    </row>
    <row r="4">
      <c r="A4" s="4" t="inlineStr">
        <is>
          <t>Maximum DB Cayman credit protection</t>
        </is>
      </c>
      <c r="B4" s="8" t="n">
        <v>7.4</v>
      </c>
      <c r="C4" s="8" t="n">
        <v>7.2</v>
      </c>
    </row>
    <row r="5">
      <c r="A5" s="4" t="inlineStr">
        <is>
          <t>California</t>
        </is>
      </c>
    </row>
    <row r="6">
      <c r="A6" s="3" t="inlineStr">
        <is>
          <t>Concentration Risk</t>
        </is>
      </c>
    </row>
    <row r="7">
      <c r="A7" s="4" t="inlineStr">
        <is>
          <t>Concentration risk percentage (in percentage)</t>
        </is>
      </c>
      <c r="B7" s="4" t="inlineStr">
        <is>
          <t>21.00%</t>
        </is>
      </c>
      <c r="C7" s="4" t="inlineStr">
        <is>
          <t>21.00%</t>
        </is>
      </c>
    </row>
    <row r="8">
      <c r="A8" s="4" t="inlineStr">
        <is>
          <t>Texas</t>
        </is>
      </c>
    </row>
    <row r="9">
      <c r="A9" s="3" t="inlineStr">
        <is>
          <t>Concentration Risk</t>
        </is>
      </c>
    </row>
    <row r="10">
      <c r="A10" s="4" t="inlineStr">
        <is>
          <t>Concentration risk percentage (in percentage)</t>
        </is>
      </c>
      <c r="B10" s="4" t="inlineStr">
        <is>
          <t>14.00%</t>
        </is>
      </c>
      <c r="C10" s="4" t="inlineStr">
        <is>
          <t>14.00%</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Escrow and Custodial Funds (Details) - USD ($) $ in Billions</t>
        </is>
      </c>
      <c r="B1" s="2" t="inlineStr">
        <is>
          <t>Jun. 30, 2021</t>
        </is>
      </c>
      <c r="C1" s="2" t="inlineStr">
        <is>
          <t>Dec. 31, 2020</t>
        </is>
      </c>
    </row>
    <row r="2">
      <c r="A2" s="3" t="inlineStr">
        <is>
          <t>Deposit Assets Disclosure [Abstract]</t>
        </is>
      </c>
    </row>
    <row r="3">
      <c r="A3" s="4" t="inlineStr">
        <is>
          <t>Escrow funds amount</t>
        </is>
      </c>
      <c r="B3" s="8" t="n">
        <v>1.1</v>
      </c>
      <c r="C3" s="8" t="n">
        <v>1.3</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air Value Hierarchy of Financial Assets and Liabilities under U.S. GAAP Guidance (Details) - USD ($) $ in Thousands</t>
        </is>
      </c>
      <c r="B1" s="2" t="inlineStr">
        <is>
          <t>Jun. 30, 2021</t>
        </is>
      </c>
      <c r="C1" s="2" t="inlineStr">
        <is>
          <t>Dec. 31, 2020</t>
        </is>
      </c>
    </row>
    <row r="2">
      <c r="A2" s="3" t="inlineStr">
        <is>
          <t>Assets:</t>
        </is>
      </c>
    </row>
    <row r="3">
      <c r="A3" s="4" t="inlineStr">
        <is>
          <t>Marketable securities</t>
        </is>
      </c>
      <c r="B3" s="6" t="n">
        <v>1093887</v>
      </c>
      <c r="C3" s="6" t="n">
        <v>33283</v>
      </c>
    </row>
    <row r="4">
      <c r="A4" s="4" t="inlineStr">
        <is>
          <t>Loans held for sale, at fair value</t>
        </is>
      </c>
      <c r="B4" s="5" t="n">
        <v>415991</v>
      </c>
      <c r="C4" s="5" t="n">
        <v>1086805</v>
      </c>
    </row>
    <row r="5">
      <c r="A5" s="4" t="inlineStr">
        <is>
          <t>Debt securities</t>
        </is>
      </c>
      <c r="B5" s="5" t="n">
        <v>0</v>
      </c>
      <c r="C5" s="5" t="n">
        <v>12754</v>
      </c>
    </row>
    <row r="6">
      <c r="A6" s="4" t="inlineStr">
        <is>
          <t>Total assets</t>
        </is>
      </c>
      <c r="B6" s="5" t="n">
        <v>1535278</v>
      </c>
      <c r="C6" s="5" t="n">
        <v>1174330</v>
      </c>
    </row>
    <row r="7">
      <c r="A7" s="3" t="inlineStr">
        <is>
          <t>Liabilities:</t>
        </is>
      </c>
    </row>
    <row r="8">
      <c r="A8" s="4" t="inlineStr">
        <is>
          <t>Contingent consideration</t>
        </is>
      </c>
      <c r="B8" s="5" t="n">
        <v>18687</v>
      </c>
      <c r="C8" s="5" t="n">
        <v>31481</v>
      </c>
    </row>
    <row r="9">
      <c r="A9" s="4" t="inlineStr">
        <is>
          <t>Total Liabilities</t>
        </is>
      </c>
      <c r="B9" s="5" t="n">
        <v>33725</v>
      </c>
      <c r="C9" s="5" t="n">
        <v>49429</v>
      </c>
    </row>
    <row r="10">
      <c r="A10" s="4" t="inlineStr">
        <is>
          <t>Rate lock commitments</t>
        </is>
      </c>
    </row>
    <row r="11">
      <c r="A11" s="3" t="inlineStr">
        <is>
          <t>Assets:</t>
        </is>
      </c>
    </row>
    <row r="12">
      <c r="A12" s="4" t="inlineStr">
        <is>
          <t>Derivative asset</t>
        </is>
      </c>
      <c r="B12" s="5" t="n">
        <v>21374</v>
      </c>
      <c r="C12" s="5" t="n">
        <v>21034</v>
      </c>
    </row>
    <row r="13">
      <c r="A13" s="3" t="inlineStr">
        <is>
          <t>Liabilities:</t>
        </is>
      </c>
    </row>
    <row r="14">
      <c r="A14" s="4" t="inlineStr">
        <is>
          <t>Derivative liability</t>
        </is>
      </c>
      <c r="B14" s="5" t="n">
        <v>3707</v>
      </c>
      <c r="C14" s="5" t="n">
        <v>2977</v>
      </c>
    </row>
    <row r="15">
      <c r="A15" s="4" t="inlineStr">
        <is>
          <t>Nasdaq Forwards</t>
        </is>
      </c>
    </row>
    <row r="16">
      <c r="A16" s="3" t="inlineStr">
        <is>
          <t>Assets:</t>
        </is>
      </c>
    </row>
    <row r="17">
      <c r="A17" s="4" t="inlineStr">
        <is>
          <t>Derivative asset</t>
        </is>
      </c>
      <c r="B17" s="5" t="n">
        <v>0</v>
      </c>
      <c r="C17" s="5" t="n">
        <v>12822</v>
      </c>
    </row>
    <row r="18">
      <c r="A18" s="4" t="inlineStr">
        <is>
          <t>Forward sale contracts</t>
        </is>
      </c>
    </row>
    <row r="19">
      <c r="A19" s="3" t="inlineStr">
        <is>
          <t>Assets:</t>
        </is>
      </c>
    </row>
    <row r="20">
      <c r="A20" s="4" t="inlineStr">
        <is>
          <t>Derivative asset</t>
        </is>
      </c>
      <c r="B20" s="5" t="n">
        <v>4026</v>
      </c>
      <c r="C20" s="5" t="n">
        <v>7632</v>
      </c>
    </row>
    <row r="21">
      <c r="A21" s="3" t="inlineStr">
        <is>
          <t>Liabilities:</t>
        </is>
      </c>
    </row>
    <row r="22">
      <c r="A22" s="4" t="inlineStr">
        <is>
          <t>Derivative liability</t>
        </is>
      </c>
      <c r="B22" s="5" t="n">
        <v>11331</v>
      </c>
      <c r="C22" s="5" t="n">
        <v>14971</v>
      </c>
    </row>
    <row r="23">
      <c r="A23" s="4" t="inlineStr">
        <is>
          <t>Level 1</t>
        </is>
      </c>
    </row>
    <row r="24">
      <c r="A24" s="3" t="inlineStr">
        <is>
          <t>Assets:</t>
        </is>
      </c>
    </row>
    <row r="25">
      <c r="A25" s="4" t="inlineStr">
        <is>
          <t>Marketable securities</t>
        </is>
      </c>
      <c r="B25" s="5" t="n">
        <v>1093887</v>
      </c>
      <c r="C25" s="5" t="n">
        <v>33283</v>
      </c>
    </row>
    <row r="26">
      <c r="A26" s="4" t="inlineStr">
        <is>
          <t>Loans held for sale, at fair value</t>
        </is>
      </c>
      <c r="B26" s="5" t="n">
        <v>0</v>
      </c>
      <c r="C26" s="5" t="n">
        <v>0</v>
      </c>
    </row>
    <row r="27">
      <c r="A27" s="4" t="inlineStr">
        <is>
          <t>Debt securities</t>
        </is>
      </c>
      <c r="C27" s="5" t="n">
        <v>0</v>
      </c>
    </row>
    <row r="28">
      <c r="A28" s="4" t="inlineStr">
        <is>
          <t>Total assets</t>
        </is>
      </c>
      <c r="B28" s="5" t="n">
        <v>1093887</v>
      </c>
      <c r="C28" s="5" t="n">
        <v>33283</v>
      </c>
    </row>
    <row r="29">
      <c r="A29" s="3" t="inlineStr">
        <is>
          <t>Liabilities:</t>
        </is>
      </c>
    </row>
    <row r="30">
      <c r="A30" s="4" t="inlineStr">
        <is>
          <t>Contingent consideration</t>
        </is>
      </c>
      <c r="B30" s="5" t="n">
        <v>0</v>
      </c>
      <c r="C30" s="5" t="n">
        <v>0</v>
      </c>
    </row>
    <row r="31">
      <c r="A31" s="4" t="inlineStr">
        <is>
          <t>Total Liabilities</t>
        </is>
      </c>
      <c r="B31" s="5" t="n">
        <v>0</v>
      </c>
      <c r="C31" s="5" t="n">
        <v>0</v>
      </c>
    </row>
    <row r="32">
      <c r="A32" s="4" t="inlineStr">
        <is>
          <t>Level 1 | Rate lock commitments</t>
        </is>
      </c>
    </row>
    <row r="33">
      <c r="A33" s="3" t="inlineStr">
        <is>
          <t>Assets:</t>
        </is>
      </c>
    </row>
    <row r="34">
      <c r="A34" s="4" t="inlineStr">
        <is>
          <t>Derivative asset</t>
        </is>
      </c>
      <c r="B34" s="5" t="n">
        <v>0</v>
      </c>
      <c r="C34" s="5" t="n">
        <v>0</v>
      </c>
    </row>
    <row r="35">
      <c r="A35" s="3" t="inlineStr">
        <is>
          <t>Liabilities:</t>
        </is>
      </c>
    </row>
    <row r="36">
      <c r="A36" s="4" t="inlineStr">
        <is>
          <t>Derivative liability</t>
        </is>
      </c>
      <c r="B36" s="5" t="n">
        <v>0</v>
      </c>
      <c r="C36" s="5" t="n">
        <v>0</v>
      </c>
    </row>
    <row r="37">
      <c r="A37" s="4" t="inlineStr">
        <is>
          <t>Level 1 | Nasdaq Forwards</t>
        </is>
      </c>
    </row>
    <row r="38">
      <c r="A38" s="3" t="inlineStr">
        <is>
          <t>Assets:</t>
        </is>
      </c>
    </row>
    <row r="39">
      <c r="A39" s="4" t="inlineStr">
        <is>
          <t>Derivative asset</t>
        </is>
      </c>
      <c r="B39" s="5" t="n">
        <v>0</v>
      </c>
      <c r="C39" s="5" t="n">
        <v>0</v>
      </c>
    </row>
    <row r="40">
      <c r="A40" s="4" t="inlineStr">
        <is>
          <t>Level 1 | Forward sale contracts</t>
        </is>
      </c>
    </row>
    <row r="41">
      <c r="A41" s="3" t="inlineStr">
        <is>
          <t>Assets:</t>
        </is>
      </c>
    </row>
    <row r="42">
      <c r="A42" s="4" t="inlineStr">
        <is>
          <t>Derivative asset</t>
        </is>
      </c>
      <c r="B42" s="5" t="n">
        <v>0</v>
      </c>
      <c r="C42" s="5" t="n">
        <v>0</v>
      </c>
    </row>
    <row r="43">
      <c r="A43" s="3" t="inlineStr">
        <is>
          <t>Liabilities:</t>
        </is>
      </c>
    </row>
    <row r="44">
      <c r="A44" s="4" t="inlineStr">
        <is>
          <t>Derivative liability</t>
        </is>
      </c>
      <c r="B44" s="5" t="n">
        <v>0</v>
      </c>
      <c r="C44" s="5" t="n">
        <v>0</v>
      </c>
    </row>
    <row r="45">
      <c r="A45" s="4" t="inlineStr">
        <is>
          <t>Level 2</t>
        </is>
      </c>
    </row>
    <row r="46">
      <c r="A46" s="3" t="inlineStr">
        <is>
          <t>Assets:</t>
        </is>
      </c>
    </row>
    <row r="47">
      <c r="A47" s="4" t="inlineStr">
        <is>
          <t>Marketable securities</t>
        </is>
      </c>
      <c r="B47" s="5" t="n">
        <v>0</v>
      </c>
      <c r="C47" s="5" t="n">
        <v>0</v>
      </c>
    </row>
    <row r="48">
      <c r="A48" s="4" t="inlineStr">
        <is>
          <t>Loans held for sale, at fair value</t>
        </is>
      </c>
      <c r="B48" s="5" t="n">
        <v>415991</v>
      </c>
      <c r="C48" s="5" t="n">
        <v>1086805</v>
      </c>
    </row>
    <row r="49">
      <c r="A49" s="4" t="inlineStr">
        <is>
          <t>Debt securities</t>
        </is>
      </c>
      <c r="C49" s="5" t="n">
        <v>12754</v>
      </c>
    </row>
    <row r="50">
      <c r="A50" s="4" t="inlineStr">
        <is>
          <t>Total assets</t>
        </is>
      </c>
      <c r="B50" s="5" t="n">
        <v>415991</v>
      </c>
      <c r="C50" s="5" t="n">
        <v>1099559</v>
      </c>
    </row>
    <row r="51">
      <c r="A51" s="3" t="inlineStr">
        <is>
          <t>Liabilities:</t>
        </is>
      </c>
    </row>
    <row r="52">
      <c r="A52" s="4" t="inlineStr">
        <is>
          <t>Contingent consideration</t>
        </is>
      </c>
      <c r="B52" s="5" t="n">
        <v>0</v>
      </c>
      <c r="C52" s="5" t="n">
        <v>0</v>
      </c>
    </row>
    <row r="53">
      <c r="A53" s="4" t="inlineStr">
        <is>
          <t>Total Liabilities</t>
        </is>
      </c>
      <c r="B53" s="5" t="n">
        <v>0</v>
      </c>
      <c r="C53" s="5" t="n">
        <v>0</v>
      </c>
    </row>
    <row r="54">
      <c r="A54" s="4" t="inlineStr">
        <is>
          <t>Level 2 | Rate lock commitments</t>
        </is>
      </c>
    </row>
    <row r="55">
      <c r="A55" s="3" t="inlineStr">
        <is>
          <t>Assets:</t>
        </is>
      </c>
    </row>
    <row r="56">
      <c r="A56" s="4" t="inlineStr">
        <is>
          <t>Derivative asset</t>
        </is>
      </c>
      <c r="B56" s="5" t="n">
        <v>0</v>
      </c>
      <c r="C56" s="5" t="n">
        <v>0</v>
      </c>
    </row>
    <row r="57">
      <c r="A57" s="3" t="inlineStr">
        <is>
          <t>Liabilities:</t>
        </is>
      </c>
    </row>
    <row r="58">
      <c r="A58" s="4" t="inlineStr">
        <is>
          <t>Derivative liability</t>
        </is>
      </c>
      <c r="B58" s="5" t="n">
        <v>0</v>
      </c>
      <c r="C58" s="5" t="n">
        <v>0</v>
      </c>
    </row>
    <row r="59">
      <c r="A59" s="4" t="inlineStr">
        <is>
          <t>Level 2 | Nasdaq Forwards</t>
        </is>
      </c>
    </row>
    <row r="60">
      <c r="A60" s="3" t="inlineStr">
        <is>
          <t>Assets:</t>
        </is>
      </c>
    </row>
    <row r="61">
      <c r="A61" s="4" t="inlineStr">
        <is>
          <t>Derivative asset</t>
        </is>
      </c>
      <c r="B61" s="5" t="n">
        <v>0</v>
      </c>
      <c r="C61" s="5" t="n">
        <v>0</v>
      </c>
    </row>
    <row r="62">
      <c r="A62" s="4" t="inlineStr">
        <is>
          <t>Level 2 | Forward sale contracts</t>
        </is>
      </c>
    </row>
    <row r="63">
      <c r="A63" s="3" t="inlineStr">
        <is>
          <t>Assets:</t>
        </is>
      </c>
    </row>
    <row r="64">
      <c r="A64" s="4" t="inlineStr">
        <is>
          <t>Derivative asset</t>
        </is>
      </c>
      <c r="B64" s="5" t="n">
        <v>0</v>
      </c>
      <c r="C64" s="5" t="n">
        <v>0</v>
      </c>
    </row>
    <row r="65">
      <c r="A65" s="3" t="inlineStr">
        <is>
          <t>Liabilities:</t>
        </is>
      </c>
    </row>
    <row r="66">
      <c r="A66" s="4" t="inlineStr">
        <is>
          <t>Derivative liability</t>
        </is>
      </c>
      <c r="B66" s="5" t="n">
        <v>0</v>
      </c>
      <c r="C66" s="5" t="n">
        <v>0</v>
      </c>
    </row>
    <row r="67">
      <c r="A67" s="4" t="inlineStr">
        <is>
          <t>Level 3</t>
        </is>
      </c>
    </row>
    <row r="68">
      <c r="A68" s="3" t="inlineStr">
        <is>
          <t>Assets:</t>
        </is>
      </c>
    </row>
    <row r="69">
      <c r="A69" s="4" t="inlineStr">
        <is>
          <t>Marketable securities</t>
        </is>
      </c>
      <c r="B69" s="5" t="n">
        <v>0</v>
      </c>
      <c r="C69" s="5" t="n">
        <v>0</v>
      </c>
    </row>
    <row r="70">
      <c r="A70" s="4" t="inlineStr">
        <is>
          <t>Loans held for sale, at fair value</t>
        </is>
      </c>
      <c r="B70" s="5" t="n">
        <v>0</v>
      </c>
      <c r="C70" s="5" t="n">
        <v>0</v>
      </c>
    </row>
    <row r="71">
      <c r="A71" s="4" t="inlineStr">
        <is>
          <t>Debt securities</t>
        </is>
      </c>
      <c r="C71" s="5" t="n">
        <v>0</v>
      </c>
    </row>
    <row r="72">
      <c r="A72" s="4" t="inlineStr">
        <is>
          <t>Total assets</t>
        </is>
      </c>
      <c r="B72" s="5" t="n">
        <v>25400</v>
      </c>
      <c r="C72" s="5" t="n">
        <v>41488</v>
      </c>
    </row>
    <row r="73">
      <c r="A73" s="3" t="inlineStr">
        <is>
          <t>Liabilities:</t>
        </is>
      </c>
    </row>
    <row r="74">
      <c r="A74" s="4" t="inlineStr">
        <is>
          <t>Contingent consideration</t>
        </is>
      </c>
      <c r="B74" s="5" t="n">
        <v>18687</v>
      </c>
      <c r="C74" s="5" t="n">
        <v>31481</v>
      </c>
    </row>
    <row r="75">
      <c r="A75" s="4" t="inlineStr">
        <is>
          <t>Total Liabilities</t>
        </is>
      </c>
      <c r="B75" s="5" t="n">
        <v>33725</v>
      </c>
      <c r="C75" s="5" t="n">
        <v>49429</v>
      </c>
    </row>
    <row r="76">
      <c r="A76" s="4" t="inlineStr">
        <is>
          <t>Level 3 | Rate lock commitments</t>
        </is>
      </c>
    </row>
    <row r="77">
      <c r="A77" s="3" t="inlineStr">
        <is>
          <t>Assets:</t>
        </is>
      </c>
    </row>
    <row r="78">
      <c r="A78" s="4" t="inlineStr">
        <is>
          <t>Derivative asset</t>
        </is>
      </c>
      <c r="B78" s="5" t="n">
        <v>21374</v>
      </c>
      <c r="C78" s="5" t="n">
        <v>21034</v>
      </c>
    </row>
    <row r="79">
      <c r="A79" s="3" t="inlineStr">
        <is>
          <t>Liabilities:</t>
        </is>
      </c>
    </row>
    <row r="80">
      <c r="A80" s="4" t="inlineStr">
        <is>
          <t>Derivative liability</t>
        </is>
      </c>
      <c r="B80" s="5" t="n">
        <v>3707</v>
      </c>
      <c r="C80" s="5" t="n">
        <v>2977</v>
      </c>
    </row>
    <row r="81">
      <c r="A81" s="4" t="inlineStr">
        <is>
          <t>Level 3 | Nasdaq Forwards</t>
        </is>
      </c>
    </row>
    <row r="82">
      <c r="A82" s="3" t="inlineStr">
        <is>
          <t>Assets:</t>
        </is>
      </c>
    </row>
    <row r="83">
      <c r="A83" s="4" t="inlineStr">
        <is>
          <t>Derivative asset</t>
        </is>
      </c>
      <c r="B83" s="5" t="n">
        <v>0</v>
      </c>
      <c r="C83" s="5" t="n">
        <v>12822</v>
      </c>
    </row>
    <row r="84">
      <c r="A84" s="4" t="inlineStr">
        <is>
          <t>Level 3 | Forward sale contracts</t>
        </is>
      </c>
    </row>
    <row r="85">
      <c r="A85" s="3" t="inlineStr">
        <is>
          <t>Assets:</t>
        </is>
      </c>
    </row>
    <row r="86">
      <c r="A86" s="4" t="inlineStr">
        <is>
          <t>Derivative asset</t>
        </is>
      </c>
      <c r="B86" s="5" t="n">
        <v>4026</v>
      </c>
      <c r="C86" s="5" t="n">
        <v>7632</v>
      </c>
    </row>
    <row r="87">
      <c r="A87" s="3" t="inlineStr">
        <is>
          <t>Liabilities:</t>
        </is>
      </c>
    </row>
    <row r="88">
      <c r="A88" s="4" t="inlineStr">
        <is>
          <t>Derivative liability</t>
        </is>
      </c>
      <c r="B88" s="6" t="n">
        <v>11331</v>
      </c>
      <c r="C88" s="6" t="n">
        <v>14971</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Assets and Liabilities - Changes in Level 3 Assets and Liabilities Measured at Fair Value on Recurring Basis (Details) - USD ($) $ in Thousands</t>
        </is>
      </c>
      <c r="B1" s="2" t="inlineStr">
        <is>
          <t>6 Months Ended</t>
        </is>
      </c>
      <c r="C1" s="2" t="inlineStr">
        <is>
          <t>12 Months Ended</t>
        </is>
      </c>
    </row>
    <row r="2">
      <c r="B2" s="2" t="inlineStr">
        <is>
          <t>Jun. 30, 2021</t>
        </is>
      </c>
      <c r="C2" s="2" t="inlineStr">
        <is>
          <t>Dec. 31, 2020</t>
        </is>
      </c>
    </row>
    <row r="3">
      <c r="A3" s="3" t="inlineStr">
        <is>
          <t>Assets, Unobservable Input Reconciliation:</t>
        </is>
      </c>
    </row>
    <row r="4">
      <c r="A4" s="4" t="inlineStr">
        <is>
          <t>Opening Balance</t>
        </is>
      </c>
      <c r="B4" s="6" t="n">
        <v>41488</v>
      </c>
      <c r="C4" s="6" t="n">
        <v>72926</v>
      </c>
    </row>
    <row r="5">
      <c r="A5" s="4" t="inlineStr">
        <is>
          <t>Total realized and unrealized gains (losses) included in Net income</t>
        </is>
      </c>
      <c r="B5" s="5" t="n">
        <v>12578</v>
      </c>
      <c r="C5" s="5" t="n">
        <v>14986</v>
      </c>
    </row>
    <row r="6">
      <c r="A6" s="4" t="inlineStr">
        <is>
          <t>Issuances</t>
        </is>
      </c>
      <c r="B6" s="5" t="n">
        <v>0</v>
      </c>
      <c r="C6" s="5" t="n">
        <v>0</v>
      </c>
    </row>
    <row r="7">
      <c r="A7" s="4" t="inlineStr">
        <is>
          <t>Settlements</t>
        </is>
      </c>
      <c r="B7" s="5" t="n">
        <v>-28666</v>
      </c>
      <c r="C7" s="5" t="n">
        <v>-46424</v>
      </c>
    </row>
    <row r="8">
      <c r="A8" s="4" t="inlineStr">
        <is>
          <t>Closing Balance</t>
        </is>
      </c>
      <c r="B8" s="5" t="n">
        <v>25400</v>
      </c>
      <c r="C8" s="5" t="n">
        <v>41488</v>
      </c>
    </row>
    <row r="9">
      <c r="A9" s="4" t="inlineStr">
        <is>
          <t>Unrealized gains (losses) outstanding</t>
        </is>
      </c>
      <c r="B9" s="5" t="n">
        <v>25400</v>
      </c>
      <c r="C9" s="5" t="n">
        <v>41488</v>
      </c>
    </row>
    <row r="10">
      <c r="A10" s="3" t="inlineStr">
        <is>
          <t>Liabilities, Unobservable Input Reconciliation:</t>
        </is>
      </c>
    </row>
    <row r="11">
      <c r="A11" s="4" t="inlineStr">
        <is>
          <t>Opening Balance</t>
        </is>
      </c>
      <c r="B11" s="5" t="n">
        <v>49429</v>
      </c>
      <c r="C11" s="5" t="n">
        <v>70833</v>
      </c>
    </row>
    <row r="12">
      <c r="A12" s="4" t="inlineStr">
        <is>
          <t>Total realized and unrealized gains (losses) included in Net income</t>
        </is>
      </c>
      <c r="B12" s="5" t="n">
        <v>15594</v>
      </c>
      <c r="C12" s="5" t="n">
        <v>6885</v>
      </c>
    </row>
    <row r="13">
      <c r="A13" s="4" t="inlineStr">
        <is>
          <t>Issuances</t>
        </is>
      </c>
      <c r="B13" s="5" t="n">
        <v>0</v>
      </c>
      <c r="C13" s="5" t="n">
        <v>2221</v>
      </c>
    </row>
    <row r="14">
      <c r="A14" s="4" t="inlineStr">
        <is>
          <t>Settlements</t>
        </is>
      </c>
      <c r="B14" s="5" t="n">
        <v>-31298</v>
      </c>
      <c r="C14" s="5" t="n">
        <v>-30510</v>
      </c>
    </row>
    <row r="15">
      <c r="A15" s="4" t="inlineStr">
        <is>
          <t>Closing Balance</t>
        </is>
      </c>
      <c r="B15" s="5" t="n">
        <v>33725</v>
      </c>
      <c r="C15" s="5" t="n">
        <v>49429</v>
      </c>
    </row>
    <row r="16">
      <c r="A16" s="4" t="inlineStr">
        <is>
          <t>Unrealized (gains) losses outstanding, at end of period</t>
        </is>
      </c>
      <c r="B16" s="5" t="n">
        <v>33725</v>
      </c>
      <c r="C16" s="5" t="n">
        <v>17540</v>
      </c>
    </row>
    <row r="17">
      <c r="A17" s="4" t="inlineStr">
        <is>
          <t>Rate lock commitments</t>
        </is>
      </c>
    </row>
    <row r="18">
      <c r="A18" s="3" t="inlineStr">
        <is>
          <t>Assets, Unobservable Input Reconciliation:</t>
        </is>
      </c>
    </row>
    <row r="19">
      <c r="A19" s="4" t="inlineStr">
        <is>
          <t>Opening Balance</t>
        </is>
      </c>
      <c r="B19" s="5" t="n">
        <v>21034</v>
      </c>
      <c r="C19" s="5" t="n">
        <v>32035</v>
      </c>
    </row>
    <row r="20">
      <c r="A20" s="4" t="inlineStr">
        <is>
          <t>Total realized and unrealized gains (losses) included in Net income</t>
        </is>
      </c>
      <c r="B20" s="5" t="n">
        <v>21374</v>
      </c>
      <c r="C20" s="5" t="n">
        <v>21034</v>
      </c>
    </row>
    <row r="21">
      <c r="A21" s="4" t="inlineStr">
        <is>
          <t>Issuances</t>
        </is>
      </c>
      <c r="B21" s="5" t="n">
        <v>0</v>
      </c>
      <c r="C21" s="5" t="n">
        <v>0</v>
      </c>
    </row>
    <row r="22">
      <c r="A22" s="4" t="inlineStr">
        <is>
          <t>Settlements</t>
        </is>
      </c>
      <c r="B22" s="5" t="n">
        <v>-21034</v>
      </c>
      <c r="C22" s="5" t="n">
        <v>-32035</v>
      </c>
    </row>
    <row r="23">
      <c r="A23" s="4" t="inlineStr">
        <is>
          <t>Closing Balance</t>
        </is>
      </c>
      <c r="B23" s="5" t="n">
        <v>21374</v>
      </c>
      <c r="C23" s="5" t="n">
        <v>21034</v>
      </c>
    </row>
    <row r="24">
      <c r="A24" s="4" t="inlineStr">
        <is>
          <t>Unrealized gains (losses) outstanding</t>
        </is>
      </c>
      <c r="B24" s="5" t="n">
        <v>21374</v>
      </c>
      <c r="C24" s="5" t="n">
        <v>21034</v>
      </c>
    </row>
    <row r="25">
      <c r="A25" s="3" t="inlineStr">
        <is>
          <t>Liabilities, Unobservable Input Reconciliation:</t>
        </is>
      </c>
    </row>
    <row r="26">
      <c r="A26" s="4" t="inlineStr">
        <is>
          <t>Opening Balance</t>
        </is>
      </c>
      <c r="B26" s="5" t="n">
        <v>2977</v>
      </c>
      <c r="C26" s="5" t="n">
        <v>12124</v>
      </c>
    </row>
    <row r="27">
      <c r="A27" s="4" t="inlineStr">
        <is>
          <t>Total realized and unrealized gains (losses) included in Net income</t>
        </is>
      </c>
      <c r="B27" s="5" t="n">
        <v>3707</v>
      </c>
      <c r="C27" s="5" t="n">
        <v>2977</v>
      </c>
    </row>
    <row r="28">
      <c r="A28" s="4" t="inlineStr">
        <is>
          <t>Issuances</t>
        </is>
      </c>
      <c r="B28" s="5" t="n">
        <v>0</v>
      </c>
      <c r="C28" s="4" t="inlineStr">
        <is>
          <t xml:space="preserve"> </t>
        </is>
      </c>
    </row>
    <row r="29">
      <c r="A29" s="4" t="inlineStr">
        <is>
          <t>Settlements</t>
        </is>
      </c>
      <c r="B29" s="5" t="n">
        <v>-2977</v>
      </c>
      <c r="C29" s="5" t="n">
        <v>-12124</v>
      </c>
    </row>
    <row r="30">
      <c r="A30" s="4" t="inlineStr">
        <is>
          <t>Closing Balance</t>
        </is>
      </c>
      <c r="B30" s="5" t="n">
        <v>3707</v>
      </c>
      <c r="C30" s="5" t="n">
        <v>2977</v>
      </c>
    </row>
    <row r="31">
      <c r="A31" s="4" t="inlineStr">
        <is>
          <t>Unrealized (gains) losses outstanding, at end of period</t>
        </is>
      </c>
      <c r="B31" s="5" t="n">
        <v>3707</v>
      </c>
      <c r="C31" s="5" t="n">
        <v>2977</v>
      </c>
    </row>
    <row r="32">
      <c r="A32" s="4" t="inlineStr">
        <is>
          <t>Contingent consideration</t>
        </is>
      </c>
    </row>
    <row r="33">
      <c r="A33" s="3" t="inlineStr">
        <is>
          <t>Liabilities, Unobservable Input Reconciliation:</t>
        </is>
      </c>
    </row>
    <row r="34">
      <c r="A34" s="4" t="inlineStr">
        <is>
          <t>Opening Balance</t>
        </is>
      </c>
      <c r="B34" s="5" t="n">
        <v>31481</v>
      </c>
      <c r="C34" s="5" t="n">
        <v>45172</v>
      </c>
    </row>
    <row r="35">
      <c r="A35" s="4" t="inlineStr">
        <is>
          <t>Total realized and unrealized gains (losses) included in Net income</t>
        </is>
      </c>
      <c r="B35" s="5" t="n">
        <v>556</v>
      </c>
      <c r="C35" s="5" t="n">
        <v>-11063</v>
      </c>
    </row>
    <row r="36">
      <c r="A36" s="4" t="inlineStr">
        <is>
          <t>Issuances</t>
        </is>
      </c>
      <c r="B36" s="5" t="n">
        <v>0</v>
      </c>
      <c r="C36" s="5" t="n">
        <v>2221</v>
      </c>
    </row>
    <row r="37">
      <c r="A37" s="4" t="inlineStr">
        <is>
          <t>Settlements</t>
        </is>
      </c>
      <c r="B37" s="5" t="n">
        <v>-13350</v>
      </c>
      <c r="C37" s="5" t="n">
        <v>-4849</v>
      </c>
    </row>
    <row r="38">
      <c r="A38" s="4" t="inlineStr">
        <is>
          <t>Closing Balance</t>
        </is>
      </c>
      <c r="B38" s="5" t="n">
        <v>18687</v>
      </c>
      <c r="C38" s="5" t="n">
        <v>31481</v>
      </c>
    </row>
    <row r="39">
      <c r="A39" s="4" t="inlineStr">
        <is>
          <t>Unrealized (gains) losses outstanding, at end of period</t>
        </is>
      </c>
      <c r="B39" s="5" t="n">
        <v>18687</v>
      </c>
      <c r="C39" s="5" t="n">
        <v>-408</v>
      </c>
    </row>
    <row r="40">
      <c r="A40" s="4" t="inlineStr">
        <is>
          <t>Forward sale contracts</t>
        </is>
      </c>
    </row>
    <row r="41">
      <c r="A41" s="3" t="inlineStr">
        <is>
          <t>Assets, Unobservable Input Reconciliation:</t>
        </is>
      </c>
    </row>
    <row r="42">
      <c r="A42" s="4" t="inlineStr">
        <is>
          <t>Opening Balance</t>
        </is>
      </c>
      <c r="B42" s="5" t="n">
        <v>7632</v>
      </c>
      <c r="C42" s="5" t="n">
        <v>14389</v>
      </c>
    </row>
    <row r="43">
      <c r="A43" s="4" t="inlineStr">
        <is>
          <t>Total realized and unrealized gains (losses) included in Net income</t>
        </is>
      </c>
      <c r="B43" s="5" t="n">
        <v>4026</v>
      </c>
      <c r="C43" s="5" t="n">
        <v>7632</v>
      </c>
    </row>
    <row r="44">
      <c r="A44" s="4" t="inlineStr">
        <is>
          <t>Issuances</t>
        </is>
      </c>
      <c r="B44" s="5" t="n">
        <v>0</v>
      </c>
      <c r="C44" s="5" t="n">
        <v>0</v>
      </c>
    </row>
    <row r="45">
      <c r="A45" s="4" t="inlineStr">
        <is>
          <t>Settlements</t>
        </is>
      </c>
      <c r="B45" s="5" t="n">
        <v>-7632</v>
      </c>
      <c r="C45" s="5" t="n">
        <v>-14389</v>
      </c>
    </row>
    <row r="46">
      <c r="A46" s="4" t="inlineStr">
        <is>
          <t>Closing Balance</t>
        </is>
      </c>
      <c r="B46" s="5" t="n">
        <v>4026</v>
      </c>
      <c r="C46" s="5" t="n">
        <v>7632</v>
      </c>
    </row>
    <row r="47">
      <c r="A47" s="4" t="inlineStr">
        <is>
          <t>Unrealized gains (losses) outstanding</t>
        </is>
      </c>
      <c r="B47" s="5" t="n">
        <v>4026</v>
      </c>
      <c r="C47" s="5" t="n">
        <v>7632</v>
      </c>
    </row>
    <row r="48">
      <c r="A48" s="3" t="inlineStr">
        <is>
          <t>Liabilities, Unobservable Input Reconciliation:</t>
        </is>
      </c>
    </row>
    <row r="49">
      <c r="A49" s="4" t="inlineStr">
        <is>
          <t>Opening Balance</t>
        </is>
      </c>
      <c r="B49" s="5" t="n">
        <v>14971</v>
      </c>
      <c r="C49" s="5" t="n">
        <v>13537</v>
      </c>
    </row>
    <row r="50">
      <c r="A50" s="4" t="inlineStr">
        <is>
          <t>Total realized and unrealized gains (losses) included in Net income</t>
        </is>
      </c>
      <c r="B50" s="5" t="n">
        <v>11331</v>
      </c>
      <c r="C50" s="5" t="n">
        <v>14971</v>
      </c>
    </row>
    <row r="51">
      <c r="A51" s="4" t="inlineStr">
        <is>
          <t>Issuances</t>
        </is>
      </c>
      <c r="B51" s="5" t="n">
        <v>0</v>
      </c>
      <c r="C51" s="4" t="inlineStr">
        <is>
          <t xml:space="preserve"> </t>
        </is>
      </c>
    </row>
    <row r="52">
      <c r="A52" s="4" t="inlineStr">
        <is>
          <t>Settlements</t>
        </is>
      </c>
      <c r="B52" s="5" t="n">
        <v>-14971</v>
      </c>
      <c r="C52" s="5" t="n">
        <v>-13537</v>
      </c>
    </row>
    <row r="53">
      <c r="A53" s="4" t="inlineStr">
        <is>
          <t>Closing Balance</t>
        </is>
      </c>
      <c r="B53" s="5" t="n">
        <v>11331</v>
      </c>
      <c r="C53" s="5" t="n">
        <v>14971</v>
      </c>
    </row>
    <row r="54">
      <c r="A54" s="4" t="inlineStr">
        <is>
          <t>Unrealized (gains) losses outstanding, at end of period</t>
        </is>
      </c>
      <c r="B54" s="5" t="n">
        <v>11331</v>
      </c>
      <c r="C54" s="5" t="n">
        <v>14971</v>
      </c>
    </row>
    <row r="55">
      <c r="A55" s="4" t="inlineStr">
        <is>
          <t>Nasdaq Forwards</t>
        </is>
      </c>
    </row>
    <row r="56">
      <c r="A56" s="3" t="inlineStr">
        <is>
          <t>Assets, Unobservable Input Reconciliation:</t>
        </is>
      </c>
    </row>
    <row r="57">
      <c r="A57" s="4" t="inlineStr">
        <is>
          <t>Opening Balance</t>
        </is>
      </c>
      <c r="B57" s="5" t="n">
        <v>12822</v>
      </c>
      <c r="C57" s="5" t="n">
        <v>26502</v>
      </c>
    </row>
    <row r="58">
      <c r="A58" s="4" t="inlineStr">
        <is>
          <t>Total realized and unrealized gains (losses) included in Net income</t>
        </is>
      </c>
      <c r="B58" s="5" t="n">
        <v>-12822</v>
      </c>
      <c r="C58" s="5" t="n">
        <v>-13680</v>
      </c>
    </row>
    <row r="59">
      <c r="A59" s="4" t="inlineStr">
        <is>
          <t>Issuances</t>
        </is>
      </c>
      <c r="B59" s="5" t="n">
        <v>0</v>
      </c>
      <c r="C59" s="5" t="n">
        <v>0</v>
      </c>
    </row>
    <row r="60">
      <c r="A60" s="4" t="inlineStr">
        <is>
          <t>Settlements</t>
        </is>
      </c>
      <c r="B60" s="5" t="n">
        <v>0</v>
      </c>
      <c r="C60" s="5" t="n">
        <v>0</v>
      </c>
    </row>
    <row r="61">
      <c r="A61" s="4" t="inlineStr">
        <is>
          <t>Closing Balance</t>
        </is>
      </c>
      <c r="B61" s="5" t="n">
        <v>0</v>
      </c>
      <c r="C61" s="5" t="n">
        <v>12822</v>
      </c>
    </row>
    <row r="62">
      <c r="A62" s="4" t="inlineStr">
        <is>
          <t>Unrealized gains (losses) outstanding</t>
        </is>
      </c>
      <c r="B62" s="6" t="n">
        <v>0</v>
      </c>
      <c r="C62" s="6" t="n">
        <v>12822</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Assets and Liabilities - Quantitative Information about Level 3 Fair Value Measurements (Details) $ in Thousands</t>
        </is>
      </c>
      <c r="B1" s="2" t="inlineStr">
        <is>
          <t>Jun. 30, 2021USD ($)</t>
        </is>
      </c>
      <c r="C1" s="2" t="inlineStr">
        <is>
          <t>Dec. 31, 2020USD ($)</t>
        </is>
      </c>
    </row>
    <row r="2">
      <c r="A2" s="3" t="inlineStr">
        <is>
          <t>Fair Value, Assets and Liabilities Measured on Recurring and Nonrecurring Basis</t>
        </is>
      </c>
    </row>
    <row r="3">
      <c r="A3" s="4" t="inlineStr">
        <is>
          <t>Assets</t>
        </is>
      </c>
      <c r="B3" s="6" t="n">
        <v>25400</v>
      </c>
      <c r="C3" s="6" t="n">
        <v>41488</v>
      </c>
    </row>
    <row r="4">
      <c r="A4" s="4" t="inlineStr">
        <is>
          <t>Liabilities</t>
        </is>
      </c>
      <c r="B4" s="6" t="n">
        <v>15038</v>
      </c>
      <c r="C4" s="5" t="n">
        <v>17948</v>
      </c>
    </row>
    <row r="5">
      <c r="A5" s="4" t="inlineStr">
        <is>
          <t>Minimum | Probability of meeting earnout and contingencies</t>
        </is>
      </c>
    </row>
    <row r="6">
      <c r="A6" s="3" t="inlineStr">
        <is>
          <t>Fair Value, Assets and Liabilities Measured on Recurring and Nonrecurring Basis</t>
        </is>
      </c>
    </row>
    <row r="7">
      <c r="A7" s="4" t="inlineStr">
        <is>
          <t>Contingent consideration liability, measurement input</t>
        </is>
      </c>
      <c r="B7" s="5" t="n">
        <v>0</v>
      </c>
    </row>
    <row r="8">
      <c r="A8" s="4" t="inlineStr">
        <is>
          <t>Maximum | Probability of meeting earnout and contingencies</t>
        </is>
      </c>
    </row>
    <row r="9">
      <c r="A9" s="3" t="inlineStr">
        <is>
          <t>Fair Value, Assets and Liabilities Measured on Recurring and Nonrecurring Basis</t>
        </is>
      </c>
    </row>
    <row r="10">
      <c r="A10" s="4" t="inlineStr">
        <is>
          <t>Contingent consideration liability, measurement input</t>
        </is>
      </c>
      <c r="B10" s="12" t="n">
        <v>0.99</v>
      </c>
    </row>
    <row r="11">
      <c r="A11" s="4" t="inlineStr">
        <is>
          <t>Weighted Average | Probability of meeting earnout and contingencies</t>
        </is>
      </c>
    </row>
    <row r="12">
      <c r="A12" s="3" t="inlineStr">
        <is>
          <t>Fair Value, Assets and Liabilities Measured on Recurring and Nonrecurring Basis</t>
        </is>
      </c>
    </row>
    <row r="13">
      <c r="A13" s="4" t="inlineStr">
        <is>
          <t>Contingent consideration liability, measurement input</t>
        </is>
      </c>
      <c r="B13" s="13" t="n">
        <v>0.73</v>
      </c>
    </row>
    <row r="14">
      <c r="A14" s="4" t="inlineStr">
        <is>
          <t>Level 3</t>
        </is>
      </c>
    </row>
    <row r="15">
      <c r="A15" s="3" t="inlineStr">
        <is>
          <t>Fair Value, Assets and Liabilities Measured on Recurring and Nonrecurring Basis</t>
        </is>
      </c>
    </row>
    <row r="16">
      <c r="A16" s="4" t="inlineStr">
        <is>
          <t>Contingent consideration</t>
        </is>
      </c>
      <c r="B16" s="6" t="n">
        <v>18687</v>
      </c>
      <c r="C16" s="6" t="n">
        <v>31481</v>
      </c>
    </row>
    <row r="17">
      <c r="A17" s="4" t="inlineStr">
        <is>
          <t>Level 3 | Minimum | Discount rate</t>
        </is>
      </c>
    </row>
    <row r="18">
      <c r="A18" s="3" t="inlineStr">
        <is>
          <t>Fair Value, Assets and Liabilities Measured on Recurring and Nonrecurring Basis</t>
        </is>
      </c>
    </row>
    <row r="19">
      <c r="A19" s="4" t="inlineStr">
        <is>
          <t>Contingent consideration liability, measurement input</t>
        </is>
      </c>
      <c r="B19" s="13" t="n">
        <v>0.003</v>
      </c>
      <c r="C19" s="13" t="n">
        <v>0.003</v>
      </c>
    </row>
    <row r="20">
      <c r="A20" s="4" t="inlineStr">
        <is>
          <t>Level 3 | Minimum | Probability of meeting earnout and contingencies</t>
        </is>
      </c>
    </row>
    <row r="21">
      <c r="A21" s="3" t="inlineStr">
        <is>
          <t>Fair Value, Assets and Liabilities Measured on Recurring and Nonrecurring Basis</t>
        </is>
      </c>
    </row>
    <row r="22">
      <c r="A22" s="4" t="inlineStr">
        <is>
          <t>Contingent consideration liability, measurement input</t>
        </is>
      </c>
      <c r="C22" s="5" t="n">
        <v>0</v>
      </c>
    </row>
    <row r="23">
      <c r="A23" s="4" t="inlineStr">
        <is>
          <t>Level 3 | Maximum | Discount rate</t>
        </is>
      </c>
    </row>
    <row r="24">
      <c r="A24" s="3" t="inlineStr">
        <is>
          <t>Fair Value, Assets and Liabilities Measured on Recurring and Nonrecurring Basis</t>
        </is>
      </c>
    </row>
    <row r="25">
      <c r="A25" s="4" t="inlineStr">
        <is>
          <t>Contingent consideration liability, measurement input</t>
        </is>
      </c>
      <c r="B25" s="13" t="n">
        <v>0.104</v>
      </c>
      <c r="C25" s="13" t="n">
        <v>0.104</v>
      </c>
    </row>
    <row r="26">
      <c r="A26" s="4" t="inlineStr">
        <is>
          <t>Level 3 | Maximum | Probability of meeting earnout and contingencies</t>
        </is>
      </c>
    </row>
    <row r="27">
      <c r="A27" s="3" t="inlineStr">
        <is>
          <t>Fair Value, Assets and Liabilities Measured on Recurring and Nonrecurring Basis</t>
        </is>
      </c>
    </row>
    <row r="28">
      <c r="A28" s="4" t="inlineStr">
        <is>
          <t>Contingent consideration liability, measurement input</t>
        </is>
      </c>
      <c r="C28" s="5" t="n">
        <v>1</v>
      </c>
    </row>
    <row r="29">
      <c r="A29" s="4" t="inlineStr">
        <is>
          <t>Level 3 | Weighted Average | Discount rate</t>
        </is>
      </c>
    </row>
    <row r="30">
      <c r="A30" s="3" t="inlineStr">
        <is>
          <t>Fair Value, Assets and Liabilities Measured on Recurring and Nonrecurring Basis</t>
        </is>
      </c>
    </row>
    <row r="31">
      <c r="A31" s="4" t="inlineStr">
        <is>
          <t>Contingent consideration liability, measurement input</t>
        </is>
      </c>
      <c r="B31" s="13" t="n">
        <v>0.096</v>
      </c>
      <c r="C31" s="13" t="n">
        <v>0.07099999999999999</v>
      </c>
    </row>
    <row r="32">
      <c r="A32" s="4" t="inlineStr">
        <is>
          <t>Level 3 | Weighted Average | Probability of meeting earnout and contingencies</t>
        </is>
      </c>
    </row>
    <row r="33">
      <c r="A33" s="3" t="inlineStr">
        <is>
          <t>Fair Value, Assets and Liabilities Measured on Recurring and Nonrecurring Basis</t>
        </is>
      </c>
    </row>
    <row r="34">
      <c r="A34" s="4" t="inlineStr">
        <is>
          <t>Contingent consideration liability, measurement input</t>
        </is>
      </c>
      <c r="C34" s="13" t="n">
        <v>0.9389999999999999</v>
      </c>
    </row>
    <row r="35">
      <c r="A35" s="4" t="inlineStr">
        <is>
          <t>Level 3 | Nasdaq Forwards</t>
        </is>
      </c>
    </row>
    <row r="36">
      <c r="A36" s="3" t="inlineStr">
        <is>
          <t>Fair Value, Assets and Liabilities Measured on Recurring and Nonrecurring Basis</t>
        </is>
      </c>
    </row>
    <row r="37">
      <c r="A37" s="4" t="inlineStr">
        <is>
          <t>Assets</t>
        </is>
      </c>
      <c r="B37" s="6" t="n">
        <v>0</v>
      </c>
      <c r="C37" s="6" t="n">
        <v>12822</v>
      </c>
    </row>
    <row r="38">
      <c r="A38" s="4" t="inlineStr">
        <is>
          <t>Level 3 | Nasdaq Forwards | Minimum | Implied volatility</t>
        </is>
      </c>
    </row>
    <row r="39">
      <c r="A39" s="3" t="inlineStr">
        <is>
          <t>Fair Value, Assets and Liabilities Measured on Recurring and Nonrecurring Basis</t>
        </is>
      </c>
    </row>
    <row r="40">
      <c r="A40" s="4" t="inlineStr">
        <is>
          <t>Contingent consideration liability, measurement input</t>
        </is>
      </c>
      <c r="C40" s="13" t="n">
        <v>0.424</v>
      </c>
    </row>
    <row r="41">
      <c r="A41" s="4" t="inlineStr">
        <is>
          <t>Level 3 | Nasdaq Forwards | Maximum | Implied volatility</t>
        </is>
      </c>
    </row>
    <row r="42">
      <c r="A42" s="3" t="inlineStr">
        <is>
          <t>Fair Value, Assets and Liabilities Measured on Recurring and Nonrecurring Basis</t>
        </is>
      </c>
    </row>
    <row r="43">
      <c r="A43" s="4" t="inlineStr">
        <is>
          <t>Contingent consideration liability, measurement input</t>
        </is>
      </c>
      <c r="C43" s="13" t="n">
        <v>0.426</v>
      </c>
    </row>
    <row r="44">
      <c r="A44" s="4" t="inlineStr">
        <is>
          <t>Level 3 | Nasdaq Forwards | Weighted Average | Implied volatility</t>
        </is>
      </c>
    </row>
    <row r="45">
      <c r="A45" s="3" t="inlineStr">
        <is>
          <t>Fair Value, Assets and Liabilities Measured on Recurring and Nonrecurring Basis</t>
        </is>
      </c>
    </row>
    <row r="46">
      <c r="A46" s="4" t="inlineStr">
        <is>
          <t>Contingent consideration liability, measurement input</t>
        </is>
      </c>
      <c r="C46" s="13" t="n">
        <v>0.425</v>
      </c>
    </row>
    <row r="47">
      <c r="A47" s="4" t="inlineStr">
        <is>
          <t>Level 3 | Forward Sale Contracts</t>
        </is>
      </c>
    </row>
    <row r="48">
      <c r="A48" s="3" t="inlineStr">
        <is>
          <t>Fair Value, Assets and Liabilities Measured on Recurring and Nonrecurring Basis</t>
        </is>
      </c>
    </row>
    <row r="49">
      <c r="A49" s="4" t="inlineStr">
        <is>
          <t>Assets</t>
        </is>
      </c>
      <c r="B49" s="5" t="n">
        <v>4026</v>
      </c>
      <c r="C49" s="6" t="n">
        <v>7632</v>
      </c>
    </row>
    <row r="50">
      <c r="A50" s="4" t="inlineStr">
        <is>
          <t>Liabilities</t>
        </is>
      </c>
      <c r="B50" s="5" t="n">
        <v>11331</v>
      </c>
      <c r="C50" s="5" t="n">
        <v>14971</v>
      </c>
    </row>
    <row r="51">
      <c r="A51" s="4" t="inlineStr">
        <is>
          <t>Level 3 | Rate lock commitments</t>
        </is>
      </c>
    </row>
    <row r="52">
      <c r="A52" s="3" t="inlineStr">
        <is>
          <t>Fair Value, Assets and Liabilities Measured on Recurring and Nonrecurring Basis</t>
        </is>
      </c>
    </row>
    <row r="53">
      <c r="A53" s="4" t="inlineStr">
        <is>
          <t>Assets</t>
        </is>
      </c>
      <c r="B53" s="5" t="n">
        <v>21374</v>
      </c>
      <c r="C53" s="5" t="n">
        <v>21034</v>
      </c>
    </row>
    <row r="54">
      <c r="A54" s="4" t="inlineStr">
        <is>
          <t>Liabilities</t>
        </is>
      </c>
      <c r="B54" s="6" t="n">
        <v>3707</v>
      </c>
      <c r="C54" s="6" t="n">
        <v>2977</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Summary of Significant Accounting Policies For a detailed discussion about Newmark’s significant accounting policies, see Note 3 — “Summary of Significant Accounting Policies,” in Newmark’s consolidated financial statements included in Part II, Item 8 of Newmark’s Annual Report on Form 10-K for the year ended December 31, 2020. There were no significant changes made to Newmark’s significant accounting policies during the three and six months ended June 30, 2021. Current Expected Credit Losses ("CECL"): The accounting policy changes described below were updated pursuant to the adoption of ASU No. 2016-13, Financial Instruments—Credit Losses (Topic 326)—Measurement of Credit Losses on Financial Instruments and related amendments on January 1, 2020. These policy updates have been applied using the modified retrospective approach in the accompanying consolidated financial statements from January 1, 2020 onward. Financial information for the historical comparable periods was not revised and continues to be reported under the accounting standards in effect during those historical periods. In accordance with the guidance in ASC Topic 326, Newmark presents its financial assets that are measured at amortized cost, net of an allowance for credit losses, which represents the amount expected to be collected over their estimated life. Expected credit losses for newly recognized financial assets carried at amortized cost and credit exposures on off-balance sheet financial guarantees, as well as changes to expected lifetime credit losses during the period, are recognized in earnings. The CECL methodology represents a significant change from prior U.S. GAAP and replaced the prior multiple impairment methods, which generally required that a loss be incurred before it was recognized. Within the life cycle of a loan or other financial asset in scope, the CECL methodology generally results in the earlier recognition of the provision for credit losses and the related allowance for credit losses than under prior U.S. GAAP. The CECL methodology’s impact on expected credit losses, among other things, reflects Newmark’s view of the current state of the economy, forecasted macroeconomic conditions and Newmark’s portfolios. Financial guarantee liability: Newmark's adoption of ASC 326 impacted the expected credit loss reserving methodology for the financial guarantee liability provided to Fannie Mae under the Delegated Underwriting and Servicing (“DUS”) Program and Freddie Mac’s Targeted Affordable Housing Program “TAH”). The expected credit loss is modeled based on Newmark's historical loss experience adjusted to reflect current economic conditions. A significant amount of judgment is required in the determination of the appropriate reasonable and supportable period, the methodology used to incorporate current and future macroeconomic conditions, determination of the probability of and exposure at default or non-payment, current delinquency status, loan size, terms, amortization types, and the forward-looking view of the primary risk drivers (debt-service coverage ratio and loan-to-value), all of which are ultimately used in measuring the quantitative components of the reserve. Beyond the reasonable and supportable period, Newmark estimates expected credit losses using its historical loss rates. In addition, Newmark reviews the reserves periodically and makes adjustments for certain external and internal qualitative factors, which may increase or decrease the reserves for credit losses. In order to estimate credit losses, assumptions about current and future economic conditions are incorporated into the model using multiple economic scenarios that are weighted to reflect the conditions at each measurement date. As a result of the adoption of ASC 326, Newmark recorded a pre-tax increase to the financial guarantee liability of $17.9 million through beginning stockholders' equity on January 1, 2020. During the year ended December 31, 2020, there was an increase to the loss sharing liability of $11.6 million. As of December 31, 2020 the balance of the financial guarantee liabilities was $29.6 million. During the three and six months ended June 30, 2021 there was a reduction in the CECL related provision of $4.7 million and $6.3 million, respectively. For the three and six months ended June 30, 2020, there was an increase in the reserve by $0.2 million and $32.6 million, respectively. As of June 30, 2021, the balance of the financial guarantee liabilities was $23.2 million and is included in “Other long-term liabilities” on the accompanying consolidated balance sheets. Receivables, net: Newmark has accrued commissions receivable from real estate brokerage transactions, management services and other receivables from contractual management assignments. Receivables are presented net of the CECL allowance as discussed above and are included in “Receivables, net” on the accompanying consolidated balance sheets. For its CECL reserve, Newmark segregated its receivables into certain pools based on similar risk characteristics and further defined a range of potential loss rates for each pool based on aging. Newmark designed its methodology to allow for a range of loss rates in each pool such that changes in forward-looking conditions can be incorporated into the estimate. Each pool is assigned a loss rate that incorporates management’s view of current conditions and forward-looking conditions that inform the level of expected credit losses in each pool. The credit loss estimate includes specifically identified amounts for which payment has become unlikely. As a result of the adoption of ASC 326. As a result of the adoption of ASC 326, Newmark recorded a pre-tax increase to the reserves of $4.2 million through beginning stockholder's equity on January 1, 2020. The balance of the reserve was 15.8 million and $13.4 million, respectively, as of June 30, 2021 and December 31, 2020 and is included in "Receivables, net" on the accompany consolidated balance sheets. Loans, Forgivable Loans and Other Receivables from Employees and Partners, net: Newmark has entered into various agreements with certain of its employees and partners, whereby these individuals receive loans which may be either wholly or in part repaid from the distribution earnings that the individual receives on some or all of their limited partnership units or may be forgiven over a period of time. The forgivable portion of these loans is not included in Newmark’s estimate of expected credit losses when employees meet the conditions for forgiveness through their continued employment over the specified time period and is recognized as compensation expense over the life of the loan. The amounts due from terminated employees that Newmark does not expect to collect are included in the allowance for credit losses. As a result of the adoption of ASC 326, Newmark recorded a pre-tax reserve of $3.7 million through beginning stockholders' equity on January 1, 2020. As of June 30, 2021 and December 31, 2020, the balance of this reserve was $3.7 million, and is included in “Loans, forgivable loans and other receivables from employees and partners, net” on the accompanying consolidated balance sheets. From time to time, Newmark may also enter into agreements with employees and partners to grant bonus and salary advances or other types of loans. These advances and loans are repayable in the time frame outlined in the underlying agreements. Newmark reviews loan balances each reporting period for collectability. If Newmark determines that the collectability of a portion of the loan balances is not expected, Newmark recognizes a reserve against the loan balances as compensation expense. Segment: Newmark has a single operating segment. Newmark is a real estate services firm offering services to commercial real estate tenants, investors, owners, occupiers, developers, leasing and corporate advisory, investment sales and real estate finance, consulting, origination and servicing of commercial mortgage loans, valuation, project and development management and property and facility management. The chief operating decision-maker regardless of geographic location evaluates the operating results of Newmark as total real estate services and allocates resources accordingly. Newmark recognized revenues as follows (in thousands): Three Months Ended June 30, Six Months Ended June 30, 2021 2020 2021 2020 Leasing and other commissions $ 184,346 $ 120,079 $ 331,779 $ 260,517 Capital markets commissions 184,756 52,959 306,159 180,882 Gains from mortgage banking activities/origination, net 41,260 69,071 88,653 119,494 Management services, servicing fees and other 219,509 141,609 407,260 306,754 Revenues $ 629,871 $ 383,718 $ 1,133,851 $ 867,647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Additional Information (Details) - USD ($) $ in Thousands</t>
        </is>
      </c>
      <c r="B1" s="2" t="inlineStr">
        <is>
          <t>Jun. 30, 2021</t>
        </is>
      </c>
      <c r="C1" s="2" t="inlineStr">
        <is>
          <t>Dec. 31, 2020</t>
        </is>
      </c>
    </row>
    <row r="2">
      <c r="A2" s="4" t="inlineStr">
        <is>
          <t>Fair Value, Measurements, Nonrecurring</t>
        </is>
      </c>
    </row>
    <row r="3">
      <c r="A3" s="3" t="inlineStr">
        <is>
          <t>Fair Value, Assets and Liabilities Measured on Recurring and Nonrecurring Basis</t>
        </is>
      </c>
    </row>
    <row r="4">
      <c r="A4" s="4" t="inlineStr">
        <is>
          <t>Debt securities</t>
        </is>
      </c>
      <c r="B4" s="6" t="n">
        <v>26400</v>
      </c>
      <c r="C4" s="6" t="n">
        <v>9900</v>
      </c>
    </row>
    <row r="5">
      <c r="A5" s="4" t="inlineStr">
        <is>
          <t>Level 3</t>
        </is>
      </c>
    </row>
    <row r="6">
      <c r="A6" s="3" t="inlineStr">
        <is>
          <t>Fair Value, Assets and Liabilities Measured on Recurring and Nonrecurring Basis</t>
        </is>
      </c>
    </row>
    <row r="7">
      <c r="A7" s="4" t="inlineStr">
        <is>
          <t>Contingent consideration</t>
        </is>
      </c>
      <c r="B7" s="5" t="n">
        <v>18687</v>
      </c>
      <c r="C7" s="5" t="n">
        <v>31481</v>
      </c>
    </row>
    <row r="8">
      <c r="A8" s="4" t="inlineStr">
        <is>
          <t>Contingent consideration, at cost</t>
        </is>
      </c>
      <c r="B8" s="5" t="n">
        <v>35800</v>
      </c>
      <c r="C8" s="5" t="n">
        <v>51300</v>
      </c>
    </row>
    <row r="9">
      <c r="A9" s="4" t="inlineStr">
        <is>
          <t>Level 3 | Present value of expected payments</t>
        </is>
      </c>
    </row>
    <row r="10">
      <c r="A10" s="3" t="inlineStr">
        <is>
          <t>Fair Value, Assets and Liabilities Measured on Recurring and Nonrecurring Basis</t>
        </is>
      </c>
    </row>
    <row r="11">
      <c r="A11" s="4" t="inlineStr">
        <is>
          <t>Contingent consideration</t>
        </is>
      </c>
      <c r="B11" s="6" t="n">
        <v>18700</v>
      </c>
      <c r="C11" s="6" t="n">
        <v>315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Service Agreements and Loa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lated Party Transaction</t>
        </is>
      </c>
    </row>
    <row r="4">
      <c r="A4" s="4" t="inlineStr">
        <is>
          <t>Fees to related parties</t>
        </is>
      </c>
      <c r="B4" s="6" t="n">
        <v>5782</v>
      </c>
      <c r="C4" s="6" t="n">
        <v>5205</v>
      </c>
      <c r="D4" s="6" t="n">
        <v>12032</v>
      </c>
      <c r="E4" s="6" t="n">
        <v>11017</v>
      </c>
    </row>
    <row r="5">
      <c r="A5" s="4" t="inlineStr">
        <is>
          <t>Loans, forgivable loans and other receivables from employees and partners, net</t>
        </is>
      </c>
      <c r="B5" s="5" t="n">
        <v>451190</v>
      </c>
      <c r="D5" s="5" t="n">
        <v>451190</v>
      </c>
      <c r="F5" s="6" t="n">
        <v>454270</v>
      </c>
    </row>
    <row r="6">
      <c r="A6" s="4" t="inlineStr">
        <is>
          <t>Labor and Related Expense</t>
        </is>
      </c>
      <c r="B6" s="5" t="n">
        <v>808929</v>
      </c>
      <c r="C6" s="5" t="n">
        <v>241378</v>
      </c>
      <c r="D6" s="5" t="n">
        <v>1112251</v>
      </c>
      <c r="E6" s="5" t="n">
        <v>554549</v>
      </c>
    </row>
    <row r="7">
      <c r="A7" s="4" t="inlineStr">
        <is>
          <t>Employee Loans</t>
        </is>
      </c>
    </row>
    <row r="8">
      <c r="A8" s="3" t="inlineStr">
        <is>
          <t>Related Party Transaction</t>
        </is>
      </c>
    </row>
    <row r="9">
      <c r="A9" s="4" t="inlineStr">
        <is>
          <t>Loans, forgivable loans and other receivables from employees and partners, net</t>
        </is>
      </c>
      <c r="B9" s="5" t="n">
        <v>451200</v>
      </c>
      <c r="D9" s="5" t="n">
        <v>451200</v>
      </c>
      <c r="F9" s="6" t="n">
        <v>454300</v>
      </c>
    </row>
    <row r="10">
      <c r="A10" s="4" t="inlineStr">
        <is>
          <t>Labor and Related Expense</t>
        </is>
      </c>
      <c r="B10" s="5" t="n">
        <v>19500</v>
      </c>
      <c r="C10" s="5" t="n">
        <v>17500</v>
      </c>
      <c r="D10" s="5" t="n">
        <v>36800</v>
      </c>
      <c r="E10" s="5" t="n">
        <v>31900</v>
      </c>
    </row>
    <row r="11">
      <c r="A11" s="4" t="inlineStr">
        <is>
          <t>Cantor Fitzgerald Limited Partnership And B G C Partners Incorporation</t>
        </is>
      </c>
    </row>
    <row r="12">
      <c r="A12" s="3" t="inlineStr">
        <is>
          <t>Related Party Transaction</t>
        </is>
      </c>
    </row>
    <row r="13">
      <c r="A13" s="4" t="inlineStr">
        <is>
          <t>Fees to related parties</t>
        </is>
      </c>
      <c r="B13" s="6" t="n">
        <v>5800</v>
      </c>
      <c r="C13" s="6" t="n">
        <v>5200</v>
      </c>
      <c r="D13" s="6" t="n">
        <v>12000</v>
      </c>
      <c r="E13" s="6" t="n">
        <v>11000</v>
      </c>
    </row>
  </sheetData>
  <mergeCells count="3">
    <mergeCell ref="A1:A2"/>
    <mergeCell ref="B1:C1"/>
    <mergeCell ref="D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7" customWidth="1" min="5" max="5"/>
    <col width="21" customWidth="1" min="6" max="6"/>
    <col width="21" customWidth="1" min="7" max="7"/>
    <col width="21" customWidth="1" min="8" max="8"/>
    <col width="21" customWidth="1" min="9" max="9"/>
  </cols>
  <sheetData>
    <row r="1">
      <c r="A1" s="1" t="inlineStr">
        <is>
          <t>Related Party Transactions - Transfer of Employees to Newmark and Other Related Party Transactions (Details) shares in Millions</t>
        </is>
      </c>
      <c r="B1" s="2" t="inlineStr">
        <is>
          <t>May 01, 2018USD ($)employee</t>
        </is>
      </c>
      <c r="C1" s="2" t="inlineStr">
        <is>
          <t>Jul. 31, 2020USD ($)</t>
        </is>
      </c>
      <c r="D1" s="2" t="inlineStr">
        <is>
          <t>Feb. 28, 2019USD ($)</t>
        </is>
      </c>
      <c r="E1" s="2" t="inlineStr">
        <is>
          <t>Oct. 31, 2018USD ($)shares</t>
        </is>
      </c>
      <c r="F1" s="2" t="inlineStr">
        <is>
          <t>Jun. 30, 2021USD ($)</t>
        </is>
      </c>
      <c r="G1" s="2" t="inlineStr">
        <is>
          <t>Dec. 31, 2020USD ($)</t>
        </is>
      </c>
      <c r="H1" s="2" t="inlineStr">
        <is>
          <t>Jun. 30, 2020USD ($)</t>
        </is>
      </c>
      <c r="I1" s="2" t="inlineStr">
        <is>
          <t>Dec. 31, 2019USD ($)</t>
        </is>
      </c>
    </row>
    <row r="2">
      <c r="A2" s="3" t="inlineStr">
        <is>
          <t>Related Party Transaction</t>
        </is>
      </c>
    </row>
    <row r="3">
      <c r="A3" s="4" t="inlineStr">
        <is>
          <t>Total stockholders’ equity</t>
        </is>
      </c>
      <c r="F3" s="6" t="n">
        <v>1225221000</v>
      </c>
      <c r="G3" s="6" t="n">
        <v>655049000</v>
      </c>
    </row>
    <row r="4">
      <c r="A4" s="4" t="inlineStr">
        <is>
          <t>Redeemable partnership interests</t>
        </is>
      </c>
      <c r="F4" s="5" t="n">
        <v>20407000</v>
      </c>
      <c r="G4" s="5" t="n">
        <v>20045000</v>
      </c>
      <c r="I4" s="6" t="n">
        <v>21517000</v>
      </c>
    </row>
    <row r="5">
      <c r="A5" s="4" t="inlineStr">
        <is>
          <t>Payables to related parties</t>
        </is>
      </c>
      <c r="F5" s="6" t="n">
        <v>548000</v>
      </c>
      <c r="G5" s="6" t="n">
        <v>4392000</v>
      </c>
    </row>
    <row r="6">
      <c r="A6" s="4" t="inlineStr">
        <is>
          <t>CCRE</t>
        </is>
      </c>
    </row>
    <row r="7">
      <c r="A7" s="3" t="inlineStr">
        <is>
          <t>Related Party Transaction</t>
        </is>
      </c>
    </row>
    <row r="8">
      <c r="A8" s="4" t="inlineStr">
        <is>
          <t>Number of employees transferred | employee</t>
        </is>
      </c>
      <c r="B8" s="5" t="n">
        <v>5</v>
      </c>
    </row>
    <row r="9">
      <c r="A9" s="4" t="inlineStr">
        <is>
          <t>Proceeds from limited partnership units</t>
        </is>
      </c>
      <c r="E9" s="6" t="n">
        <v>6900000</v>
      </c>
    </row>
    <row r="10">
      <c r="A10" s="4" t="inlineStr">
        <is>
          <t>Total stockholders’ equity</t>
        </is>
      </c>
      <c r="B10" s="6" t="n">
        <v>6900000</v>
      </c>
    </row>
    <row r="11">
      <c r="A11" s="4" t="inlineStr">
        <is>
          <t>Redeemable partnership interests</t>
        </is>
      </c>
      <c r="B11" s="5" t="n">
        <v>2200000</v>
      </c>
    </row>
    <row r="12">
      <c r="A12" s="4" t="inlineStr">
        <is>
          <t>Maximum revenue share to related party in first two years</t>
        </is>
      </c>
      <c r="B12" s="6" t="n">
        <v>3300000</v>
      </c>
    </row>
    <row r="13">
      <c r="A13" s="4" t="inlineStr">
        <is>
          <t>Payments to related party</t>
        </is>
      </c>
      <c r="C13" s="6" t="n">
        <v>3300000</v>
      </c>
    </row>
    <row r="14">
      <c r="A14" s="4" t="inlineStr">
        <is>
          <t>Payables to related parties</t>
        </is>
      </c>
      <c r="H14" s="6" t="n">
        <v>3300000</v>
      </c>
    </row>
    <row r="15">
      <c r="A15" s="4" t="inlineStr">
        <is>
          <t>CCRE | Newmark Holdings, L.P.</t>
        </is>
      </c>
    </row>
    <row r="16">
      <c r="A16" s="3" t="inlineStr">
        <is>
          <t>Related Party Transaction</t>
        </is>
      </c>
    </row>
    <row r="17">
      <c r="A17" s="4" t="inlineStr">
        <is>
          <t>Proceeds from issuance of EPUs</t>
        </is>
      </c>
      <c r="E17" s="5" t="n">
        <v>6700000</v>
      </c>
    </row>
    <row r="18">
      <c r="A18" s="4" t="inlineStr">
        <is>
          <t>Limited partnership unit cash distributions</t>
        </is>
      </c>
      <c r="E18" s="6" t="n">
        <v>200000</v>
      </c>
    </row>
    <row r="19">
      <c r="A19" s="4" t="inlineStr">
        <is>
          <t>Issuance of additional limited partners units in exchange (in shares) | shares</t>
        </is>
      </c>
      <c r="E19" s="11" t="n">
        <v>2.2</v>
      </c>
    </row>
    <row r="20">
      <c r="A20" s="4" t="inlineStr">
        <is>
          <t>Issuance of additional limited partners units in exchange for cash payment</t>
        </is>
      </c>
      <c r="E20" s="6" t="n">
        <v>500000</v>
      </c>
    </row>
    <row r="21">
      <c r="A21" s="4" t="inlineStr">
        <is>
          <t>Issuance of additional limited partnership units with capital account</t>
        </is>
      </c>
      <c r="E21" s="6" t="n">
        <v>2200000</v>
      </c>
    </row>
    <row r="22">
      <c r="A22" s="4" t="inlineStr">
        <is>
          <t>Cantor Fitzgerald Limited Partnership And B G C Partners Incorporation | Government Sponsored Enterprise Loans</t>
        </is>
      </c>
    </row>
    <row r="23">
      <c r="A23" s="3" t="inlineStr">
        <is>
          <t>Related Party Transaction</t>
        </is>
      </c>
    </row>
    <row r="24">
      <c r="A24" s="4" t="inlineStr">
        <is>
          <t>Maximum amount per loan</t>
        </is>
      </c>
      <c r="D24" s="6" t="n">
        <v>100000000</v>
      </c>
    </row>
    <row r="25">
      <c r="A25" s="4" t="inlineStr">
        <is>
          <t>Limit on loans that have not yet been acquired or sold</t>
        </is>
      </c>
      <c r="D25" s="5" t="n">
        <v>250000000</v>
      </c>
    </row>
    <row r="26">
      <c r="A26" s="4" t="inlineStr">
        <is>
          <t>Limit on loans outstanding</t>
        </is>
      </c>
      <c r="D26" s="6" t="n">
        <v>2500000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Transactions with CCRE (Details) - USD ($)</t>
        </is>
      </c>
      <c r="B1" s="2" t="inlineStr">
        <is>
          <t>Aug. 16, 2019</t>
        </is>
      </c>
      <c r="C1" s="2" t="inlineStr">
        <is>
          <t>Jul. 22, 2019</t>
        </is>
      </c>
      <c r="D1" s="2" t="inlineStr">
        <is>
          <t>Jun. 30, 2021</t>
        </is>
      </c>
      <c r="E1" s="2" t="inlineStr">
        <is>
          <t>Jun. 30, 2020</t>
        </is>
      </c>
      <c r="F1" s="2" t="inlineStr">
        <is>
          <t>Jun. 30, 2021</t>
        </is>
      </c>
      <c r="G1" s="2" t="inlineStr">
        <is>
          <t>Jun. 30, 2020</t>
        </is>
      </c>
    </row>
    <row r="2">
      <c r="A2" s="3" t="inlineStr">
        <is>
          <t>Related Party Transaction</t>
        </is>
      </c>
    </row>
    <row r="3">
      <c r="A3" s="4" t="inlineStr">
        <is>
          <t>Purchase of mortgage servicing rights</t>
        </is>
      </c>
      <c r="F3" s="6" t="n">
        <v>0</v>
      </c>
      <c r="G3" s="6" t="n">
        <v>200000</v>
      </c>
    </row>
    <row r="4">
      <c r="A4" s="4" t="inlineStr">
        <is>
          <t>Mortgage servicing right recognized</t>
        </is>
      </c>
      <c r="D4" s="6" t="n">
        <v>15444000</v>
      </c>
      <c r="E4" s="6" t="n">
        <v>26943000</v>
      </c>
      <c r="F4" s="5" t="n">
        <v>34121000</v>
      </c>
      <c r="G4" s="5" t="n">
        <v>48019000</v>
      </c>
    </row>
    <row r="5">
      <c r="A5" s="4" t="inlineStr">
        <is>
          <t>Third Party Bank And Cantor Commercial Real Estate LP</t>
        </is>
      </c>
    </row>
    <row r="6">
      <c r="A6" s="3" t="inlineStr">
        <is>
          <t>Related Party Transaction</t>
        </is>
      </c>
    </row>
    <row r="7">
      <c r="A7" s="4" t="inlineStr">
        <is>
          <t>Amount of loan purchased by third-party (in percentage)</t>
        </is>
      </c>
      <c r="B7" s="4" t="inlineStr">
        <is>
          <t>80.00%</t>
        </is>
      </c>
    </row>
    <row r="8">
      <c r="A8" s="4" t="inlineStr">
        <is>
          <t>Amount of loan retained by third-party (in percentage)</t>
        </is>
      </c>
      <c r="B8" s="4" t="inlineStr">
        <is>
          <t>20.00%</t>
        </is>
      </c>
    </row>
    <row r="9">
      <c r="A9" s="4" t="inlineStr">
        <is>
          <t>Interest rate on loans receivable (in percentage)</t>
        </is>
      </c>
      <c r="B9" s="4" t="inlineStr">
        <is>
          <t>4.38%</t>
        </is>
      </c>
    </row>
    <row r="10">
      <c r="A10" s="4" t="inlineStr">
        <is>
          <t>Fee paid to Newmark for brokering loan</t>
        </is>
      </c>
      <c r="B10" s="6" t="n">
        <v>700000</v>
      </c>
    </row>
    <row r="11">
      <c r="A11" s="4" t="inlineStr">
        <is>
          <t>Real Estate Loan | Third Party Bank And Cantor Commercial Real Estate LP</t>
        </is>
      </c>
    </row>
    <row r="12">
      <c r="A12" s="3" t="inlineStr">
        <is>
          <t>Related Party Transaction</t>
        </is>
      </c>
    </row>
    <row r="13">
      <c r="A13" s="4" t="inlineStr">
        <is>
          <t>Commercial real estate loan</t>
        </is>
      </c>
      <c r="C13" s="6" t="n">
        <v>146600000</v>
      </c>
    </row>
    <row r="14">
      <c r="A14" s="4" t="inlineStr">
        <is>
          <t>CCRE</t>
        </is>
      </c>
    </row>
    <row r="15">
      <c r="A15" s="3" t="inlineStr">
        <is>
          <t>Related Party Transaction</t>
        </is>
      </c>
    </row>
    <row r="16">
      <c r="A16" s="4" t="inlineStr">
        <is>
          <t>Recognized related party revenues</t>
        </is>
      </c>
      <c r="D16" s="5" t="n">
        <v>500000</v>
      </c>
      <c r="E16" s="5" t="n">
        <v>100000</v>
      </c>
      <c r="F16" s="5" t="n">
        <v>1000000</v>
      </c>
      <c r="G16" s="5" t="n">
        <v>300000</v>
      </c>
    </row>
    <row r="17">
      <c r="A17" s="4" t="inlineStr">
        <is>
          <t>CCRE | Loan Referral Agreement</t>
        </is>
      </c>
    </row>
    <row r="18">
      <c r="A18" s="3" t="inlineStr">
        <is>
          <t>Related Party Transaction</t>
        </is>
      </c>
    </row>
    <row r="19">
      <c r="A19" s="4" t="inlineStr">
        <is>
          <t>Revenue from loan referral agreement</t>
        </is>
      </c>
      <c r="D19" s="5" t="n">
        <v>0</v>
      </c>
      <c r="E19" s="5" t="n">
        <v>0</v>
      </c>
      <c r="F19" s="5" t="n">
        <v>0</v>
      </c>
      <c r="G19" s="5" t="n">
        <v>0</v>
      </c>
    </row>
    <row r="20">
      <c r="A20" s="4" t="inlineStr">
        <is>
          <t>CCRE | Primary Servicing Rights</t>
        </is>
      </c>
    </row>
    <row r="21">
      <c r="A21" s="3" t="inlineStr">
        <is>
          <t>Related Party Transaction</t>
        </is>
      </c>
    </row>
    <row r="22">
      <c r="A22" s="4" t="inlineStr">
        <is>
          <t>MSR acquired</t>
        </is>
      </c>
      <c r="D22" s="5" t="n">
        <v>0</v>
      </c>
      <c r="E22" s="5" t="n">
        <v>136300000</v>
      </c>
      <c r="F22" s="5" t="n">
        <v>0</v>
      </c>
      <c r="G22" s="5" t="n">
        <v>227000000</v>
      </c>
    </row>
    <row r="23">
      <c r="A23" s="4" t="inlineStr">
        <is>
          <t>Purchase of mortgage servicing rights</t>
        </is>
      </c>
      <c r="E23" s="5" t="n">
        <v>100000</v>
      </c>
      <c r="G23" s="5" t="n">
        <v>200000</v>
      </c>
    </row>
    <row r="24">
      <c r="A24" s="4" t="inlineStr">
        <is>
          <t>Mortgage servicing right recognized</t>
        </is>
      </c>
      <c r="D24" s="6" t="n">
        <v>900000</v>
      </c>
      <c r="E24" s="6" t="n">
        <v>1000000</v>
      </c>
      <c r="F24" s="6" t="n">
        <v>1800000</v>
      </c>
      <c r="G24" s="6" t="n">
        <v>1900000</v>
      </c>
    </row>
    <row r="25">
      <c r="A25" s="4" t="inlineStr">
        <is>
          <t>Barry M. Gosin | Third Party Bank And Cantor Commercial Real Estate LP</t>
        </is>
      </c>
    </row>
    <row r="26">
      <c r="A26" s="3" t="inlineStr">
        <is>
          <t>Related Party Transaction</t>
        </is>
      </c>
    </row>
    <row r="27">
      <c r="A27" s="4" t="inlineStr">
        <is>
          <t>Ownership interest of loans receivable (in percentage)</t>
        </is>
      </c>
      <c r="C27" s="4" t="inlineStr">
        <is>
          <t>19.00%</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J226"/>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0" customWidth="1" min="5" max="5"/>
    <col width="30" customWidth="1" min="6" max="6"/>
    <col width="20" customWidth="1" min="7" max="7"/>
    <col width="37" customWidth="1" min="8" max="8"/>
    <col width="20" customWidth="1" min="9" max="9"/>
    <col width="14" customWidth="1" min="10" max="10"/>
  </cols>
  <sheetData>
    <row r="1">
      <c r="A1" s="1" t="inlineStr">
        <is>
          <t>Related Party Transactions - Transactions With Executive Officers and Directors (Details) $ / shares in Units, $ in Thousands</t>
        </is>
      </c>
      <c r="B1" s="2" t="inlineStr">
        <is>
          <t>Jun. 28, 2021USD ($)$ / sharesshares</t>
        </is>
      </c>
      <c r="C1" s="2" t="inlineStr">
        <is>
          <t>Apr. 27, 2021USD ($)$ / sharesshares</t>
        </is>
      </c>
      <c r="D1" s="2" t="inlineStr">
        <is>
          <t>Mar. 16, 2021USD ($)$ / sharesshares</t>
        </is>
      </c>
      <c r="E1" s="2" t="inlineStr">
        <is>
          <t>Jun. 30, 2021$ / sharesshares</t>
        </is>
      </c>
      <c r="F1" s="2" t="inlineStr">
        <is>
          <t>Mar. 31, 2021$ / sharesshares</t>
        </is>
      </c>
      <c r="G1" s="2" t="inlineStr">
        <is>
          <t>Jun. 30, 2020shares</t>
        </is>
      </c>
      <c r="H1" s="2" t="inlineStr">
        <is>
          <t>Jun. 30, 2021USD ($)$ / sharesshares</t>
        </is>
      </c>
      <c r="I1" s="2" t="inlineStr">
        <is>
          <t>Jun. 30, 2020shares</t>
        </is>
      </c>
      <c r="J1" s="2" t="inlineStr">
        <is>
          <t>Dec. 13, 2017</t>
        </is>
      </c>
    </row>
    <row r="2">
      <c r="A2" s="3" t="inlineStr">
        <is>
          <t>Related Party Transaction</t>
        </is>
      </c>
    </row>
    <row r="3">
      <c r="A3" s="4" t="inlineStr">
        <is>
          <t>Stock issued, value | $</t>
        </is>
      </c>
      <c r="H3" s="6" t="n">
        <v>4025</v>
      </c>
    </row>
    <row r="4">
      <c r="A4" s="4" t="inlineStr">
        <is>
          <t>Common Class A</t>
        </is>
      </c>
    </row>
    <row r="5">
      <c r="A5" s="3" t="inlineStr">
        <is>
          <t>Related Party Transaction</t>
        </is>
      </c>
    </row>
    <row r="6">
      <c r="A6" s="4" t="inlineStr">
        <is>
          <t>Treasury stock repurchases (in shares)</t>
        </is>
      </c>
      <c r="E6" s="5" t="n">
        <v>3613098</v>
      </c>
      <c r="F6" s="5" t="n">
        <v>879243</v>
      </c>
      <c r="G6" s="5" t="n">
        <v>0</v>
      </c>
      <c r="H6" s="5" t="n">
        <v>4492341</v>
      </c>
      <c r="I6" s="4" t="inlineStr">
        <is>
          <t xml:space="preserve"> </t>
        </is>
      </c>
    </row>
    <row r="7">
      <c r="A7" s="4" t="inlineStr">
        <is>
          <t>Shares repurchased price (in dollars per share) | $ / shares</t>
        </is>
      </c>
      <c r="E7" s="7" t="n">
        <v>12.81</v>
      </c>
      <c r="F7" s="7" t="n">
        <v>10.58</v>
      </c>
      <c r="H7" s="7" t="n">
        <v>12.36</v>
      </c>
    </row>
    <row r="8">
      <c r="A8" s="4" t="inlineStr">
        <is>
          <t>Limited partnership units exchange ratio (in percentage)</t>
        </is>
      </c>
      <c r="J8" s="5" t="n">
        <v>1</v>
      </c>
    </row>
    <row r="9">
      <c r="A9" s="4" t="inlineStr">
        <is>
          <t>Mr. Gosin</t>
        </is>
      </c>
    </row>
    <row r="10">
      <c r="A10" s="3" t="inlineStr">
        <is>
          <t>Related Party Transaction</t>
        </is>
      </c>
    </row>
    <row r="11">
      <c r="A11" s="4" t="inlineStr">
        <is>
          <t>PSU conversion ratio (per share)</t>
        </is>
      </c>
      <c r="D11" s="10" t="n">
        <v>0.9365</v>
      </c>
    </row>
    <row r="12">
      <c r="A12" s="4" t="inlineStr">
        <is>
          <t>Value of LPU issued in exchange | $</t>
        </is>
      </c>
      <c r="D12" s="6" t="n">
        <v>5800</v>
      </c>
    </row>
    <row r="13">
      <c r="A13" s="4" t="inlineStr">
        <is>
          <t>Mr. Gosin | BGC Partners Inc</t>
        </is>
      </c>
    </row>
    <row r="14">
      <c r="A14" s="3" t="inlineStr">
        <is>
          <t>Related Party Transaction</t>
        </is>
      </c>
    </row>
    <row r="15">
      <c r="A15" s="4" t="inlineStr">
        <is>
          <t>Cash payment to redeem non exchangeable shares | $</t>
        </is>
      </c>
      <c r="B15" s="6" t="n">
        <v>1100</v>
      </c>
    </row>
    <row r="16">
      <c r="A16" s="4" t="inlineStr">
        <is>
          <t>Mr. Gosin | Common Class A</t>
        </is>
      </c>
    </row>
    <row r="17">
      <c r="A17" s="3" t="inlineStr">
        <is>
          <t>Related Party Transaction</t>
        </is>
      </c>
    </row>
    <row r="18">
      <c r="A18" s="4" t="inlineStr">
        <is>
          <t>Number of non exchangeable PSU redeemed (in shares)</t>
        </is>
      </c>
      <c r="D18" s="5" t="n">
        <v>178232</v>
      </c>
    </row>
    <row r="19">
      <c r="A19" s="4" t="inlineStr">
        <is>
          <t>Stock issued (in shares)</t>
        </is>
      </c>
      <c r="B19" s="5" t="n">
        <v>1439658</v>
      </c>
    </row>
    <row r="20">
      <c r="A20" s="4" t="inlineStr">
        <is>
          <t>Share price (usd per share) | $ / shares</t>
        </is>
      </c>
      <c r="D20" s="7" t="n">
        <v>11.09</v>
      </c>
    </row>
    <row r="21">
      <c r="A21" s="4" t="inlineStr">
        <is>
          <t>Limited partnership units exchange ratio (in percentage)</t>
        </is>
      </c>
      <c r="B21" s="10" t="n">
        <v>0.9403</v>
      </c>
    </row>
    <row r="22">
      <c r="A22" s="4" t="inlineStr">
        <is>
          <t>Cash payment to redeem | $</t>
        </is>
      </c>
      <c r="B22" s="6" t="n">
        <v>800</v>
      </c>
    </row>
    <row r="23">
      <c r="A23" s="4" t="inlineStr">
        <is>
          <t>Mr. Gosin | Common Class A | BGC Partners Inc</t>
        </is>
      </c>
    </row>
    <row r="24">
      <c r="A24" s="3" t="inlineStr">
        <is>
          <t>Related Party Transaction</t>
        </is>
      </c>
    </row>
    <row r="25">
      <c r="A25" s="4" t="inlineStr">
        <is>
          <t>Stock issued (in shares)</t>
        </is>
      </c>
      <c r="B25" s="5" t="n">
        <v>12500</v>
      </c>
    </row>
    <row r="26">
      <c r="A26" s="4" t="inlineStr">
        <is>
          <t>Cash payment to redeem | $</t>
        </is>
      </c>
      <c r="B26" s="6" t="n">
        <v>300</v>
      </c>
    </row>
    <row r="27">
      <c r="A27" s="4" t="inlineStr">
        <is>
          <t>Number of exchangeable (in shares)</t>
        </is>
      </c>
      <c r="B27" s="5" t="n">
        <v>3348706</v>
      </c>
    </row>
    <row r="28">
      <c r="A28" s="4" t="inlineStr">
        <is>
          <t>Mr. Gosin | Common Class A | Newmark Units</t>
        </is>
      </c>
    </row>
    <row r="29">
      <c r="A29" s="3" t="inlineStr">
        <is>
          <t>Related Party Transaction</t>
        </is>
      </c>
    </row>
    <row r="30">
      <c r="A30" s="4" t="inlineStr">
        <is>
          <t>Number of non exchangeable PSU redeemed (in shares)</t>
        </is>
      </c>
      <c r="D30" s="5" t="n">
        <v>82680</v>
      </c>
    </row>
    <row r="31">
      <c r="A31" s="4" t="inlineStr">
        <is>
          <t>Mr. Gosin | PSU</t>
        </is>
      </c>
    </row>
    <row r="32">
      <c r="A32" s="3" t="inlineStr">
        <is>
          <t>Related Party Transaction</t>
        </is>
      </c>
    </row>
    <row r="33">
      <c r="A33" s="4" t="inlineStr">
        <is>
          <t>Number of non exchangeable PSU redeemed (in shares)</t>
        </is>
      </c>
      <c r="D33" s="5" t="n">
        <v>526828</v>
      </c>
    </row>
    <row r="34">
      <c r="A34" s="4" t="inlineStr">
        <is>
          <t>Number of exchangeable (in shares)</t>
        </is>
      </c>
      <c r="B34" s="12" t="n">
        <v>1438597.37</v>
      </c>
    </row>
    <row r="35">
      <c r="A35" s="4" t="inlineStr">
        <is>
          <t>Mr. Gosin | PSU | BGC Partners Inc</t>
        </is>
      </c>
    </row>
    <row r="36">
      <c r="A36" s="3" t="inlineStr">
        <is>
          <t>Related Party Transaction</t>
        </is>
      </c>
    </row>
    <row r="37">
      <c r="A37" s="4" t="inlineStr">
        <is>
          <t>Number of exchangeable (in shares)</t>
        </is>
      </c>
      <c r="B37" s="5" t="n">
        <v>3147085</v>
      </c>
    </row>
    <row r="38">
      <c r="A38" s="4" t="inlineStr">
        <is>
          <t>Mr. Gosin | Non Exchangeable PPSU</t>
        </is>
      </c>
    </row>
    <row r="39">
      <c r="A39" s="3" t="inlineStr">
        <is>
          <t>Related Party Transaction</t>
        </is>
      </c>
    </row>
    <row r="40">
      <c r="A40" s="4" t="inlineStr">
        <is>
          <t>Number of non exchangeable PPSU redeemed (in shares)</t>
        </is>
      </c>
      <c r="B40" s="12" t="n">
        <v>539080.23</v>
      </c>
    </row>
    <row r="41">
      <c r="A41" s="4" t="inlineStr">
        <is>
          <t>Mr. Gosin | Non Exchangeable PPSU | BGC Partners Inc</t>
        </is>
      </c>
    </row>
    <row r="42">
      <c r="A42" s="3" t="inlineStr">
        <is>
          <t>Related Party Transaction</t>
        </is>
      </c>
    </row>
    <row r="43">
      <c r="A43" s="4" t="inlineStr">
        <is>
          <t>Number of non exchangeable PPSU redeemed (in shares)</t>
        </is>
      </c>
      <c r="B43" s="5" t="n">
        <v>264985</v>
      </c>
    </row>
    <row r="44">
      <c r="A44" s="4" t="inlineStr">
        <is>
          <t>Mr. Gosin | Non Exchangeable A P S U</t>
        </is>
      </c>
    </row>
    <row r="45">
      <c r="A45" s="3" t="inlineStr">
        <is>
          <t>Related Party Transaction</t>
        </is>
      </c>
    </row>
    <row r="46">
      <c r="A46" s="4" t="inlineStr">
        <is>
          <t>Number of non exchangeable PSU redeemed (in shares)</t>
        </is>
      </c>
      <c r="D46" s="5" t="n">
        <v>30871</v>
      </c>
    </row>
    <row r="47">
      <c r="A47" s="4" t="inlineStr">
        <is>
          <t>Mr. Gosin | Non Exchangeable PSU</t>
        </is>
      </c>
    </row>
    <row r="48">
      <c r="A48" s="3" t="inlineStr">
        <is>
          <t>Related Party Transaction</t>
        </is>
      </c>
    </row>
    <row r="49">
      <c r="A49" s="4" t="inlineStr">
        <is>
          <t>Number of non exchangeable PSU converted (in shares)</t>
        </is>
      </c>
      <c r="B49" s="12" t="n">
        <v>443871.6</v>
      </c>
    </row>
    <row r="50">
      <c r="A50" s="4" t="inlineStr">
        <is>
          <t>Mr. Gosin | Non Exchangeable PSU | BGC Partners Inc</t>
        </is>
      </c>
    </row>
    <row r="51">
      <c r="A51" s="3" t="inlineStr">
        <is>
          <t>Related Party Transaction</t>
        </is>
      </c>
    </row>
    <row r="52">
      <c r="A52" s="4" t="inlineStr">
        <is>
          <t>Number of non exchangeable PSU converted (in shares)</t>
        </is>
      </c>
      <c r="B52" s="5" t="n">
        <v>1592016</v>
      </c>
    </row>
    <row r="53">
      <c r="A53" s="4" t="inlineStr">
        <is>
          <t>Mr. Gosin | Non Exchangeable HDU</t>
        </is>
      </c>
    </row>
    <row r="54">
      <c r="A54" s="3" t="inlineStr">
        <is>
          <t>Related Party Transaction</t>
        </is>
      </c>
    </row>
    <row r="55">
      <c r="A55" s="4" t="inlineStr">
        <is>
          <t>Number of non exchangeable HUD (in shares)</t>
        </is>
      </c>
      <c r="B55" s="12" t="n">
        <v>443871.6</v>
      </c>
    </row>
    <row r="56">
      <c r="A56" s="4" t="inlineStr">
        <is>
          <t>Payment to convert non exchangeable shares, net | $</t>
        </is>
      </c>
      <c r="B56" s="6" t="n">
        <v>5400</v>
      </c>
    </row>
    <row r="57">
      <c r="A57" s="4" t="inlineStr">
        <is>
          <t>Mr. Gosin | Non Exchangeable HDU | BGC Partners Inc</t>
        </is>
      </c>
    </row>
    <row r="58">
      <c r="A58" s="3" t="inlineStr">
        <is>
          <t>Related Party Transaction</t>
        </is>
      </c>
    </row>
    <row r="59">
      <c r="A59" s="4" t="inlineStr">
        <is>
          <t>Number of non exchangeable HUD (in shares)</t>
        </is>
      </c>
      <c r="B59" s="5" t="n">
        <v>1592016</v>
      </c>
    </row>
    <row r="60">
      <c r="A60" s="4" t="inlineStr">
        <is>
          <t>Mr. Gosin | Exchangeable APSU</t>
        </is>
      </c>
    </row>
    <row r="61">
      <c r="A61" s="3" t="inlineStr">
        <is>
          <t>Related Party Transaction</t>
        </is>
      </c>
    </row>
    <row r="62">
      <c r="A62" s="4" t="inlineStr">
        <is>
          <t>Number of exchangeable (in shares)</t>
        </is>
      </c>
      <c r="B62" s="12" t="n">
        <v>92464.47</v>
      </c>
    </row>
    <row r="63">
      <c r="A63" s="4" t="inlineStr">
        <is>
          <t>Mr. Gosin | Exchangeable APSU | BGC Partners Inc</t>
        </is>
      </c>
    </row>
    <row r="64">
      <c r="A64" s="3" t="inlineStr">
        <is>
          <t>Related Party Transaction</t>
        </is>
      </c>
    </row>
    <row r="65">
      <c r="A65" s="4" t="inlineStr">
        <is>
          <t>Number of exchangeable (in shares)</t>
        </is>
      </c>
      <c r="B65" s="5" t="n">
        <v>201621</v>
      </c>
    </row>
    <row r="66">
      <c r="A66" s="4" t="inlineStr">
        <is>
          <t>Mr. Gosin | Exchangeable PPSU</t>
        </is>
      </c>
    </row>
    <row r="67">
      <c r="A67" s="3" t="inlineStr">
        <is>
          <t>Related Party Transaction</t>
        </is>
      </c>
    </row>
    <row r="68">
      <c r="A68" s="4" t="inlineStr">
        <is>
          <t>Number of exchangeable PPSU redeemed (in shares)</t>
        </is>
      </c>
      <c r="B68" s="12" t="n">
        <v>60753.97</v>
      </c>
    </row>
    <row r="69">
      <c r="A69" s="4" t="inlineStr">
        <is>
          <t>Mr. Gosin | Exchangeable PPSU | BGC Partners Inc</t>
        </is>
      </c>
    </row>
    <row r="70">
      <c r="A70" s="3" t="inlineStr">
        <is>
          <t>Related Party Transaction</t>
        </is>
      </c>
    </row>
    <row r="71">
      <c r="A71" s="4" t="inlineStr">
        <is>
          <t>Number of exchangeable PPSU redeemed (in shares)</t>
        </is>
      </c>
      <c r="B71" s="5" t="n">
        <v>80891</v>
      </c>
    </row>
    <row r="72">
      <c r="A72" s="4" t="inlineStr">
        <is>
          <t>Mr. Gosin | Holdings Unit</t>
        </is>
      </c>
    </row>
    <row r="73">
      <c r="A73" s="3" t="inlineStr">
        <is>
          <t>Related Party Transaction</t>
        </is>
      </c>
    </row>
    <row r="74">
      <c r="A74" s="4" t="inlineStr">
        <is>
          <t>Number of exchangeable (in shares)</t>
        </is>
      </c>
      <c r="B74" s="12" t="n">
        <v>1531061.84</v>
      </c>
    </row>
    <row r="75">
      <c r="A75" s="4" t="inlineStr">
        <is>
          <t>Mr. Gosin | Holdings Unit | BGC Partners Inc</t>
        </is>
      </c>
    </row>
    <row r="76">
      <c r="A76" s="3" t="inlineStr">
        <is>
          <t>Related Party Transaction</t>
        </is>
      </c>
    </row>
    <row r="77">
      <c r="A77" s="4" t="inlineStr">
        <is>
          <t>Number of exchangeable (in shares)</t>
        </is>
      </c>
      <c r="B77" s="5" t="n">
        <v>3348706</v>
      </c>
    </row>
    <row r="78">
      <c r="A78" s="4" t="inlineStr">
        <is>
          <t>Howard W. Lutnick</t>
        </is>
      </c>
    </row>
    <row r="79">
      <c r="A79" s="3" t="inlineStr">
        <is>
          <t>Related Party Transaction</t>
        </is>
      </c>
    </row>
    <row r="80">
      <c r="A80" s="4" t="inlineStr">
        <is>
          <t>Stock issued, value | $</t>
        </is>
      </c>
      <c r="D80" s="6" t="n">
        <v>21600</v>
      </c>
    </row>
    <row r="81">
      <c r="A81" s="4" t="inlineStr">
        <is>
          <t>Howard W. Lutnick | BGC Partners Inc</t>
        </is>
      </c>
    </row>
    <row r="82">
      <c r="A82" s="3" t="inlineStr">
        <is>
          <t>Related Party Transaction</t>
        </is>
      </c>
    </row>
    <row r="83">
      <c r="A83" s="4" t="inlineStr">
        <is>
          <t>Number of non exchangeable PSU converted (in shares)</t>
        </is>
      </c>
      <c r="B83" s="5" t="n">
        <v>1131774</v>
      </c>
    </row>
    <row r="84">
      <c r="A84" s="4" t="inlineStr">
        <is>
          <t>Howard W. Lutnick | Common Class A</t>
        </is>
      </c>
    </row>
    <row r="85">
      <c r="A85" s="3" t="inlineStr">
        <is>
          <t>Related Party Transaction</t>
        </is>
      </c>
    </row>
    <row r="86">
      <c r="A86" s="4" t="inlineStr">
        <is>
          <t>Stock issued (in shares)</t>
        </is>
      </c>
      <c r="B86" s="5" t="n">
        <v>263025</v>
      </c>
      <c r="C86" s="5" t="n">
        <v>5154</v>
      </c>
    </row>
    <row r="87">
      <c r="A87" s="4" t="inlineStr">
        <is>
          <t>Shares repurchased price (in dollars per share) | $ / shares</t>
        </is>
      </c>
      <c r="C87" s="7" t="n">
        <v>10.67</v>
      </c>
    </row>
    <row r="88">
      <c r="A88" s="4" t="inlineStr">
        <is>
          <t>PSU conversion ratio (per share)</t>
        </is>
      </c>
      <c r="B88" s="10" t="n">
        <v>0.9403</v>
      </c>
    </row>
    <row r="89">
      <c r="A89" s="4" t="inlineStr">
        <is>
          <t>Limited partnership units exchange ratio (in percentage)</t>
        </is>
      </c>
      <c r="B89" s="10" t="n">
        <v>0.9403</v>
      </c>
    </row>
    <row r="90">
      <c r="A90" s="4" t="inlineStr">
        <is>
          <t>Number of exchangeable PPSU redeemed (in shares)</t>
        </is>
      </c>
      <c r="B90" s="5" t="n">
        <v>193530</v>
      </c>
    </row>
    <row r="91">
      <c r="A91" s="4" t="inlineStr">
        <is>
          <t>Cash payment to redeem | $</t>
        </is>
      </c>
      <c r="B91" s="6" t="n">
        <v>1500</v>
      </c>
    </row>
    <row r="92">
      <c r="A92" s="4" t="inlineStr">
        <is>
          <t>Number of non exchangeable PPSU redeemed (in shares)</t>
        </is>
      </c>
      <c r="B92" s="5" t="n">
        <v>793398</v>
      </c>
    </row>
    <row r="93">
      <c r="A93" s="4" t="inlineStr">
        <is>
          <t>Howard W. Lutnick | Common Class A | BGC Partners Inc</t>
        </is>
      </c>
    </row>
    <row r="94">
      <c r="A94" s="3" t="inlineStr">
        <is>
          <t>Related Party Transaction</t>
        </is>
      </c>
    </row>
    <row r="95">
      <c r="A95" s="4" t="inlineStr">
        <is>
          <t>Stock issued (in shares)</t>
        </is>
      </c>
      <c r="B95" s="5" t="n">
        <v>88636</v>
      </c>
    </row>
    <row r="96">
      <c r="A96" s="4" t="inlineStr">
        <is>
          <t>Howard W. Lutnick | PSU</t>
        </is>
      </c>
    </row>
    <row r="97">
      <c r="A97" s="3" t="inlineStr">
        <is>
          <t>Related Party Transaction</t>
        </is>
      </c>
    </row>
    <row r="98">
      <c r="A98" s="4" t="inlineStr">
        <is>
          <t>Number of non exchangeable PSU redeemed (in shares)</t>
        </is>
      </c>
      <c r="B98" s="5" t="n">
        <v>279725</v>
      </c>
    </row>
    <row r="99">
      <c r="A99" s="4" t="inlineStr">
        <is>
          <t>Stock issued (in shares)</t>
        </is>
      </c>
      <c r="B99" s="5" t="n">
        <v>2736103</v>
      </c>
      <c r="D99" s="5" t="n">
        <v>4423457</v>
      </c>
    </row>
    <row r="100">
      <c r="A100" s="4" t="inlineStr">
        <is>
          <t>Howard W. Lutnick | PSU | BGC Partners Inc</t>
        </is>
      </c>
    </row>
    <row r="101">
      <c r="A101" s="3" t="inlineStr">
        <is>
          <t>Related Party Transaction</t>
        </is>
      </c>
    </row>
    <row r="102">
      <c r="A102" s="4" t="inlineStr">
        <is>
          <t>Number of exchangeable (in shares)</t>
        </is>
      </c>
      <c r="B102" s="5" t="n">
        <v>520380</v>
      </c>
    </row>
    <row r="103">
      <c r="A103" s="4" t="inlineStr">
        <is>
          <t>Howard W. Lutnick | PSU | Common Class A | BGC Partners Inc</t>
        </is>
      </c>
    </row>
    <row r="104">
      <c r="A104" s="3" t="inlineStr">
        <is>
          <t>Related Party Transaction</t>
        </is>
      </c>
    </row>
    <row r="105">
      <c r="A105" s="4" t="inlineStr">
        <is>
          <t>Number of exchangeable (in shares)</t>
        </is>
      </c>
      <c r="B105" s="5" t="n">
        <v>520380</v>
      </c>
    </row>
    <row r="106">
      <c r="A106" s="4" t="inlineStr">
        <is>
          <t>Howard W. Lutnick | Non Exchangeable PPSU</t>
        </is>
      </c>
    </row>
    <row r="107">
      <c r="A107" s="3" t="inlineStr">
        <is>
          <t>Related Party Transaction</t>
        </is>
      </c>
    </row>
    <row r="108">
      <c r="A108" s="4" t="inlineStr">
        <is>
          <t>Stock issued (in shares)</t>
        </is>
      </c>
      <c r="D108" s="5" t="n">
        <v>1770016</v>
      </c>
    </row>
    <row r="109">
      <c r="A109" s="4" t="inlineStr">
        <is>
          <t>Number of non exchangeable PPSU redeemed (in shares)</t>
        </is>
      </c>
      <c r="B109" s="12" t="n">
        <v>602462.9399999999</v>
      </c>
    </row>
    <row r="110">
      <c r="A110" s="4" t="inlineStr">
        <is>
          <t>Cash payment to redeem non exchangeable shares | $</t>
        </is>
      </c>
      <c r="B110" s="6" t="n">
        <v>8800</v>
      </c>
    </row>
    <row r="111">
      <c r="A111" s="4" t="inlineStr">
        <is>
          <t>Howard W. Lutnick | Non Exchangeable PPSU | BGC Partners Inc</t>
        </is>
      </c>
    </row>
    <row r="112">
      <c r="A112" s="3" t="inlineStr">
        <is>
          <t>Related Party Transaction</t>
        </is>
      </c>
    </row>
    <row r="113">
      <c r="A113" s="4" t="inlineStr">
        <is>
          <t>Cash payment to redeem | $</t>
        </is>
      </c>
      <c r="B113" s="6" t="n">
        <v>1500</v>
      </c>
    </row>
    <row r="114">
      <c r="A114" s="4" t="inlineStr">
        <is>
          <t>Number of non exchangeable PPSU redeemed (in shares)</t>
        </is>
      </c>
      <c r="B114" s="5" t="n">
        <v>1018390</v>
      </c>
    </row>
    <row r="115">
      <c r="A115" s="4" t="inlineStr">
        <is>
          <t>Number of exchangeable PSU redeemed (in shares)</t>
        </is>
      </c>
      <c r="B115" s="5" t="n">
        <v>425766</v>
      </c>
    </row>
    <row r="116">
      <c r="A116" s="4" t="inlineStr">
        <is>
          <t>Howard W. Lutnick | Non Exchangeable PSU</t>
        </is>
      </c>
    </row>
    <row r="117">
      <c r="A117" s="3" t="inlineStr">
        <is>
          <t>Related Party Transaction</t>
        </is>
      </c>
    </row>
    <row r="118">
      <c r="A118" s="4" t="inlineStr">
        <is>
          <t>Number of non exchangeable PSU redeemed (in shares)</t>
        </is>
      </c>
      <c r="B118" s="5" t="n">
        <v>2909819</v>
      </c>
    </row>
    <row r="119">
      <c r="A119" s="4" t="inlineStr">
        <is>
          <t>Number of non exchangeable PSU converted (in shares)</t>
        </is>
      </c>
      <c r="B119" s="12" t="n">
        <v>552482.62</v>
      </c>
    </row>
    <row r="120">
      <c r="A120" s="4" t="inlineStr">
        <is>
          <t>Howard W. Lutnick | Non Exchangeable PSU | BGC Partners Inc</t>
        </is>
      </c>
    </row>
    <row r="121">
      <c r="A121" s="3" t="inlineStr">
        <is>
          <t>Related Party Transaction</t>
        </is>
      </c>
    </row>
    <row r="122">
      <c r="A122" s="4" t="inlineStr">
        <is>
          <t>Number of non exchangeable PSU redeemed (in shares)</t>
        </is>
      </c>
      <c r="B122" s="5" t="n">
        <v>88636</v>
      </c>
    </row>
    <row r="123">
      <c r="A123" s="4" t="inlineStr">
        <is>
          <t>Number of non exchangeable PSU converted (in shares)</t>
        </is>
      </c>
      <c r="B123" s="5" t="n">
        <v>1131774</v>
      </c>
    </row>
    <row r="124">
      <c r="A124" s="4" t="inlineStr">
        <is>
          <t>Howard W. Lutnick | Non Exchangeable HDU</t>
        </is>
      </c>
    </row>
    <row r="125">
      <c r="A125" s="3" t="inlineStr">
        <is>
          <t>Related Party Transaction</t>
        </is>
      </c>
    </row>
    <row r="126">
      <c r="A126" s="4" t="inlineStr">
        <is>
          <t>Cash payment to redeem non exchangeable shares | $</t>
        </is>
      </c>
      <c r="B126" s="6" t="n">
        <v>8000</v>
      </c>
    </row>
    <row r="127">
      <c r="A127" s="4" t="inlineStr">
        <is>
          <t>Number of non exchangeable HUD (in shares)</t>
        </is>
      </c>
      <c r="B127" s="12" t="n">
        <v>552482.62</v>
      </c>
    </row>
    <row r="128">
      <c r="A128" s="4" t="inlineStr">
        <is>
          <t>Howard W. Lutnick | Non Exchangeable HDU | Common Class A | BGC Partners Inc</t>
        </is>
      </c>
    </row>
    <row r="129">
      <c r="A129" s="3" t="inlineStr">
        <is>
          <t>Related Party Transaction</t>
        </is>
      </c>
    </row>
    <row r="130">
      <c r="A130" s="4" t="inlineStr">
        <is>
          <t>Stock issued (in shares)</t>
        </is>
      </c>
      <c r="B130" s="5" t="n">
        <v>29059</v>
      </c>
    </row>
    <row r="131">
      <c r="A131" s="4" t="inlineStr">
        <is>
          <t>Howard W. Lutnick | BGC Holdings H U D | BGC Partners Inc</t>
        </is>
      </c>
    </row>
    <row r="132">
      <c r="A132" s="3" t="inlineStr">
        <is>
          <t>Related Party Transaction</t>
        </is>
      </c>
    </row>
    <row r="133">
      <c r="A133" s="4" t="inlineStr">
        <is>
          <t>Payment of withholding tax rate for common stock issue | $</t>
        </is>
      </c>
      <c r="B133" s="6" t="n">
        <v>8000</v>
      </c>
    </row>
    <row r="134">
      <c r="A134" s="4" t="inlineStr">
        <is>
          <t>Mr. Merkel</t>
        </is>
      </c>
    </row>
    <row r="135">
      <c r="A135" s="3" t="inlineStr">
        <is>
          <t>Related Party Transaction</t>
        </is>
      </c>
    </row>
    <row r="136">
      <c r="A136" s="4" t="inlineStr">
        <is>
          <t>Number of non exchangeable PSU redeemed (in shares)</t>
        </is>
      </c>
      <c r="D136" s="5" t="n">
        <v>30926</v>
      </c>
    </row>
    <row r="137">
      <c r="A137" s="4" t="inlineStr">
        <is>
          <t>Payment of withholding tax rate for common stock issue | $</t>
        </is>
      </c>
      <c r="C137" s="6" t="n">
        <v>800</v>
      </c>
      <c r="D137" s="6" t="n">
        <v>300</v>
      </c>
    </row>
    <row r="138">
      <c r="A138" s="4" t="inlineStr">
        <is>
          <t>Number of share issued for non exchangeable PPSU (in shares)</t>
        </is>
      </c>
      <c r="C138" s="5" t="n">
        <v>86649</v>
      </c>
    </row>
    <row r="139">
      <c r="A139" s="4" t="inlineStr">
        <is>
          <t>Shares repurchased price (in dollars per share) | $ / shares</t>
        </is>
      </c>
      <c r="C139" s="7" t="n">
        <v>10.67</v>
      </c>
    </row>
    <row r="140">
      <c r="A140" s="4" t="inlineStr">
        <is>
          <t>Mr. Merkel | Common Class A</t>
        </is>
      </c>
    </row>
    <row r="141">
      <c r="A141" s="3" t="inlineStr">
        <is>
          <t>Related Party Transaction</t>
        </is>
      </c>
    </row>
    <row r="142">
      <c r="A142" s="4" t="inlineStr">
        <is>
          <t>Stock issued (in shares)</t>
        </is>
      </c>
      <c r="D142" s="5" t="n">
        <v>28962</v>
      </c>
    </row>
    <row r="143">
      <c r="A143" s="4" t="inlineStr">
        <is>
          <t>Share price (usd per share) | $ / shares</t>
        </is>
      </c>
      <c r="D143" s="7" t="n">
        <v>11.09</v>
      </c>
    </row>
    <row r="144">
      <c r="A144" s="4" t="inlineStr">
        <is>
          <t>Treasury stock repurchases (in shares)</t>
        </is>
      </c>
      <c r="C144" s="5" t="n">
        <v>68727</v>
      </c>
    </row>
    <row r="145">
      <c r="A145" s="4" t="inlineStr">
        <is>
          <t>Mr. Merkel | PSU</t>
        </is>
      </c>
    </row>
    <row r="146">
      <c r="A146" s="3" t="inlineStr">
        <is>
          <t>Related Party Transaction</t>
        </is>
      </c>
    </row>
    <row r="147">
      <c r="A147" s="4" t="inlineStr">
        <is>
          <t>Number of non exchangeable PSU redeemed (in shares)</t>
        </is>
      </c>
      <c r="C147" s="5" t="n">
        <v>73387</v>
      </c>
    </row>
    <row r="148">
      <c r="A148" s="4" t="inlineStr">
        <is>
          <t>Mr. Merkel | Non Exchangeable PPSU</t>
        </is>
      </c>
    </row>
    <row r="149">
      <c r="A149" s="3" t="inlineStr">
        <is>
          <t>Related Party Transaction</t>
        </is>
      </c>
    </row>
    <row r="150">
      <c r="A150" s="4" t="inlineStr">
        <is>
          <t>Number of non exchangeable PSU redeemed (in shares)</t>
        </is>
      </c>
      <c r="C150" s="5" t="n">
        <v>19426</v>
      </c>
    </row>
    <row r="151">
      <c r="A151" s="4" t="inlineStr">
        <is>
          <t>Payment of withholding tax rate for common stock issue | $</t>
        </is>
      </c>
      <c r="C151" s="6" t="n">
        <v>200</v>
      </c>
    </row>
    <row r="152">
      <c r="A152" s="4" t="inlineStr">
        <is>
          <t>Mr. Merkel | Non Exchangeable PSU</t>
        </is>
      </c>
    </row>
    <row r="153">
      <c r="A153" s="3" t="inlineStr">
        <is>
          <t>Related Party Transaction</t>
        </is>
      </c>
    </row>
    <row r="154">
      <c r="A154" s="4" t="inlineStr">
        <is>
          <t>Number of share issued for non exchangeable PPSU (in shares)</t>
        </is>
      </c>
      <c r="C154" s="5" t="n">
        <v>145384</v>
      </c>
    </row>
    <row r="155">
      <c r="A155" s="4" t="inlineStr">
        <is>
          <t>Michael J. Rispoli</t>
        </is>
      </c>
    </row>
    <row r="156">
      <c r="A156" s="3" t="inlineStr">
        <is>
          <t>Related Party Transaction</t>
        </is>
      </c>
    </row>
    <row r="157">
      <c r="A157" s="4" t="inlineStr">
        <is>
          <t>Value of LPU issued in exchange | $</t>
        </is>
      </c>
      <c r="D157" s="6" t="n">
        <v>100</v>
      </c>
    </row>
    <row r="158">
      <c r="A158" s="4" t="inlineStr">
        <is>
          <t>Michael J. Rispoli | BGC Partners Inc</t>
        </is>
      </c>
    </row>
    <row r="159">
      <c r="A159" s="3" t="inlineStr">
        <is>
          <t>Related Party Transaction</t>
        </is>
      </c>
    </row>
    <row r="160">
      <c r="A160" s="4" t="inlineStr">
        <is>
          <t>Cash payment to redeem non exchangeable shares | $</t>
        </is>
      </c>
      <c r="B160" s="6" t="n">
        <v>100</v>
      </c>
    </row>
    <row r="161">
      <c r="A161" s="4" t="inlineStr">
        <is>
          <t>Michael J. Rispoli | Common Class A</t>
        </is>
      </c>
    </row>
    <row r="162">
      <c r="A162" s="3" t="inlineStr">
        <is>
          <t>Related Party Transaction</t>
        </is>
      </c>
    </row>
    <row r="163">
      <c r="A163" s="4" t="inlineStr">
        <is>
          <t>Stock issued (in shares)</t>
        </is>
      </c>
      <c r="B163" s="5" t="n">
        <v>21744</v>
      </c>
    </row>
    <row r="164">
      <c r="A164" s="4" t="inlineStr">
        <is>
          <t>Share price (usd per share) | $ / shares</t>
        </is>
      </c>
      <c r="D164" s="7" t="n">
        <v>11.09</v>
      </c>
    </row>
    <row r="165">
      <c r="A165" s="4" t="inlineStr">
        <is>
          <t>PSU conversion ratio (per share)</t>
        </is>
      </c>
      <c r="D165" s="10" t="n">
        <v>0.9365</v>
      </c>
    </row>
    <row r="166">
      <c r="A166" s="4" t="inlineStr">
        <is>
          <t>Limited partnership units exchange ratio (in percentage)</t>
        </is>
      </c>
      <c r="B166" s="10" t="n">
        <v>0.9403</v>
      </c>
    </row>
    <row r="167">
      <c r="A167" s="4" t="inlineStr">
        <is>
          <t>Michael J. Rispoli | Common Class A | BGC Partners Inc</t>
        </is>
      </c>
    </row>
    <row r="168">
      <c r="A168" s="3" t="inlineStr">
        <is>
          <t>Related Party Transaction</t>
        </is>
      </c>
    </row>
    <row r="169">
      <c r="A169" s="4" t="inlineStr">
        <is>
          <t>Stock issued (in shares)</t>
        </is>
      </c>
      <c r="B169" s="5" t="n">
        <v>383</v>
      </c>
    </row>
    <row r="170">
      <c r="A170" s="4" t="inlineStr">
        <is>
          <t>Cash payment to redeem | $</t>
        </is>
      </c>
      <c r="B170" s="6" t="n">
        <v>100</v>
      </c>
    </row>
    <row r="171">
      <c r="A171" s="4" t="inlineStr">
        <is>
          <t>Number of exchangeable (in shares)</t>
        </is>
      </c>
      <c r="B171" s="5" t="n">
        <v>36985</v>
      </c>
    </row>
    <row r="172">
      <c r="A172" s="4" t="inlineStr">
        <is>
          <t>Michael J. Rispoli | PSU</t>
        </is>
      </c>
    </row>
    <row r="173">
      <c r="A173" s="3" t="inlineStr">
        <is>
          <t>Related Party Transaction</t>
        </is>
      </c>
    </row>
    <row r="174">
      <c r="A174" s="4" t="inlineStr">
        <is>
          <t>Number of exchangeable (in shares)</t>
        </is>
      </c>
      <c r="B174" s="5" t="n">
        <v>23124</v>
      </c>
    </row>
    <row r="175">
      <c r="A175" s="4" t="inlineStr">
        <is>
          <t>Michael J. Rispoli | Non Exchangeable PPSU</t>
        </is>
      </c>
    </row>
    <row r="176">
      <c r="A176" s="3" t="inlineStr">
        <is>
          <t>Related Party Transaction</t>
        </is>
      </c>
    </row>
    <row r="177">
      <c r="A177" s="4" t="inlineStr">
        <is>
          <t>Number of non exchangeable PPSU redeemed (in shares)</t>
        </is>
      </c>
      <c r="B177" s="5" t="n">
        <v>4917</v>
      </c>
    </row>
    <row r="178">
      <c r="A178" s="4" t="inlineStr">
        <is>
          <t>Michael J. Rispoli | Non Exchangeable PSU</t>
        </is>
      </c>
    </row>
    <row r="179">
      <c r="A179" s="3" t="inlineStr">
        <is>
          <t>Related Party Transaction</t>
        </is>
      </c>
    </row>
    <row r="180">
      <c r="A180" s="4" t="inlineStr">
        <is>
          <t>Number of non exchangeable PSU redeemed (in shares)</t>
        </is>
      </c>
      <c r="B180" s="5" t="n">
        <v>6000</v>
      </c>
    </row>
    <row r="181">
      <c r="A181" s="4" t="inlineStr">
        <is>
          <t>Number of non exchangeable PSU converted (in shares)</t>
        </is>
      </c>
      <c r="B181" s="5" t="n">
        <v>5846</v>
      </c>
    </row>
    <row r="182">
      <c r="A182" s="4" t="inlineStr">
        <is>
          <t>Michael J. Rispoli | Non Exchangeable HDU</t>
        </is>
      </c>
    </row>
    <row r="183">
      <c r="A183" s="3" t="inlineStr">
        <is>
          <t>Related Party Transaction</t>
        </is>
      </c>
    </row>
    <row r="184">
      <c r="A184" s="4" t="inlineStr">
        <is>
          <t>Number of non exchangeable HUD (in shares)</t>
        </is>
      </c>
      <c r="B184" s="5" t="n">
        <v>5846</v>
      </c>
    </row>
    <row r="185">
      <c r="A185" s="4" t="inlineStr">
        <is>
          <t>Michael J. Rispoli | Holdings PSU | BGC Partners Inc</t>
        </is>
      </c>
    </row>
    <row r="186">
      <c r="A186" s="3" t="inlineStr">
        <is>
          <t>Related Party Transaction</t>
        </is>
      </c>
    </row>
    <row r="187">
      <c r="A187" s="4" t="inlineStr">
        <is>
          <t>Number of exchangeable (in shares)</t>
        </is>
      </c>
      <c r="B187" s="5" t="n">
        <v>36985</v>
      </c>
    </row>
    <row r="188">
      <c r="A188" s="4" t="inlineStr">
        <is>
          <t>Michael J. Rispoli | Exchangeable PPSU</t>
        </is>
      </c>
    </row>
    <row r="189">
      <c r="A189" s="3" t="inlineStr">
        <is>
          <t>Related Party Transaction</t>
        </is>
      </c>
    </row>
    <row r="190">
      <c r="A190" s="4" t="inlineStr">
        <is>
          <t>Number of exchangeable PPSU redeemed (in shares)</t>
        </is>
      </c>
      <c r="B190" s="12" t="n">
        <v>18668.77</v>
      </c>
    </row>
    <row r="191">
      <c r="A191" s="4" t="inlineStr">
        <is>
          <t>Cash payment to redeem | $</t>
        </is>
      </c>
      <c r="B191" s="6" t="n">
        <v>200</v>
      </c>
    </row>
    <row r="192">
      <c r="A192" s="4" t="inlineStr">
        <is>
          <t>Michael J. Rispoli | Exchangeable PPSU | BGC Partners Inc</t>
        </is>
      </c>
    </row>
    <row r="193">
      <c r="A193" s="3" t="inlineStr">
        <is>
          <t>Related Party Transaction</t>
        </is>
      </c>
    </row>
    <row r="194">
      <c r="A194" s="4" t="inlineStr">
        <is>
          <t>Number of exchangeable PPSU redeemed (in shares)</t>
        </is>
      </c>
      <c r="B194" s="5" t="n">
        <v>29791</v>
      </c>
    </row>
    <row r="195">
      <c r="A195" s="4" t="inlineStr">
        <is>
          <t>Michael J. Rispoli | Restricted Stock</t>
        </is>
      </c>
    </row>
    <row r="196">
      <c r="A196" s="3" t="inlineStr">
        <is>
          <t>Related Party Transaction</t>
        </is>
      </c>
    </row>
    <row r="197">
      <c r="A197" s="4" t="inlineStr">
        <is>
          <t>Limited partnership units exchange ratio (in percentage)</t>
        </is>
      </c>
      <c r="B197" s="10" t="n">
        <v>0.9403</v>
      </c>
    </row>
    <row r="198">
      <c r="A198" s="4" t="inlineStr">
        <is>
          <t>Michael J. Rispoli | Restricted Stock | Common Class A</t>
        </is>
      </c>
    </row>
    <row r="199">
      <c r="A199" s="3" t="inlineStr">
        <is>
          <t>Related Party Transaction</t>
        </is>
      </c>
    </row>
    <row r="200">
      <c r="A200" s="4" t="inlineStr">
        <is>
          <t>Stock issued (in shares)</t>
        </is>
      </c>
      <c r="B200" s="5" t="n">
        <v>5642</v>
      </c>
    </row>
    <row r="201">
      <c r="A201" s="4" t="inlineStr">
        <is>
          <t>Executive Officer | Common Class A</t>
        </is>
      </c>
    </row>
    <row r="202">
      <c r="A202" s="3" t="inlineStr">
        <is>
          <t>Related Party Transaction</t>
        </is>
      </c>
    </row>
    <row r="203">
      <c r="A203" s="4" t="inlineStr">
        <is>
          <t>Share price (usd per share) | $ / shares</t>
        </is>
      </c>
      <c r="B203" s="7" t="n">
        <v>12.5</v>
      </c>
    </row>
    <row r="204">
      <c r="A204" s="4" t="inlineStr">
        <is>
          <t>Executive Officer | Common Class A | BGC Partners Inc</t>
        </is>
      </c>
    </row>
    <row r="205">
      <c r="A205" s="3" t="inlineStr">
        <is>
          <t>Related Party Transaction</t>
        </is>
      </c>
    </row>
    <row r="206">
      <c r="A206" s="4" t="inlineStr">
        <is>
          <t>Share price (usd per share) | $ / shares</t>
        </is>
      </c>
      <c r="B206" s="12" t="n">
        <v>5.86</v>
      </c>
    </row>
    <row r="207">
      <c r="A207" s="4" t="inlineStr">
        <is>
          <t>Executive Officer | Common Class A | Nasdaq</t>
        </is>
      </c>
    </row>
    <row r="208">
      <c r="A208" s="3" t="inlineStr">
        <is>
          <t>Related Party Transaction</t>
        </is>
      </c>
    </row>
    <row r="209">
      <c r="A209" s="4" t="inlineStr">
        <is>
          <t>Share price (usd per share) | $ / shares</t>
        </is>
      </c>
      <c r="B209" s="7" t="n">
        <v>177.11</v>
      </c>
    </row>
    <row r="210">
      <c r="A210" s="4" t="inlineStr">
        <is>
          <t>Stephen M. Merkel | Common Class A</t>
        </is>
      </c>
    </row>
    <row r="211">
      <c r="A211" s="3" t="inlineStr">
        <is>
          <t>Related Party Transaction</t>
        </is>
      </c>
    </row>
    <row r="212">
      <c r="A212" s="4" t="inlineStr">
        <is>
          <t>Stock issued (in shares)</t>
        </is>
      </c>
      <c r="B212" s="5" t="n">
        <v>48072</v>
      </c>
    </row>
    <row r="213">
      <c r="A213" s="4" t="inlineStr">
        <is>
          <t>Limited partnership units exchange ratio (in percentage)</t>
        </is>
      </c>
      <c r="B213" s="10" t="n">
        <v>0.9403</v>
      </c>
    </row>
    <row r="214">
      <c r="A214" s="4" t="inlineStr">
        <is>
          <t>Stephen M. Merkel | PSU</t>
        </is>
      </c>
    </row>
    <row r="215">
      <c r="A215" s="3" t="inlineStr">
        <is>
          <t>Related Party Transaction</t>
        </is>
      </c>
    </row>
    <row r="216">
      <c r="A216" s="4" t="inlineStr">
        <is>
          <t>Number of non exchangeable PSU redeemed (in shares)</t>
        </is>
      </c>
      <c r="B216" s="12" t="n">
        <v>51124.28</v>
      </c>
    </row>
    <row r="217">
      <c r="A217" s="4" t="inlineStr">
        <is>
          <t>Stephen M. Merkel | Non Exchangeable PPSU</t>
        </is>
      </c>
    </row>
    <row r="218">
      <c r="A218" s="3" t="inlineStr">
        <is>
          <t>Related Party Transaction</t>
        </is>
      </c>
    </row>
    <row r="219">
      <c r="A219" s="4" t="inlineStr">
        <is>
          <t>Number of non exchangeable PPSU redeemed (in shares)</t>
        </is>
      </c>
      <c r="B219" s="12" t="n">
        <v>46349.87</v>
      </c>
    </row>
    <row r="220">
      <c r="A220" s="4" t="inlineStr">
        <is>
          <t>Cash payment to redeem non exchangeable shares | $</t>
        </is>
      </c>
      <c r="B220" s="6" t="n">
        <v>300</v>
      </c>
    </row>
    <row r="221">
      <c r="A221" s="4" t="inlineStr">
        <is>
          <t>Preferred Units | Michael J. Rispoli</t>
        </is>
      </c>
    </row>
    <row r="222">
      <c r="A222" s="3" t="inlineStr">
        <is>
          <t>Related Party Transaction</t>
        </is>
      </c>
    </row>
    <row r="223">
      <c r="A223" s="4" t="inlineStr">
        <is>
          <t>Number of non exchangeable PSU redeemed (in shares)</t>
        </is>
      </c>
      <c r="D223" s="5" t="n">
        <v>6043</v>
      </c>
    </row>
    <row r="224">
      <c r="A224" s="4" t="inlineStr">
        <is>
          <t>Payment of withholding tax rate for common stock issue | $</t>
        </is>
      </c>
      <c r="D224" s="6" t="n">
        <v>100</v>
      </c>
    </row>
    <row r="225">
      <c r="A225" s="4" t="inlineStr">
        <is>
          <t>Number of share issued for non exchangeable PPSU (in shares)</t>
        </is>
      </c>
      <c r="D225" s="5" t="n">
        <v>4907</v>
      </c>
    </row>
    <row r="226">
      <c r="A226" s="4" t="inlineStr">
        <is>
          <t>Determination price (in dollars per share) | $ / shares</t>
        </is>
      </c>
      <c r="D226" s="7" t="n">
        <v>15.57</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CF Real Estate Finance Holdings, LP (Details) - USD ($) $ in Thousands</t>
        </is>
      </c>
      <c r="B1" s="2" t="inlineStr">
        <is>
          <t>Jun. 30, 2021</t>
        </is>
      </c>
      <c r="C1" s="2" t="inlineStr">
        <is>
          <t>Dec. 31, 2020</t>
        </is>
      </c>
      <c r="D1" s="2" t="inlineStr">
        <is>
          <t>Sep. 08, 2017</t>
        </is>
      </c>
    </row>
    <row r="2">
      <c r="A2" s="3" t="inlineStr">
        <is>
          <t>Related Party Transaction</t>
        </is>
      </c>
    </row>
    <row r="3">
      <c r="A3" s="4" t="inlineStr">
        <is>
          <t>Equity method investment</t>
        </is>
      </c>
      <c r="B3" s="6" t="n">
        <v>88315</v>
      </c>
      <c r="C3" s="6" t="n">
        <v>88315</v>
      </c>
    </row>
    <row r="4">
      <c r="A4" s="4" t="inlineStr">
        <is>
          <t>CF Real Estate Finance Holdings, L.P.</t>
        </is>
      </c>
    </row>
    <row r="5">
      <c r="A5" s="3" t="inlineStr">
        <is>
          <t>Related Party Transaction</t>
        </is>
      </c>
    </row>
    <row r="6">
      <c r="A6" s="4" t="inlineStr">
        <is>
          <t>Equity method investment</t>
        </is>
      </c>
      <c r="D6" s="6" t="n">
        <v>1000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s>
  <sheetData>
    <row r="1">
      <c r="A1" s="1" t="inlineStr">
        <is>
          <t>Related Party Transactions - CF&amp;Co (Details) - Cantor - USD ($)</t>
        </is>
      </c>
      <c r="B1" s="2" t="inlineStr">
        <is>
          <t>3 Months Ended</t>
        </is>
      </c>
    </row>
    <row r="2">
      <c r="B2" s="2" t="inlineStr">
        <is>
          <t>Sep. 26, 2018</t>
        </is>
      </c>
      <c r="C2" s="2" t="inlineStr">
        <is>
          <t>Dec. 31, 2020</t>
        </is>
      </c>
      <c r="D2" s="2" t="inlineStr">
        <is>
          <t>Nov. 06, 2018</t>
        </is>
      </c>
    </row>
    <row r="3">
      <c r="A3" s="3" t="inlineStr">
        <is>
          <t>Related Party Transaction</t>
        </is>
      </c>
    </row>
    <row r="4">
      <c r="A4" s="4" t="inlineStr">
        <is>
          <t>Fees for services</t>
        </is>
      </c>
      <c r="B4" s="6" t="n">
        <v>4000000</v>
      </c>
    </row>
    <row r="5">
      <c r="A5" s="4" t="inlineStr">
        <is>
          <t>Stated interest rate (in percentage)</t>
        </is>
      </c>
      <c r="C5" s="4" t="inlineStr">
        <is>
          <t>0.85%</t>
        </is>
      </c>
    </row>
    <row r="6">
      <c r="A6" s="4" t="inlineStr">
        <is>
          <t>6.125% Senior Notes</t>
        </is>
      </c>
    </row>
    <row r="7">
      <c r="A7" s="3" t="inlineStr">
        <is>
          <t>Related Party Transaction</t>
        </is>
      </c>
    </row>
    <row r="8">
      <c r="A8" s="4" t="inlineStr">
        <is>
          <t>Debt instrument face amount</t>
        </is>
      </c>
      <c r="D8" s="6" t="n">
        <v>550000000</v>
      </c>
    </row>
    <row r="9">
      <c r="A9" s="4" t="inlineStr">
        <is>
          <t>Stated interest rate (in percentage)</t>
        </is>
      </c>
      <c r="D9" s="4" t="inlineStr">
        <is>
          <t>6.125%</t>
        </is>
      </c>
    </row>
    <row r="10">
      <c r="A10" s="4" t="inlineStr">
        <is>
          <t>Debt instrument, fee amount</t>
        </is>
      </c>
      <c r="D10" s="6" t="n">
        <v>800000</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P51"/>
  <sheetViews>
    <sheetView workbookViewId="0">
      <selection activeCell="A1" sqref="A1"/>
    </sheetView>
  </sheetViews>
  <sheetFormatPr baseColWidth="8" defaultRowHeight="15"/>
  <cols>
    <col width="80" customWidth="1" min="1" max="1"/>
    <col width="27" customWidth="1" min="2" max="2"/>
    <col width="20" customWidth="1" min="3" max="3"/>
    <col width="27" customWidth="1" min="4" max="4"/>
    <col width="21" customWidth="1" min="5" max="5"/>
    <col width="27" customWidth="1" min="6" max="6"/>
    <col width="21" customWidth="1" min="7" max="7"/>
    <col width="27" customWidth="1" min="8" max="8"/>
    <col width="21" customWidth="1" min="9" max="9"/>
    <col width="14" customWidth="1" min="10" max="10"/>
    <col width="21" customWidth="1" min="11" max="11"/>
    <col width="20" customWidth="1" min="12" max="12"/>
    <col width="20" customWidth="1" min="13" max="13"/>
    <col width="20" customWidth="1" min="14" max="14"/>
    <col width="14" customWidth="1" min="15" max="15"/>
    <col width="14" customWidth="1" min="16" max="16"/>
  </cols>
  <sheetData>
    <row r="1">
      <c r="A1" s="1" t="inlineStr">
        <is>
          <t>Related Party Transactions - Other Related Party Transactions and Cantor Rights to Purchase Cantor Units from Newmark Holdings (Details)</t>
        </is>
      </c>
      <c r="B1" s="2" t="inlineStr">
        <is>
          <t>Jun. 28, 2021USD ($)shares</t>
        </is>
      </c>
      <c r="C1" s="2" t="inlineStr">
        <is>
          <t>Apr. 27, 2021shares</t>
        </is>
      </c>
      <c r="D1" s="2" t="inlineStr">
        <is>
          <t>Mar. 31, 2021USD ($)shares</t>
        </is>
      </c>
      <c r="E1" s="2" t="inlineStr">
        <is>
          <t>Nov. 30, 2018USD ($)</t>
        </is>
      </c>
      <c r="F1" s="2" t="inlineStr">
        <is>
          <t>Jun. 30, 2021USD ($)shares</t>
        </is>
      </c>
      <c r="G1" s="2" t="inlineStr">
        <is>
          <t>Jun. 30, 2020USD ($)</t>
        </is>
      </c>
      <c r="H1" s="2" t="inlineStr">
        <is>
          <t>Jun. 30, 2021USD ($)shares</t>
        </is>
      </c>
      <c r="I1" s="2" t="inlineStr">
        <is>
          <t>Jun. 30, 2020USD ($)</t>
        </is>
      </c>
      <c r="J1" s="2" t="inlineStr">
        <is>
          <t>Apr. 30, 2021</t>
        </is>
      </c>
      <c r="K1" s="2" t="inlineStr">
        <is>
          <t>Dec. 31, 2020USD ($)</t>
        </is>
      </c>
      <c r="L1" s="2" t="inlineStr">
        <is>
          <t>Nov. 30, 2020shares</t>
        </is>
      </c>
      <c r="M1" s="2" t="inlineStr">
        <is>
          <t>May 15, 2020USD ($)</t>
        </is>
      </c>
      <c r="N1" s="2" t="inlineStr">
        <is>
          <t>Dec. 02, 2019shares</t>
        </is>
      </c>
      <c r="O1" s="2" t="inlineStr">
        <is>
          <t>Nov. 06, 2018</t>
        </is>
      </c>
      <c r="P1" s="2" t="inlineStr">
        <is>
          <t>Dec. 13, 2017</t>
        </is>
      </c>
    </row>
    <row r="2">
      <c r="A2" s="3" t="inlineStr">
        <is>
          <t>Related Party Transaction</t>
        </is>
      </c>
    </row>
    <row r="3">
      <c r="A3" s="4" t="inlineStr">
        <is>
          <t>Accounts receivable, related parties</t>
        </is>
      </c>
      <c r="F3" s="6" t="n">
        <v>0</v>
      </c>
      <c r="H3" s="6" t="n">
        <v>0</v>
      </c>
      <c r="K3" s="6" t="n">
        <v>0</v>
      </c>
    </row>
    <row r="4">
      <c r="A4" s="4" t="inlineStr">
        <is>
          <t>Payables to related parties</t>
        </is>
      </c>
      <c r="F4" s="6" t="n">
        <v>548000</v>
      </c>
      <c r="H4" s="5" t="n">
        <v>548000</v>
      </c>
      <c r="K4" s="6" t="n">
        <v>4392000</v>
      </c>
    </row>
    <row r="5">
      <c r="A5" s="4" t="inlineStr">
        <is>
          <t>Operating lease payments</t>
        </is>
      </c>
      <c r="H5" s="5" t="n">
        <v>33200000</v>
      </c>
      <c r="I5" s="6" t="n">
        <v>23900000</v>
      </c>
    </row>
    <row r="6">
      <c r="A6" s="4" t="inlineStr">
        <is>
          <t>Proceeds from sales of partnership interest</t>
        </is>
      </c>
      <c r="H6" s="6" t="n">
        <v>4025000</v>
      </c>
      <c r="I6" s="5" t="n">
        <v>0</v>
      </c>
    </row>
    <row r="7">
      <c r="A7" s="4" t="inlineStr">
        <is>
          <t>Shares owned (in shares) | shares</t>
        </is>
      </c>
      <c r="F7" s="5" t="n">
        <v>5278011</v>
      </c>
      <c r="H7" s="5" t="n">
        <v>5278011</v>
      </c>
      <c r="L7" s="5" t="n">
        <v>250742</v>
      </c>
      <c r="N7" s="5" t="n">
        <v>93562</v>
      </c>
    </row>
    <row r="8">
      <c r="A8" s="4" t="inlineStr">
        <is>
          <t>Newmark Acquisition Holdings, LLC</t>
        </is>
      </c>
    </row>
    <row r="9">
      <c r="A9" s="3" t="inlineStr">
        <is>
          <t>Related Party Transaction</t>
        </is>
      </c>
    </row>
    <row r="10">
      <c r="A10" s="4" t="inlineStr">
        <is>
          <t>Percentage of voting interests acquired (in percent)</t>
        </is>
      </c>
      <c r="J10" s="4" t="inlineStr">
        <is>
          <t>75.00%</t>
        </is>
      </c>
    </row>
    <row r="11">
      <c r="A11" s="4" t="inlineStr">
        <is>
          <t>Common Stock</t>
        </is>
      </c>
    </row>
    <row r="12">
      <c r="A12" s="3" t="inlineStr">
        <is>
          <t>Related Party Transaction</t>
        </is>
      </c>
    </row>
    <row r="13">
      <c r="A13" s="4" t="inlineStr">
        <is>
          <t>Limited partnership units exchange ratio (in percentage)</t>
        </is>
      </c>
      <c r="O13" s="5" t="n">
        <v>1</v>
      </c>
    </row>
    <row r="14">
      <c r="A14" s="4" t="inlineStr">
        <is>
          <t>Common Class A</t>
        </is>
      </c>
    </row>
    <row r="15">
      <c r="A15" s="3" t="inlineStr">
        <is>
          <t>Related Party Transaction</t>
        </is>
      </c>
    </row>
    <row r="16">
      <c r="A16" s="4" t="inlineStr">
        <is>
          <t>Limited partnership units exchange ratio (in percentage)</t>
        </is>
      </c>
      <c r="P16" s="5" t="n">
        <v>1</v>
      </c>
    </row>
    <row r="17">
      <c r="A17" s="4" t="inlineStr">
        <is>
          <t>Common Class A | NEWMARK Group Inc Parent</t>
        </is>
      </c>
    </row>
    <row r="18">
      <c r="A18" s="3" t="inlineStr">
        <is>
          <t>Related Party Transaction</t>
        </is>
      </c>
    </row>
    <row r="19">
      <c r="A19" s="4" t="inlineStr">
        <is>
          <t>Limited partnership units exchange ratio (in percentage)</t>
        </is>
      </c>
      <c r="F19" s="10" t="n">
        <v>0.9403</v>
      </c>
      <c r="H19" s="10" t="n">
        <v>0.9403</v>
      </c>
    </row>
    <row r="20">
      <c r="A20" s="4" t="inlineStr">
        <is>
          <t>Cantor | Founding partner interest</t>
        </is>
      </c>
    </row>
    <row r="21">
      <c r="A21" s="3" t="inlineStr">
        <is>
          <t>Related Party Transaction</t>
        </is>
      </c>
    </row>
    <row r="22">
      <c r="A22" s="4" t="inlineStr">
        <is>
          <t>Stock issued (in shares) | shares</t>
        </is>
      </c>
      <c r="D22" s="5" t="n">
        <v>273088</v>
      </c>
    </row>
    <row r="23">
      <c r="A23" s="4" t="inlineStr">
        <is>
          <t>Proceeds from sales of partnership interest</t>
        </is>
      </c>
      <c r="D23" s="6" t="n">
        <v>1105598</v>
      </c>
    </row>
    <row r="24">
      <c r="A24" s="4" t="inlineStr">
        <is>
          <t>Cantor | Founding partner interest | Newmark Holdings</t>
        </is>
      </c>
    </row>
    <row r="25">
      <c r="A25" s="3" t="inlineStr">
        <is>
          <t>Related Party Transaction</t>
        </is>
      </c>
    </row>
    <row r="26">
      <c r="A26" s="4" t="inlineStr">
        <is>
          <t>Shares owned (in shares) | shares</t>
        </is>
      </c>
      <c r="F26" s="5" t="n">
        <v>217617</v>
      </c>
      <c r="H26" s="5" t="n">
        <v>217617</v>
      </c>
    </row>
    <row r="27">
      <c r="A27" s="4" t="inlineStr">
        <is>
          <t>Cantor | Limited partner interest</t>
        </is>
      </c>
    </row>
    <row r="28">
      <c r="A28" s="3" t="inlineStr">
        <is>
          <t>Related Party Transaction</t>
        </is>
      </c>
    </row>
    <row r="29">
      <c r="A29" s="4" t="inlineStr">
        <is>
          <t>Stock issued (in shares) | shares</t>
        </is>
      </c>
      <c r="D29" s="5" t="n">
        <v>735625</v>
      </c>
    </row>
    <row r="30">
      <c r="A30" s="4" t="inlineStr">
        <is>
          <t>Proceeds from sales of partnership interest</t>
        </is>
      </c>
      <c r="D30" s="6" t="n">
        <v>2918919</v>
      </c>
    </row>
    <row r="31">
      <c r="A31" s="4" t="inlineStr">
        <is>
          <t>Affiliated Persons or Entities | BGC Holdings, L.P.</t>
        </is>
      </c>
    </row>
    <row r="32">
      <c r="A32" s="3" t="inlineStr">
        <is>
          <t>Related Party Transaction</t>
        </is>
      </c>
    </row>
    <row r="33">
      <c r="A33" s="4" t="inlineStr">
        <is>
          <t>Accounts receivable, related parties</t>
        </is>
      </c>
      <c r="M33" s="6" t="n">
        <v>1100000</v>
      </c>
    </row>
    <row r="34">
      <c r="A34" s="4" t="inlineStr">
        <is>
          <t>Lease, term of contract (in years)</t>
        </is>
      </c>
      <c r="M34" s="4" t="inlineStr">
        <is>
          <t>1 year</t>
        </is>
      </c>
    </row>
    <row r="35">
      <c r="A35" s="4" t="inlineStr">
        <is>
          <t>Affiliated Persons or Entities | BGC Holdings, L.P.</t>
        </is>
      </c>
    </row>
    <row r="36">
      <c r="A36" s="3" t="inlineStr">
        <is>
          <t>Related Party Transaction</t>
        </is>
      </c>
    </row>
    <row r="37">
      <c r="A37" s="4" t="inlineStr">
        <is>
          <t>Operating lease payments</t>
        </is>
      </c>
      <c r="F37" s="6" t="n">
        <v>100000</v>
      </c>
      <c r="G37" s="6" t="n">
        <v>200000</v>
      </c>
      <c r="H37" s="6" t="n">
        <v>400000</v>
      </c>
      <c r="I37" s="6" t="n">
        <v>200000</v>
      </c>
    </row>
    <row r="38">
      <c r="A38" s="4" t="inlineStr">
        <is>
          <t>Howard W. Lutnick | Common Class A</t>
        </is>
      </c>
    </row>
    <row r="39">
      <c r="A39" s="3" t="inlineStr">
        <is>
          <t>Related Party Transaction</t>
        </is>
      </c>
    </row>
    <row r="40">
      <c r="A40" s="4" t="inlineStr">
        <is>
          <t>Limited partnership units exchange ratio (in percentage)</t>
        </is>
      </c>
      <c r="B40" s="10" t="n">
        <v>0.9403</v>
      </c>
    </row>
    <row r="41">
      <c r="A41" s="4" t="inlineStr">
        <is>
          <t>Stock issued (in shares) | shares</t>
        </is>
      </c>
      <c r="B41" s="5" t="n">
        <v>263025</v>
      </c>
      <c r="C41" s="5" t="n">
        <v>5154</v>
      </c>
    </row>
    <row r="42">
      <c r="A42" s="4" t="inlineStr">
        <is>
          <t>Employee of chairman | Knotel, Inc.</t>
        </is>
      </c>
    </row>
    <row r="43">
      <c r="A43" s="3" t="inlineStr">
        <is>
          <t>Related Party Transaction</t>
        </is>
      </c>
    </row>
    <row r="44">
      <c r="A44" s="4" t="inlineStr">
        <is>
          <t>Annual base salary</t>
        </is>
      </c>
      <c r="B44" s="6" t="n">
        <v>125000</v>
      </c>
    </row>
    <row r="45">
      <c r="A45" s="4" t="inlineStr">
        <is>
          <t>Employee of chairman | Knotel, Inc. | Maximum</t>
        </is>
      </c>
    </row>
    <row r="46">
      <c r="A46" s="3" t="inlineStr">
        <is>
          <t>Related Party Transaction</t>
        </is>
      </c>
    </row>
    <row r="47">
      <c r="A47" s="4" t="inlineStr">
        <is>
          <t>Annual discretionary bonus rate (percent)</t>
        </is>
      </c>
      <c r="F47" s="4" t="inlineStr">
        <is>
          <t>30.00%</t>
        </is>
      </c>
      <c r="H47" s="4" t="inlineStr">
        <is>
          <t>30.00%</t>
        </is>
      </c>
    </row>
    <row r="48">
      <c r="A48" s="4" t="inlineStr">
        <is>
          <t>Cantor Credit Agreement | Cantor</t>
        </is>
      </c>
    </row>
    <row r="49">
      <c r="A49" s="3" t="inlineStr">
        <is>
          <t>Related Party Transaction</t>
        </is>
      </c>
    </row>
    <row r="50">
      <c r="A50" s="4" t="inlineStr">
        <is>
          <t>Maximum revolving credit</t>
        </is>
      </c>
      <c r="E50" s="6" t="n">
        <v>250000000</v>
      </c>
    </row>
    <row r="51">
      <c r="A51" s="4" t="inlineStr">
        <is>
          <t>Basis spread on variable rate (in percentage)</t>
        </is>
      </c>
      <c r="E51" s="4" t="inlineStr">
        <is>
          <t>1.00%</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Special Purpose Acquisition Company (Details) - SPAC</t>
        </is>
      </c>
      <c r="B1" s="2" t="inlineStr">
        <is>
          <t>1 Months Ended</t>
        </is>
      </c>
    </row>
    <row r="2">
      <c r="B2" s="2" t="inlineStr">
        <is>
          <t>Apr. 30, 2021USD ($)</t>
        </is>
      </c>
    </row>
    <row r="3">
      <c r="A3" s="3" t="inlineStr">
        <is>
          <t>Related Party Transaction</t>
        </is>
      </c>
    </row>
    <row r="4">
      <c r="A4" s="4" t="inlineStr">
        <is>
          <t>Percentage of voting interests acquired (in percent)</t>
        </is>
      </c>
      <c r="B4" s="4" t="inlineStr">
        <is>
          <t>75.00%</t>
        </is>
      </c>
    </row>
    <row r="5">
      <c r="A5" s="4" t="inlineStr">
        <is>
          <t>Shares issued as compensation</t>
        </is>
      </c>
      <c r="B5" s="6" t="n">
        <v>18800</v>
      </c>
    </row>
    <row r="6">
      <c r="A6" s="4" t="inlineStr">
        <is>
          <t>Government Sponsored Enterprise Loans</t>
        </is>
      </c>
    </row>
    <row r="7">
      <c r="A7" s="3" t="inlineStr">
        <is>
          <t>Related Party Transaction</t>
        </is>
      </c>
    </row>
    <row r="8">
      <c r="A8" s="4" t="inlineStr">
        <is>
          <t>Debt instrument face amount</t>
        </is>
      </c>
      <c r="B8" s="6" t="n">
        <v>300000</v>
      </c>
    </row>
    <row r="9">
      <c r="A9" s="4" t="inlineStr">
        <is>
          <t>Government Sponsored Enterprise Loans | Cantor</t>
        </is>
      </c>
    </row>
    <row r="10">
      <c r="A10" s="3" t="inlineStr">
        <is>
          <t>Related Party Transaction</t>
        </is>
      </c>
    </row>
    <row r="11">
      <c r="A11" s="4" t="inlineStr">
        <is>
          <t>Percentage of voting interests acquired (in percent)</t>
        </is>
      </c>
      <c r="B11" s="4" t="inlineStr">
        <is>
          <t>25.00%</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come Taxes - Additional Information (Details) - USD ($)</t>
        </is>
      </c>
      <c r="B1" s="2" t="inlineStr">
        <is>
          <t>Jun. 30, 2021</t>
        </is>
      </c>
      <c r="C1" s="2" t="inlineStr">
        <is>
          <t>Dec. 31, 2020</t>
        </is>
      </c>
    </row>
    <row r="2">
      <c r="A2" s="3" t="inlineStr">
        <is>
          <t>Income Tax Disclosure [Abstract]</t>
        </is>
      </c>
    </row>
    <row r="3">
      <c r="A3" s="4" t="inlineStr">
        <is>
          <t>Unrecognized tax benefits that would impact effective tax rate</t>
        </is>
      </c>
      <c r="B3" s="6" t="n">
        <v>200000</v>
      </c>
      <c r="C3" s="6" t="n">
        <v>200000</v>
      </c>
    </row>
    <row r="4">
      <c r="A4" s="4" t="inlineStr">
        <is>
          <t>Income tax-related interest and penalties</t>
        </is>
      </c>
      <c r="B4" s="6" t="n">
        <v>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1</t>
        </is>
      </c>
    </row>
    <row r="3">
      <c r="A3" s="3" t="inlineStr">
        <is>
          <t>Business Combination and Asset Acquisition [Abstract]</t>
        </is>
      </c>
    </row>
    <row r="4">
      <c r="A4" s="4" t="inlineStr">
        <is>
          <t>Acquisitions</t>
        </is>
      </c>
      <c r="B4" s="4" t="inlineStr">
        <is>
          <t>Acquisitions Newmark acquired the first lien debt of Knotel, Inc. (“Knotel”), a global flexible workspace provider, in December of 2020. Newmark subsequently acquired Knotel's second lien debt in January of 2021. On January 31, 2021, Newmark agreed to provide approximately $19.8 million of debtor-in-possession financing to Knotel and to acquire the business, as part of Knotel's Chapter 11 sales process. On March 18, 2021, Newmark received approval from the U.S. Bankruptcy Court for the District of Delaware to acquire the business of Knotel. On March 24, 2021, Newmark acquired the business of Knotel. The Knotel acquisition has been determined to be a business combination with an acquisition date of March 31, 2021, for accounting purposes. The assets and liabilities of Knotel have been recorded in Newmark’s consolidated balance sheets at fair market value. For the six months ended June 30, 2021, the following table summarizes the components of the purchase consideration transferred, and the preliminary allocation of the assets acquired, and liabilities assumed, for the acquisition. Newmark expects to finalize its analysis of the assets acquired and liabilities assumed within the first year of the acquisition, and therefore adjustments to assets and liabilities may occur (in thousands): As of the Purchase Price First and second lien debt $ 39,584 Debtor-in-possession financing 19,788 Assumed liability 7,868 Total $ 67,240 Allocations Cash $ 7,355 Goodwill 37,123 Other intangible assets, net 17,000 Receivables, net 3,305 Fixed Assets, net 20,237 Other assets 43,650 Right-of-use Assets 239,702 Right-of-use Liabilities (236,634) Accounts payable, accrued expenses and other liabilities (64,498) Total $ 67,240 The total consideration for the acquisition during the six months ended June 30, 2021 was $67.2 million in total fair value, comprising of the extinguishment of first and second lien debt of $39.6 million, debtor-in-possession financing of $19.8 million, and an assumed liability of $7.9 million. The excess of the consideration over the fair value of the net assets acquired was recorded as goodwill of $37.1 million, of which approximately $28.1 million is deductible by Newmark for tax purposes. Knotel revenue was $17.5 million for the three months ended June 30, 2021. This acquisition was accounted for using the purchase method of accounting. The results of operations of the acquisition have been included on the accompanying unaudited condensed consolidated financial statements subsequent to the date of acquisition. In January 2020, Newmark completed the acquisition of certain assets of Hopkins Appraisal Services, a national leader in the valuation of restaurants and retail petroleum facilities. For the year ended December 31, 2020, the following table summarizes the components of the purchase consideration transferred, and the preliminary allocation of the assets acquired, and liabilities assumed, for the acquisition. Newmark expects to finalize its analysis of the assets acquired and liabilities assumed within the first year of the acquisition, and therefore adjustments to assets and liabilities may occur (in thousands): As of the Purchase Price Cash, stock and units issued at closing $ 6,249 Contingent consideration 3,590 Total $ 9,839 Allocations Goodwill $ 6,294 Other intangible assets, net 2,700 Receivables, net 796 Fixed Assets, net 134 Other assets 29 Accounts payable, accrued expenses and other liabilities (114) Total $ 9,839 The total consideration for the acquisition during the year ended December 31, 2020 was $9.8 million in total fair value, comprising cash of $5.9 million and $0.4 million of RSUs. The total consideration included contingent consideration of 104,653 RSUs (with an acquisition date fair value of $1.3 million), and $2.2 million in cash that may be issued contingent on certain targets being met through 2022. The excess of the consideration over the fair value of the net assets acquired was recorded as goodwill of $6.3 million, of which $2.4 million is deductible by Newmark for tax purposes. This acquisition was accounted for using the purchase method of accounting. The results of operations of the acquisition have been included on the accompanying unaudited condensed consolidated financial statements subsequent to the date of acquisition, which in aggregate contributed $1.4 million and $3.3 million to Newmark’s revenues for the three and six months ended June 30, 2020.</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Liabilities - Components of Current Portion of Accounts Payable, Accrued Expenses and Other Liabilities (Details) - USD ($) $ in Thousands</t>
        </is>
      </c>
      <c r="B1" s="2" t="inlineStr">
        <is>
          <t>Jun. 30, 2021</t>
        </is>
      </c>
      <c r="C1" s="2" t="inlineStr">
        <is>
          <t>Dec. 31, 2020</t>
        </is>
      </c>
    </row>
    <row r="2">
      <c r="A2" s="3" t="inlineStr">
        <is>
          <t>Payables and Accruals [Abstract]</t>
        </is>
      </c>
    </row>
    <row r="3">
      <c r="A3" s="4" t="inlineStr">
        <is>
          <t>Accounts payable and accrued expenses</t>
        </is>
      </c>
      <c r="B3" s="6" t="n">
        <v>164036</v>
      </c>
      <c r="C3" s="6" t="n">
        <v>97304</v>
      </c>
    </row>
    <row r="4">
      <c r="A4" s="4" t="inlineStr">
        <is>
          <t>Redeemable preferred partnership units</t>
        </is>
      </c>
      <c r="B4" s="5" t="n">
        <v>166000</v>
      </c>
      <c r="C4" s="5" t="n">
        <v>0</v>
      </c>
    </row>
    <row r="5">
      <c r="A5" s="4" t="inlineStr">
        <is>
          <t>Outside broker payable</t>
        </is>
      </c>
      <c r="B5" s="5" t="n">
        <v>48117</v>
      </c>
      <c r="C5" s="5" t="n">
        <v>53504</v>
      </c>
    </row>
    <row r="6">
      <c r="A6" s="4" t="inlineStr">
        <is>
          <t>Payroll taxes payable</t>
        </is>
      </c>
      <c r="B6" s="5" t="n">
        <v>198995</v>
      </c>
      <c r="C6" s="5" t="n">
        <v>60696</v>
      </c>
    </row>
    <row r="7">
      <c r="A7" s="4" t="inlineStr">
        <is>
          <t>Corporate taxes payable</t>
        </is>
      </c>
      <c r="B7" s="5" t="n">
        <v>69795</v>
      </c>
      <c r="C7" s="5" t="n">
        <v>25666</v>
      </c>
    </row>
    <row r="8">
      <c r="A8" s="4" t="inlineStr">
        <is>
          <t>Derivative liability</t>
        </is>
      </c>
      <c r="B8" s="5" t="n">
        <v>15038</v>
      </c>
      <c r="C8" s="5" t="n">
        <v>17948</v>
      </c>
    </row>
    <row r="9">
      <c r="A9" s="4" t="inlineStr">
        <is>
          <t>Right-of-use liabilities</t>
        </is>
      </c>
      <c r="B9" s="5" t="n">
        <v>45159</v>
      </c>
      <c r="C9" s="5" t="n">
        <v>29468</v>
      </c>
    </row>
    <row r="10">
      <c r="A10" s="4" t="inlineStr">
        <is>
          <t>Credit enhancement deposit</t>
        </is>
      </c>
      <c r="B10" s="5" t="n">
        <v>0</v>
      </c>
      <c r="C10" s="5" t="n">
        <v>25000</v>
      </c>
    </row>
    <row r="11">
      <c r="A11" s="4" t="inlineStr">
        <is>
          <t>Contingent consideration</t>
        </is>
      </c>
      <c r="B11" s="5" t="n">
        <v>8555</v>
      </c>
      <c r="C11" s="5" t="n">
        <v>16962</v>
      </c>
    </row>
    <row r="12">
      <c r="A12" s="4" t="inlineStr">
        <is>
          <t>Total</t>
        </is>
      </c>
      <c r="B12" s="6" t="n">
        <v>715695</v>
      </c>
      <c r="C12" s="6" t="n">
        <v>326548</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Accrued Expenses and Other Liabilities - Components of Other Liabilities (Details) - USD ($) $ in Thousands</t>
        </is>
      </c>
      <c r="B1" s="2" t="inlineStr">
        <is>
          <t>Jun. 30, 2021</t>
        </is>
      </c>
      <c r="C1" s="2" t="inlineStr">
        <is>
          <t>Dec. 31, 2020</t>
        </is>
      </c>
      <c r="D1" s="2" t="inlineStr">
        <is>
          <t>Dec. 31, 2019</t>
        </is>
      </c>
    </row>
    <row r="2">
      <c r="A2" s="3" t="inlineStr">
        <is>
          <t>Payables and Accruals [Abstract]</t>
        </is>
      </c>
    </row>
    <row r="3">
      <c r="A3" s="4" t="inlineStr">
        <is>
          <t>Accrued compensation</t>
        </is>
      </c>
      <c r="B3" s="6" t="n">
        <v>88292</v>
      </c>
      <c r="C3" s="6" t="n">
        <v>331288</v>
      </c>
    </row>
    <row r="4">
      <c r="A4" s="4" t="inlineStr">
        <is>
          <t>Payroll taxes payable</t>
        </is>
      </c>
      <c r="B4" s="5" t="n">
        <v>105555</v>
      </c>
      <c r="C4" s="5" t="n">
        <v>61564</v>
      </c>
    </row>
    <row r="5">
      <c r="A5" s="4" t="inlineStr">
        <is>
          <t>Financial guarantee liability</t>
        </is>
      </c>
      <c r="B5" s="5" t="n">
        <v>23232</v>
      </c>
      <c r="C5" s="5" t="n">
        <v>29581</v>
      </c>
      <c r="D5" s="6" t="n">
        <v>15</v>
      </c>
    </row>
    <row r="6">
      <c r="A6" s="4" t="inlineStr">
        <is>
          <t>Deferred rent</t>
        </is>
      </c>
      <c r="B6" s="5" t="n">
        <v>19474</v>
      </c>
      <c r="C6" s="5" t="n">
        <v>0</v>
      </c>
    </row>
    <row r="7">
      <c r="A7" s="4" t="inlineStr">
        <is>
          <t>Contingent consideration</t>
        </is>
      </c>
      <c r="B7" s="5" t="n">
        <v>10132</v>
      </c>
      <c r="C7" s="5" t="n">
        <v>14519</v>
      </c>
    </row>
    <row r="8">
      <c r="A8" s="4" t="inlineStr">
        <is>
          <t>Total</t>
        </is>
      </c>
      <c r="B8" s="6" t="n">
        <v>246685</v>
      </c>
      <c r="C8" s="6" t="n">
        <v>436952</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73" customWidth="1" min="1" max="1"/>
    <col width="14" customWidth="1" min="2" max="2"/>
    <col width="27" customWidth="1" min="3" max="3"/>
    <col width="21" customWidth="1" min="4" max="4"/>
    <col width="27" customWidth="1" min="5" max="5"/>
    <col width="21" customWidth="1" min="6" max="6"/>
    <col width="27" customWidth="1" min="7" max="7"/>
    <col width="20" customWidth="1" min="8" max="8"/>
    <col width="20" customWidth="1" min="9" max="9"/>
  </cols>
  <sheetData>
    <row r="1">
      <c r="A1" s="1" t="inlineStr">
        <is>
          <t>Compensation - Additional Information (Details)</t>
        </is>
      </c>
      <c r="B1" s="2" t="inlineStr">
        <is>
          <t>Jan. 01, 2018</t>
        </is>
      </c>
      <c r="C1" s="2" t="inlineStr">
        <is>
          <t>Jun. 30, 2021USD ($)shares</t>
        </is>
      </c>
      <c r="D1" s="2" t="inlineStr">
        <is>
          <t>Jun. 30, 2020USD ($)</t>
        </is>
      </c>
      <c r="E1" s="2" t="inlineStr">
        <is>
          <t>Jun. 30, 2021USD ($)shares</t>
        </is>
      </c>
      <c r="F1" s="2" t="inlineStr">
        <is>
          <t>Jun. 30, 2020USD ($)</t>
        </is>
      </c>
      <c r="G1" s="2" t="inlineStr">
        <is>
          <t>Dec. 31, 2020USD ($)shares</t>
        </is>
      </c>
      <c r="H1" s="2" t="inlineStr">
        <is>
          <t>Dec. 31, 2019shares</t>
        </is>
      </c>
      <c r="I1" s="2" t="inlineStr">
        <is>
          <t>Dec. 13, 2017shares</t>
        </is>
      </c>
    </row>
    <row r="2">
      <c r="A2" s="3" t="inlineStr">
        <is>
          <t>Share-based Compensation Arrangement by Share-based Payment Award</t>
        </is>
      </c>
    </row>
    <row r="3">
      <c r="A3" s="4" t="inlineStr">
        <is>
          <t>Shares available for future awards (in shares)</t>
        </is>
      </c>
      <c r="C3" s="5" t="n">
        <v>336400000</v>
      </c>
      <c r="E3" s="5" t="n">
        <v>336400000</v>
      </c>
    </row>
    <row r="4">
      <c r="A4" s="4" t="inlineStr">
        <is>
          <t>Number of shares vested and converted (in shares)</t>
        </is>
      </c>
      <c r="C4" s="5" t="n">
        <v>800000</v>
      </c>
      <c r="E4" s="5" t="n">
        <v>1300000</v>
      </c>
    </row>
    <row r="5">
      <c r="A5" s="4" t="inlineStr">
        <is>
          <t>Unrecognized compensation expense related to unvested RSUs | $</t>
        </is>
      </c>
      <c r="C5" s="6" t="n">
        <v>87800000</v>
      </c>
      <c r="E5" s="6" t="n">
        <v>87800000</v>
      </c>
    </row>
    <row r="6">
      <c r="A6" s="4" t="inlineStr">
        <is>
          <t>Deferred cash compensation expense recognized | $</t>
        </is>
      </c>
      <c r="D6" s="6" t="n">
        <v>100000</v>
      </c>
      <c r="E6" s="5" t="n">
        <v>35000</v>
      </c>
      <c r="F6" s="6" t="n">
        <v>200000</v>
      </c>
    </row>
    <row r="7">
      <c r="A7" s="4" t="inlineStr">
        <is>
          <t>Liability for deferred cash compensation awards | $</t>
        </is>
      </c>
      <c r="C7" s="6" t="n">
        <v>0</v>
      </c>
      <c r="E7" s="6" t="n">
        <v>0</v>
      </c>
      <c r="G7" s="6" t="n">
        <v>1300000</v>
      </c>
    </row>
    <row r="8">
      <c r="A8" s="4" t="inlineStr">
        <is>
          <t>Executives And Non Executives Employees</t>
        </is>
      </c>
    </row>
    <row r="9">
      <c r="A9" s="3" t="inlineStr">
        <is>
          <t>Share-based Compensation Arrangement by Share-based Payment Award</t>
        </is>
      </c>
    </row>
    <row r="10">
      <c r="A10" s="4" t="inlineStr">
        <is>
          <t>Limited partners capital account units held by BGC (in shares)</t>
        </is>
      </c>
      <c r="C10" s="5" t="n">
        <v>63600000</v>
      </c>
      <c r="E10" s="5" t="n">
        <v>63600000</v>
      </c>
    </row>
    <row r="11">
      <c r="A11" s="4" t="inlineStr">
        <is>
          <t>Non Distribution Earning Units</t>
        </is>
      </c>
    </row>
    <row r="12">
      <c r="A12" s="3" t="inlineStr">
        <is>
          <t>Share-based Compensation Arrangement by Share-based Payment Award</t>
        </is>
      </c>
    </row>
    <row r="13">
      <c r="A13" s="4" t="inlineStr">
        <is>
          <t>Award vesting period (in years)</t>
        </is>
      </c>
      <c r="E13" s="4" t="inlineStr">
        <is>
          <t>4 years</t>
        </is>
      </c>
    </row>
    <row r="14">
      <c r="A14" s="4" t="inlineStr">
        <is>
          <t>Unit granted during period (in shares)</t>
        </is>
      </c>
      <c r="C14" s="5" t="n">
        <v>800000</v>
      </c>
      <c r="E14" s="5" t="n">
        <v>2100000</v>
      </c>
    </row>
    <row r="15">
      <c r="A15" s="4" t="inlineStr">
        <is>
          <t>Newmark Holdings, L.P.</t>
        </is>
      </c>
    </row>
    <row r="16">
      <c r="A16" s="3" t="inlineStr">
        <is>
          <t>Share-based Compensation Arrangement by Share-based Payment Award</t>
        </is>
      </c>
    </row>
    <row r="17">
      <c r="A17" s="4" t="inlineStr">
        <is>
          <t>Limited partnership units exchange ratio (in percentage)</t>
        </is>
      </c>
      <c r="C17" s="10" t="n">
        <v>0.4545</v>
      </c>
      <c r="E17" s="10" t="n">
        <v>0.4545</v>
      </c>
    </row>
    <row r="18">
      <c r="A18" s="4" t="inlineStr">
        <is>
          <t>Newmark Holdings, L.P. | Restricted Stock Units (RSUs)</t>
        </is>
      </c>
    </row>
    <row r="19">
      <c r="A19" s="3" t="inlineStr">
        <is>
          <t>Share-based Compensation Arrangement by Share-based Payment Award</t>
        </is>
      </c>
    </row>
    <row r="20">
      <c r="A20" s="4" t="inlineStr">
        <is>
          <t>Limited partnership units outstanding (in shares)</t>
        </is>
      </c>
      <c r="C20" s="5" t="n">
        <v>11027299</v>
      </c>
      <c r="E20" s="5" t="n">
        <v>11027299</v>
      </c>
      <c r="G20" s="5" t="n">
        <v>10646797</v>
      </c>
      <c r="H20" s="5" t="n">
        <v>4683571</v>
      </c>
    </row>
    <row r="21">
      <c r="A21" s="4" t="inlineStr">
        <is>
          <t>BGC Holdings, L.P.</t>
        </is>
      </c>
    </row>
    <row r="22">
      <c r="A22" s="3" t="inlineStr">
        <is>
          <t>Share-based Compensation Arrangement by Share-based Payment Award</t>
        </is>
      </c>
    </row>
    <row r="23">
      <c r="A23" s="4" t="inlineStr">
        <is>
          <t>Limited partnership units outstanding (in shares)</t>
        </is>
      </c>
      <c r="C23" s="5" t="n">
        <v>12863306</v>
      </c>
      <c r="E23" s="5" t="n">
        <v>12863306</v>
      </c>
      <c r="G23" s="5" t="n">
        <v>54422002</v>
      </c>
      <c r="H23" s="5" t="n">
        <v>56053701</v>
      </c>
    </row>
    <row r="24">
      <c r="A24" s="4" t="inlineStr">
        <is>
          <t>BGC Holdings, L.P. | Limited Partnership Units</t>
        </is>
      </c>
    </row>
    <row r="25">
      <c r="A25" s="3" t="inlineStr">
        <is>
          <t>Share-based Compensation Arrangement by Share-based Payment Award</t>
        </is>
      </c>
    </row>
    <row r="26">
      <c r="A26" s="4" t="inlineStr">
        <is>
          <t>Limited partnership units outstanding (in shares)</t>
        </is>
      </c>
      <c r="C26" s="5" t="n">
        <v>7700000</v>
      </c>
      <c r="E26" s="5" t="n">
        <v>7700000</v>
      </c>
      <c r="G26" s="5" t="n">
        <v>9100000</v>
      </c>
    </row>
    <row r="27">
      <c r="A27" s="4" t="inlineStr">
        <is>
          <t>Exchangeable partnership units (in shares)</t>
        </is>
      </c>
      <c r="C27" s="5" t="n">
        <v>3500000</v>
      </c>
      <c r="E27" s="5" t="n">
        <v>3500000</v>
      </c>
      <c r="G27" s="5" t="n">
        <v>4500000</v>
      </c>
    </row>
    <row r="28">
      <c r="A28" s="4" t="inlineStr">
        <is>
          <t>NEWMARK Group Inc Parent</t>
        </is>
      </c>
    </row>
    <row r="29">
      <c r="A29" s="3" t="inlineStr">
        <is>
          <t>Share-based Compensation Arrangement by Share-based Payment Award</t>
        </is>
      </c>
    </row>
    <row r="30">
      <c r="A30" s="4" t="inlineStr">
        <is>
          <t>Limited partners capital account units held by BGC (in shares)</t>
        </is>
      </c>
      <c r="C30" s="5" t="n">
        <v>9385036</v>
      </c>
      <c r="E30" s="5" t="n">
        <v>9385036</v>
      </c>
      <c r="G30" s="5" t="n">
        <v>20184716</v>
      </c>
    </row>
    <row r="31">
      <c r="A31" s="4" t="inlineStr">
        <is>
          <t>Limited partnership units outstanding (in shares)</t>
        </is>
      </c>
      <c r="C31" s="5" t="n">
        <v>14216722</v>
      </c>
      <c r="E31" s="5" t="n">
        <v>14216722</v>
      </c>
      <c r="G31" s="5" t="n">
        <v>66626185</v>
      </c>
      <c r="H31" s="5" t="n">
        <v>60800852</v>
      </c>
    </row>
    <row r="32">
      <c r="A32" s="4" t="inlineStr">
        <is>
          <t>NEWMARK Group Inc Parent | Limited Partnership Units</t>
        </is>
      </c>
    </row>
    <row r="33">
      <c r="A33" s="3" t="inlineStr">
        <is>
          <t>Share-based Compensation Arrangement by Share-based Payment Award</t>
        </is>
      </c>
    </row>
    <row r="34">
      <c r="A34" s="4" t="inlineStr">
        <is>
          <t>Limited partnership units outstanding (in shares)</t>
        </is>
      </c>
      <c r="C34" s="5" t="n">
        <v>4700000</v>
      </c>
      <c r="E34" s="5" t="n">
        <v>4700000</v>
      </c>
      <c r="G34" s="5" t="n">
        <v>5300000</v>
      </c>
    </row>
    <row r="35">
      <c r="A35" s="4" t="inlineStr">
        <is>
          <t>Exchangeable partnership units (in shares)</t>
        </is>
      </c>
      <c r="C35" s="5" t="n">
        <v>1700000</v>
      </c>
      <c r="E35" s="5" t="n">
        <v>1700000</v>
      </c>
      <c r="G35" s="5" t="n">
        <v>2000000</v>
      </c>
    </row>
    <row r="36">
      <c r="A36" s="4" t="inlineStr">
        <is>
          <t>Maximum | Newmark Holdings, L.P. | Restricted Stock Units (RSUs)</t>
        </is>
      </c>
    </row>
    <row r="37">
      <c r="A37" s="3" t="inlineStr">
        <is>
          <t>Share-based Compensation Arrangement by Share-based Payment Award</t>
        </is>
      </c>
    </row>
    <row r="38">
      <c r="A38" s="4" t="inlineStr">
        <is>
          <t>Award vesting period (in years)</t>
        </is>
      </c>
      <c r="B38" s="4" t="inlineStr">
        <is>
          <t>8 years</t>
        </is>
      </c>
    </row>
    <row r="39">
      <c r="A39" s="4" t="inlineStr">
        <is>
          <t>Maximum | NEWMARK Group Inc Parent | Limited Partnership Units</t>
        </is>
      </c>
    </row>
    <row r="40">
      <c r="A40" s="3" t="inlineStr">
        <is>
          <t>Share-based Compensation Arrangement by Share-based Payment Award</t>
        </is>
      </c>
    </row>
    <row r="41">
      <c r="A41" s="4" t="inlineStr">
        <is>
          <t>Award vesting period (in years)</t>
        </is>
      </c>
      <c r="E41" s="4" t="inlineStr">
        <is>
          <t>7 years</t>
        </is>
      </c>
    </row>
    <row r="42">
      <c r="A42" s="4" t="inlineStr">
        <is>
          <t>Minimum | Newmark Holdings, L.P. | Restricted Stock Units (RSUs)</t>
        </is>
      </c>
    </row>
    <row r="43">
      <c r="A43" s="3" t="inlineStr">
        <is>
          <t>Share-based Compensation Arrangement by Share-based Payment Award</t>
        </is>
      </c>
    </row>
    <row r="44">
      <c r="A44" s="4" t="inlineStr">
        <is>
          <t>Award vesting period (in years)</t>
        </is>
      </c>
      <c r="B44" s="4" t="inlineStr">
        <is>
          <t>2 years</t>
        </is>
      </c>
    </row>
    <row r="45">
      <c r="A45" s="4" t="inlineStr">
        <is>
          <t>Minimum | NEWMARK Group Inc Parent | Limited Partnership Units</t>
        </is>
      </c>
    </row>
    <row r="46">
      <c r="A46" s="3" t="inlineStr">
        <is>
          <t>Share-based Compensation Arrangement by Share-based Payment Award</t>
        </is>
      </c>
    </row>
    <row r="47">
      <c r="A47" s="4" t="inlineStr">
        <is>
          <t>Award vesting period (in years)</t>
        </is>
      </c>
      <c r="E47" s="4" t="inlineStr">
        <is>
          <t>3 years</t>
        </is>
      </c>
    </row>
    <row r="48">
      <c r="A48" s="4" t="inlineStr">
        <is>
          <t>Common Class A</t>
        </is>
      </c>
    </row>
    <row r="49">
      <c r="A49" s="3" t="inlineStr">
        <is>
          <t>Share-based Compensation Arrangement by Share-based Payment Award</t>
        </is>
      </c>
    </row>
    <row r="50">
      <c r="A50" s="4" t="inlineStr">
        <is>
          <t>Limited partnership units exchange ratio (in percentage)</t>
        </is>
      </c>
      <c r="I50" s="5" t="n">
        <v>1</v>
      </c>
    </row>
    <row r="51">
      <c r="A51" s="4" t="inlineStr">
        <is>
          <t>Common Class A | NEWMARK Group Inc Parent</t>
        </is>
      </c>
    </row>
    <row r="52">
      <c r="A52" s="3" t="inlineStr">
        <is>
          <t>Share-based Compensation Arrangement by Share-based Payment Award</t>
        </is>
      </c>
    </row>
    <row r="53">
      <c r="A53" s="4" t="inlineStr">
        <is>
          <t>Limited partnership units exchange ratio (in percentage)</t>
        </is>
      </c>
      <c r="C53" s="10" t="n">
        <v>0.9403</v>
      </c>
      <c r="E53" s="10" t="n">
        <v>0.9403</v>
      </c>
    </row>
    <row r="54">
      <c r="A54" s="4" t="inlineStr">
        <is>
          <t>Newmark Equity Plan | Common Class A | Maximum</t>
        </is>
      </c>
    </row>
    <row r="55">
      <c r="A55" s="3" t="inlineStr">
        <is>
          <t>Share-based Compensation Arrangement by Share-based Payment Award</t>
        </is>
      </c>
    </row>
    <row r="56">
      <c r="A56" s="4" t="inlineStr">
        <is>
          <t>Shares authorized to be delivered pursuant to awards granted (in shares)</t>
        </is>
      </c>
      <c r="I56" s="5" t="n">
        <v>400000000</v>
      </c>
    </row>
    <row r="57">
      <c r="A57" s="4" t="inlineStr">
        <is>
          <t>Shares registered to be delivered pursuant to awards granted (in shares)</t>
        </is>
      </c>
      <c r="I57" s="5" t="n">
        <v>6500000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ensation - Compensation Expense Related to Limited Partnership Units and Restricted Stock Uni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t>
        </is>
      </c>
    </row>
    <row r="4">
      <c r="A4" s="4" t="inlineStr">
        <is>
          <t>Issuance of common stock and exchangeability expenses</t>
        </is>
      </c>
      <c r="B4" s="6" t="n">
        <v>241585</v>
      </c>
      <c r="C4" s="6" t="n">
        <v>7</v>
      </c>
      <c r="D4" s="6" t="n">
        <v>248196</v>
      </c>
      <c r="E4" s="6" t="n">
        <v>2481</v>
      </c>
    </row>
    <row r="5">
      <c r="A5" s="4" t="inlineStr">
        <is>
          <t>Equity-based compensation and allocations of net income to limited partnership units and FPUs</t>
        </is>
      </c>
      <c r="D5" s="5" t="n">
        <v>296073</v>
      </c>
      <c r="E5" s="5" t="n">
        <v>23774</v>
      </c>
    </row>
    <row r="6">
      <c r="A6" s="4" t="inlineStr">
        <is>
          <t>Limited Partnership Units</t>
        </is>
      </c>
    </row>
    <row r="7">
      <c r="A7" s="3" t="inlineStr">
        <is>
          <t>Share-based Compensation Arrangement by Share-based Payment Award</t>
        </is>
      </c>
    </row>
    <row r="8">
      <c r="A8" s="4" t="inlineStr">
        <is>
          <t>Issuance of common stock and exchangeability expenses</t>
        </is>
      </c>
      <c r="B8" s="5" t="n">
        <v>181994</v>
      </c>
      <c r="C8" s="5" t="n">
        <v>299</v>
      </c>
      <c r="D8" s="5" t="n">
        <v>176601</v>
      </c>
      <c r="E8" s="5" t="n">
        <v>5944</v>
      </c>
    </row>
    <row r="9">
      <c r="A9" s="4" t="inlineStr">
        <is>
          <t>NEWMARK Group Inc Parent</t>
        </is>
      </c>
    </row>
    <row r="10">
      <c r="A10" s="3" t="inlineStr">
        <is>
          <t>Share-based Compensation Arrangement by Share-based Payment Award</t>
        </is>
      </c>
    </row>
    <row r="11">
      <c r="A11" s="4" t="inlineStr">
        <is>
          <t>Equity-based compensation and allocations of net income to limited partnership units and FPUs</t>
        </is>
      </c>
      <c r="B11" s="5" t="n">
        <v>267532</v>
      </c>
      <c r="C11" s="5" t="n">
        <v>10860</v>
      </c>
      <c r="D11" s="5" t="n">
        <v>281780</v>
      </c>
      <c r="E11" s="5" t="n">
        <v>23774</v>
      </c>
    </row>
    <row r="12">
      <c r="A12" s="4" t="inlineStr">
        <is>
          <t>NEWMARK Group Inc Parent | Restricted Stock Units (RSUs)</t>
        </is>
      </c>
    </row>
    <row r="13">
      <c r="A13" s="3" t="inlineStr">
        <is>
          <t>Share-based Compensation Arrangement by Share-based Payment Award</t>
        </is>
      </c>
    </row>
    <row r="14">
      <c r="A14" s="4" t="inlineStr">
        <is>
          <t>Limited partnership units amortization</t>
        </is>
      </c>
      <c r="B14" s="5" t="n">
        <v>4449</v>
      </c>
      <c r="C14" s="5" t="n">
        <v>3560</v>
      </c>
      <c r="D14" s="5" t="n">
        <v>7447</v>
      </c>
      <c r="E14" s="5" t="n">
        <v>5911</v>
      </c>
    </row>
    <row r="15">
      <c r="A15" s="4" t="inlineStr">
        <is>
          <t>NEWMARK Group Inc Parent | Limited Partnership Units</t>
        </is>
      </c>
    </row>
    <row r="16">
      <c r="A16" s="3" t="inlineStr">
        <is>
          <t>Share-based Compensation Arrangement by Share-based Payment Award</t>
        </is>
      </c>
    </row>
    <row r="17">
      <c r="A17" s="4" t="inlineStr">
        <is>
          <t>Issuance of common stock and exchangeability expenses</t>
        </is>
      </c>
      <c r="B17" s="5" t="n">
        <v>242324</v>
      </c>
      <c r="C17" s="5" t="n">
        <v>306</v>
      </c>
      <c r="D17" s="5" t="n">
        <v>243542</v>
      </c>
      <c r="E17" s="5" t="n">
        <v>8425</v>
      </c>
    </row>
    <row r="18">
      <c r="A18" s="4" t="inlineStr">
        <is>
          <t>Allocations of net income to limited partnership units and FPUs</t>
        </is>
      </c>
      <c r="B18" s="5" t="n">
        <v>14293</v>
      </c>
      <c r="C18" s="5" t="n">
        <v>983</v>
      </c>
      <c r="D18" s="5" t="n">
        <v>24926</v>
      </c>
      <c r="E18" s="5" t="n">
        <v>1532</v>
      </c>
    </row>
    <row r="19">
      <c r="A19" s="4" t="inlineStr">
        <is>
          <t>Limited partnership units amortization</t>
        </is>
      </c>
      <c r="B19" s="6" t="n">
        <v>6466</v>
      </c>
      <c r="C19" s="6" t="n">
        <v>6011</v>
      </c>
      <c r="D19" s="6" t="n">
        <v>5866</v>
      </c>
      <c r="E19" s="6" t="n">
        <v>7906</v>
      </c>
    </row>
  </sheetData>
  <mergeCells count="3">
    <mergeCell ref="A1:A2"/>
    <mergeCell ref="B1:C1"/>
    <mergeCell ref="D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pensation - Activity Associated with Limited Partnership Units (Details) - shares</t>
        </is>
      </c>
      <c r="B1" s="2" t="inlineStr">
        <is>
          <t>6 Months Ended</t>
        </is>
      </c>
      <c r="C1" s="2" t="inlineStr">
        <is>
          <t>12 Months Ended</t>
        </is>
      </c>
    </row>
    <row r="2">
      <c r="B2" s="2" t="inlineStr">
        <is>
          <t>Jun. 30, 2021</t>
        </is>
      </c>
      <c r="C2" s="2" t="inlineStr">
        <is>
          <t>Dec. 31, 2020</t>
        </is>
      </c>
    </row>
    <row r="3">
      <c r="A3" s="4" t="inlineStr">
        <is>
          <t>NEWMARK Group Inc Parent</t>
        </is>
      </c>
    </row>
    <row r="4">
      <c r="A4" s="3" t="inlineStr">
        <is>
          <t>Share-based Compensation Arrangement by Share-based Payment Award, Non-Option Equity Instruments, Outstanding</t>
        </is>
      </c>
    </row>
    <row r="5">
      <c r="A5" s="4" t="inlineStr">
        <is>
          <t>Beginning balance (in shares)</t>
        </is>
      </c>
      <c r="B5" s="5" t="n">
        <v>66626185</v>
      </c>
      <c r="C5" s="5" t="n">
        <v>60800852</v>
      </c>
    </row>
    <row r="6">
      <c r="A6" s="4" t="inlineStr">
        <is>
          <t>Number of units, Issued (in shares)</t>
        </is>
      </c>
      <c r="B6" s="5" t="n">
        <v>3150687</v>
      </c>
      <c r="C6" s="5" t="n">
        <v>12569298</v>
      </c>
    </row>
    <row r="7">
      <c r="A7" s="4" t="inlineStr">
        <is>
          <t>Number of units, Redeemed/exchanged units (in shares)</t>
        </is>
      </c>
      <c r="B7" s="5" t="n">
        <v>-55400901</v>
      </c>
      <c r="C7" s="5" t="n">
        <v>-6660984</v>
      </c>
    </row>
    <row r="8">
      <c r="A8" s="4" t="inlineStr">
        <is>
          <t>Number of units, Forfeited units (in shares)</t>
        </is>
      </c>
      <c r="B8" s="5" t="n">
        <v>-159249</v>
      </c>
      <c r="C8" s="5" t="n">
        <v>-82981</v>
      </c>
    </row>
    <row r="9">
      <c r="A9" s="4" t="inlineStr">
        <is>
          <t>Ending balance (in shares)</t>
        </is>
      </c>
      <c r="B9" s="5" t="n">
        <v>14216722</v>
      </c>
      <c r="C9" s="5" t="n">
        <v>66626185</v>
      </c>
    </row>
    <row r="10">
      <c r="A10" s="4" t="inlineStr">
        <is>
          <t>Exchangeable Units (units)</t>
        </is>
      </c>
      <c r="B10" s="5" t="n">
        <v>2639129</v>
      </c>
      <c r="C10" s="5" t="n">
        <v>9906763</v>
      </c>
    </row>
    <row r="11">
      <c r="A11" s="4" t="inlineStr">
        <is>
          <t>BGC Holdings, L.P.</t>
        </is>
      </c>
    </row>
    <row r="12">
      <c r="A12" s="3" t="inlineStr">
        <is>
          <t>Share-based Compensation Arrangement by Share-based Payment Award, Non-Option Equity Instruments, Outstanding</t>
        </is>
      </c>
    </row>
    <row r="13">
      <c r="A13" s="4" t="inlineStr">
        <is>
          <t>Beginning balance (in shares)</t>
        </is>
      </c>
      <c r="B13" s="5" t="n">
        <v>54422002</v>
      </c>
      <c r="C13" s="5" t="n">
        <v>56053701</v>
      </c>
    </row>
    <row r="14">
      <c r="A14" s="4" t="inlineStr">
        <is>
          <t>Number of units, Issued (in shares)</t>
        </is>
      </c>
      <c r="B14" s="5" t="n">
        <v>159057</v>
      </c>
      <c r="C14" s="5" t="n">
        <v>1071612</v>
      </c>
    </row>
    <row r="15">
      <c r="A15" s="4" t="inlineStr">
        <is>
          <t>Number of units, Redeemed/exchanged units (in shares)</t>
        </is>
      </c>
      <c r="B15" s="5" t="n">
        <v>-40868931</v>
      </c>
      <c r="C15" s="5" t="n">
        <v>-2657901</v>
      </c>
    </row>
    <row r="16">
      <c r="A16" s="4" t="inlineStr">
        <is>
          <t>Number of units, Forfeited units (in shares)</t>
        </is>
      </c>
      <c r="B16" s="5" t="n">
        <v>-848822</v>
      </c>
      <c r="C16" s="5" t="n">
        <v>-45410</v>
      </c>
    </row>
    <row r="17">
      <c r="A17" s="4" t="inlineStr">
        <is>
          <t>Ending balance (in shares)</t>
        </is>
      </c>
      <c r="B17" s="5" t="n">
        <v>12863306</v>
      </c>
      <c r="C17" s="5" t="n">
        <v>54422002</v>
      </c>
    </row>
    <row r="18">
      <c r="A18" s="4" t="inlineStr">
        <is>
          <t>Exchangeable Units (units)</t>
        </is>
      </c>
      <c r="B18" s="5" t="n">
        <v>4167701</v>
      </c>
      <c r="C18" s="5" t="n">
        <v>24863107</v>
      </c>
    </row>
    <row r="19">
      <c r="A19" s="4" t="inlineStr">
        <is>
          <t>Regular units | NEWMARK Group Inc Parent</t>
        </is>
      </c>
    </row>
    <row r="20">
      <c r="A20" s="3" t="inlineStr">
        <is>
          <t>Share-based Compensation Arrangement by Share-based Payment Award, Non-Option Equity Instruments, Outstanding</t>
        </is>
      </c>
    </row>
    <row r="21">
      <c r="A21" s="4" t="inlineStr">
        <is>
          <t>Ending balance (in shares)</t>
        </is>
      </c>
      <c r="B21" s="5" t="n">
        <v>12633815</v>
      </c>
    </row>
    <row r="22">
      <c r="A22" s="4" t="inlineStr">
        <is>
          <t>Regular units | BGC Holdings, L.P.</t>
        </is>
      </c>
    </row>
    <row r="23">
      <c r="A23" s="3" t="inlineStr">
        <is>
          <t>Share-based Compensation Arrangement by Share-based Payment Award, Non-Option Equity Instruments, Outstanding</t>
        </is>
      </c>
    </row>
    <row r="24">
      <c r="A24" s="4" t="inlineStr">
        <is>
          <t>Ending balance (in shares)</t>
        </is>
      </c>
      <c r="B24" s="5" t="n">
        <v>12679287</v>
      </c>
    </row>
    <row r="25">
      <c r="A25" s="4" t="inlineStr">
        <is>
          <t>Preferred Units | NEWMARK Group Inc Parent</t>
        </is>
      </c>
    </row>
    <row r="26">
      <c r="A26" s="3" t="inlineStr">
        <is>
          <t>Share-based Compensation Arrangement by Share-based Payment Award, Non-Option Equity Instruments, Outstanding</t>
        </is>
      </c>
    </row>
    <row r="27">
      <c r="A27" s="4" t="inlineStr">
        <is>
          <t>Ending balance (in shares)</t>
        </is>
      </c>
      <c r="B27" s="5" t="n">
        <v>1582907</v>
      </c>
    </row>
    <row r="28">
      <c r="A28" s="4" t="inlineStr">
        <is>
          <t>Preferred Units | BGC Holdings, L.P.</t>
        </is>
      </c>
    </row>
    <row r="29">
      <c r="A29" s="3" t="inlineStr">
        <is>
          <t>Share-based Compensation Arrangement by Share-based Payment Award, Non-Option Equity Instruments, Outstanding</t>
        </is>
      </c>
    </row>
    <row r="30">
      <c r="A30" s="4" t="inlineStr">
        <is>
          <t>Ending balance (in shares)</t>
        </is>
      </c>
      <c r="B30" s="5" t="n">
        <v>184019</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ensation - Units Redeemed in Connection with Issuance of Class A Common Stock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t>
        </is>
      </c>
    </row>
    <row r="4">
      <c r="A4" s="4" t="inlineStr">
        <is>
          <t>Number of units redeemed (in shares)</t>
        </is>
      </c>
      <c r="B4" s="5" t="n">
        <v>43036797</v>
      </c>
      <c r="C4" s="5" t="n">
        <v>64764</v>
      </c>
      <c r="D4" s="5" t="n">
        <v>43723341</v>
      </c>
      <c r="E4" s="5" t="n">
        <v>356485</v>
      </c>
    </row>
    <row r="5">
      <c r="A5" s="4" t="inlineStr">
        <is>
          <t>BGC Units</t>
        </is>
      </c>
    </row>
    <row r="6">
      <c r="A6" s="3" t="inlineStr">
        <is>
          <t>Share-based Compensation Arrangement by Share-based Payment Award</t>
        </is>
      </c>
    </row>
    <row r="7">
      <c r="A7" s="4" t="inlineStr">
        <is>
          <t>Number of units redeemed (in shares)</t>
        </is>
      </c>
      <c r="B7" s="5" t="n">
        <v>11589383</v>
      </c>
      <c r="C7" s="5" t="n">
        <v>38552</v>
      </c>
      <c r="D7" s="5" t="n">
        <v>11635988</v>
      </c>
      <c r="E7" s="5" t="n">
        <v>187832</v>
      </c>
    </row>
    <row r="8">
      <c r="A8" s="4" t="inlineStr">
        <is>
          <t>Newmark Units</t>
        </is>
      </c>
    </row>
    <row r="9">
      <c r="A9" s="3" t="inlineStr">
        <is>
          <t>Share-based Compensation Arrangement by Share-based Payment Award</t>
        </is>
      </c>
    </row>
    <row r="10">
      <c r="A10" s="4" t="inlineStr">
        <is>
          <t>Number of units redeemed (in shares)</t>
        </is>
      </c>
      <c r="B10" s="5" t="n">
        <v>31447414</v>
      </c>
      <c r="C10" s="5" t="n">
        <v>26212</v>
      </c>
      <c r="D10" s="5" t="n">
        <v>32087353</v>
      </c>
      <c r="E10" s="5" t="n">
        <v>168653</v>
      </c>
    </row>
  </sheetData>
  <mergeCells count="3">
    <mergeCell ref="A1:A2"/>
    <mergeCell ref="B1:C1"/>
    <mergeCell ref="D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pensation - Limited Partnership Units with a Post-Termination Payout (Details) - USD ($) $ in Thousands</t>
        </is>
      </c>
      <c r="B1" s="2" t="inlineStr">
        <is>
          <t>6 Months Ended</t>
        </is>
      </c>
      <c r="C1" s="2" t="inlineStr">
        <is>
          <t>12 Months Ended</t>
        </is>
      </c>
    </row>
    <row r="2">
      <c r="B2" s="2" t="inlineStr">
        <is>
          <t>Jun. 30, 2021</t>
        </is>
      </c>
      <c r="C2" s="2" t="inlineStr">
        <is>
          <t>Dec. 31, 2020</t>
        </is>
      </c>
    </row>
    <row r="3">
      <c r="A3" s="3" t="inlineStr">
        <is>
          <t>Share-based Compensation Arrangement by Share-based Payment Award</t>
        </is>
      </c>
    </row>
    <row r="4">
      <c r="A4" s="4" t="inlineStr">
        <is>
          <t>Liability balance acquisition related post-termination units</t>
        </is>
      </c>
      <c r="B4" s="6" t="n">
        <v>6800</v>
      </c>
    </row>
    <row r="5">
      <c r="A5" s="4" t="inlineStr">
        <is>
          <t>BGC Holdings, L.P.</t>
        </is>
      </c>
    </row>
    <row r="6">
      <c r="A6" s="3" t="inlineStr">
        <is>
          <t>Share-based Compensation Arrangement by Share-based Payment Award</t>
        </is>
      </c>
    </row>
    <row r="7">
      <c r="A7" s="4" t="inlineStr">
        <is>
          <t>Notional value</t>
        </is>
      </c>
      <c r="B7" s="5" t="n">
        <v>92426</v>
      </c>
      <c r="C7" s="6" t="n">
        <v>257771</v>
      </c>
    </row>
    <row r="8">
      <c r="A8" s="4" t="inlineStr">
        <is>
          <t>Estimated fair value of the post-termination payout</t>
        </is>
      </c>
      <c r="B8" s="6" t="n">
        <v>33422</v>
      </c>
      <c r="C8" s="6" t="n">
        <v>68682</v>
      </c>
    </row>
    <row r="9">
      <c r="A9" s="4" t="inlineStr">
        <is>
          <t>Outstanding limited partnership units (in shares)</t>
        </is>
      </c>
      <c r="B9" s="5" t="n">
        <v>0</v>
      </c>
      <c r="C9" s="5" t="n">
        <v>4873040</v>
      </c>
    </row>
    <row r="10">
      <c r="A10" s="4" t="inlineStr">
        <is>
          <t>Outstanding limited partnership units - unvested (in dollars per share)</t>
        </is>
      </c>
      <c r="B10" s="5" t="n">
        <v>0</v>
      </c>
      <c r="C10" s="5" t="n">
        <v>873822</v>
      </c>
    </row>
    <row r="11">
      <c r="A11" s="4" t="inlineStr">
        <is>
          <t>NEWMARK Group Inc Parent</t>
        </is>
      </c>
    </row>
    <row r="12">
      <c r="A12" s="3" t="inlineStr">
        <is>
          <t>Share-based Compensation Arrangement by Share-based Payment Award</t>
        </is>
      </c>
    </row>
    <row r="13">
      <c r="A13" s="4" t="inlineStr">
        <is>
          <t>Outstanding limited partnership units (in shares)</t>
        </is>
      </c>
      <c r="B13" s="5" t="n">
        <v>9385036</v>
      </c>
      <c r="C13" s="5" t="n">
        <v>20184716</v>
      </c>
    </row>
    <row r="14">
      <c r="A14" s="4" t="inlineStr">
        <is>
          <t>Outstanding limited partnership units - unvested (in dollars per share)</t>
        </is>
      </c>
      <c r="B14" s="5" t="n">
        <v>5190065</v>
      </c>
      <c r="C14" s="5" t="n">
        <v>9778078</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pensation - Grant of Conversion Rights to Newmark Employees (Details) - Limited Partnership Units - USD ($) $ in Thousands</t>
        </is>
      </c>
      <c r="B1" s="2" t="inlineStr">
        <is>
          <t>6 Months Ended</t>
        </is>
      </c>
      <c r="C1" s="2" t="inlineStr">
        <is>
          <t>12 Months Ended</t>
        </is>
      </c>
    </row>
    <row r="2">
      <c r="B2" s="2" t="inlineStr">
        <is>
          <t>Jun. 30, 2021</t>
        </is>
      </c>
      <c r="C2" s="2" t="inlineStr">
        <is>
          <t>Dec. 31, 2020</t>
        </is>
      </c>
    </row>
    <row r="3">
      <c r="A3" s="3" t="inlineStr">
        <is>
          <t>Share-based Compensation Arrangement by Share-based Payment Award</t>
        </is>
      </c>
    </row>
    <row r="4">
      <c r="A4" s="4" t="inlineStr">
        <is>
          <t>Notional value</t>
        </is>
      </c>
      <c r="B4" s="6" t="n">
        <v>262306</v>
      </c>
      <c r="C4" s="6" t="n">
        <v>218520</v>
      </c>
    </row>
    <row r="5">
      <c r="A5" s="4" t="inlineStr">
        <is>
          <t>Estimated fair value of limited partnership units</t>
        </is>
      </c>
      <c r="B5" s="6" t="n">
        <v>261386</v>
      </c>
      <c r="C5" s="6" t="n">
        <v>208029</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25" customWidth="1" min="3" max="3"/>
    <col width="24" customWidth="1" min="4" max="4"/>
    <col width="24" customWidth="1" min="5" max="5"/>
  </cols>
  <sheetData>
    <row r="1">
      <c r="A1" s="1" t="inlineStr">
        <is>
          <t>Compensation - Activity Associated with Restricted Stock Units (Details) - Restricted Stock Units (RSUs) - USD ($) $ / shares in Units, $ in Thousands</t>
        </is>
      </c>
      <c r="B1" s="2" t="inlineStr">
        <is>
          <t>Jan. 01, 2018</t>
        </is>
      </c>
      <c r="C1" s="2" t="inlineStr">
        <is>
          <t>Jun. 30, 2021</t>
        </is>
      </c>
      <c r="D1" s="2" t="inlineStr">
        <is>
          <t>Dec. 31, 2020</t>
        </is>
      </c>
      <c r="E1" s="2" t="inlineStr">
        <is>
          <t>Dec. 31, 2019</t>
        </is>
      </c>
    </row>
    <row r="2">
      <c r="A2" s="4" t="inlineStr">
        <is>
          <t>Newmark Holdings, L.P.</t>
        </is>
      </c>
    </row>
    <row r="3">
      <c r="A3" s="3" t="inlineStr">
        <is>
          <t>Restricted Stock Units</t>
        </is>
      </c>
    </row>
    <row r="4">
      <c r="A4" s="4" t="inlineStr">
        <is>
          <t>Beginning balance (in shares)</t>
        </is>
      </c>
      <c r="C4" s="5" t="n">
        <v>10646797</v>
      </c>
      <c r="D4" s="5" t="n">
        <v>4683571</v>
      </c>
    </row>
    <row r="5">
      <c r="A5" s="4" t="inlineStr">
        <is>
          <t>Number of units, Issued (in shares)</t>
        </is>
      </c>
      <c r="C5" s="5" t="n">
        <v>2131653</v>
      </c>
      <c r="D5" s="5" t="n">
        <v>7337460</v>
      </c>
    </row>
    <row r="6">
      <c r="A6" s="4" t="inlineStr">
        <is>
          <t>Number of Settled units (delivered shares) (in shares)</t>
        </is>
      </c>
      <c r="C6" s="5" t="n">
        <v>-1506037</v>
      </c>
      <c r="D6" s="5" t="n">
        <v>-1151507</v>
      </c>
    </row>
    <row r="7">
      <c r="A7" s="4" t="inlineStr">
        <is>
          <t>Number of units, Forfeited units (in shares)</t>
        </is>
      </c>
      <c r="C7" s="5" t="n">
        <v>-245114</v>
      </c>
      <c r="D7" s="5" t="n">
        <v>-222727</v>
      </c>
    </row>
    <row r="8">
      <c r="A8" s="4" t="inlineStr">
        <is>
          <t>Ending balance (in shares)</t>
        </is>
      </c>
      <c r="C8" s="5" t="n">
        <v>11027299</v>
      </c>
      <c r="D8" s="5" t="n">
        <v>10646797</v>
      </c>
      <c r="E8" s="5" t="n">
        <v>4683571</v>
      </c>
    </row>
    <row r="9">
      <c r="A9" s="3" t="inlineStr">
        <is>
          <t>Weighted- Average Grant Date Fair Value Per Share</t>
        </is>
      </c>
    </row>
    <row r="10">
      <c r="A10" s="4" t="inlineStr">
        <is>
          <t>Balance at the beginning of period (in dollars per share)</t>
        </is>
      </c>
      <c r="C10" s="7" t="n">
        <v>7.75</v>
      </c>
      <c r="D10" s="7" t="n">
        <v>7.55</v>
      </c>
    </row>
    <row r="11">
      <c r="A11" s="4" t="inlineStr">
        <is>
          <t>Granted (in dollars per share)</t>
        </is>
      </c>
      <c r="C11" s="12" t="n">
        <v>8.699999999999999</v>
      </c>
      <c r="D11" s="12" t="n">
        <v>7.96</v>
      </c>
    </row>
    <row r="12">
      <c r="A12" s="4" t="inlineStr">
        <is>
          <t>Settled units (delivered shares) (in dollars per share)</t>
        </is>
      </c>
      <c r="C12" s="12" t="n">
        <v>7.69</v>
      </c>
      <c r="D12" s="12" t="n">
        <v>8.289999999999999</v>
      </c>
    </row>
    <row r="13">
      <c r="A13" s="4" t="inlineStr">
        <is>
          <t>Forfeited units (in dollars per share)</t>
        </is>
      </c>
      <c r="C13" s="12" t="n">
        <v>5.92</v>
      </c>
      <c r="D13" s="12" t="n">
        <v>7.78</v>
      </c>
    </row>
    <row r="14">
      <c r="A14" s="4" t="inlineStr">
        <is>
          <t>Balance at the end of period (in dollars per share)</t>
        </is>
      </c>
      <c r="C14" s="7" t="n">
        <v>7.98</v>
      </c>
      <c r="D14" s="7" t="n">
        <v>7.75</v>
      </c>
      <c r="E14" s="7" t="n">
        <v>7.55</v>
      </c>
    </row>
    <row r="15">
      <c r="A15" s="3" t="inlineStr">
        <is>
          <t>Fair Value Amount</t>
        </is>
      </c>
    </row>
    <row r="16">
      <c r="A16" s="4" t="inlineStr">
        <is>
          <t>Balance at beginning of period</t>
        </is>
      </c>
      <c r="C16" s="6" t="n">
        <v>82494</v>
      </c>
      <c r="D16" s="6" t="n">
        <v>35361</v>
      </c>
    </row>
    <row r="17">
      <c r="A17" s="4" t="inlineStr">
        <is>
          <t>Granted</t>
        </is>
      </c>
      <c r="C17" s="5" t="n">
        <v>18549</v>
      </c>
      <c r="D17" s="5" t="n">
        <v>58415</v>
      </c>
    </row>
    <row r="18">
      <c r="A18" s="4" t="inlineStr">
        <is>
          <t>Settled units (delivered shares)</t>
        </is>
      </c>
      <c r="C18" s="5" t="n">
        <v>-11584</v>
      </c>
      <c r="D18" s="5" t="n">
        <v>-9549</v>
      </c>
    </row>
    <row r="19">
      <c r="A19" s="4" t="inlineStr">
        <is>
          <t>Forfeited units</t>
        </is>
      </c>
      <c r="C19" s="5" t="n">
        <v>-1451</v>
      </c>
      <c r="D19" s="5" t="n">
        <v>-1733</v>
      </c>
    </row>
    <row r="20">
      <c r="A20" s="4" t="inlineStr">
        <is>
          <t>Balance at end of period</t>
        </is>
      </c>
      <c r="C20" s="6" t="n">
        <v>88008</v>
      </c>
      <c r="D20" s="6" t="n">
        <v>82494</v>
      </c>
      <c r="E20" s="6" t="n">
        <v>35361</v>
      </c>
    </row>
    <row r="21">
      <c r="A21" s="4" t="inlineStr">
        <is>
          <t>Weighted- Average Remaining Contractual Term (Years)</t>
        </is>
      </c>
      <c r="C21" s="4" t="inlineStr">
        <is>
          <t>5 years 5 months 15 days</t>
        </is>
      </c>
      <c r="D21" s="4" t="inlineStr">
        <is>
          <t>5 years 8 months 8 days</t>
        </is>
      </c>
      <c r="E21" s="4" t="inlineStr">
        <is>
          <t>5 years 8 months 8 days</t>
        </is>
      </c>
    </row>
    <row r="22">
      <c r="A22" s="4" t="inlineStr">
        <is>
          <t>Newmark Holdings, L.P. | Minimum</t>
        </is>
      </c>
    </row>
    <row r="23">
      <c r="A23" s="3" t="inlineStr">
        <is>
          <t>Fair Value Amount</t>
        </is>
      </c>
    </row>
    <row r="24">
      <c r="A24" s="4" t="inlineStr">
        <is>
          <t>Award vesting period (in years)</t>
        </is>
      </c>
      <c r="B24" s="4" t="inlineStr">
        <is>
          <t>2 years</t>
        </is>
      </c>
    </row>
    <row r="25">
      <c r="A25" s="4" t="inlineStr">
        <is>
          <t>Newmark Holdings, L.P. | Maximum</t>
        </is>
      </c>
    </row>
    <row r="26">
      <c r="A26" s="3" t="inlineStr">
        <is>
          <t>Fair Value Amount</t>
        </is>
      </c>
    </row>
    <row r="27">
      <c r="A27" s="4" t="inlineStr">
        <is>
          <t>Award vesting period (in years)</t>
        </is>
      </c>
      <c r="B27" s="4" t="inlineStr">
        <is>
          <t>8 years</t>
        </is>
      </c>
    </row>
    <row r="28">
      <c r="A28" s="4" t="inlineStr">
        <is>
          <t>BGC Holdings, L.P.</t>
        </is>
      </c>
    </row>
    <row r="29">
      <c r="A29" s="3" t="inlineStr">
        <is>
          <t>Restricted Stock Units</t>
        </is>
      </c>
    </row>
    <row r="30">
      <c r="A30" s="4" t="inlineStr">
        <is>
          <t>Beginning balance (in shares)</t>
        </is>
      </c>
      <c r="C30" s="5" t="n">
        <v>8013</v>
      </c>
      <c r="D30" s="5" t="n">
        <v>46807</v>
      </c>
    </row>
    <row r="31">
      <c r="A31" s="4" t="inlineStr">
        <is>
          <t>Number of units, Issued (in shares)</t>
        </is>
      </c>
      <c r="C31" s="5" t="n">
        <v>0</v>
      </c>
      <c r="D31" s="5" t="n">
        <v>7912</v>
      </c>
    </row>
    <row r="32">
      <c r="A32" s="4" t="inlineStr">
        <is>
          <t>Number of Settled units (delivered shares) (in shares)</t>
        </is>
      </c>
      <c r="C32" s="5" t="n">
        <v>-2638</v>
      </c>
      <c r="D32" s="5" t="n">
        <v>-45544</v>
      </c>
    </row>
    <row r="33">
      <c r="A33" s="4" t="inlineStr">
        <is>
          <t>Number of units, Forfeited units (in shares)</t>
        </is>
      </c>
      <c r="C33" s="5" t="n">
        <v>0</v>
      </c>
      <c r="D33" s="5" t="n">
        <v>-1162</v>
      </c>
    </row>
    <row r="34">
      <c r="A34" s="4" t="inlineStr">
        <is>
          <t>Ending balance (in shares)</t>
        </is>
      </c>
      <c r="C34" s="5" t="n">
        <v>5375</v>
      </c>
      <c r="D34" s="5" t="n">
        <v>8013</v>
      </c>
      <c r="E34" s="5" t="n">
        <v>46807</v>
      </c>
    </row>
    <row r="35">
      <c r="A35" s="3" t="inlineStr">
        <is>
          <t>Weighted- Average Grant Date Fair Value Per Share</t>
        </is>
      </c>
    </row>
    <row r="36">
      <c r="A36" s="4" t="inlineStr">
        <is>
          <t>Balance at the beginning of period (in dollars per share)</t>
        </is>
      </c>
      <c r="C36" s="7" t="n">
        <v>3.8</v>
      </c>
      <c r="D36" s="7" t="n">
        <v>9.970000000000001</v>
      </c>
    </row>
    <row r="37">
      <c r="A37" s="4" t="inlineStr">
        <is>
          <t>Granted (in dollars per share)</t>
        </is>
      </c>
      <c r="C37" s="5" t="n">
        <v>0</v>
      </c>
      <c r="D37" s="12" t="n">
        <v>3.69</v>
      </c>
    </row>
    <row r="38">
      <c r="A38" s="4" t="inlineStr">
        <is>
          <t>Settled units (delivered shares) (in dollars per share)</t>
        </is>
      </c>
      <c r="C38" s="12" t="n">
        <v>3.69</v>
      </c>
      <c r="D38" s="12" t="n">
        <v>9.949999999999999</v>
      </c>
    </row>
    <row r="39">
      <c r="A39" s="4" t="inlineStr">
        <is>
          <t>Forfeited units (in dollars per share)</t>
        </is>
      </c>
      <c r="C39" s="5" t="n">
        <v>0</v>
      </c>
      <c r="D39" s="12" t="n">
        <v>10.64</v>
      </c>
    </row>
    <row r="40">
      <c r="A40" s="4" t="inlineStr">
        <is>
          <t>Balance at the end of period (in dollars per share)</t>
        </is>
      </c>
      <c r="C40" s="7" t="n">
        <v>3.85</v>
      </c>
      <c r="D40" s="7" t="n">
        <v>3.8</v>
      </c>
      <c r="E40" s="7" t="n">
        <v>9.970000000000001</v>
      </c>
    </row>
    <row r="41">
      <c r="A41" s="3" t="inlineStr">
        <is>
          <t>Fair Value Amount</t>
        </is>
      </c>
    </row>
    <row r="42">
      <c r="A42" s="4" t="inlineStr">
        <is>
          <t>Balance at beginning of period</t>
        </is>
      </c>
      <c r="C42" s="6" t="n">
        <v>31</v>
      </c>
      <c r="D42" s="6" t="n">
        <v>467</v>
      </c>
    </row>
    <row r="43">
      <c r="A43" s="4" t="inlineStr">
        <is>
          <t>Granted</t>
        </is>
      </c>
      <c r="C43" s="5" t="n">
        <v>0</v>
      </c>
      <c r="D43" s="5" t="n">
        <v>29</v>
      </c>
    </row>
    <row r="44">
      <c r="A44" s="4" t="inlineStr">
        <is>
          <t>Settled units (delivered shares)</t>
        </is>
      </c>
      <c r="C44" s="5" t="n">
        <v>-10</v>
      </c>
      <c r="D44" s="5" t="n">
        <v>-453</v>
      </c>
    </row>
    <row r="45">
      <c r="A45" s="4" t="inlineStr">
        <is>
          <t>Forfeited units</t>
        </is>
      </c>
      <c r="C45" s="5" t="n">
        <v>0</v>
      </c>
      <c r="D45" s="5" t="n">
        <v>-12</v>
      </c>
    </row>
    <row r="46">
      <c r="A46" s="4" t="inlineStr">
        <is>
          <t>Balance at end of period</t>
        </is>
      </c>
      <c r="C46" s="6" t="n">
        <v>21</v>
      </c>
      <c r="D46" s="6" t="n">
        <v>31</v>
      </c>
      <c r="E46" s="6" t="n">
        <v>467</v>
      </c>
    </row>
    <row r="47">
      <c r="A47" s="4" t="inlineStr">
        <is>
          <t>Weighted- Average Remaining Contractual Term (Years)</t>
        </is>
      </c>
      <c r="C47" s="4" t="inlineStr">
        <is>
          <t>1 year 7 months 28 days</t>
        </is>
      </c>
      <c r="D47" s="4" t="inlineStr">
        <is>
          <t>2 years 2 months 1 day</t>
        </is>
      </c>
      <c r="E47" s="4" t="inlineStr">
        <is>
          <t>3 months</t>
        </is>
      </c>
    </row>
    <row r="48">
      <c r="A48" s="4" t="inlineStr">
        <is>
          <t>BGC Holdings, L.P. | Minimum</t>
        </is>
      </c>
    </row>
    <row r="49">
      <c r="A49" s="3" t="inlineStr">
        <is>
          <t>Fair Value Amount</t>
        </is>
      </c>
    </row>
    <row r="50">
      <c r="A50" s="4" t="inlineStr">
        <is>
          <t>Award vesting period (in years)</t>
        </is>
      </c>
      <c r="C50" s="4" t="inlineStr">
        <is>
          <t>2 years</t>
        </is>
      </c>
    </row>
    <row r="51">
      <c r="A51" s="4" t="inlineStr">
        <is>
          <t>BGC Holdings, L.P. | Maximum</t>
        </is>
      </c>
    </row>
    <row r="52">
      <c r="A52" s="3" t="inlineStr">
        <is>
          <t>Fair Value Amount</t>
        </is>
      </c>
    </row>
    <row r="53">
      <c r="A53" s="4" t="inlineStr">
        <is>
          <t>Award vesting period (in years)</t>
        </is>
      </c>
      <c r="C53" s="4" t="inlineStr">
        <is>
          <t>4 years</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Thousands</t>
        </is>
      </c>
      <c r="B1" s="2" t="inlineStr">
        <is>
          <t>Jun. 30, 2021</t>
        </is>
      </c>
      <c r="C1" s="2" t="inlineStr">
        <is>
          <t>Dec. 31, 2020</t>
        </is>
      </c>
    </row>
    <row r="2">
      <c r="A2" s="3" t="inlineStr">
        <is>
          <t>Loss Contingencies</t>
        </is>
      </c>
    </row>
    <row r="3">
      <c r="A3" s="4" t="inlineStr">
        <is>
          <t>Contingent consideration</t>
        </is>
      </c>
      <c r="B3" s="6" t="n">
        <v>10132</v>
      </c>
      <c r="C3" s="6" t="n">
        <v>14519</v>
      </c>
    </row>
    <row r="4">
      <c r="A4" s="4" t="inlineStr">
        <is>
          <t>Acquisitions from 2014 through 2018</t>
        </is>
      </c>
    </row>
    <row r="5">
      <c r="A5" s="3" t="inlineStr">
        <is>
          <t>Loss Contingencies</t>
        </is>
      </c>
    </row>
    <row r="6">
      <c r="A6" s="4" t="inlineStr">
        <is>
          <t>Contingent consideration</t>
        </is>
      </c>
      <c r="B6" s="5" t="n">
        <v>18400</v>
      </c>
    </row>
    <row r="7">
      <c r="A7" s="4" t="inlineStr">
        <is>
          <t>Construction Loans</t>
        </is>
      </c>
    </row>
    <row r="8">
      <c r="A8" s="3" t="inlineStr">
        <is>
          <t>Loss Contingencies</t>
        </is>
      </c>
    </row>
    <row r="9">
      <c r="A9" s="4" t="inlineStr">
        <is>
          <t>Total remaining draws on construction loans committed to fund</t>
        </is>
      </c>
      <c r="B9" s="6" t="n">
        <v>700000</v>
      </c>
      <c r="C9" s="6" t="n">
        <v>4000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and Weighted-Average Shares Outstanding</t>
        </is>
      </c>
      <c r="B1" s="2" t="inlineStr">
        <is>
          <t>6 Months Ended</t>
        </is>
      </c>
    </row>
    <row r="2">
      <c r="B2" s="2" t="inlineStr">
        <is>
          <t>Jun. 30, 2021</t>
        </is>
      </c>
    </row>
    <row r="3">
      <c r="A3" s="3" t="inlineStr">
        <is>
          <t>Earnings Per Share [Abstract]</t>
        </is>
      </c>
    </row>
    <row r="4">
      <c r="A4" s="4" t="inlineStr">
        <is>
          <t>Earnings Per Share and Weighted-Average Shares Outstanding</t>
        </is>
      </c>
      <c r="B4" s="4" t="inlineStr">
        <is>
          <t>Earnings Per Share and Weighted-Average Shares Outstanding U.S. GAAP guidance — Earnings (Loss) Per Share provides guidance on the computation and presentation of earnings (loss) per share (“EPS”). Basic EPS excludes dilution and is computed by dividing Net income available to common stockholders by the weighted-average number of shares of common stock outstanding and contingent shares for which all necessary conditions have been satisfied except for the passage of time. Net income (loss) is allocated to Newmark’s outstanding common stock, FPUs, limited partnership units and Cantor units (see Note 2 — “Limited Partnership Interests in Newmark Holdings and BGC Holdings”). In addition, in relation to the Newmark OpCo Preferred Investment, the EPUs issued in June 2018 and September 2018 are entitled to a preferred payable-in-kind dividend which is recorded as accretion to the carrying amount of the EPUs and is a reduction to net income available to common stockholders for the calculation of Newmark’s basic earnings per share and fully diluted earnings per share. The following is the calculation of Newmark’s basic EPS (in thousands, except per share data): Three Months Ended June 30, Six Months Ended June 30, 2021 2020 2021 2020 Basic earnings per share: Net income available to common stockholders (1) $ 435,178 $ (2,131) $ 466,642 $ 3,604 Basic weighted-average shares of common stock outstanding 185,114 178,523 184,190 178,034 Basic earnings per share $ 2.35 $ (0.01) $ 2.53 $ 0.02 (1) Includes a reduction for dividends on preferred stock or EPUs in the amount of $4.6 million and $6.2 million for the three and six months ended June 30, 2021, respectively, and $2.4 million and $4.9 million for the three and six months ended June 30, 2020, respectively. (see Note 1 — “Organization and Basis of Presentation”). Fully diluted EPS is calculated utilizing net income available to common stockholders plus net income allocations to the limited partnership interests in Newmark Holdings as the numerator. The denominator comprises Newmark’s weighted-average number of outstanding shares of Newmark common stock to the extent the related units are dilutive and, if dilutive, the weighted-average number of limited partnership interests and other contracts to issue shares of common stock, stock options and RSUs. The limited partnership interests generally are potentially exchangeable into shares of Newmark Class A common stock and are entitled to remaining earnings after the deduction for the Preferred Distribution; as a result, they are included in the fully diluted EPS computation to the extent that the effect would be dilutive. The following is the calculation of Newmark’s fully diluted EPS (in thousands, except per share data): Three Months Ended June 30, Six Months Ended June 30, 2021 2020 2021 2020 Fully diluted earnings per share: Net income available to common stockholders $ 435,178 $ (2,131) $ 466,642 $ 3,604 Allocations of net income to limited partnership interests in Newmark Holdings, net of tax 148,567 — 159,830 — Net income for fully diluted shares $ 583,745 $ (2,131) $ 626,472 $ 3,604 Weighted-average shares: Common stock outstanding 185,114 178,523 184,190 178,034 Cantor units 23,679 — 23,704 — Partnership units (1) 59,443 — 59,632 — RSUs (Treasury stock method) 4,149 — 3,582 442 Newmark exchange shares 1,170 — 1,195 234 Fully diluted weighted-average shares of common stock outstanding 273,555 178,523 272,303 178,710 Fully diluted earnings per share $ 2.13 $ (0.01) $ 2.30 $ 0.02 (1) Partnership units collectively include FPUs, limited partnership units, and Cantor and BGC units (see Note 2 — “Limited Partnership Interests in Newmark Holdings and BGC Holdings” for more information). For the three and six months ended June 30, 2021, 0.1 million and 1.0 million potentially dilutive securities, respectively, were excluded from the computation of fully diluted EPS because their effect would have been anti-dilutive. For the three and six months ended June 30, 2020, 97.5 million and 90.7 million potentially dilutive securities were excluded from the computation of fully diluted EPS because their effect would have been anti-dilutive. Anti-dilutive securities for the three and six months ended June 30, 2020 included 86.9 million limited partnership units and 10.6 million RSUs, respectively, and 85.7 million limited partnership units and 5.0 million RSUs, respectively.</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8" customWidth="1" min="1" max="1"/>
    <col width="31" customWidth="1" min="2" max="2"/>
    <col width="27" customWidth="1" min="3" max="3"/>
    <col width="20" customWidth="1" min="4" max="4"/>
    <col width="20" customWidth="1" min="5" max="5"/>
    <col width="20" customWidth="1" min="6" max="6"/>
    <col width="20" customWidth="1" min="7" max="7"/>
    <col width="20" customWidth="1" min="8" max="8"/>
  </cols>
  <sheetData>
    <row r="1">
      <c r="A1" s="1" t="inlineStr">
        <is>
          <t>Subsequent Events (Details) $ / shares in Units, $ in Millions</t>
        </is>
      </c>
      <c r="B1" s="2" t="inlineStr">
        <is>
          <t>Aug. 05, 2021USD ($)$ / shares</t>
        </is>
      </c>
      <c r="C1" s="2" t="inlineStr">
        <is>
          <t>Aug. 02, 2021USD ($)shares</t>
        </is>
      </c>
      <c r="D1" s="2" t="inlineStr">
        <is>
          <t>Jul. 02, 2021shares</t>
        </is>
      </c>
      <c r="E1" s="2" t="inlineStr">
        <is>
          <t>Jun. 25, 2021shares</t>
        </is>
      </c>
      <c r="F1" s="2" t="inlineStr">
        <is>
          <t>Nov. 30, 2020shares</t>
        </is>
      </c>
      <c r="G1" s="2" t="inlineStr">
        <is>
          <t>Dec. 02, 2019shares</t>
        </is>
      </c>
      <c r="H1" s="2" t="inlineStr">
        <is>
          <t>Jun. 30, 2021shares</t>
        </is>
      </c>
    </row>
    <row r="2">
      <c r="A2" s="3" t="inlineStr">
        <is>
          <t>Subsequent Event</t>
        </is>
      </c>
    </row>
    <row r="3">
      <c r="A3" s="4" t="inlineStr">
        <is>
          <t>Shares settled (in shares)</t>
        </is>
      </c>
      <c r="F3" s="5" t="n">
        <v>741505</v>
      </c>
      <c r="G3" s="5" t="n">
        <v>898685</v>
      </c>
      <c r="H3" s="5" t="n">
        <v>944329</v>
      </c>
    </row>
    <row r="4">
      <c r="A4" s="4" t="inlineStr">
        <is>
          <t>Common Stock | Nasdaq Earn-Out</t>
        </is>
      </c>
    </row>
    <row r="5">
      <c r="A5" s="3" t="inlineStr">
        <is>
          <t>Subsequent Event</t>
        </is>
      </c>
    </row>
    <row r="6">
      <c r="A6" s="4" t="inlineStr">
        <is>
          <t>Shares settled (in shares)</t>
        </is>
      </c>
      <c r="E6" s="5" t="n">
        <v>6222340</v>
      </c>
    </row>
    <row r="7">
      <c r="A7" s="4" t="inlineStr">
        <is>
          <t>Subsequent Event</t>
        </is>
      </c>
    </row>
    <row r="8">
      <c r="A8" s="3" t="inlineStr">
        <is>
          <t>Subsequent Event</t>
        </is>
      </c>
    </row>
    <row r="9">
      <c r="A9" s="4" t="inlineStr">
        <is>
          <t>Shares authorized for repurchase | $</t>
        </is>
      </c>
      <c r="B9" s="6" t="n">
        <v>400</v>
      </c>
    </row>
    <row r="10">
      <c r="A10" s="4" t="inlineStr">
        <is>
          <t>Subsequent Event | Affiliated Entity</t>
        </is>
      </c>
    </row>
    <row r="11">
      <c r="A11" s="3" t="inlineStr">
        <is>
          <t>Subsequent Event</t>
        </is>
      </c>
    </row>
    <row r="12">
      <c r="A12" s="4" t="inlineStr">
        <is>
          <t>Percentage above fair market value of collateral provided (percent)</t>
        </is>
      </c>
      <c r="C12" s="4" t="inlineStr">
        <is>
          <t>130.00%</t>
        </is>
      </c>
    </row>
    <row r="13">
      <c r="A13" s="4" t="inlineStr">
        <is>
          <t>Minimum maintenance margin of collateral provided (percent)</t>
        </is>
      </c>
      <c r="C13" s="4" t="inlineStr">
        <is>
          <t>120.00%</t>
        </is>
      </c>
    </row>
    <row r="14">
      <c r="A14" s="4" t="inlineStr">
        <is>
          <t>Subsequent Event | CF Secured | Affiliated Entity</t>
        </is>
      </c>
    </row>
    <row r="15">
      <c r="A15" s="3" t="inlineStr">
        <is>
          <t>Subsequent Event</t>
        </is>
      </c>
    </row>
    <row r="16">
      <c r="A16" s="4" t="inlineStr">
        <is>
          <t>Initial cash to repurchase shares rate</t>
        </is>
      </c>
      <c r="C16" s="10" t="n">
        <v>0.0095</v>
      </c>
    </row>
    <row r="17">
      <c r="A17" s="4" t="inlineStr">
        <is>
          <t>Subsequent Event | Revolving Credit Facility | CF Secured | Affiliated Entity</t>
        </is>
      </c>
    </row>
    <row r="18">
      <c r="A18" s="3" t="inlineStr">
        <is>
          <t>Subsequent Event</t>
        </is>
      </c>
    </row>
    <row r="19">
      <c r="A19" s="4" t="inlineStr">
        <is>
          <t>Debt instrument yield (in percentage)</t>
        </is>
      </c>
      <c r="C19" s="4" t="inlineStr">
        <is>
          <t>1.00%</t>
        </is>
      </c>
    </row>
    <row r="20">
      <c r="A20" s="4" t="inlineStr">
        <is>
          <t>Subsequent Event | Nasdaq Earn-Out | Affiliated Entity | CF Secured</t>
        </is>
      </c>
    </row>
    <row r="21">
      <c r="A21" s="3" t="inlineStr">
        <is>
          <t>Subsequent Event</t>
        </is>
      </c>
    </row>
    <row r="22">
      <c r="A22" s="4" t="inlineStr">
        <is>
          <t>Proceeds received to repurchase shares | $</t>
        </is>
      </c>
      <c r="C22" s="6" t="n">
        <v>260</v>
      </c>
    </row>
    <row r="23">
      <c r="A23" s="4" t="inlineStr">
        <is>
          <t>Shares delivered as collateral (shares)</t>
        </is>
      </c>
      <c r="C23" s="5" t="n">
        <v>1818000</v>
      </c>
    </row>
    <row r="24">
      <c r="A24" s="4" t="inlineStr">
        <is>
          <t>Subsequent Event | Common Stock | Nasdaq Earn-Out</t>
        </is>
      </c>
    </row>
    <row r="25">
      <c r="A25" s="3" t="inlineStr">
        <is>
          <t>Subsequent Event</t>
        </is>
      </c>
    </row>
    <row r="26">
      <c r="A26" s="4" t="inlineStr">
        <is>
          <t>Shares settled (in shares)</t>
        </is>
      </c>
      <c r="D26" s="5" t="n">
        <v>944329</v>
      </c>
    </row>
    <row r="27">
      <c r="A27" s="4" t="inlineStr">
        <is>
          <t>Subsequent Event | Common Class A</t>
        </is>
      </c>
    </row>
    <row r="28">
      <c r="A28" s="3" t="inlineStr">
        <is>
          <t>Subsequent Event</t>
        </is>
      </c>
    </row>
    <row r="29">
      <c r="A29" s="4" t="inlineStr">
        <is>
          <t>Common stock dividends per share declared (in dollars per share) | $ / shares</t>
        </is>
      </c>
      <c r="B29" s="7" t="n">
        <v>0.01</v>
      </c>
    </row>
    <row r="30">
      <c r="A30" s="4" t="inlineStr">
        <is>
          <t>Subsequent Event | Common Class B</t>
        </is>
      </c>
    </row>
    <row r="31">
      <c r="A31" s="3" t="inlineStr">
        <is>
          <t>Subsequent Event</t>
        </is>
      </c>
    </row>
    <row r="32">
      <c r="A32" s="4" t="inlineStr">
        <is>
          <t>Common stock dividends per share declared (in dollars per share) | $ / shares</t>
        </is>
      </c>
      <c r="B32" s="7" t="n">
        <v>0.01</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 Transactions and Unit Redemptions</t>
        </is>
      </c>
      <c r="B1" s="2" t="inlineStr">
        <is>
          <t>6 Months Ended</t>
        </is>
      </c>
    </row>
    <row r="2">
      <c r="B2" s="2" t="inlineStr">
        <is>
          <t>Jun. 30, 2021</t>
        </is>
      </c>
    </row>
    <row r="3">
      <c r="A3" s="3" t="inlineStr">
        <is>
          <t>Equity [Abstract]</t>
        </is>
      </c>
    </row>
    <row r="4">
      <c r="A4" s="4" t="inlineStr">
        <is>
          <t>Stock Transactions and Unit Redemptions</t>
        </is>
      </c>
      <c r="B4" s="4" t="inlineStr">
        <is>
          <t xml:space="preserve">Stock Transactions and Unit Redemptions As of June 30, 2021, Newmark has two classes of authorized common stock: Class A common stock and Class B common stock. Class A Common Stock Each share of Class A common stock is entitled to one vote. Newmark has 1.0 billion authorized shares of Class A common stock at $0.01 par value per share. Changes in shares of Newmark’s Class A common stock outstanding were as follows: Three Months Ended June 30, Six Months Ended June 30, 2021 2020 2021 2020 Shares outstanding at beginning of period 163,113,922 156,701,746 161,175,894 156,265,461 Share issuances: LPU redemption/exchange (1) 1,140,363 827,847 2,992,165 1,009,719 Issuance of Class A common stock for Newmark RSUs 278,139 281,843 1,243,608 536,256 Other (2) 18,817,132 — 18,817,132 — Treasury stock repurchases (3,613,098) — (4,492,341) Shares outstanding at end of period 179,736,458 157,811,436 179,736,458 157,811,436 (1) Because they were included in the Newmark’s fully diluted share count, if dilutive, any exchange of LPUs into Class A common stock would not impact the fully diluted number of shares and units outstanding. (2) For information, refer to the section titled " 2021 Equity Event and Share Count Reduction" in Note 1 "Organization and Basis of Presentation" Class B Common Stock Each share of Class B common stock is entitled to 10 votes and is convertible at any time into one share of Class A common stock. As of June 30, 2021 and December 31, 2020, there were 21.3 million shares of Newmark Class B common stock outstanding. Share Repurchases On February 17, 2021, our Board increased its authorized share repurchases of Newmark Class A Common stock and purchases of limited partnership interests in Newmark's subsidiaries to $400.0 million. This authorization includes repurchases of shares or purchase of units from executive officers, other employees and partners, including of BGC and Cantor, as well as other affiliated persons or entities. From time to time, Newmark may actively continue to repurchase shares and/or purchase units. During the three and six months ended June 30, 2021, Newmark repurchased 3,613,098 and 4,492,341 shares of Class A common stock, respectively, at an average price of $12.81 and $12.36, respectively. As of June 30, 2021, Newmark had $342.4 million remaining from its share repurchase and unit purchase authorization. On August 5, 2021, the Board and Audit Committee reauthorized the $400 million Newmark share repurchase and unit redemption authorization, which may include purchases from Cantor, its partners or employees or other affiliated persons or entities (see Note 32 — "Subsequent Event"). The following table details Newmark's unit redemptions and share repurchases for cash, under the new program, and does not include unit redemptions and/or cancellations in connection with the grant of shares Newmark's Class A common stock. The gross unit redemptions and share repurchases of Newmark's Class A common stock during the six months ended June 30, 2021 were as follows (in thousands except units, shares and per share amounts): Total Average Approximate Redemptions January 1, 2021 - March 31, 2021 — $ — April 1, 2021 - June 30, 2021 167,894 $ 11.91 Total Redemptions 167,894 $ 11.91 Repurchases January 1, 2021 - March 31, 2021 879,243 $ 10.58 April 1, 2021 - June 30, 2021 3,613,098 $ 12.81 Total Repurchases 4,492,341 $ 12.36 Total Redemptions and Repurchases 4,660,235 $ 12.34 $ 342,365 Redeemable Partnership Interests The changes in the carrying amount of FPUs follow (in thousands): June 30, 2021 December 31, 2020 Balance at beginning of period: $ 20,045 $ 21,517 Income allocation 1,294 1,740 Distributions of income — (1,740) Redemptions (807) (1,472) Issuance and other (125) — Balance at end of period $ 20,407 $ 20,0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6 Months Ended</t>
        </is>
      </c>
    </row>
    <row r="2">
      <c r="B2" s="2" t="inlineStr">
        <is>
          <t>Jun. 30, 2021</t>
        </is>
      </c>
    </row>
    <row r="3">
      <c r="A3" s="3" t="inlineStr">
        <is>
          <t>Marketable Securities [Abstract]</t>
        </is>
      </c>
    </row>
    <row r="4">
      <c r="A4" s="4" t="inlineStr">
        <is>
          <t>Marketable Securities</t>
        </is>
      </c>
      <c r="B4" s="4" t="inlineStr">
        <is>
          <t>Marketable Securities On June 28, 2013, BGC sold certain assets of eSpeed, its on-the-run business, to Nasdaq. The total consideration received by BGC in the transaction included the Nasdaq Earn-out of up to 14,883,705 shares of Nasdaq shares to be paid ratably over 15 years, provided that Nasdaq, as a whole, produces at least $25.0 million in consolidated gross revenues each year. The Nasdaq Earn-out was excluded from the initial gain on the divestiture and is recognized in income as it is realized and earned when these contingent events have occurred, consistent with the accounting guidance for gain contingencies. BGC transferred the remaining rights under the Nasdaq Earn-out to Newmark on September 28, 2017. Any Nasdaq shares that were received by BGC prior to September 28, 2017 were not transferred to Newmark. In connection with the Nasdaq Earn-out, Newmark received 992,247 shares during each of the years ended December 31, 2020 and December 31, 2019. In accordance with the terms of the agreement, Newmark would recognize the remaining Nasdaq Earn-out of up to 6,945,729 shares of Nasdaq shares ratably over approximately the next 7 years, provided that Nasdaq, as a whole, produces at least $25.0 million in gross revenues each year. On February 2, 2021, Nasdaq announced that it entered into a definitive agreement to sell its U.S. fixed income business to Tradeweb. On June 25, 2021, Nasdaq announced the close of the sale of its U.S. fixed income business, which accelerated Newmark’s receipt of Nasdaq shares. Newmark received 6,222,340 Nasdaq shares, with a fair value of $1,093.9 million based on the closing price on June 25, 2021, included in “Other (loss) income, net” on the accompanying unaudited condensed consolidated statement of operations. On June 25, 2021, the SPV notified RBC of its decision to settle the third and fourth Nasdaq Forwards using the Nasdaq shares the SPV received on June 25, 2021. On July 2, 2021, Newmark settled the Nasdaq Forwards with 944,329 Nasdaq shares, with a fair value of $166.0 million based on the closing price of June 30, 2021, and retained 5,278,011 Nasdaq shares. Newmark sold 27,134 and 250,742 of the Nasdaq shares during the three and six months ended June 30, 2021, respectively, and 343,562 for the six months ended June 30, 2020. Newmark did not sell any Nasdaq shares during the three months ended June 30, 2020. The gross proceeds of the Nasdaq shares sold were $3.8 million and $35.4 million for the three and six months ended June 30, 2021, respectively, and $34.6 million for the six months ended June 30, 2020. Newmark recorded realized gains (loss) on the mark-to-market of these securities of $0.7 million and $4.6 million for the three and six months ended June 30, 2021, respectively, and $(2.2) million for the six months ended June 30, 2020. Newmark recorded unrealized gains (loss) on the mark-to-market of these securities of $(14.8) million and $(16.6) million for the three and six months ended June 30, 2021, respectively. Newmark did not record unrealized gains (loss) on the mark-to-market of these securities for the three and six months ended June 30, 2020. Realized and unrealized gains on the mark-to-market of these shares are included in “Other income, net” on the accompanying unaudited condensed consolidated statements of operations. As of June 30, 2021 and December 31, 2020, Newmark had $1,093.9 million and $33.3 million, respectively, included in “Marketable securities” on the accompanying unaudited condensed consolidated balance sheets (see Note 20 — “Securities Loan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6 Months Ended</t>
        </is>
      </c>
    </row>
    <row r="2">
      <c r="B2" s="2" t="inlineStr">
        <is>
          <t>Jun. 30, 2021</t>
        </is>
      </c>
    </row>
    <row r="3">
      <c r="A3" s="3" t="inlineStr">
        <is>
          <t>Equity Method Investments and Joint Ventures [Abstract]</t>
        </is>
      </c>
    </row>
    <row r="4">
      <c r="A4" s="4" t="inlineStr">
        <is>
          <t>Investments</t>
        </is>
      </c>
      <c r="B4" s="4" t="inlineStr">
        <is>
          <t>Investments Newmark has a 27% ownership in Real Estate LP, a joint venture with Cantor in which Newmark has the ability to exert significant influence over the operating and financial policies. Accordingly, Newmark accounts for this investment under the equity method of accounting. Newmark recognized equity (loss) income of $(1.0) million and $(4.1) million for three months ended June 30, 2021 and 2020, respectively and $0.0 million and $(4.1) million for the six months ended June 30, 2021 and 2020, respectively. Equity (loss) income are included in "Other income, net" on the accompanying unaudited condensed consolidated statements of operations. Newmark did not receive any distributions for the three and six months ended June 30, 2021 and 2020, respectively. The carrying value of these investments were $88.3 million and $88.3 million as of June 30, 2021 and December 31, 2020, respectively, included in “Other assets” on the accompanying unaudited condensed consolidated balance sheets. Investments Carried Under Measurement Alternatives Newmark has acquired investments in entities for which it does not have the ability to exert significant influence over operating and financial policies (see Note 4 — “Acquisitions”). For the three and six months ended June 30, 2021 Newmark recorded gains (loss) of $2.5 million these investments, and $10.0 million and $26.8 million for the three and six months ended June 30, 2020, respectively. The changes in value are included as a part of “Other income (loss), net” on the accompanying unaudited condensed consolidated statements of operations. The carrying value of these investments were $26.4 million and $9.9 million as of June 30, 2021 and December 31, 2020, respectively, and are included in “Other assets” on the accompanying unaudited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and Liquidity Requirements</t>
        </is>
      </c>
      <c r="B1" s="2" t="inlineStr">
        <is>
          <t>6 Months Ended</t>
        </is>
      </c>
    </row>
    <row r="2">
      <c r="B2" s="2" t="inlineStr">
        <is>
          <t>Jun. 30, 2021</t>
        </is>
      </c>
    </row>
    <row r="3">
      <c r="A3" s="3" t="inlineStr">
        <is>
          <t>Broker-Dealer, Net Capital Requirement, SEC Regulation [Abstract]</t>
        </is>
      </c>
    </row>
    <row r="4">
      <c r="A4" s="4" t="inlineStr">
        <is>
          <t>Capital and Liquidity Requirements</t>
        </is>
      </c>
      <c r="B4" s="4" t="inlineStr">
        <is>
          <t>Capital and Liquidity Requirements Newmark is subject to various capital requirements in connection with seller/servicer agreements that Newmark has entered into with the various GSEs. Failure to maintain minimum capital requirements could result in Newmark’s inability to originate and service loans for the respective GSEs and could have a direct material adverse effect on the accompanying unaudited condensed consolidated financial statements. Management believes that, as of June 30, 2021 and December 31, 2020, Newmark had met all capital requirements. As of June 30, 2021, the most restrictive capital requirement was the net worth requirement of the Federal National Mortgage Association (“Fannie Mae”). Newmark exceeded the minimum requirement by $355.5 million. Certain of Newmark’s agreements with Fannie Mae allow Newmark to originate and service loans under Fannie Mae’s DUS Program. These agreements require Newmark to maintain sufficient collateral to meet Fannie Mae’s restricted and operational liquidity requirements based on a pre-established formula. Certain of Newmark’s agreements with the Federal Home Loan Mortgage Corporation (“Freddie Mac”) allow Newmark to service loans under TAH. These agreements require Newmark to pledge sufficient collateral to meet Freddie Mac’s liquidity requirement of 8% of the outstanding principal of TAH loans serviced by Newmark. Management believes that, as of June 30, 2021 and December 31, 2020, Newmark had met all liquidity requirements. In addition, as a servicer for Fannie Mae, the Government National Mortgage Association (“Ginnie Mae”) and Federal Housing Administration, Newmark is required to advance to investors any uncollected principal and interest due from borrowers. Outstanding borrower advances were $0.8 million and $0.8 million as of June 30, 2021 and December 31, 2020, respectively, and are included in “Other assets” on the accompanying unaudited condensed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Held for Sale, at Fair Value</t>
        </is>
      </c>
      <c r="B1" s="2" t="inlineStr">
        <is>
          <t>6 Months Ended</t>
        </is>
      </c>
    </row>
    <row r="2">
      <c r="B2" s="2" t="inlineStr">
        <is>
          <t>Jun. 30, 2021</t>
        </is>
      </c>
    </row>
    <row r="3">
      <c r="A3" s="3" t="inlineStr">
        <is>
          <t>Accounts and Financing Receivables, Held-for-Sale, Not Part of Disposal Group, after Valuation Allowance [Abstract]</t>
        </is>
      </c>
    </row>
    <row r="4">
      <c r="A4" s="4" t="inlineStr">
        <is>
          <t>Loans Held for Sale, at Fair Value</t>
        </is>
      </c>
      <c r="B4" s="4" t="inlineStr">
        <is>
          <t xml:space="preserve">Loans Held for Sale, at Fair Value Loans held for sale, at fair value represent originated loans that are typically financed by short-term warehouse facilities (see Note 21 — “Warehouse Facilities Collateralized by U.S. Government Sponsored Enterprises”) and sold within 45 days from the date the mortgage loan is funded. Newmark initially and subsequently measures all loans held for sale at fair value on the accompanying unaudited condensed consolidated balance sheets. The fair value measurement falls within the definition of a Level 2 measurement (significant other observable inputs) within the fair value hierarchy. Electing to use fair value allows a better offset of the change in the fair value of the loans and the change in fair value of the derivative instruments used as economic hedges. Loans held for sale had a cost basis and fair value as follows (in thousands): June 30, 2021 December 31, 2020 Cost Basis $ 410,170 $ 1,062,511 Fair Value 415,991 1,086,805 As of June 30, 2021 and December 31, 2020, all of the loans held for sale were either under commitment to be purchased by Freddie Mac or had confirmed forward trade commitments for the issuance and purchase of Fannie Mae or Ginnie Mae mortgage-backed securities that will be secured by the underlying loans. As of June 30, 2021 and December 31, 2020, there were no loans held for sale that were 90 days or more past due or in nonaccrual status. Newmark records interest income on loans held for sale, in accordance with the terms of the individual loans, during the period prior to sale. Interest income on loans held for sale is included in “Management services, servicing fees and other” on the accompanying unaudited condensed consolidated statements of operations. Gains (losses) for fair value adjustments on loans held for sale is included in “Gains from mortgage banking activities/originations, net” on the accompanying unaudited condensed consolidated statements of operations. Interest income and gains (losses) for fair value adjustments on loans held for sale were as follows (in thousands): Three Months Ended June 30, Six Months Ended June 30, 2021 2020 2021 2020 Interest income on loans held for sale $ 2,953 $ 6,263 $ 7,934 $ 12,056 Gains (loss) recognized on change in fair value on loans held for sale 1,786 10,904 5,821 25,1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165721</v>
      </c>
      <c r="C3" s="6" t="n">
        <v>191448</v>
      </c>
    </row>
    <row r="4">
      <c r="A4" s="4" t="inlineStr">
        <is>
          <t>Restricted cash</t>
        </is>
      </c>
      <c r="B4" s="5" t="n">
        <v>71926</v>
      </c>
      <c r="C4" s="5" t="n">
        <v>66951</v>
      </c>
    </row>
    <row r="5">
      <c r="A5" s="4" t="inlineStr">
        <is>
          <t>Marketable securities</t>
        </is>
      </c>
      <c r="B5" s="5" t="n">
        <v>1093887</v>
      </c>
      <c r="C5" s="5" t="n">
        <v>33283</v>
      </c>
    </row>
    <row r="6">
      <c r="A6" s="4" t="inlineStr">
        <is>
          <t>Loans held for sale, at fair value</t>
        </is>
      </c>
      <c r="B6" s="5" t="n">
        <v>415991</v>
      </c>
      <c r="C6" s="5" t="n">
        <v>1086805</v>
      </c>
    </row>
    <row r="7">
      <c r="A7" s="4" t="inlineStr">
        <is>
          <t>Receivables, net</t>
        </is>
      </c>
      <c r="B7" s="5" t="n">
        <v>407267</v>
      </c>
      <c r="C7" s="5" t="n">
        <v>376795</v>
      </c>
    </row>
    <row r="8">
      <c r="A8" s="4" t="inlineStr">
        <is>
          <t>Other current assets (see Note 19)</t>
        </is>
      </c>
      <c r="B8" s="5" t="n">
        <v>84975</v>
      </c>
      <c r="C8" s="5" t="n">
        <v>63790</v>
      </c>
    </row>
    <row r="9">
      <c r="A9" s="4" t="inlineStr">
        <is>
          <t>Total current assets</t>
        </is>
      </c>
      <c r="B9" s="5" t="n">
        <v>2239767</v>
      </c>
      <c r="C9" s="5" t="n">
        <v>1819072</v>
      </c>
    </row>
    <row r="10">
      <c r="A10" s="4" t="inlineStr">
        <is>
          <t>Goodwill</t>
        </is>
      </c>
      <c r="B10" s="5" t="n">
        <v>597462</v>
      </c>
      <c r="C10" s="5" t="n">
        <v>560332</v>
      </c>
    </row>
    <row r="11">
      <c r="A11" s="4" t="inlineStr">
        <is>
          <t>MSRs, net</t>
        </is>
      </c>
      <c r="B11" s="5" t="n">
        <v>526406</v>
      </c>
      <c r="C11" s="5" t="n">
        <v>494729</v>
      </c>
    </row>
    <row r="12">
      <c r="A12" s="4" t="inlineStr">
        <is>
          <t>Loans, forgivable loans and other receivables from employees and partners, net</t>
        </is>
      </c>
      <c r="B12" s="5" t="n">
        <v>451190</v>
      </c>
      <c r="C12" s="5" t="n">
        <v>454270</v>
      </c>
    </row>
    <row r="13">
      <c r="A13" s="4" t="inlineStr">
        <is>
          <t>Right-of-use assets</t>
        </is>
      </c>
      <c r="B13" s="5" t="n">
        <v>409532</v>
      </c>
      <c r="C13" s="5" t="n">
        <v>190469</v>
      </c>
    </row>
    <row r="14">
      <c r="A14" s="4" t="inlineStr">
        <is>
          <t>Fixed assets, net</t>
        </is>
      </c>
      <c r="B14" s="5" t="n">
        <v>113348</v>
      </c>
      <c r="C14" s="5" t="n">
        <v>96367</v>
      </c>
    </row>
    <row r="15">
      <c r="A15" s="4" t="inlineStr">
        <is>
          <t>Other intangible assets, net</t>
        </is>
      </c>
      <c r="B15" s="5" t="n">
        <v>57195</v>
      </c>
      <c r="C15" s="5" t="n">
        <v>44289</v>
      </c>
    </row>
    <row r="16">
      <c r="A16" s="4" t="inlineStr">
        <is>
          <t>Other assets (see Note 19)</t>
        </is>
      </c>
      <c r="B16" s="5" t="n">
        <v>239195</v>
      </c>
      <c r="C16" s="5" t="n">
        <v>322922</v>
      </c>
    </row>
    <row r="17">
      <c r="A17" s="4" t="inlineStr">
        <is>
          <t>Total assets</t>
        </is>
      </c>
      <c r="B17" s="5" t="n">
        <v>4634095</v>
      </c>
      <c r="C17" s="5" t="n">
        <v>3982450</v>
      </c>
    </row>
    <row r="18">
      <c r="A18" s="3" t="inlineStr">
        <is>
          <t>Current liabilities:</t>
        </is>
      </c>
    </row>
    <row r="19">
      <c r="A19" s="4" t="inlineStr">
        <is>
          <t>Warehouse facilities collateralized by U.S. Government Sponsored Enterprises</t>
        </is>
      </c>
      <c r="B19" s="5" t="n">
        <v>410170</v>
      </c>
      <c r="C19" s="5" t="n">
        <v>1061202</v>
      </c>
    </row>
    <row r="20">
      <c r="A20" s="4" t="inlineStr">
        <is>
          <t>Accrued compensation</t>
        </is>
      </c>
      <c r="B20" s="5" t="n">
        <v>568798</v>
      </c>
      <c r="C20" s="5" t="n">
        <v>279872</v>
      </c>
    </row>
    <row r="21">
      <c r="A21" s="4" t="inlineStr">
        <is>
          <t>Accounts payable, accrued expenses and other liabilities (see Note 29)</t>
        </is>
      </c>
      <c r="B21" s="5" t="n">
        <v>715695</v>
      </c>
      <c r="C21" s="5" t="n">
        <v>326548</v>
      </c>
    </row>
    <row r="22">
      <c r="A22" s="4" t="inlineStr">
        <is>
          <t>Securities loaned</t>
        </is>
      </c>
      <c r="B22" s="5" t="n">
        <v>0</v>
      </c>
      <c r="C22" s="5" t="n">
        <v>33278</v>
      </c>
    </row>
    <row r="23">
      <c r="A23" s="4" t="inlineStr">
        <is>
          <t>Payables to related parties</t>
        </is>
      </c>
      <c r="B23" s="5" t="n">
        <v>548</v>
      </c>
      <c r="C23" s="5" t="n">
        <v>4392</v>
      </c>
    </row>
    <row r="24">
      <c r="A24" s="4" t="inlineStr">
        <is>
          <t>Total current liabilities</t>
        </is>
      </c>
      <c r="B24" s="5" t="n">
        <v>1695211</v>
      </c>
      <c r="C24" s="5" t="n">
        <v>1705292</v>
      </c>
    </row>
    <row r="25">
      <c r="A25" s="4" t="inlineStr">
        <is>
          <t>Long-term debt</t>
        </is>
      </c>
      <c r="B25" s="5" t="n">
        <v>682160</v>
      </c>
      <c r="C25" s="5" t="n">
        <v>680385</v>
      </c>
    </row>
    <row r="26">
      <c r="A26" s="4" t="inlineStr">
        <is>
          <t>Right-of-use liabilities</t>
        </is>
      </c>
      <c r="B26" s="5" t="n">
        <v>418412</v>
      </c>
      <c r="C26" s="5" t="n">
        <v>218629</v>
      </c>
    </row>
    <row r="27">
      <c r="A27" s="4" t="inlineStr">
        <is>
          <t>Other long-term liabilities (see Note 29)</t>
        </is>
      </c>
      <c r="B27" s="5" t="n">
        <v>246685</v>
      </c>
      <c r="C27" s="5" t="n">
        <v>436952</v>
      </c>
    </row>
    <row r="28">
      <c r="A28" s="4" t="inlineStr">
        <is>
          <t>Total liabilities</t>
        </is>
      </c>
      <c r="B28" s="5" t="n">
        <v>3042468</v>
      </c>
      <c r="C28" s="5" t="n">
        <v>3041258</v>
      </c>
    </row>
    <row r="29">
      <c r="A29" s="4" t="inlineStr">
        <is>
          <t>Commitments and contingencies (see Note 31)</t>
        </is>
      </c>
      <c r="B29" s="4" t="inlineStr">
        <is>
          <t xml:space="preserve"> </t>
        </is>
      </c>
      <c r="C29" s="4" t="inlineStr">
        <is>
          <t xml:space="preserve"> </t>
        </is>
      </c>
    </row>
    <row r="30">
      <c r="A30" s="4" t="inlineStr">
        <is>
          <t>Redeemable partnership interests</t>
        </is>
      </c>
      <c r="B30" s="5" t="n">
        <v>20407</v>
      </c>
      <c r="C30" s="5" t="n">
        <v>20045</v>
      </c>
    </row>
    <row r="31">
      <c r="A31" s="3" t="inlineStr">
        <is>
          <t>Equity:</t>
        </is>
      </c>
    </row>
    <row r="32">
      <c r="A32" s="4" t="inlineStr">
        <is>
          <t>Additional paid-in capital</t>
        </is>
      </c>
      <c r="B32" s="5" t="n">
        <v>506077</v>
      </c>
      <c r="C32" s="5" t="n">
        <v>351450</v>
      </c>
    </row>
    <row r="33">
      <c r="A33" s="4" t="inlineStr">
        <is>
          <t>Retained earnings</t>
        </is>
      </c>
      <c r="B33" s="5" t="n">
        <v>805720</v>
      </c>
      <c r="C33" s="5" t="n">
        <v>342764</v>
      </c>
    </row>
    <row r="34">
      <c r="A34" s="4" t="inlineStr">
        <is>
          <t>Accumulated other comprehensive loss</t>
        </is>
      </c>
      <c r="B34" s="5" t="n">
        <v>-2192</v>
      </c>
      <c r="C34" s="5" t="n">
        <v>-2094</v>
      </c>
    </row>
    <row r="35">
      <c r="A35" s="4" t="inlineStr">
        <is>
          <t>Total stockholders’ equity</t>
        </is>
      </c>
      <c r="B35" s="5" t="n">
        <v>1225221</v>
      </c>
      <c r="C35" s="5" t="n">
        <v>655049</v>
      </c>
    </row>
    <row r="36">
      <c r="A36" s="4" t="inlineStr">
        <is>
          <t>Noncontrolling interests</t>
        </is>
      </c>
      <c r="B36" s="5" t="n">
        <v>345999</v>
      </c>
      <c r="C36" s="5" t="n">
        <v>266098</v>
      </c>
    </row>
    <row r="37">
      <c r="A37" s="4" t="inlineStr">
        <is>
          <t>Total equity</t>
        </is>
      </c>
      <c r="B37" s="5" t="n">
        <v>1571220</v>
      </c>
      <c r="C37" s="5" t="n">
        <v>921147</v>
      </c>
    </row>
    <row r="38">
      <c r="A38" s="4" t="inlineStr">
        <is>
          <t>Total liabilities, redeemable partnership interests, and equity</t>
        </is>
      </c>
      <c r="B38" s="5" t="n">
        <v>4634095</v>
      </c>
      <c r="C38" s="5" t="n">
        <v>3982450</v>
      </c>
    </row>
    <row r="39">
      <c r="A39" s="4" t="inlineStr">
        <is>
          <t>Common Class A</t>
        </is>
      </c>
    </row>
    <row r="40">
      <c r="A40" s="3" t="inlineStr">
        <is>
          <t>Equity:</t>
        </is>
      </c>
    </row>
    <row r="41">
      <c r="A41" s="4" t="inlineStr">
        <is>
          <t>Common stock value</t>
        </is>
      </c>
      <c r="B41" s="5" t="n">
        <v>1772</v>
      </c>
      <c r="C41" s="5" t="n">
        <v>1676</v>
      </c>
    </row>
    <row r="42">
      <c r="A42" s="4" t="inlineStr">
        <is>
          <t>Treasury stock at cost: 10,029,425 and 5,498,228 shares of Class A common stock at June 30, 2021 and December 31, 2020, respectively</t>
        </is>
      </c>
      <c r="B42" s="5" t="n">
        <v>-87940</v>
      </c>
      <c r="C42" s="5" t="n">
        <v>-40531</v>
      </c>
    </row>
    <row r="43">
      <c r="A43" s="4" t="inlineStr">
        <is>
          <t>Common Class B</t>
        </is>
      </c>
    </row>
    <row r="44">
      <c r="A44" s="3" t="inlineStr">
        <is>
          <t>Equity:</t>
        </is>
      </c>
    </row>
    <row r="45">
      <c r="A45" s="4" t="inlineStr">
        <is>
          <t>Common stock value</t>
        </is>
      </c>
      <c r="B45" s="5" t="n">
        <v>212</v>
      </c>
      <c r="C45" s="5" t="n">
        <v>212</v>
      </c>
    </row>
    <row r="46">
      <c r="A46" s="4" t="inlineStr">
        <is>
          <t>Contingent Class A Common Stock</t>
        </is>
      </c>
    </row>
    <row r="47">
      <c r="A47" s="3" t="inlineStr">
        <is>
          <t>Equity:</t>
        </is>
      </c>
    </row>
    <row r="48">
      <c r="A48" s="4" t="inlineStr">
        <is>
          <t>Common stock value</t>
        </is>
      </c>
      <c r="B48" s="6" t="n">
        <v>1572</v>
      </c>
      <c r="C48" s="6" t="n">
        <v>15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1</t>
        </is>
      </c>
    </row>
    <row r="3">
      <c r="A3" s="3" t="inlineStr">
        <is>
          <t>Derivative Instruments and Hedging Activities Disclosure [Abstract]</t>
        </is>
      </c>
    </row>
    <row r="4">
      <c r="A4" s="4" t="inlineStr">
        <is>
          <t>Derivatives</t>
        </is>
      </c>
      <c r="B4" s="4" t="inlineStr">
        <is>
          <t>Derivatives Newmark accounts for its derivatives at fair value and recognizes all derivatives as either assets or liabilities on the accompanying unaudited condensed consolidated balance sheets. In its normal course of business, Newmark enters into commitments to extend credit for mortgage loans at a specific rate (rate lock commitments) and commitments to deliver these loans to third-party investors at a fixed price (forward sale contracts). In addition, Newmark has entered into the Nasdaq Forwards (see Note 1 — “Organization and Basis of Presentation”) that are accounted for as derivatives. The fair value of derivative contracts, computed in accordance with Newmark’s netting policy, is set forth below (in thousands): June 30, 2021 December 31, 2020 Derivative contract Assets Liabilities Notional Amounts (1) Assets Liabilities Notional Amounts (1) Rate lock commitments $ 21,374 $ 3,707 $ 613,275 $ 21,034 $ 2,977 $ 296,972 Nasdaq Forwards — — — 12,822 — 174,000 Forward sale contracts 4,026 11,331 1,023,446 7,632 14,971 1,359,482 Total $ 25,400 $ 15,038 $ 1,636,721 $ 41,488 $ 17,948 $ 1,830,454 (1) Notional amounts represent the sum of gross long and short derivative contracts, an indication of the volume of Newmark’s derivative activity, and do not represent anticipated losses. The change in fair value of rate lock commitments and forward sale contracts related to mortgage loans are reported as part of “Gains from mortgage banking activities/originations, net” on the accompanying unaudited condensed consolidated statements of operations. The change in fair value of rate lock commitments are disclosed net of $1.1 million and $0.5 million of income for the three months ended June 30, 2021 and 2020, respectively, and $2.2 million and $0.9 million of expenses for the six months ended June 30, 2021 and 2020, respectively. The changes in fair value of rate lock commitments are reported as part of “Compensation and employee benefits” on the accompanying unaudited condensed consolidated statements of operations. Gains and losses on derivative contracts, which are included on the accompanying unaudited condensed consolidated statements of operations were as follows (in thousands): Location of gain (loss) recognized in income for derivatives Three Months Ended June 30, Six Months Ended June 30, 2021 2020 2021 2020 Derivatives not designed as hedging instruments: Nasdaq Forwards Other income (loss), net $ (6,802) $ (22,945) $ (12,404) $ (1,772) Rate lock commitments Gains (loss) from mortgage banking activities/originations, net 15,149 (10,208) 19,843 49,955 Rate lock commitments Compensation and employee benefits (1,060) 512 (2,177) (899) Forward sale contracts Gains (loss) from mortgage banking activities/originations, net (10,061) 29,388 (7,304) (48,292) Total $ (2,774) $ (3,253) $ (2,042) $ (1,008) Derivative assets and derivative liabilities are included in “Other current assets”, “Other assets” and the “Accounts payable, accrued expenses and other liabilities”, on the accompanying unaudited condensed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edit Enhancement Receivable, Credit Enhancement Deposit and Contingent Liability</t>
        </is>
      </c>
      <c r="B1" s="2" t="inlineStr">
        <is>
          <t>6 Months Ended</t>
        </is>
      </c>
    </row>
    <row r="2">
      <c r="B2" s="2" t="inlineStr">
        <is>
          <t>Jun. 30, 2021</t>
        </is>
      </c>
    </row>
    <row r="3">
      <c r="A3" s="3" t="inlineStr">
        <is>
          <t>Credit Enhancement Receivable Contingent Liability And Credit Enhancement Deposit [Abstract]</t>
        </is>
      </c>
    </row>
    <row r="4">
      <c r="A4" s="4" t="inlineStr">
        <is>
          <t>Credit Enhancement Receivable, Credit Enhancement Deposit and Contingent Liability</t>
        </is>
      </c>
      <c r="B4" s="4" t="inlineStr">
        <is>
          <t>Credit Enhancement Receivable, Credit Enhancement Deposit and Contingent Liability Newmark was a party to a Credit Enhancement Agreement (“CEA”), dated March 9, 2012, with German American Capital Corporation and Deutsche Bank Americas Holding Corporation (together, the “DB Entities”). On October 20, 2016, the DB Entities assigned the CEA to Deutsche Bank AG Cayman Island Branch, a Cayman Island Branch of Deutsche Bank AG (“DB Cayman”). Under the terms of these agreements, DB Cayman provided Newmark with varying levels of ongoing credit protection, subject to certain limits, for Fannie Mae and Freddie Mac loans subject to loss-sharing (see Note 23 — “Financial Guarantee Liability”) in Newmark’s servicing portfolio as of March 9, 2012. DB Cayman also reimbursed Newmark for any losses incurred due to violation of underwriting and servicing agreements that occurred prior to March 9, 2012. In accordance within the terms of the CEA, Newmark paid all amounts due to the DB Entities on March 23, 2021 fulfilling the Company's obligations under the agreement. For the three and six months ended June 30, 2021 and 2020, there were no reimbursements under the CEA. Newmark's servicing portfolio consisted of the following loss-sharing components (in thousands): June 30, 2021 December 31, 2020 Total credit risk loan portfolio $ 24,770,634 $ 24,048,754 Maximum DB Cayman credit protection — 18,689 Maximum pre-credit enhancement loss exposure $ 7,407,660 $ 7,172,509 Maximum DB Cayman credit protection — 6,230 Maximum loss exposure without any form of credit protection $ 7,407,660 $ 7,166,279 Credit enhancement receivable As of June 30, 2021 and December 31, 2020, there were no credit enhancement receivables. Credit enhancement deposit The CEA required the DB Entities to deposit $25.0 million into Newmark’s Fannie Mae restricted liquidity account (see Note 9 — “Capital and Liquidity Requirements”). On of March 23, 2021, Newmark returned the credit enhancement deposit of $25.0 million to the DB Entities. The $25.0 million deposit was included in “Accounts payable, accrued expenses and other liabilities” and "Other long-term liabilities", respectively, on the accompanying unaudited condensed consolidated balance sheets as of December 31, 2020. Contingent liability Under the CEA, Newmark was required to pay DB Cayman, on March 9, 2021, an amount equal to 50% of the positive difference, if any, between (a) $25.0 million, and (b) Newmark’s unreimbursed loss-sharing payments from March 9, 2012 through March 9, 2021 on Newmark’s servicing portfolio as of March 9, 2012. On March 23, 2021 Newmark paid DB Cayman the entire outstanding amount. As of December 31, 2020 contingent liabilities were $12.3 million, and are included in “Accounts payable, accrued expenses and other liabilities” on the accompanying unaudited condensed consolidated balance sheets. There was noliability as of June 30,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6 Months Ended</t>
        </is>
      </c>
    </row>
    <row r="2">
      <c r="B2" s="2" t="inlineStr">
        <is>
          <t>Jun. 30, 2021</t>
        </is>
      </c>
    </row>
    <row r="3">
      <c r="A3" s="3" t="inlineStr">
        <is>
          <t>Revenue from Contract with Customer [Abstract]</t>
        </is>
      </c>
    </row>
    <row r="4">
      <c r="A4" s="4" t="inlineStr">
        <is>
          <t>Revenues from Contracts with Customers</t>
        </is>
      </c>
      <c r="B4" s="4" t="inlineStr">
        <is>
          <t xml:space="preserve">Revenues from Contracts with Customers The following table presents Newmark’s total revenues separately for its revenues from contracts with customers and other sources of revenues (in thousands): Three Months Ended June 30, Six Months Ended June 30, 2021 2020 2021 2020 Revenues from contracts with customers: Leasing and other commissions $ 184,346 $ 120,079 $ 331,779 $ 260,517 Capital markets commissions 184,756 52,959 306,159 180,882 Management services 179,414 105,097 325,981 230,667 Total 548,516 278,135 963,919 672,066 Other sources of revenue (1) : Gains from mortgage banking activities/originations, net 41,260 69,071 88,653 119,494 Servicing fees and other 40,095 36,512 81,279 76,087 Total $ 629,871 $ 383,718 $ 1,133,851 $ 867,647 (1) Although these items have customers under contract, they were recorded as other sources of revenue as they were excluded from the scope of ASU No. 2014-9. Disaggregation of revenues Newmark’s chief operating decision-maker, regardless of geographic location, evaluates the operating results, including revenues, of Newmark as total real estate (see Note 3 — “Summary of Significant Accounting Policies” for further discussion). Contract balances The timing of Newmark’s revenue recognition may differ from the timing of payment by its customers. Newmark records a receivable when revenue is recognized prior to payment and Newmark has an unconditional right to payment. Alternatively, when payment precedes the provision of the related services, Newmark records deferred revenue until the performance obligations are satisfied. Newmark’s deferred revenue primarily relates to customers paying in advance or billed in advance where the performance obligation has not yet been satisfied. Deferred revenue at June 30, 2021 and December 31, 2020 was $2.2 mill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ains from Mortgage Banking Activities/Originations, Net</t>
        </is>
      </c>
      <c r="B1" s="2" t="inlineStr">
        <is>
          <t>6 Months Ended</t>
        </is>
      </c>
    </row>
    <row r="2">
      <c r="B2" s="2" t="inlineStr">
        <is>
          <t>Jun. 30, 2021</t>
        </is>
      </c>
    </row>
    <row r="3">
      <c r="A3" s="3" t="inlineStr">
        <is>
          <t>Mortgage Banking [Abstract]</t>
        </is>
      </c>
    </row>
    <row r="4">
      <c r="A4" s="4" t="inlineStr">
        <is>
          <t>Gains from Mortgage Banking Activities/Originations, Net</t>
        </is>
      </c>
      <c r="B4" s="4" t="inlineStr">
        <is>
          <t xml:space="preserve">Gains from Mortgage Banking Activities/Originations, Net Gains from mortgage banking activities/originations, net consists of the following activity (in thousands): Three Months Ended June 30, Six Months Ended June 30, 2021 2020 2021 2020 Fair value of expected net future cash flows from servicing recognized at commitment, net $ 25,816 $ 42,128 $ 54,532 $ 71,475 Loan originations related fees and sales premiums, net 15,444 26,943 34,121 48,019 Total $ 41,260 $ 69,071 $ 88,653 $ 119,4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 Net</t>
        </is>
      </c>
      <c r="B1" s="2" t="inlineStr">
        <is>
          <t>6 Months Ended</t>
        </is>
      </c>
    </row>
    <row r="2">
      <c r="B2" s="2" t="inlineStr">
        <is>
          <t>Jun. 30, 2021</t>
        </is>
      </c>
    </row>
    <row r="3">
      <c r="A3" s="3" t="inlineStr">
        <is>
          <t>Transfers and Servicing [Abstract]</t>
        </is>
      </c>
    </row>
    <row r="4">
      <c r="A4" s="4" t="inlineStr">
        <is>
          <t>Mortgage Servicing Rights, Net</t>
        </is>
      </c>
      <c r="B4" s="4" t="inlineStr">
        <is>
          <t>Mortgage Servicing Rights, Net The changes in the carrying amount of MSRs were as follows (in thousands): Three Months Ended June 30, Six Months Ended June 30, Mortgage Servicing Rights 2021 2020 2021 2020 Beginning Balance $ 550,251 $ 449,391 $ 528,983 $ 432,666 Additions 22,436 34,598 70,574 73,565 Purchases from an affiliate — 108 — 200 Amortization (27,962) (23,624) (54,832) (45,958) Ending Balance $ 544,725 $ 460,473 $ 544,725 $ 460,473 Valuation Allowance Beginning Balance $ (23,006) $ (36,578) $ (34,254) $ (19,022) Decrease (increase) 4,687 (663) 15,935 (18,219) Ending Balance $ (18,319) $ (37,241) $ (18,319) $ (37,241) Net Balance $ 526,406 $ 423,232 $ 526,406 $ 423,232 Servicing fees are included in “Management services, servicing fees and other” on the accompanying unaudited condensed consolidated statements of operations and were as follows (in thousands): Three Months Ended June 30, Six Months Ended June 30, 2021 2020 2021 2020 Servicing fees $ 34,414 $ 28,250 $ 67,090 $ 54,915 Escrow interest and placement fees 1,080 727 2,051 4,119 Ancillary fees 1,132 1,283 3,819 3,524 Total $ 36,626 $ 30,260 $ 72,960 $ 62,558 Newmark’s primary servicing portfolio at June 30, 2021 and December 31, 2020 was $66.8 billion and $66.3 billion, respectively. Also, Newmark is the named special servicer for a number of commercial mortgage-backed securitizations. Upon certain specified events (such as, but not limited to, loan defaults and loans assumptions), the administration of the loan is transferred to Newmark. Newmark’s special servicing portfolio was $2.2 billion and $2.3 billion at June 30, 2021 and December 31, 2020, respectively. The estimated fair value of the MSRs at June 30, 2021 and December 31, 2020 was $577.8 million and $527.1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6 Months Ended</t>
        </is>
      </c>
    </row>
    <row r="2">
      <c r="B2" s="2" t="inlineStr">
        <is>
          <t>Jun. 30, 2021</t>
        </is>
      </c>
    </row>
    <row r="3">
      <c r="A3" s="3" t="inlineStr">
        <is>
          <t>Goodwill and Intangible Assets Disclosure [Abstract]</t>
        </is>
      </c>
    </row>
    <row r="4">
      <c r="A4" s="4" t="inlineStr">
        <is>
          <t>Goodwill and Other Intangible Assets, Net</t>
        </is>
      </c>
      <c r="B4" s="4" t="inlineStr">
        <is>
          <t xml:space="preserve">Goodwill and Other Intangible Assets, Net The changes in the carrying amount of goodwill were as follows (in thousands): Balance, January 1, 2020 $ 557,914 Acquisitions 6,294 Measurement period adjustments (3,876) Balance, December 31, 2020 560,332 Acquisitions 37,123 Measurement period adjustments 7 Balance, June 30, 2021 $ 597,462 Goodwill is not amortized and is reviewed annually for impairment or more frequently if impairment indicators arise, in accordance with U.S. GAAP guidance on Goodwill and Other Intangible Assets . Newmark completed its annual goodwill impairment testing for the year ended December 31, 2020, which did not result in a goodwill impairment (see Note 4 — “Acquisitions” for more information). Other intangible assets consisted of the following (in thousands, except weighted-average life): June 30, 2021 Gross Accumulated Net Weighted- Indefinite life: Trademark and trade names $ 11,350 $ — $ 11,350 N/A License agreements (GSE) 5,390 — 5,390 N/A Definite life: Trademark and trade names 8,804 (5,047) 3,757 3.5 Non-contractual customers 30,131 (11,539) 18,592 9.7 License agreements 4,981 (4,752) 229 0.3 Non-compete agreements 6,557 (3,410) 3,147 3.9 Contractual customers 13,852 (2,191) 11,661 6.0 Other 4,552 (1,483) 3,069 5.7 Total $ 85,617 $ (28,422) $ 57,195 7.3 December 31, 2020 Gross Accumulated Net Weighted- Indefinite life: Trademark and trade names $ 11,350 $ — $ 11,350 N/A License agreements (GSE) 5,390 — 5,390 N/A Definite life: Trademark and trade names 5,704 (4,519) 1,185 0.1 Non-contractual customers 30,131 (9,729) 20,402 7.2 License agreements 4,981 (4,266) 715 0.0 Non-compete agreements 6,557 (2,920) 3,637 0.6 Contractual customers 3,052 (1,584) 1,468 0.4 Other 350 (208) 142 0.0 Total $ 67,515 $ (23,226) $ 44,289 5.5 Intangible amortization expense for the three months ended June 30, 2021 and 2020 was $2.4 million and $1.7 million, respectively, and $4.1 million and $3.4 million for the six months ended June 30, 2021 and 2020, respectively. Intangible amortization is included as a part of “Depreciation and amortization” on the accompanying unaudited condensed consolidated statements of operations. Impairment charges are included in intangible amortization expense. The estimated future amortization of definite life intangible assets as of June 30, 2021 was as follows (in thousands): 2021 $ 3,915 2022 6,741 2023 6,382 2024 5,828 2025 4,787 Thereafter 12,802 Total $ 40,4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6 Months Ended</t>
        </is>
      </c>
    </row>
    <row r="2">
      <c r="B2" s="2" t="inlineStr">
        <is>
          <t>Jun. 30, 2021</t>
        </is>
      </c>
    </row>
    <row r="3">
      <c r="A3" s="3" t="inlineStr">
        <is>
          <t>Property, Plant and Equipment [Abstract]</t>
        </is>
      </c>
    </row>
    <row r="4">
      <c r="A4" s="4" t="inlineStr">
        <is>
          <t>Fixed Assets, Net</t>
        </is>
      </c>
      <c r="B4" s="4" t="inlineStr">
        <is>
          <t>Fixed Assets, Net Fixed assets, net consisted of the following (in thousands): June 30, 2021 December 31, 2020 Leasehold improvements, furniture and fixtures, and other fixed assets $ 151,267 $ 126,428 Software, including software development costs 32,019 30,928 Computer and communications equipment 26,693 26,168 Total, cost 209,979 183,524 Accumulated depreciation and amortization (96,631) (87,157) Total, net $ 113,348 $ 96,367 Depreciation expense for the three months ended June 30, 2021 and 2020 was $5.8 million and $3.4 million, respectively, and $10.1 million and $8.3 million for the six months ended June 30, 2021 and 2020, respectively. Newmark did not record impairment for the three and six months ended June 30, 2021 and 2020. Capitalized software development costs for the three months ended June 30, 2021 and 2020 was $0.0 million and $0.8 million, respectively, and $0.6 million and $2.1 million for the six months ended June 30, 2021 and 2020, respectively. Amortization of software development costs totaled $0.3 million and $0.2 million for the three months ended June 30, 2021 and 2020, respectively, and $0.6 million and $0.6 million for the six months ended June 30, 2021 and 2020, respectively. Amortization of software development costs is included as part of “Depreciation and amortization” on the accompanying unaudited condensed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Leases Newmark has operating leases for real estate and equipment. These leases have remaining lease terms ranging from 1 to 16 years, some of which include options to extend the leases in 5 to 10 years increments for up to 10 years. Renewal periods are included in the lease term only when renewal is reasonably certain, which is a high threshold and requires management to apply the judgment to determine the appropriate lease term. Certain leases also include periods covered by an option to terminate the lease if Newmark is reasonably certain not to exercise the termination option. The Company measures its lease payments by including fixed rental payments and, where relevant, variable rental payments tied to an index, such as the Consumer Price Index. Payments for leases in place before the date of adoption of ASC 842, Leases were determined based on previous leases guidance. The Company recognizes lease expense for its operating leases on a straight-line basis over the lease term and variable lease expense not included in the lease payment measurement is recognized as incurred. All leases were classified as operating leases as of June 30, 2021. Pursuant to the accounting policy election, leases with an initial term of twelve months or less are not recognized on the balance sheet. The short-term lease expense over the period reasonably reflects the Company’s short-term lease commitments. ASC 842, Leases requires the Company to make certain assumptions and judgments in applying the guidance, including determining whether an arrangement includes a lease, determining the term of a lease when the contract has renewal or cancellation provisions, and determining the discount rate. The Company determines whether an arrangement is a lease or includes a lease at the contract inception by evaluating whether the contract conveys the right to control the use of an identified asset for a period of time in exchange for consideration. If the Company has the right to obtain substantially all of the economic benefits from, and can direct the use of, the identified asset for a period of time, the Company accounts for the identified asset as a lease. The Company has elected the practical expedient to not separate lease and non-lease components for all leases other than real estate leases. The primary non-lease component that is combined with a lease component represents operating expenses such as utilities, maintenance or management fees. As the rate implicit in the lease is not usually available, the Company used an incremental borrowing rate based on the information available at the adoption date of the new Leases standard in determining the present value of lease payments for existing leases. The Company has elected to use a portfolio approach for the incremental borrowing rate, applying corporate bond rates to the leases. The Company calculated the appropriate rates with reference to the lease term and lease currency. The Company uses information available at the lease commencement date to determine the discount rate for any new leases. Operating lease costs, which were $21.3 million and $12.5 million for the three months ended June 30, 2021 and 2020, respectively, and $33.1 million and $25.0 million for the six months ended June 30, 2021 and 2020, respectively, and are included in “Operating, administrative and other” on the accompanying unaudited condensed consolidated statements of operations. Operating cash flows for the six months ended June 30, 2021 and 2020 included payments of $33.2 million and $23.9 million for operating lease liabilities, respectively. As of June 30, 2021 and December 31, 2020, Newmark did not have any leases that have not yet commenced but that create significant rights and obligations. For the three and six months ended June 30, 2021 and 2020, Newmark had short-term lease expense of $0.1 million and $0.3 million, respectively, and $0.3 million and $0.5 million respectively, and sublease income of $0.2 million and $0.6 million, respectively, and $0.3 million and $0.4 million, respectively. The weighted-average discount rate as of June 30, 2021 and December 31, 2020 was 7.10% and 7.11% and the remaining weighted-average lease term was 7.8 years and 8.2 years, respectively. As of June 30, 2021 and December 31, 2020, Newmark had operating lease Right-of-use assets of $409.5 million and $190.5 million, respectively, and operating lease Right-of-use liabilities of $45.2 million and $29.5 million, respectively, recorded in “ Accounts payable, and accrued expenses and other liabilities Rent expense, including the operating lease costs above, for the three months ended June 30, 2021 and 2020 were $21.3 million and $12.5 million, respectively, and $33.2 million and $25.0 million for the six months ended June 30, 2021 and 2020, respectively. Rent expense is included in “Operating, administrative and other” on the accompanying unaudited condensed consolidated statements of operations. Newmark is obligated for minimum rental payments under various non-cancelable operating leases, principally for office space, expiring at various dates through 2032. Certain of these leases contain escalation clauses that require payment of additional rent to the extent of increases in certain operating or other costs. Minimum lease payments under these arrangements were as follows (in thousands): June 30, 2021 December 31, 2020 2021 $ 65,749 $ 45,701 2022 80,709 42,072 2023 76,677 40,507 2024 71,082 37,866 2025 66,590 36,520 Thereafter 218,500 126,668 Total lease payments 579,307 329,334 Less: Interest 115,736 81,237 Present value of lease liability $ 463,571 $ 248,0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Assets and Other Assets</t>
        </is>
      </c>
      <c r="B1" s="2" t="inlineStr">
        <is>
          <t>6 Months Ended</t>
        </is>
      </c>
    </row>
    <row r="2">
      <c r="B2" s="2" t="inlineStr">
        <is>
          <t>Jun. 30, 2021</t>
        </is>
      </c>
    </row>
    <row r="3">
      <c r="A3" s="3" t="inlineStr">
        <is>
          <t>Other Assets [Abstract]</t>
        </is>
      </c>
    </row>
    <row r="4">
      <c r="A4" s="4" t="inlineStr">
        <is>
          <t>Other Current Assets and Other Assets</t>
        </is>
      </c>
      <c r="B4" s="4" t="inlineStr">
        <is>
          <t xml:space="preserve">Other Current Assets and Other Assets Other current assets consisted of the following (in thousands): June 30, 2021 December 31, 2020 Derivative assets $ 25,621 $ 32,259 Prepaid expenses 29,471 18,900 Other taxes 18,278 9,204 Rent and other deposits 10,166 1,539 Other 1,439 1,888 Total $ 84,975 $ 63,790 Other assets consisted of the following (in thousands): June 30, 2021 December 31, 2020 Deferred tax assets $ 99,164 $ 187,526 Equity method investment 88,315 88,315 Debt securities — 12,754 Non-marketable investments 26,446 9,927 Derivative assets — 9,229 Other 25,270 15,171 Total $ 239,195 $ 322,9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 Loaned</t>
        </is>
      </c>
      <c r="B1" s="2" t="inlineStr">
        <is>
          <t>6 Months Ended</t>
        </is>
      </c>
    </row>
    <row r="2">
      <c r="B2" s="2" t="inlineStr">
        <is>
          <t>Jun. 30, 2021</t>
        </is>
      </c>
    </row>
    <row r="3">
      <c r="A3" s="3" t="inlineStr">
        <is>
          <t>Investments, Debt and Equity Securities [Abstract]</t>
        </is>
      </c>
    </row>
    <row r="4">
      <c r="A4" s="4" t="inlineStr">
        <is>
          <t>Securities Loaned</t>
        </is>
      </c>
      <c r="B4" s="4" t="inlineStr">
        <is>
          <t>Securities LoanedAs of June 30, 2021, Newmark did not have Securities loaned with Cantor. As of December 31, 2020, Newmark had Securities loaned with Cantor of $33.3 million. The market value of the Securities loaned as of December 31, 2020 were $32.6 million. The cash collateral received from Cantor bore an interest rate of 0.85% as of December 31, 2020,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4" t="inlineStr">
        <is>
          <t>Treasury stock, shares issued (in shares)</t>
        </is>
      </c>
      <c r="B2" s="5" t="n">
        <v>10029425</v>
      </c>
      <c r="C2" s="5" t="n">
        <v>5498228</v>
      </c>
    </row>
    <row r="3">
      <c r="A3" s="4" t="inlineStr">
        <is>
          <t>Common Class A</t>
        </is>
      </c>
    </row>
    <row r="4">
      <c r="A4" s="4" t="inlineStr">
        <is>
          <t>Common stock, par value (in usd per share)</t>
        </is>
      </c>
      <c r="B4" s="7" t="n">
        <v>0.01</v>
      </c>
      <c r="C4" s="7" t="n">
        <v>0.01</v>
      </c>
    </row>
    <row r="5">
      <c r="A5" s="4" t="inlineStr">
        <is>
          <t>Common stock, shares authorized (in shares)</t>
        </is>
      </c>
      <c r="B5" s="5" t="n">
        <v>1000000000</v>
      </c>
      <c r="C5" s="5" t="n">
        <v>1000000000</v>
      </c>
    </row>
    <row r="6">
      <c r="A6" s="4" t="inlineStr">
        <is>
          <t>Common stock, shares issued (in shares)</t>
        </is>
      </c>
      <c r="B6" s="5" t="n">
        <v>189765883</v>
      </c>
      <c r="C6" s="5" t="n">
        <v>167604348</v>
      </c>
    </row>
    <row r="7">
      <c r="A7" s="4" t="inlineStr">
        <is>
          <t>Common stock, shares outstanding (in shares)</t>
        </is>
      </c>
      <c r="B7" s="5" t="n">
        <v>179736458</v>
      </c>
      <c r="C7" s="5" t="n">
        <v>161175894</v>
      </c>
    </row>
    <row r="8">
      <c r="A8" s="4" t="inlineStr">
        <is>
          <t>Treasury stock, shares issued (in shares)</t>
        </is>
      </c>
      <c r="B8" s="5" t="n">
        <v>4660235</v>
      </c>
    </row>
    <row r="9">
      <c r="A9" s="4" t="inlineStr">
        <is>
          <t>Common Class B</t>
        </is>
      </c>
    </row>
    <row r="10">
      <c r="A10" s="4" t="inlineStr">
        <is>
          <t>Common stock, par value (in usd per share)</t>
        </is>
      </c>
      <c r="B10" s="7" t="n">
        <v>0.01</v>
      </c>
      <c r="C10" s="7" t="n">
        <v>0.01</v>
      </c>
    </row>
    <row r="11">
      <c r="A11" s="4" t="inlineStr">
        <is>
          <t>Common stock, shares authorized (in shares)</t>
        </is>
      </c>
      <c r="B11" s="5" t="n">
        <v>500000000</v>
      </c>
      <c r="C11" s="5" t="n">
        <v>500000000</v>
      </c>
    </row>
    <row r="12">
      <c r="A12" s="4" t="inlineStr">
        <is>
          <t>Common stock, shares issued (in shares)</t>
        </is>
      </c>
      <c r="B12" s="5" t="n">
        <v>21285533</v>
      </c>
      <c r="C12" s="5" t="n">
        <v>21285533</v>
      </c>
    </row>
    <row r="13">
      <c r="A13" s="4" t="inlineStr">
        <is>
          <t>Common stock, shares outstanding (in shares)</t>
        </is>
      </c>
      <c r="B13" s="5" t="n">
        <v>21285533</v>
      </c>
      <c r="C13" s="5" t="n">
        <v>212855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Warehouse Facilities Collateralized by U.S. Government Sponsored Enterprises</t>
        </is>
      </c>
      <c r="B1" s="2" t="inlineStr">
        <is>
          <t>6 Months Ended</t>
        </is>
      </c>
    </row>
    <row r="2">
      <c r="B2" s="2" t="inlineStr">
        <is>
          <t>Jun. 30, 2021</t>
        </is>
      </c>
    </row>
    <row r="3">
      <c r="A3" s="3" t="inlineStr">
        <is>
          <t>Brokers and Dealers [Abstract]</t>
        </is>
      </c>
    </row>
    <row r="4">
      <c r="A4" s="4" t="inlineStr">
        <is>
          <t>Warehouse Facilities Collateralized by U.S. Government Sponsored Enterprises</t>
        </is>
      </c>
      <c r="B4" s="4" t="inlineStr">
        <is>
          <t>Warehouse Facilities Collateralized by U.S. Government Sponsored Enterprises Newmark uses its warehouse facilities and repurchase agreements to fund mortgage loans originated under its various lending programs. Outstanding borrowings against these lines are collateralized by an assignment of the underlying mortgages and third-party purchase commitments and are recourse only to Berkeley Point Capital, LLC. Newmark had the following lines available and borrowings outstanding (in thousands): Committed Uncommitted Balance at June 30, 2021 Balance at December 31, 2020 Stated Spread to One-Month LIBOR (3) Rate Type Warehouse facility due October 8, 2021 (1) $ 600,000 $ — $ 233,349 $ 358,247 130 bps - 140 bps Variable Warehouse facility due June 15, 2022 (2) 450,000 — 64,041 292,040 130 bps - 140 bps Variable Warehouse facility due June 15, 2022 — 300,000 — — 130 bps Variable Warehouse facility due September 25, 2021 400,000 — 112,780 146,380 130 bps - 140 bps Variable Fannie Mae repurchase agreement, open maturity — 400,000 — 264,535 115 bps Variable Total $ 1,450,000 $ 700,000 $ 410,170 $ 1,061,202 (1) The warehouse line was temporarily increased by $300 million to $900 million for the period December 1, 2020 to February 1, 2021. (2) The warehouse line established a $125 million sublimit line of credit to find potential principal and interest servicing advances on the Company's Fannie Mae portfolio during the forbearance period related to the CARES Act. Advances will have an interest rate of 1-month LIBOR plus 180 bps and 200 bps. There were no outstanding draws outstanding under this sublimit at June 30, 2021. (3) The spread for the Fannie Mae repurchase line is to SOFR. The warehouse lines are to LIBOR. Pursuant to the terms of the warehouse facilities, Newmark is required to meet several financial covenants. Newmark was in compliance with all covenants as of June 30, 2021 and December 31, 2020, respectively. The borrowing rates on the warehouse facilities are based on short-term LIBOR plus applicable margins. Due to the short-term maturity of these instruments, the carrying amounts approximate fair val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Long-Term Debt Long-term debt consisted of the following (in thousands): June 30, 2021 December 31, 2020 6.125% Senior Notes $ 543,996 $ 542,772 Credit Facility 138,164 137,613 Total $ 682,160 $ 680,385 6.125% Senior Notes On November 6, 2018, Newmark closed its offering of $550.0 million aggregate principal amount of 6.125% Senior Notes due 2023 (the “6.125% Senior Notes”). The 6.125% Senior Notes were priced on November 1, 2018 at 98.94% to yield 6.375%. The 6.125% Senior Notes were offered and sold by Newmark in a private offering exempt from the registration requirements under the Securities Act of 1933, as amended (“Securities Act”). The 6.125% Senior Notes were subsequently exchanged for notes with substantially similar terms that were registered under the Securities Act. The 6.125% Senior Notes bear an interest rate of 6.125% per annum, payable on each May 15 and November 15, beginning on May 15, 2019, and will mature on November 15, 2023. The carrying amount of the 6.125% Senior Notes was determined as follows (in thousands): June 30, 2021 December 31, 2020 Principal balance $ 550,000 $ 550,000 Less: debt issue cost 3,046 3,688 Less: debt discount 2,958 3,540 Total $ 543,996 $ 542,772 Newmark uses the effective interest rate method to amortize debt discounts and uses the straight-line method to amortize debt issue costs over the life of the notes. Interest expense, amortization of debt issue costs and amortization of the debt discount of the 6.125% Senior Notes, included in “Interest (expense) income, net” on the accompanying unaudited condensed consolidated statements of operations, were as follows (in thousands): Three Months Ended June 30, Six Months Ended June 30, 2021 2020 2021 2020 Interest expense $ 8,715 $ 8,697 $ 17,426 $ 17,390 Debt issue cost amortization 321 321 642 642 Debt discount amortization 293 275 582 546 Total $ 9,329 $ 9,293 $ 18,650 $ 18,578 Debt Repurchase Program On June 16, 2020, the Newmark Board of Directors and its Audit Committee authorized a debt repurchase program for the repurchase by Newmark of up to $50.0 million of Newmark’s 6.125% Senior Notes and any future debt securities issued by the Company. As of June 30, 2021, Newmark had $50.0 million remaining under its debt repurchase authorization. Credit Facility On November 28, 2018, Newmark entered into a credit agreement by and among Newmark, the several financial institutions from time to time party thereto, as Lenders, and Bank of America N.A., as administrative agent (the “Credit Agreement”). The Credit Agreement provided for a $250.0 million three-year unsecured senior revolving credit facility (the “Credit Facility”). Borrowings under the Credit Facility bore an annual interest rate equal to, at Newmark’s option, either (a) LIBOR for specified periods, or upon the consent of all Lenders, such other period that is 12 months or less, plus an applicable margin, or (b) a base rate equal to the greatest of (i) the federal funds rate plus 0.5%, (ii) the prime rate as established by the administrative agent, and (iii) one-month LIBOR plus 1.0%, plus an applicable margin. The applicable margin is 2.0% with respect to LIBOR borrowings and can range from 1.25% to 2.25% in (a) above and was 1.00% with respect to base rate borrowings and can range from 0.25% to 1.25% in (b) above, depending upon Newmark’s credit rating. The Credit Facility also provides for an unused facility fee. On February 26, 2020, Newmark entered into an amendment to the Credit Agreement, increasing the size of the Credit Facility to $425.0 million (the “Amended Credit Facility”) and extending the maturity date to February 26, 2023. The annual interest rate on the Amended Credit Facility was reduced to LIBOR plus 1.75%, subject to a pricing grid linked to Newmark’s credit ratings from Standard &amp; Poor’s and Fitch. On March 16, 2020, Newmark entered into a second amendment to the Credit Agreement, increasing the size of the Amended Credit Facility to $465.0 million (the "Second Amended Credit Facility"). The annual interest rate on the Second Amended Credit Facility is LIBOR plus 1.75%, subject to a pricing grid linked to Newmark’s credit ratings from Standard &amp; Poor’s and Fitch. During the six months ended June 30, 2021, Newmark drew $25.0 million on the Credit Facility and paid down $25.0 million. Details of the Credit Facility are as follows (in thousands): June 30, 2021 December 31, 2020 Principal balance $ 140,000 $ 140,000 Less: Debt issue cost 1,836 2,387 Total $ 138,164 $ 137,613 As of June 30, 2021 and 2020, borrowings under the Credit Facility carried an interest rate of 1.84% and 1.94%, with a weighted-average interest rate of 1.86% and 2.83%, respectively. Newmark uses the straight-line method to amortize debt issue costs over the life of the notes. Interest expense and amortization of debt issue costs of the Credit Facility, included in “Interest (expense) income, net” on the accompanying unaudited condensed consolidated statements of operations, were as follows (in thousands): Three Months Ended June 30, Six Months Ended June 30, 2021 2020 2021 2020 Interest expense $ 609 $ 2,339 $ 1,191 $ 3,969 Debt issue cost amortization 275 275 550 461 Unused facility fee 206 32 419 141 Total $ 1,090 $ 2,646 $ 2,160 $ 4,571 In July 2021, Newmark paid $140.0 million outstanding on the Credit Facility. On November 30, 2018, Newmark entered into an unsecured credit agreement (the “Cantor Credit Agreement”) with Cantor (see Note 27 — “Related Party Transactions” for a more detailed discuss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Guarantee Liability</t>
        </is>
      </c>
      <c r="B1" s="2" t="inlineStr">
        <is>
          <t>6 Months Ended</t>
        </is>
      </c>
    </row>
    <row r="2">
      <c r="B2" s="2" t="inlineStr">
        <is>
          <t>Jun. 30, 2021</t>
        </is>
      </c>
    </row>
    <row r="3">
      <c r="A3" s="3" t="inlineStr">
        <is>
          <t>Guarantees [Abstract]</t>
        </is>
      </c>
    </row>
    <row r="4">
      <c r="A4" s="4" t="inlineStr">
        <is>
          <t>Financial Guarantee Liability</t>
        </is>
      </c>
      <c r="B4" s="4" t="inlineStr">
        <is>
          <t xml:space="preserve">Financial Guarantee Liability Newmark shares risk of loss for loans originated under the Fannie Mae DUS and Freddie TAH programs and could incur losses in the event of defaults under or foreclosure of these loans. Under the loss-share guarantee, Newmark’s maximum liability to the extent of actual losses incurred is approximately 33% of the outstanding principal balance on Fannie Mae DUS or Freddie TAH loans. Risk-sharing percentages are established on a loan-by-loan basis when originated, with most loans at 33% and “modified” loans at lower percentages. Under certain circumstances, risk-sharing percentages can be revised subsequent to origination or Newmark could be required to repurchase the loan. In the event of a loss resulting from a catastrophic event that is not required to be covered by borrowers’ insurance policies, Newmark can recover the loss under its mortgage impairment insurance policy. Any potential recovery is subject to the policy’s deductibles and limits. At June 30, 2021, the credit risk loans being serviced by Newmark on behalf of Fannie Mae and Freddie Mac had outstanding principal balances of $24.8 billion with a maximum potential loss of $7.4 billion. At December 31, 2020, the credit risk loans being serviced by Newmark on behalf of Fannie Mae and Freddie Mac had outstanding principal balances of approximately $24.0 billion with a maximum potential loss of approximately $7.2 billion, of which $6.2 million was covered by the Credit Enhancement Agreement (see Note 12 — “Credit Enhancement Receivable, Credit Enhancement Deposit and Contingent Liability”). Newmark’s current estimate of expected credit losses considers various factors, including, without being limited to, historical default and losses, current delinquency status, loan size, terms, amortization types, the forward-looking view of the primary risk drivers (debt-service coverage ratio and loan-to-value) based on forecasts in economic conditions and local market performance. During the three and six months ended June 30, 2021, there was a decrease to the reserve of $4.7 million and $6.3 million, respectively. For the three and six months ended June 30, 2020, there was an increase in the reserve of $0.2 million and $32.6 million, respectively. A loan is considered to be delinquent once it is 60 days past due. As of June 30, 2021, there were two loans in the credit risk portfolio with an outstanding principal balance of $33.6 million, with a maximum loss exposure of $11.2 million, that was in default. If the two loans in default results in a loss event, proceeds from the liquidation of the assets are estimated to be approximately $30.4 million based on current estimates of fair value. Newmark’s share of the loss would approximate $1.5 million. As of December 31, 2020, there were four loans in the credit risk portfolio with outstanding principal balances of $53.5 million, with a maximum loss exposure of $17.8 million, that were delinquent. If all four delinquent loans resulted in a loss event, proceeds from the liquidation of the assets are estimated to be approximately $39.0 million based on estimates of fair value at December 31, 2020. Newmark's share of the loss would approximate $5.3 million. The provisions for risk-sharing were included in “Operating, administrative and other” on the accompanying unaudited condensed consolidated statements of operations as follows (in thousands): Balance, January 1, 2020 $ 15 Impact of adopting ASC 326 17,935 Provision for expected credit losses 11,631 Balance, December 31, 2020 29,581 Provision for expected credit losses (6,349) Balance, June 30, 2021 $ 23,2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6 Months Ended</t>
        </is>
      </c>
    </row>
    <row r="2">
      <c r="B2" s="2" t="inlineStr">
        <is>
          <t>Jun. 30, 2021</t>
        </is>
      </c>
    </row>
    <row r="3">
      <c r="A3" s="3" t="inlineStr">
        <is>
          <t>Risks and Uncertainties [Abstract]</t>
        </is>
      </c>
    </row>
    <row r="4">
      <c r="A4" s="4" t="inlineStr">
        <is>
          <t>Concentrations of Credit Risk</t>
        </is>
      </c>
      <c r="B4" s="4" t="inlineStr">
        <is>
          <t>Concentrations of Credit RiskThe lending activities of Newmark create credit risk in the event that counterparties do not fulfill their contractual payment obligations. In particular, Newmark is exposed to credit risk related to the Fannie Mae DUS and Freddie Mac TAH loans (see Note 23 — “Financial Guarantee Liability”). As of June 30, 2021, 21% and 14% of $7.4 billion of the maximum loss was for properties located in California and Texas, respectively. As of December 31, 2020, 21% and 14% of $7.2 billion of the maximum loss was for properties located in California and Texas,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scrow and Custodial Funds</t>
        </is>
      </c>
      <c r="B1" s="2" t="inlineStr">
        <is>
          <t>6 Months Ended</t>
        </is>
      </c>
    </row>
    <row r="2">
      <c r="B2" s="2" t="inlineStr">
        <is>
          <t>Jun. 30, 2021</t>
        </is>
      </c>
    </row>
    <row r="3">
      <c r="A3" s="3" t="inlineStr">
        <is>
          <t>Deposit Assets Disclosure [Abstract]</t>
        </is>
      </c>
    </row>
    <row r="4">
      <c r="A4" s="4" t="inlineStr">
        <is>
          <t>Escrow and Custodial Funds</t>
        </is>
      </c>
      <c r="B4" s="4" t="inlineStr">
        <is>
          <t>Escrow and Custodial FundsIn conjunction with the servicing of multifamily and commercial loans, Newmark holds escrow and other custodial funds. Escrow funds are held at unaffiliated financial institutions generally in the form of cash and cash equivalents. These funds amounted to $1.1 billion and $1.3 billion, as of June 30, 2021 and December 31, 2020, respectively. These funds are held for the benefit of Newmark’s borrowers and are segregated in custodial bank accounts. These amounts are excluded from the assets and liabilities of Newmark.</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6 Months Ended</t>
        </is>
      </c>
    </row>
    <row r="2">
      <c r="B2" s="2" t="inlineStr">
        <is>
          <t>Jun. 30, 2021</t>
        </is>
      </c>
    </row>
    <row r="3">
      <c r="A3" s="3" t="inlineStr">
        <is>
          <t>Fair Value Disclosures [Abstract]</t>
        </is>
      </c>
    </row>
    <row r="4">
      <c r="A4" s="4" t="inlineStr">
        <is>
          <t>Fair Value of Financial Assets and Liabilities</t>
        </is>
      </c>
      <c r="B4" s="4" t="inlineStr">
        <is>
          <t>Fair Value of Financial Assets and Liabilities U.S. GAAP guidance establishes a fair value hierarchy that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are as follows: • Level 1 measurements—Unadjusted quoted prices in active markets that are accessible at the measurement date for identical, unrestricted assets or liabilities. • Level 2 measurements—Quoted prices in markets that are not active or financial instruments for which all significant inputs are observable, either directly or indirectly. • Level 3 measurements—Prices or valuations that require inputs that are both significant to the fair value measurement and unobservable. As required by U.S. GAAP guidance, assets and liabilities are classified in their entirety based on the lowest level of input that is significant to the fair value measurement. The following table sets forth by level within the fair value hierarchy financial assets and liabilities accounted for at fair value under U.S. GAAP guidance (in thousands): As of June 30, 2021 Level 1 Level 2 Level 3 Total Assets: Marketable securities $ 1,093,887 $ — $ — $ 1,093,887 Loans held for sale, at fair value — 415,991 — 415,991 Rate lock commitments — — 21,374 21,374 Nasdaq Forwards — — — — Forward sale contracts — — 4,026 4,026 Total $ 1,093,887 $ 415,991 $ 25,400 $ 1,535,278 Liabilities: Contingent consideration $ — $ — $ 18,687 $ 18,687 Rate lock commitments — — 3,707 3,707 Forward sale contracts — — 11,331 11,331 Total $ — $ — $ 33,725 $ 33,725 As of December 31, 2020 Level 1 Level 2 Level 3 Total Assets: Marketable securities $ 33,283 $ — $ — $ 33,283 Loans held for sale, at fair value — 1,086,805 — 1,086,805 Debt securities — 12,754 — 12,754 Rate lock commitments — — 21,034 21,034 Nasdaq Forwards — — 12,822 12,822 Forward sale contracts — — 7,632 7,632 Total $ 33,283 $ 1,099,559 $ 41,488 $ 1,174,330 Liabilities: Contingent consideration $ — $ — $ 31,481 $ 31,481 Rate lock commitments — — 2,977 2,977 Forwards sale contracts — — 14,971 14,971 Total $ — $ — $ 49,429 $ 49,429 There were no transfers among Level 1, Level 2 and Level 3 for the three and six months ended June 30, 2021 and 2020. Level 3 Financial Assets and Liabilities: Changes in Level 3 Nasdaq Forwards, rate lock commitments, forward sale contracts and contingent consideration measured at fair value on recurring basis were as follows (in thousands): As of June 30, 2021 Opening Total realized Issuances Settlements Closing Unrealized Assets: Rate lock commitments $ 21,034 $ 21,374 $ — $ (21,034) $ 21,374 $ 21,374 Forward sale contracts 7,632 4,026 — (7,632) 4,026 4,026 Nasdaq Forwards 12,822 (12,822) — — — — Total $ 41,488 $ 12,578 $ — $ (28,666) $ 25,400 $ 25,400 Opening Total realized Issuances Settlements Closing Unrealized Liabilities: Contingent consideration $ 31,481 $ 556 $ — $ (13,350) $ 18,687 $ 18,687 Rate lock commitments 2,977 3,707 — (2,977) 3,707 3,707 Forward sale contracts 14,971 11,331 — (14,971) 11,331 11,331 Total $ 49,429 $ 15,594 $ — $ (31,298) $ 33,725 $ 33,725 As of December 31, 2020 Opening Total realized Issuances Settlements Closing Unrealized Assets: Rate lock commitments $ 32,035 $ 21,034 $ — $ (32,035) $ 21,034 $ 21,034 Forward sale contracts 14,389 7,632 — (14,389) 7,632 7,632 Nasdaq Forwards 26,502 (13,680) — — 12,822 12,822 Total $ 72,926 $ 14,986 $ — $ (46,424) $ 41,488 $ 41,488 Opening Total realized Issuances Settlements Closing Unrealized Liabilities: Contingent consideration $ 45,172 $ (11,063) $ 2,221 $ (4,849) $ 31,481 $ (408) Rate lock commitments 12,124 2,977 (12,124) 2,977 2,977 Forward sale contracts 13,537 14,971 (13,537) 14,971 14,971 Total $ 70,833 $ 6,885 $ 2,221 $ (30,510) $ 49,429 $ 17,540 Quantitative Information About Level 3 Fair Value Measurements The following tables present quantitative information about the significant unobservable inputs utilized by Newmark in the fair value measurement of Level 3 assets and liabilities measured at fair value on a recurring basis: June 30, 2021 Level 3 assets and liabilities Assets Liabilities Significant Unobservable Range Weighted Accounts payable, accrued expenses and other liabilities: Contingent consideration $ — $ 18,687 Discount rate 0.3% - 10.4% (1) 9.6% Probability of meeting earnout and contingencies 0%- 99% (1) 73.0% Financial forecast information Derivative assets and liabilities: Nasdaq Forwards $ — $ — Implied volatility N/A N/A Forward sale contracts $ 4,026 $ 11,331 Counterparty credit risk N/A N/A Rate lock commitments $ 21,374 $ 3,707 Counterparty credit risk N/A N/A December 31, 2020 Level 3 assets and liabilities Assets Liabilities Significant Unobservable Range Weighted Accounts payable, accrued expenses and other liabilities: Contingent consideration $ — $ 31,481 Discount rate 0.3% - 10.4% 7.1% Probability of meeting earnout and contingencies 0% - 100% (1) 93.9% Financial forecast information Derivative assets and liabilities: Nasdaq Forwards $ 12,822 $ — Implied volatility 42.4% - 42.6% (2) 42.5% Forward sale contracts $ 7,632 $ 14,971 Counterparty credit risk N/A N/A Rate lock commitments $ 21,034 $ 2,977 Counterparty credit risk N/A N/A (1) Newmark’s estimate of contingent consideration as of June 30, 2021 and December 31, 2020 was based on the acquired business’ projected future financial performance, including revenues. (2) The volatility of Newmark’s Nasdaq Forwards is primarily based on the volatility of the underlying Nasdaq stock price. Valuation Processes - Level 3 Measurements Both the rate lock commitments to borrowers and the forward sale contracts to investors are derivatives and, accordingly, are marked to fair value on the accompanying unaudited condensed consolidated statements of operations. The fair value of Newmark’s rate lock commitments to borrowers and loans held for sale and the related input levels includes, as applicable: • The assumed gain loss of the expected loan sale to the investor, net of employee benefits; • The expected net future cash flows associated with servicing the loan; • The effects of interest rate movements between the date of the rate lock and the balance sheet date; and • The nonperformance risk of both the counterparty and Newmark. The fair value of Newmark’s forward sales contracts to investors considers effects of interest rate movements between the trade date and the balance sheet date. The market price changes are multiplied by the notional amount of the forward sales contracts to measure the fair value. The fair value of Newmark’s rate lock commitments and forward sale contracts is adjusted to reflect the risk that the agreement will not be fulfilled. Newmark’s exposure to nonperformance in rate lock and forward sale contracts is represented by the contractual amount of those instruments. Given the credit quality of Newmark’s counterparties, the short duration of rate lock commitments and forward sales contracts, and Newmark’s historical experience with the agreements, management does not believe the risk of nonperformance by Newmark’s counterparties to be significant. The Nasdaq Forwards are derivatives and, accordingly, are marked to fair value on the accompanying unaudited condensed consolidated statements of operations. The fair value of the Nasdaq Forwards are determined utilizing the following inputs, as applicable: • The underlying number of shares and the related strike price; • The maturity date; and • The implied volatility of Nasdaq’s stock price. The fair value of Newmark’s Nasdaq Forwards considers the effects of Nasdaq’s stock price volatility between the balance sheet date and the maturity date. The fair value is determined by the use of a Black-Scholes put option valuation model. Information About Uncertainty of Level 3 Fair Value Measurements The significant unobservable inputs used in the fair value of Newmark’s contingent consideration are the discount rate and forecasted financial information. Significant increases (decreases) in the discount rate would have resulted in a significantly lower (higher) fair value measurement. Significant increases (decreases) in the forecasted financial information would have resulted in a significantly higher (lower) fair value measurement. As of June 30, 2021 and December 31, 2020, the present value of expected payments related to Newmark’s contingent consideration was $18.7 million and $31.5 million, respectively (see Note 31 — “Commitments and Contingencies”). As of June 30, 2021 and December 31, 2020, the undiscounted value of the payments, assuming that all contingencies are met, would be $35.8 million and $51.3 million, respectively. Fair Value Measurements on a Non-Recurring Basis Equity investments carried under the measurement alternative are remeasured at fair value on a non-recurring basis to reflect observable transactions which occurred during the period. Newmark applied the measurement alternative to equity securities with the fair value of $26.4 million and $9.9 million, which were included in “Other assets” on the accompanying unaudited condensed consolidated balance sheets as of June 30, 2021 and December 31, 2020, respectively. These investments are classified within Level 2 in the fair value hierarchy, because their estimated fair value is based on valuation methods using the observable transaction price at the transaction dat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 (a) Service Agreements Newmark receives administrative services, including but not limited to, treasury, legal, accounting, information technology, payroll administration, human resources, incentive compensation plans and other support, provided by Cantor. Allocated expenses were $5.8 million and $5.2 million for the three months ended June 30, 2021 and 2020, respectively, and $12.0 million and $11.0 million for the six months ended June 30, 2021 and 2020, respectively. These expenses are included as part of “Fees to related parties” on the accompanying unaudited condensed consolidated statements of operations. (b) Loans, Forgivable Loans and Other Receivables from Employees and Partners Newmark has entered into various agreements with certain employees and partners whereby these individuals receive loans which may be either wholly or in part repaid from the distribution of earnings that the individuals receive on some or all of their limited partnership interests or may be forgiven over a period of time. The forgivable portion of these loans is recognized as compensation expense over the life of the loans. From time to time, Newmark may also enter into agreements with employees and partners to grant bonus and salary advances or other types of loans. These advances and loans are repayable in the timeframes outlined in the underlying agreements. As of June 30, 2021 and December 31, 2020, the aggregate balance of employee loans was $451.2 million and $454.3 million, respectively, and is included as “Loans, forgivable loans and other receivables from employees and partners, net” on the accompanying unaudited condensed consolidated balance sheets. Compensation expense for the above-mentioned employee loans for the three months ended June 30, 2021 and 2020 was $19.5 million and $17.5 million, respectively, and $36.8 million and $31.9 million for the six months ended June 30, 2021 and 2020, respectively.. The compensation expense related to these employee loans is included as part of “Compensation and employee benefits” on the accompanying unaudited condensed consolidated statements of operations. Transfer of Employees to Newmark and Other Related Party Transactions In connection with the expansion of the mortgage brokerage and lending activities, Newmark has entered into an agreement with Cantor pursuant to which five former employees of Cantor's affiliate, Cantor Commercial Real Estate ("CCRE"), transferred to Newmark, effective as of May 1, 2018. In connection with this transfer of employees, Cantor paid $6.9 million to Newmark in October 2018, and Newmark Holdings issued $6.7 million of limited partnership units and $0.2 million of cash in the form of a cash distribution agreement to the employees. In addition, Newmark Holdings issued $2.2 million of Newmark Holdings partnership units with a capital account and $0.5 million of limited partnership units in exchange for the cash payment from Cantor to Newmark of $2.2 million. Newmark recorded $6.9 million and $2.2 million as “Stockholders’ equity” and “Redeemable partnership interests”, respectively, on the unaudited condensed consolidated balance sheets. In consideration for the Cantor payment, Newmark agreed to return up to a maximum of $3.3 million to Cantor based on the employees’ production during their first two years of employment with Newmark. In July 2020, Newmark paid $3.3 million to Cantor based on the employees’ production, satisfying this liability. As of June 30, 2020, Newmark had $3.3 million, included in “Payables to related parties” on the accompanying unaudited condensed consolidated balance sheets, to be returned to Cantor related to this transaction. Newmark has agreed to allow certain of these employees to continue to provide consulting services to Cantor in exchange for a forgivable loan which was directly paid by Cantor to these employees. In February 2019, Newmark's Audit Committee authorized Newmark and its subsidiaries to originate and service GSE loans for Cantor and its affiliates (other than BGC) and service loans originated by Cantor and its affiliates (other than BGC) on prices, rates and terms no less favorable to Newmark and its subsidiaries than those charged by third parties. The authorization is subject to certain terms and conditions, including but not limited to: (i) a maximum amount up to $100.0 million per loan, (ii) a $250.0 million limit on loans that have not yet been acquired or sold to a GSE at any given time, and (iii) a separate $250.0 million limit on originated Fannie Mae Loans outstanding to Cantor at any given time. On November 30, 2020, we entered into an arrangement to assist View, Inc. (“View”) in the sale of its products and services to real estate clients in exchange for commissions. View, Inc. is a Silicon Valley-based producer of high-efficiency dynamic glass that controls light, heat, and glare, providing unobstructed views and privacy using a low voltage control system. In connection with the arrangement, View also agreed to engage us as its exclusive provider of real estate services for a period of at least five years. While View is not under common control with us, it was, at the time that the agreement was executed, the target of a merger with CF Finance Acquisition Corp. II, a special purpose acquisition company sponsored by Cantor. (c) Transactions with CCRE Newmark has a referral agreement in place with CCRE, in which Newmark’s brokers are incentivized to refer business to CCRE through a revenue-share agreement. Newmark recognized $0.5 million and $0.1 million of revenue for the three months ended June 30, 2021 and 2020, respectively, and $1.0 million and $0.3 million for the six months ended June 30, 2021 and 2020, respectively in connection with this revenue-share agreement. Newmark also has a revenue-share agreement with CCRE, in which Newmark pays CCRE for referrals for leasing or other services. Newmark did not make any payments under this agreement to CCRE for the three and six months ended June 30, 2021 and 2020, respectively. In addition, Newmark has a loan referral agreement in place with CCRE, in which either party can refer a loan to the other. Newmark did not have any revenues from these referrals for the three and six months ended June 30, 2021 and 2020, respectively. Such revenues are recognized in “Gains from mortgage banking activities/originations, net” on the accompanying unaudited condensed consolidated statements of operations. These referral fees are net of the broker fees and commissions paid to CCRE. Newmark did not purchase any primary servicing rights during the three and six months ended June 30, 2021. Newmark purchased the primary servicing rights for $136.3 million of loans originated by CCRE for $0.1 million and $227.0 million of loans originated by CCRE for $0.2 million for the three and six months ended June 30, 2020, respectively. Newmark also services loans for CCRE on a “fee for service” basis, generally prior to a loan’s sale or securitization, and for which no MSR is recognized. Newmark recognized servicing revenues (excluding interest and placement fees) from servicing rights purchased from CCRE on a “fee for service” basis of $0.9 million and $1.0 million for the three months ended June 30, 2021 and 2020, respectively, and $1.8 million and $1.9 million for the six months ended June 30, 2021 and 2020, respectively, which was included as part of “Management services, servicing fee and other” on the accompanying unaudited condensed consolidated statements of operations. On July 22, 2019, Cantor Commercial Real Estate Lending, L.P. (“CCRE Lending”), a wholly owned subsidiary of Real Estate LP, made a $146.6 million commercial real estate loan (the “Loan”) to a single-purpose company (the “Borrower”) in which Barry Gosin, Newmark’s Chief Executive Officer, owns a 19% interest. The Loan is secured by the Borrower’s interest in property in Pennsylvania that is subject to a ground lease. While CCRE Lending initially provided the full loan amount, on August 16, 2019, a third-party bank purchased approximately 80% of the Loan value from CCRE Lending, with CCRE Lending retaining approximately 20%. The Loan matures on August 6, 2029, and is payable monthly at a fixed interest rate of 4.38% per annum. Newmark provided certain commercial loan brokerage services to the Borrower in the ordinary course of its business, and the Borrower paid Newmark a fee, as the broker of the Loan, of $0.7 million. The Newmark Audit Committee approved the commercial loan brokerage services and the related fee amount received. Transactions with Executive Officers and Directors Executive Compensation On March 16, 2021, the Company redeemed 30,926 non-exchangeable Newmark Holdings PSUs held by Mr. Merkel for zero and in connection therewith issued 28,962 shares of our Class A common stock. On the same day, the Company repurchased these shares from Mr. Merkel at the closing price of our Class A common stock of $11.09 per share under our stock buyback program. The total payment delivered to Mr. Merkel was $0.3 million, less applicable taxes and withholdings. The Compensation Committee approved these transactions. On March 16, 2021, pursuant to the Newmark standing policy for Mr. Lutnick, the Compensation Committee granted exchange rights and/or monetization rights with respect to rights available to Mr. Lutnick. Mr. Lutnick elected to waive such rights one-time with such future opportunities to be cumulative. The aggregate number of Mr. Lutnick’s units for which he waived exchange rights or other monetization rights is 4,423,457 non-exchangeable Newmark Holdings PSUs/NPSUs, inclusive of the PSUs receiving an HDU conversion right and 1,770,016 non-exchangeable Newmark Holdings PPSUs with an aggregate determination amount of $21.6 million at that time, inclusive of the PPSUs receiving an HDU conversion right. On March 16, 2021, the Compensation Committee granted Mr. Gosin exchange rights into shares of Class A common stock with respect to 526,828 previously awarded non-exchangeable Newmark Holdings PSUs and 30,871 non-exchangeable Newmark Holdings APSUs held by Mr. Gosin (which, based on the closing price of the Class A common stock of $11.09 per share on such date and using the exchange ratio of 0.9365, had a value of $5.8 million in the aggregate). In addition, on March 16, 2021, the Compensation Committee approved removing the sale restrictions on Mr. Gosin’s remaining 178,232 restricted shares of Class A common stock in BGC (which were originally issued in 2013) and associated 82,680 remaining restricted shares of Newmark Class A common stock (issued as a result of the Company spin-off in November 2018). On March 16, 2021, the Compensation Committee granted Mr. Rispoli (i) exchange rights into shares of Class A common stock with respect to 6,043 previously awarded non-exchangeable Newmark Holdings PSUs held by Mr. Rispoli (which, based on the closing price of the Class A common stock of $11.09 per share on such date and using the exchange ratio of 0.9365, had a value of $0.1 million); and (ii) exchange rights into cash with respect to 4,907 previously awarded non-exchangeable Newmark Holdings PPSUs held by Mr. Rispoli (which had an average determination price of $15.57 per unit, for a total of $0.1 million in the aggregate to be paid for taxes when (i) is exchanged). On April 27, 2021, the Compensation Committee approved an additional monetization opportunity for Mr. Merkel: (i) 73,387 of Mr. Merkel’s 145,384 non-exchangeable Newmark Holdings PSUs were redeemed for zero, (ii) 19,426 of Mr. Merkel’s 86,649 non-exchangeable Newmark Holdings PPSUs were redeemed for a cash payment of $0.2 million, and (iii) 68,727 shares of our Class A common stock were issued to Mr. Merkel. On the same day, the 68,727 shares of our Class A common stock were repurchased from Mr. Merkel at $10.67 per share, the closing price of our Class A common stock on that date, under our stock buyback program. The total payment delivered to Mr. Merkel was $0.8 million, less applicable taxes and withholdings. On June 28, 2021, in connections with the 2021 Equity Event, the Compensation Committee approved the specific transactions with respect to the Company’s executive officers set forth below. All of the transactions included in the 2021 Equity Event, with respect to Messrs. Lutnick, Gosin and Rispoli, were based on (i) the price for Newmark Class A common stock of $12.50 per share, as approved by the Compensation Committee; (ii) the price of BGC Partners Class A common stock of $5.86; and (iii) the price of Nasdaq common stock of $177.11. Howard W. Lutnick, Chairman On June 28, 2021, the Compensation Committee approved the following for Howard W. Lutnick, the Company’s Chairman: (i) the exchange of 279,725 exchangeable Newmark Holdings PSUs (currently in the share count) into 263,025 shares of Newmark Class A common stock based on the current exchange ratio of 0.9403; (ii) the redemption of 193,530 exchangeable Newmark Holdings PPSUs for a cash payment of $1.5 million, to be remitted to the applicable tax authorities to the extent necessary for payment in connection with the delivery of the Newmark Class A common stock in (i) above; (iii) the redemption of 2,909,819 non-exchangeable Newmark Holdings PSUs, pursuant to Mr. Lutnick’s rights under his existing standing policy and issuance of 2,736,103 shares of Newmark Class A common stock to him based upon the current exchange ratio of 0.9403; (iv) the redemption of 793,398 non-exchangeable Newmark Holdings PPSUs pursuant to Mr. Lutnick’s rights under his existing standing policy for a cash payment of $8.8 million, to be remitted to the applicable tax authorities to the extent necessary for payment in connection with the delivery of the above Newmark Class A common stock in (iii) above; (v) the conversion of 552,482.62 non-exchangeable Newmark Holdings PSUs with the right to exchange PSUs into HDUs (“H-Rights”) into 552,482.62 non-exchangeable HDUs and redemption of such HDUs for their Capital Account, paid in the form of Nasdaq Shares; (vi) the redemption of 602,462.94 non-exchangeable PPSUs for a cash payment of $8.0 million, to be remitted to the applicable tax authorities to the extent necessary for payment in connection with the delivery of above Newmark Holdings HDU cash payment; (vii) the exchange of 520,380 exchangeable BGC Holdings PSUs into 520,380 shares of BGC Class A common stock; (viii) the redemption of 425,766 exchangeable BGC Holdings PPSUs for a cash payment of $1.5 million, to be remitted to the applicable tax authorities to the extent necessary for payment in connection with the delivery of the above BGC shares in (viii); (ix) the redemption of 88,636 non-exchangeable BGC Holdings PSUs pursuant to Mr. Lutnick’s rights under his existing standing policy, and the issuance of 88,636 shares of BGC Class A common stock; (x) the conversion of 1,131,774 non-exchangeable BGC Holdings PSUs with H-Rights into 1,131,774 non-exchangeable BGC Holdings HDUs; (xi) the redemption of 1,018,390 non-exchangeable BGC Holdings PPSUs with rights to redeem for cash in connection with the exercise of above BGC Holdings HDUs for a cash payment of $8.0 million, to be remitted to the applicable tax authorities to the extent necessary for payment in connection with the delivery of above BGC Holdings HDU cash payment; and (xii) the issuance of 29,059 shares of Newmark Class A common stock. Barry M. Gosin, Chief Executive Officer On June 28, 2021, the Compensation Committee approved the following for Barry M. Gosin, the Company’s Chief Executive Officer: (i) the exchange of 1,531,061.84 exchangeable Newmark Holdings units (comprised of 1,438,597.37 exchangeable Newmark Holdings PSUs and 92,464.47 exchangeable Newmark Holdings APSUs) into 1,439,658 shares of Newmark Class A common stock based upon the current exchange ratio of 0.9403; (ii) the redemption of 60,753.97 exchangeable Newmark Holdings PPSUs for a cash payment of $0.8 million, to be remitted to the applicable tax authorities to the extent necessary for payment in connection with the delivery of the Newmark shares in (i) above; (iii) the conversion of 443,871.60 non-exchangeable Newmark Holdings PSUs with H-Rights into 443,871.60 non-exchangeable Newmark Holdings HDUs, less any taxes and withholdings in excess of $5.4 million, and redemption of such HDUs for their Capital Account, paid in the form of Nasdaq Shares; (iv) the redemption of 539,080.23 non-exchangeable Newmark Holdings PPSUs for cash in connection with the delivery of the Newmark Holdings HDU cash payment in (iii) above; (v) the exchange of 3,348,706 exchangeable BGC Holdings units (comprised of 3,147,085 exchangeable BGC Holdings PSUs and 201,621 Exchangeable BGC Holdings APSUs) into 3,348,706 shares of BGC Class A common stock; (vi) the redemption of 80,891 exchangeable BGC Holdings PPSUs for a cash payment of $0.3 million, to be remitted to the applicable tax authorities to the extent necessary for payment in connection with the delivery of the BGC shares in (v) above; (vii) the conversion of 1,592,016 non-exchangeable BGC Holdings PSUs with H-Rights to into 1,592,016 non-exchangeable BGC Holdings HDUs, less applicable taxes and withholdings in excess of the BGC Holdings PPSU value in (viii) below; (viii) the redemption of 264,985 non-exchangeable BGC Holdings PPSUs with rights to redeem for cash in connection with exercise of above BGC Holdings HDUs for a cash payment of $1.1 million, to be remitted to the applicable tax authorities in connection with the delivery of the BGC Holdings HDU cash payment in (vii) above; and (ix) the issuance of 12,500 Newmark Class A common stock. Michael J. Rispoli, Chief Financial Officer On June 28, 2021, the Compensation Committee approved the following for Mr. Michael Rispoli, the Company’s Chief Financial Officer: (i) the exchange of 23,124 exchangeable Newmark Holdings PSUs into 21,744 shares of Newmark Class A common stock based on the current exchange ratio of 0.9403; (ii) the redemption of 18,668.77 exchangeable Newmark Holdings PPSUs for a cash payment of $0.2 million, to be remitted to the applicable tax authorities to the extent necessary for payment in connection with the delivery of the Newmark shares in (i) above; (iii) the redemption of 6,000 non-exchangeable Newmark Holdings PSUs and the issuance of 5,642 Restricted Shares of Newmark Class A common stock based upon the current exchange ratio of 0.9403; (iv) the conversion of 5,846 non-exchangeable Newmark Holdings PSUs with H-Rights into 5,846 non-exchangeable Newmark Holdings HDUs and the redemption of such HDUs for their Capital Account, paid in the form of Nasdaq Shares; (v) the redemption of 4,917 non-exchangeable Newmark Holdings PPSUs with rights to redeem for cash in connection with the exercise of above Newmark Holdings HDUs for a cash payment of $0.1 million, to be remitted to the applicable tax authorities to the extent necessary for payment in connection with the delivery of the HDU cash payment in (iv) above; (vi) the exchange of 36,985 exchangeable BGC Holdings PSUs into 36,985 shares of BGC Class A common stock; (vii) the redemption of 29,791 exchangeable BGC Holdings PPSUs for a cash payment of $0.1 million to the applicable tax authorities to the extent necessary for payment in connection with the delivery of the BGC shares in (vi) above; and (viii) the issuance of 383 Newmark Class A Common Stock. Stephen M. Merkel, Chief Legal Officer On June 28, 2021 the Compensation Committee also approved the following for Stephen M. Merkel, the Company’s Chief Legal Officer: (i) the redemption of 51,124.28 non-exchangeable Newmark Holdings PSUs and issuance of 48,072 shares of Newmark Class A common stock based upon the current exchange ratio of 0.9403; and (ii) the redemption of 46,349.87 non-exchangeable Newmark Holdings PPSUs for a cash payment of $0.3 million, to be remitted to the applicable tax authorities to the extent necessary in connection with the issuance of the shares above. Retirement Fund Purchase On April 27, 2021, a Keough retirement account held by Mr. Lutnick purchased 5,154 shares of our Class A common stock from us at the closing price of our Class A common stock on that date of $10.67 per share. The transaction was approved by our Audit Committee. On November 4, 2020, the Audit Committee of the Board of Directors authorized entities in which executive officers have a non-controlling interest to engage Newmark to provide ordinary course real estate services to them as long as Newmark’s fees are consistent with the fees that Newmark ordinarily charges for these services. CF Real Estate Finance Holdings, LP. Contemporaneously with the acquisition of Berkeley Point, on September 8, 2017, Newmark invested $100.0 million in a newly formed commercial real estate-related financial and investment business, Real Estate LP, which is controlled and managed by Cantor. Real Estate LP may conduct activities in any real estate related business or asset backed securities related business or any extensions thereof and ancillary activities thereto. As of June 30, 2021 and December 31, 2020, Newmark’s investment was accounted for under the equity method (see Note 8 — “Investments”). Transactions with CF&amp;Co On June 18, 2018 and September 26, 2018, Newmark entered into transactions related to the monetization of the Nasdaq shares that Newmark expects to receive in 2019 through 2022 (see Note 1 — “Organization and Basis of Presentation”). Newmark paid $4.0 million in fees for services provided by CF&amp;Co related to these monetization transactions. These fees were recorded as a deduction from the carrying amount of the EPUs. On November 6, 2018, Newmark issued an aggregate of $550.0 million principal amount of 6.125% Senior Notes due 2023. In connection with this issuance of the 6.125% Senior Notes, Newmark paid $0.8 million in underwriting fees to CF&amp;Co. (d) Other Related Party Transactions On November 30, 2018, Newmark entered into an unsecured credit agreement with Cantor (the “Cantor Credit Agreement”). The Cantor Credit Agreement provides for each party to issue loans to the other party at the lender’s discretion. Pursuant to the Cantor Credit Agreement, the parties and their respective subsidiaries (with respect to Cantor, other than BGC and its subsidiaries) may borrow up to an aggregate principal amount of $250 million from each other from time to time at an interest rate which is the higher of Cantor’s or Newmark’s short-term borrowing rate then in effect, plus 1%. There were no receivables from related parties as of June 30, 2021 and December 31, 2020, respectively. Payables to related parties were $0.5 million and $4.4 million as of June 30, 2021 and December 31, 2020, respectively. For a detailed discussion about Newmark’s Payables to related parties, see Note 1 — “Organization and Basis of Presentation”, Note 2 — “Limited Partnership Interests in Newmark and BGC Holdings” and Note 22 — “Long-Term Debt” in Newmark’s consolidated financial statements, included in Part II, Item 8 of Newmark’s Annual Report on Form 10-K for the year ended December 31, 2020. On May 15, 2020, the Newmark Audit Committee authorized RKF Retail Holdings LLC., a subsidiary of the Company, to enter into a one-year sublease to BGC U.S. OpCo ("BGC") of approximately 21,000 rentable square feet of excess space. The sublease commenced on May 15, 2020 and expires on May 31, 2021. Under the terms of the lease, BGC will pay Newmark a fixed rent amount of $1.1 million. In connection with this agreement, Newmark received $0.1 million and $0.2 million from BGC for the three months ended June 30, 2021 and 2020, respectively, and $0.4 million and $0.2 million for the six months ended June 30, 2021 and 2020, respectively. As part of the Knotel acquisition, Newmark assigned the rights to acquire certain Knotel assets to a subsidiary of Cantor, on the terms that if the subsidiary monetized the sale of these assets, Newmark would receive 10% of the proceeds of the sale after the subsidiary recoups its investment in the assets. On June 28, 2021, the Audit Committee authorized Newmark to hire a son of its Chairman as a full-time employee of its Knotel business with an annual base salary of $125,000 and an annual discretionary bonus of up to 30%. The arrangement includes a potential profit participation consistent with other entrepreneurial arrangements in the event of certain liquidity events related to businesses developed by him. Cantor Rights to Purchase Cantor Units from Newmark Holdings Cantor has a right to purchase from Newmark Holdings exchangeable limited partnership interests in the event that any Newmark Holdings founding partner interests that have not become exchangeable are redeemed by Newmark Holdings upon termination or bankruptcy of a founding partner or upon mutual consent of the general partner of Newmark Holdings and Cantor. Cantor has the right to purchase such Newmark Holdings exchangeable limited partnership interests at a price equal to the lesser of (1) the amount that Newmark Holdings would be required to pay to redeem and purchase such Newmark Holdings founding partner interests and (2) the amount equal to (a) the number of units underlying such founding partner interests, multiplied by (b) the exchange ratio as of the date of such purchase, multiplied by (c) the then-current market price of our Class A common stock. Cantor may pay such price using cash, publicly traded shares or other property, or a combination of the foregoing. If Cantor (or the other member of the Cantor group acquiring such limited partnership interests, as the case may be) so purchases such limited partnership interests at a price equal to clause (2) above, neither Cantor nor any member of the Cantor group nor Newmark Holdings nor any other person is obligated to pay Newmark Holdings or the holder of such founding partner interests any amount in excess of the amount set forth in clause (2) above. In addition, the Newmark Holdings limited partnership agreement provides that (1) where either current, terminating or terminated partners are permitted by us to exchange any portion of their founding partner units and Cantor consents to such exchangeability, we will offer to Cantor the opportunity for Cantor to purchase the same number of new exchangeable limited partnership interests in Newmark Holdings at the price that Cantor would have paid for exchangeable limited partnership interests in the event we had redeemed the founding partner units; and (2) the exchangeable limited partnership interests to be offered to Cantor pursuant to clause (1) above would be subject to, and granted in accordance with, applicable laws, rules and regulations then in effect. If Cantor acquires any units as a result of the purchase or redemption by Newmark Holdings of any founding partner interests, Cantor will be entitled to the benefits (including distributions) of the units it acquires from the date of termination or bankruptcy of the applicable founding partner. In addition, any such units will be exchangeable by Cantor for a number of shares of our Class B common stock or, at Cantor’s election, shares of our Class A common stock, in each case, equal to the then-current exchange ratio, on the same basis as the limited partnership interests held by Cantor, and will be designated as Newmark Holdings exchangeable limited partnership interests when acquired by Cantor. The exchange ratio was initially one, but is subject to adjustment as set forth in the Separation and Distribution Agreement and was 0.9403 as of June 30, 2021. This may permit Cantor to receive a larger share of income generated by our business at a less expensive price than through purchasing shares of our Class A common stock, which is a result of the price payable by Cantor to Newmark . On March 31, 2021, Cantor purchased from Newmark Holdings an aggregate of (i) 273,088 exchangeable limited partnership interests for aggregate consideration of $1,105,598 as a result of the redemption of 273,088 founding partner interests, and (ii) 735,625 exchangeable limited partnership interests for aggregate consideration of $2,918,919 as a result of the exchange of 735,625 founding partner interests. Following such purchases, as of June 30, 2021 there were 217,617 founding partner interests in Newmark Holdings remaining in which the partnership had the right to redeem or exchange and with respect to which Cantor will have the right to purchase an equivalent number of Cantor units following such redemption or exchange. Special Purpose Acquisition Company As previously reported, in April 2021, Newmark OpCo and Cantor entered into various arrangements pursuant to which they agreed to co-sponsor a special purpose acquisition company, named Newmark Acquisition Corp. (the “SPAC”), in which certain of the Company's executive officers are executive officers and are expected to be directors. Pursuant to a purchase agreement, Newmark OpCo purchased from Cantor a 75% equity interest in an entity now known as Newmark Acquisition Holdings, LLC, the sponsor of the SPAC (the “Sponsor”), for $18.8 thousand, with Cantor retaining the remaining 25% equity interest in the Sponsor. Pursuant to an amended and restated limited liability company agreement of the Sponsor, Newmark OpCo is the managing member of the Sponsor, and Newmark OpCo and Cantor have agreed to make additional equity contributions to the Sponsor in order to fund the obligations of the Sponsor with respect to the SPAC in proportion to their equity ownership in the Sponsor. Also, in April 2021, the Sponsor agreed to lend to the SPAC up to $0.3 million without interest in order to cover expenses related to any initial public offering of the SPAC; the maturity date of the loans is the earlier of the consummation of the initial public offering of the SPAC and December 31, 20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The accompanying unaudited condensed consolidated financial statements include U.S. federal, state and local income taxes on Newmark’s allocable share of its U.S. results of operations, as well as taxes payable to jurisdictions outside the U.S. In addition, certain of Newmark’s entities are taxed as U.S. partnerships and are subject to the Unincorporated Business Tax (“UBT”) in New York City. Therefore, the tax liability or benefit related to the partnership income or loss, except for UBT, rests with the partners (see Note 2 — “Limited Partnership Interests”, for discussion of partnership interests), rather than the partnership entity. Income taxes are accounted for using the asset and liability method, as prescribed in U.S. GAAP guidance for Income Taxes . Deferred tax assets and liabilities are recognized for the future tax consequences attributable to differences between the accompanying unaudited condensed consolidated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against deferred tax assets if it is deemed more likely than not that those assets will not be realized. Pursuant to U.S. GAAP guidance on Accounting for Uncertainty in Income Taxes , Newmark provides for uncertain tax positions based upon management’s assessment of whether a tax benefit is more likely than not to be sustained upon examination by tax authorities. As of June 30, 2021, Newmark had $0.2 million of unrecognized tax benefits which, if recognized, would affect the effective tax rate. As of December 31, 2020, Newmark's unrecognized tax benefits, excluding related interest and penalties, were $0.2 million, all of which, if recognized, would affect the effective tax rate. Newmark recognized interest and penalties related to income tax matters in “Provision for income taxes” on the accompanying unaudited condensed consolidated statements of operations. As of June 30, 2021, Newmark has not accrued any tax-related interest and penalt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Liabilities</t>
        </is>
      </c>
      <c r="B1" s="2" t="inlineStr">
        <is>
          <t>6 Months Ended</t>
        </is>
      </c>
    </row>
    <row r="2">
      <c r="B2" s="2" t="inlineStr">
        <is>
          <t>Jun. 30, 2021</t>
        </is>
      </c>
    </row>
    <row r="3">
      <c r="A3" s="3" t="inlineStr">
        <is>
          <t>Payables and Accruals [Abstract]</t>
        </is>
      </c>
    </row>
    <row r="4">
      <c r="A4" s="4" t="inlineStr">
        <is>
          <t>Accounts Payable, Accrued Expenses and Other Liabilities</t>
        </is>
      </c>
      <c r="B4" s="4" t="inlineStr">
        <is>
          <t xml:space="preserve">Accounts Payable, Accrued Expenses and Other Liabilities The accounts payable, accrued expenses and other liabilities consisted of the following (in thousands): June 30, 2021 December 31, 2020 Accounts payable and accrued expenses $ 164,036 $ 97,304 Redeemable preferred partnership units 166,000 — Outside broker payable 48,117 53,504 Payroll taxes payable 198,995 60,696 Corporate taxes payable 69,795 25,666 Derivative liability 15,038 17,948 Right-of-use liabilities 45,159 29,468 Credit enhancement deposit — 25,000 Contingent consideration 8,555 16,962 Total $ 715,695 $ 326,548 Other long-term liabilities consisted of the following (in thousands): June 30, 2021 December 31, 2020 Accrued compensation $ 88,292 $ 331,288 Payroll taxes payable 105,555 61,564 Financial guarantee liability 23,232 29,581 Deferred rent 19,474 — Contingent consideration 10,132 14,519 Total $ 246,685 $ 436,9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t>
        </is>
      </c>
      <c r="B1" s="2" t="inlineStr">
        <is>
          <t>6 Months Ended</t>
        </is>
      </c>
    </row>
    <row r="2">
      <c r="B2" s="2" t="inlineStr">
        <is>
          <t>Jun. 30, 2021</t>
        </is>
      </c>
    </row>
    <row r="3">
      <c r="A3" s="3" t="inlineStr">
        <is>
          <t>Share-based Payment Arrangement [Abstract]</t>
        </is>
      </c>
    </row>
    <row r="4">
      <c r="A4" s="4" t="inlineStr">
        <is>
          <t>Compensation</t>
        </is>
      </c>
      <c r="B4" s="4" t="inlineStr">
        <is>
          <t>CompensationNewmark’s Compensation Committee may grant various equity-based awards to employees of Newmark, including RSUs, restricted stock, limited partnership units and shares of Newmark Class A common stock upon exchange or redemption of Newmark limited partnership units (see Note 2 — “Limited Partnership Interests in Newmark Holdings and BGC Holdings”). On December 13, 2017, as part of the Separation, the Newmark Group, Inc. Long Term Incentive Plan (the “Newmark Equity Plan”) was approved by Newmark’s then sole stockholder, BGC, for Newmark to issue up to 400.0 million shares of Newmark Class A common stock, of which 65.0 million are registered, that may be delivered or cash-settled pursuant to awards granted during the life of the Newmark Equity Plan. As of June 30, 2021, awards with respect to 63.6 million shares have been granted and 336.4 million shares are available for future awards. Upon vesting of RSUs, issuance of restricted stock and exchange or redemption of limited partnership units, Newmark generally issues new shares of its Class A common stock. Prior to the Separation, BGC’s Compensation Committee granted various equity-based awards to employees of Newmark, including RSUs, restricted stock, limited partnership units and exchange rights for shares of BGC Class A common stock upon exchange of BGC Holdings limited partnership units (see Note 2 — “Limited Partnership interests in Newmark Holdings and BGC Holdings”). As a result of the Separation, limited partnership interests in Newmark Holdings were distributed to the holders of limited partnership interests in BGC Holdings. Each holder of BGC Holdings limited partnership interests at that time held a BGC Holdings limited partnership interest and 0.4545 of a corresponding Newmark Holdings limited partnership interest. The exchange ratio is the number of shares of Newmark common stock that a holder will receive upon exchange of one Newmark Holdings exchangeable unit (the exchange ratio was initially one, but is subject to adjustment as set forth in the Separation and Distribution Agreement and was 0.9403 as of June 30, 2021). Newmark incurred compensation expense related to Class A common stock, limited partnership units and RSUs held by Newmark employees as follows (in thousands): Three Months Ended June 30, Six Months Ended June 30, 2021 2020 2021 2020 Issuance of common stock and exchangeability expenses $ 242,324 $ 306 $ 243,542 $ 8,425 Allocations of net income to limited partnership units and FPUs (1) 14,293 983 24,926 1,532 Limited partnership units amortization 6,466 6,011 5,866 7,906 RSU amortization 4,449 3,560 7,447 5,911 Equity-based compensation and allocations of net income to limited partnership units and FPUs $ 267,532 $ 10,860 $ 281,780 $ 23,774 (1) Certain limited partnership units receive quarterly allocations of net income and are generally contingent upon services being provided by the unit holders, including the Preferred Distribution. (a) Limited Partnership Units A summary of the activity associated with limited partnership units held by Newmark employees is as follows: Newmark Units BGC Units Balance, January 1, 2020 60,800,852 (1) 56,053,701 Issued 12,569,298 1,071,612 Redeemed/exchanged units (6,660,984) (2,657,901) Forfeited units/other (82,981) (45,410) Balance, December 31, 2020 66,626,185 54,422,002 Issued 3,150,687 159,057 Redeemed/exchanged units (55,400,901) (40,868,931) Forfeited units/other (159,249) (848,822) June 30, 2021 14,216,722 12,863,306 Total exchangeable units outstanding (2) : December 31, 2020 9,906,763 24,863,107 June 30, 2021 2,639,129 4,167,701 (1) Includes the pre-IPO Newmark employees share-equivalent limited partnership units in BGC Holdings. (2) The Limited Partnership table above also includes partnership units issued for consideration for acquisitions. As of June 30, 2021, there were 4.7 million partnership units in Newmark Holdings outstanding, of which 1.7 million units were exchangeable, and 7.7 million partnership units in BGC Holdings outstanding, of which 3.5 million were exchangeable. As of December 31, 2020, there were 5.3 million partnership units in Newmark Holdings outstanding, of which 2.0 million units were exchangeable, and 9.1 million partnership units in BGC Holdings outstanding, of which 4.5 million were exchangeable. The Limited Partnership Units table above includes both regular and Preferred Units. The Preferred Units are not entitled to participate in partnership distributions other than with respect to the Preferred Distribution (see Note 2 — “Limited Partnership Interests in BGC Holdings and Newmark Holdings” for further information on Preferred Units). Subsequent to the Spin-Off, there are remaining partners who hold limited partnership interests in Newmark Holdings who are BGC employees, and there are remaining partners who hold limited partnership interests in BGC Holdings who are Newmark employees. These limited partnership interests represent interests that were held prior to the Newmark IPO or were distributed in connection with the Separation. Following the Newmark IPO, employees of Newmark and BGC received limited partnership interests in Newmark Holdings and BGC Holdings, respectively. As a result of the Spin-Off, as the existing limited partnership interests in Newmark Holdings held by BGC employees and the existing limited partnership interests in BGC Holdings held by Newmark employees are exchanged/redeemed, the related capital can be contributed to and from Cantor, respectively. The compensation expenses under GAAP related to the limited partnership interests are based on the company where the partner is employed. Therefore, compensation expenses related to the limited partnership interests of both Newmark and BGC but held by a Newmark employee are recognized by Newmark. However, the Newmark Holdings limited partnership interests held by BGC employees are included in the Newmark share count and the BGC Holdings limited partnership interests held by Newmark employees are included in the BGC share count. A summary of the BGC Holdings and Newmark Holdings limited partnership units held by Newmark employees is as follows: Newmark BGC Regular units 12,633,815 12,679,287 Preferred Units 1,582,907 184,019 Balance, June 30, 2021 14,216,722 12,863,306 A summary of units held by Newmark employees redeemed in connection with the issuance of Newmark or BGC Class A common stock (at the current exchange ratio) or granted exchangeability for Newmark or BGC Class A common stock is as follows: Three Months Ended June 30, Six Months Ended June 30, 2021 2020 2021 2020 BGC Units 11,589,383 38,552 11,635,988 187,832 Newmark Units 31,447,414 26,212 32,087,353 168,653 Total 43,036,797 64,764 43,723,341 356,485 Compensation expense related to the issuance of Newmark or BGC Class A common stock and grants of exchangeability on Newmark Holdings and BGC Holdings limited partnership units to Newmark employees is as follows (in thousands): Three Months Ended June 30, Six Months Ended June 30, 2021 2020 2021 2020 Issuance of common stock and exchangeability expenses $ 241,585 $ 7 $ 248,196 $ 2,481 Limited partnership units with a post-termination payout held by Newmark employees are as follows (dollars in thousands): June 30, 2021 December 31, 2020 Notional Value (1) $ 92,426 $ 257,771 Estimated fair value of the post-termination payout (2) $ 33,422 $ 68,682 Outstanding limited partnership units in BGC Holdings — 4,873,040 Outstanding limited partnership units in BGC Holdings - unvested — 873,822 Outstanding limited partnership units in Newmark Holdings 9,385,036 20,184,716 Outstanding limited partnership units in Newmark Holdings - unvested 5,190,065 9,778,078 (1) Beginning January 1, 2018, Newmark began granting stand-alone limited partnership units in Newmark Holdings to Newmark employees. (2) Included in “Other long-term liabilities” on the accompanying unaudited condensed consolidated balance sheets. Liability balance also includes $6.8million of post-termination units issued as consideration for acquisition. Compensation expense related to limited partnership units held by Newmark employees with a post-termination pay-out amount is recognized over the stated service period. These units generally vest between three Three Months Ended June 30, Six Months Ended June 30, 2021 2020 2021 2020 Limited partnership units amortization $ 6,466 $ 6,011 $ 5,866 $ 7,906 During the three and six months ended June 30, 2021, Newmark did not grant any conversion rights to Newmark employees on outstanding limited partnership units in BGC Holdings or Newmark Holdings. During the three and six months ended June 30, 2020, Newmark did not grant any conversion rights to Newmark employees on outstanding limited partnership units in BGC Holdings or Newmark Holdings. Granting conversion rights gives the employee the option to convert the limited units to HDUs with a capital balance within BGC Holdings or Newmark Holdings. Generally, HDUs are not considered share-equivalent limited partnership units and are not in the fully diluted share count. The grant of conversion rights to Newmark employees are as follows (in thousands): June 30, 2021 December 31, 2020 Notional Value $ 262,306 $ 218,520 Estimated fair value of limited partnership units (1) $ 261,386 $ 208,029 (1) Included in “Other long-term liabilities” on the accompanying unaudited condensed consolidated balance sheets. Compensation expense related to these limited partnership units held by Newmark employees was as follows (in thousands:): Three Months Ended June 30, Six Months Ended June 30, 2021 2020 2021 2020 Issuance of common stock and exchangeability expenses $ 181,994 $ 299 $ 176,601 $ 5,944 During the three and six months ended June 30, 2021, Newmark employees were granted 0.8 million and 2.1 million N Units, respectively, that are excluded from the table above, since these units are not considered share-equivalent limited partnership units and are not included in the fully diluted share count. The N Units do not receive quarterly allocations of net income and remain unvested. Upon vesting, which occurs if the certain thresholds are met, the N Units are converted to equivalent limited partnership units that receive quarterly certain income distributions and can be granted exchange rights or redeemed at a later date, at which time these N Units would be reflected as a share-equivalent grant in the tables above. During the three and six months ended June 30, 2021, 0.8 million and 1.3 million N Units, respectively, vested and were converted into distribution earning limited partnership units and were therefore included in the fully diluted share count. (b) Restricted Stock Units A summary of the activity associated with Newmark and BGC RSUs held by Newmark employees is as follows (fair value amount in thousands): Newmark RSUs (1) BGC RSUs (2) Restricted Weighted- Fair Weighted- Restricted Weighted- Fair Weighted- Balance, January 1, 2020 4,683,571 $ 7.55 $ 35,361 5.69 46,807 $ 9.97 $ 467 0.25 Granted 7,337,460 7.96 58,415 7,912 3.69 29 Settled units (delivered shares) (1,151,507) 8.29 (9,549) (45,544) 9.95 (453) Forfeited units (222,727) 7.78 (1,733) (1,162) 10.64 (12) Balance, December 31, 2020 10,646,797 $ 7.75 $ 82,494 5.69 8,013 $ 3.80 $ 31 2.17 Granted 2,131,653 8.70 18,549 — — — Settled units (delivered shares) (1,506,037) 7.69 (11,584) (2,638) 3.69 (10) Forfeited units (245,114) 5.92 (1,451) — — — Balance, June 30, 2021 11,027,299 $ 7.98 $ 88,008 5.46 5,375 $ 3.85 $ 21 1.66 (1) Beginning January 1, 2018, Newmark began granting stand-alone Newmark RSUs to Newmark employees with the awards vesting ratably over the two (2) RSUs granted to these individuals generally vest over a two The fair value of Newmark and BGC RSUs held by Newmark employees is determined on the date of grant based on the market value (adjusted if appropriate based upon the award’s eligibility to receive dividends), and is recognized, net of the effect of estimated forfeitures, ratably over the vesting period. Newmark uses historical data, including historical forfeitures and turnover rates, to estimate expected forfeiture rates for RSUs. Each RSU is settled for one share of BGC or Newmark Class A common stock, as applicable, upon completion of the vesting period. Compensation expense related to Newmark and BGC RSUs are as follows (in thousands): Three Months Ended June 30, Six Months Ended June 30, 2021 2020 2021 2020 RSU amortization $ 4,449 $ 3,560 $ 7,447 $ 5,911 As of June 30, 2021, there was $87.8 million total unrecognized compensation expense related to unvested Newmark RSUs. (c) Deferred Compensation The Company may pay certain bonuses in the form of deferred cash compensation awards, which generally vest over a future service period. The Company recognized compensation expense of $35 thousand for the six months ended June 30, 2021 and $0.1 million and $0.2 million for the three and six months ended June 30, 2020, respectively, for these deferred cash compensation awards. There was no compensation expense recognized in relation to the deferred cash compensation awards for the three months ended June 30, 2021. These expenses are recognized in "Personnel expenses" within the accompanying unaudited condensed consolidated statements of operations. As of December 31, 2020, the total liability for the deferred cash compensation awards was $1.3 million, and is included in “Accounts payable and accrued expenses” in the accompanying unaudited condensed consolidated balance sheets. There was no liability for deferred cash compensation awards as of June 30, 2021. See Note 27 — "Related Party Transactions" for compensation related matters for the transfer of CCRE employees to Newmark.</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 USD ($) shares in Thousands,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Revenues:</t>
        </is>
      </c>
    </row>
    <row r="4">
      <c r="A4" s="4" t="inlineStr">
        <is>
          <t>Revenues</t>
        </is>
      </c>
      <c r="C4" s="6" t="n">
        <v>629871</v>
      </c>
      <c r="D4" s="6" t="n">
        <v>383718</v>
      </c>
      <c r="E4" s="6" t="n">
        <v>1133851</v>
      </c>
      <c r="F4" s="6" t="n">
        <v>867647</v>
      </c>
    </row>
    <row r="5">
      <c r="A5" s="3" t="inlineStr">
        <is>
          <t>Expenses:</t>
        </is>
      </c>
    </row>
    <row r="6">
      <c r="A6" s="4" t="inlineStr">
        <is>
          <t>Compensation and employee benefits</t>
        </is>
      </c>
      <c r="C6" s="5" t="n">
        <v>541397</v>
      </c>
      <c r="D6" s="5" t="n">
        <v>230518</v>
      </c>
      <c r="E6" s="5" t="n">
        <v>830471</v>
      </c>
      <c r="F6" s="5" t="n">
        <v>530775</v>
      </c>
    </row>
    <row r="7">
      <c r="A7" s="4" t="inlineStr">
        <is>
          <t>Equity-based compensation and allocations of net income to limited partnership units and FPUs</t>
        </is>
      </c>
      <c r="C7" s="5" t="n">
        <v>267532</v>
      </c>
      <c r="D7" s="5" t="n">
        <v>10860</v>
      </c>
      <c r="E7" s="5" t="n">
        <v>281780</v>
      </c>
      <c r="F7" s="5" t="n">
        <v>23774</v>
      </c>
    </row>
    <row r="8">
      <c r="A8" s="4" t="inlineStr">
        <is>
          <t>Total compensation and employee benefits</t>
        </is>
      </c>
      <c r="C8" s="5" t="n">
        <v>808929</v>
      </c>
      <c r="D8" s="5" t="n">
        <v>241378</v>
      </c>
      <c r="E8" s="5" t="n">
        <v>1112251</v>
      </c>
      <c r="F8" s="5" t="n">
        <v>554549</v>
      </c>
    </row>
    <row r="9">
      <c r="A9" s="4" t="inlineStr">
        <is>
          <t>Operating, administrative and other</t>
        </is>
      </c>
      <c r="C9" s="5" t="n">
        <v>135008</v>
      </c>
      <c r="D9" s="5" t="n">
        <v>61012</v>
      </c>
      <c r="E9" s="5" t="n">
        <v>242183</v>
      </c>
      <c r="F9" s="5" t="n">
        <v>153293</v>
      </c>
    </row>
    <row r="10">
      <c r="A10" s="4" t="inlineStr">
        <is>
          <t>Fees to related parties</t>
        </is>
      </c>
      <c r="C10" s="5" t="n">
        <v>5782</v>
      </c>
      <c r="D10" s="5" t="n">
        <v>5205</v>
      </c>
      <c r="E10" s="5" t="n">
        <v>12032</v>
      </c>
      <c r="F10" s="5" t="n">
        <v>11017</v>
      </c>
    </row>
    <row r="11">
      <c r="A11" s="4" t="inlineStr">
        <is>
          <t>Depreciation and amortization</t>
        </is>
      </c>
      <c r="C11" s="5" t="n">
        <v>30868</v>
      </c>
      <c r="D11" s="5" t="n">
        <v>28946</v>
      </c>
      <c r="E11" s="5" t="n">
        <v>51921</v>
      </c>
      <c r="F11" s="5" t="n">
        <v>74986</v>
      </c>
    </row>
    <row r="12">
      <c r="A12" s="4" t="inlineStr">
        <is>
          <t>Total operating expenses</t>
        </is>
      </c>
      <c r="C12" s="5" t="n">
        <v>980587</v>
      </c>
      <c r="D12" s="5" t="n">
        <v>336541</v>
      </c>
      <c r="E12" s="5" t="n">
        <v>1418387</v>
      </c>
      <c r="F12" s="5" t="n">
        <v>793845</v>
      </c>
    </row>
    <row r="13">
      <c r="A13" s="4" t="inlineStr">
        <is>
          <t>Other (loss) income, net</t>
        </is>
      </c>
      <c r="C13" s="5" t="n">
        <v>1086812</v>
      </c>
      <c r="D13" s="5" t="n">
        <v>-36389</v>
      </c>
      <c r="E13" s="5" t="n">
        <v>1084602</v>
      </c>
      <c r="F13" s="5" t="n">
        <v>-34951</v>
      </c>
    </row>
    <row r="14">
      <c r="A14" s="4" t="inlineStr">
        <is>
          <t>Income from operations</t>
        </is>
      </c>
      <c r="C14" s="5" t="n">
        <v>736096</v>
      </c>
      <c r="D14" s="5" t="n">
        <v>10788</v>
      </c>
      <c r="E14" s="5" t="n">
        <v>800066</v>
      </c>
      <c r="F14" s="5" t="n">
        <v>38851</v>
      </c>
    </row>
    <row r="15">
      <c r="A15" s="4" t="inlineStr">
        <is>
          <t>Interest expense, net</t>
        </is>
      </c>
      <c r="C15" s="5" t="n">
        <v>-8723</v>
      </c>
      <c r="D15" s="5" t="n">
        <v>-10056</v>
      </c>
      <c r="E15" s="5" t="n">
        <v>-17536</v>
      </c>
      <c r="F15" s="5" t="n">
        <v>-19085</v>
      </c>
    </row>
    <row r="16">
      <c r="A16" s="4" t="inlineStr">
        <is>
          <t>Income before income taxes and noncontrolling interests</t>
        </is>
      </c>
      <c r="C16" s="5" t="n">
        <v>727373</v>
      </c>
      <c r="D16" s="5" t="n">
        <v>732</v>
      </c>
      <c r="E16" s="5" t="n">
        <v>782530</v>
      </c>
      <c r="F16" s="5" t="n">
        <v>19766</v>
      </c>
    </row>
    <row r="17">
      <c r="A17" s="4" t="inlineStr">
        <is>
          <t>Provision for income taxes</t>
        </is>
      </c>
      <c r="C17" s="5" t="n">
        <v>142182</v>
      </c>
      <c r="D17" s="5" t="n">
        <v>88</v>
      </c>
      <c r="E17" s="5" t="n">
        <v>152761</v>
      </c>
      <c r="F17" s="5" t="n">
        <v>4886</v>
      </c>
    </row>
    <row r="18">
      <c r="A18" s="4" t="inlineStr">
        <is>
          <t>Consolidated net income</t>
        </is>
      </c>
      <c r="C18" s="5" t="n">
        <v>585191</v>
      </c>
      <c r="D18" s="5" t="n">
        <v>644</v>
      </c>
      <c r="E18" s="5" t="n">
        <v>629769</v>
      </c>
      <c r="F18" s="5" t="n">
        <v>14880</v>
      </c>
    </row>
    <row r="19">
      <c r="A19" s="4" t="inlineStr">
        <is>
          <t>Less: Net income attributable to noncontrolling interests</t>
        </is>
      </c>
      <c r="C19" s="5" t="n">
        <v>145447</v>
      </c>
      <c r="D19" s="5" t="n">
        <v>330</v>
      </c>
      <c r="E19" s="5" t="n">
        <v>156920</v>
      </c>
      <c r="F19" s="5" t="n">
        <v>6387</v>
      </c>
    </row>
    <row r="20">
      <c r="A20" s="4" t="inlineStr">
        <is>
          <t>Net income available to common stockholders</t>
        </is>
      </c>
      <c r="C20" s="5" t="n">
        <v>439744</v>
      </c>
      <c r="D20" s="5" t="n">
        <v>314</v>
      </c>
      <c r="E20" s="5" t="n">
        <v>472849</v>
      </c>
      <c r="F20" s="5" t="n">
        <v>8493</v>
      </c>
    </row>
    <row r="21">
      <c r="A21" s="3" t="inlineStr">
        <is>
          <t>Basic earnings per share</t>
        </is>
      </c>
    </row>
    <row r="22">
      <c r="A22" s="4" t="inlineStr">
        <is>
          <t>Net income available to common stockholders</t>
        </is>
      </c>
      <c r="B22" s="4" t="inlineStr">
        <is>
          <t>[1]</t>
        </is>
      </c>
      <c r="C22" s="6" t="n">
        <v>435178</v>
      </c>
      <c r="D22" s="6" t="n">
        <v>-2131</v>
      </c>
      <c r="E22" s="6" t="n">
        <v>466642</v>
      </c>
      <c r="F22" s="6" t="n">
        <v>3604</v>
      </c>
    </row>
    <row r="23">
      <c r="A23" s="4" t="inlineStr">
        <is>
          <t>Basic earnings per share (in usd per share)</t>
        </is>
      </c>
      <c r="C23" s="7" t="n">
        <v>2.35</v>
      </c>
      <c r="D23" s="7" t="n">
        <v>-0.01</v>
      </c>
      <c r="E23" s="7" t="n">
        <v>2.53</v>
      </c>
      <c r="F23" s="7" t="n">
        <v>0.02</v>
      </c>
    </row>
    <row r="24">
      <c r="A24" s="4" t="inlineStr">
        <is>
          <t>Basic weighted-average shares of common stock outstanding (in shares)</t>
        </is>
      </c>
      <c r="C24" s="5" t="n">
        <v>185114</v>
      </c>
      <c r="D24" s="5" t="n">
        <v>178523</v>
      </c>
      <c r="E24" s="5" t="n">
        <v>184190</v>
      </c>
      <c r="F24" s="5" t="n">
        <v>178034</v>
      </c>
    </row>
    <row r="25">
      <c r="A25" s="3" t="inlineStr">
        <is>
          <t>Fully diluted earnings per share</t>
        </is>
      </c>
    </row>
    <row r="26">
      <c r="A26" s="4" t="inlineStr">
        <is>
          <t>Net income for fully diluted shares</t>
        </is>
      </c>
      <c r="C26" s="6" t="n">
        <v>583745</v>
      </c>
      <c r="D26" s="6" t="n">
        <v>-2131</v>
      </c>
      <c r="E26" s="6" t="n">
        <v>626472</v>
      </c>
      <c r="F26" s="6" t="n">
        <v>3604</v>
      </c>
    </row>
    <row r="27">
      <c r="A27" s="4" t="inlineStr">
        <is>
          <t>Fully diluted earnings per share (in usd per share)</t>
        </is>
      </c>
      <c r="C27" s="7" t="n">
        <v>2.13</v>
      </c>
      <c r="D27" s="7" t="n">
        <v>-0.01</v>
      </c>
      <c r="E27" s="7" t="n">
        <v>2.3</v>
      </c>
      <c r="F27" s="7" t="n">
        <v>0.02</v>
      </c>
    </row>
    <row r="28">
      <c r="A28" s="4" t="inlineStr">
        <is>
          <t>Fully diluted weighted-average shares of common stock outstanding (in shares)</t>
        </is>
      </c>
      <c r="C28" s="5" t="n">
        <v>273555</v>
      </c>
      <c r="D28" s="5" t="n">
        <v>178523</v>
      </c>
      <c r="E28" s="5" t="n">
        <v>272303</v>
      </c>
      <c r="F28" s="5" t="n">
        <v>178710</v>
      </c>
    </row>
    <row r="29">
      <c r="A29" s="4" t="inlineStr">
        <is>
          <t>Commissions</t>
        </is>
      </c>
    </row>
    <row r="30">
      <c r="A30" s="3" t="inlineStr">
        <is>
          <t>Revenues:</t>
        </is>
      </c>
    </row>
    <row r="31">
      <c r="A31" s="4" t="inlineStr">
        <is>
          <t>Revenues</t>
        </is>
      </c>
      <c r="C31" s="6" t="n">
        <v>369102</v>
      </c>
      <c r="D31" s="6" t="n">
        <v>173038</v>
      </c>
      <c r="E31" s="6" t="n">
        <v>637938</v>
      </c>
      <c r="F31" s="6" t="n">
        <v>441399</v>
      </c>
    </row>
    <row r="32">
      <c r="A32" s="4" t="inlineStr">
        <is>
          <t>Gains from mortgage banking activities/originations, net</t>
        </is>
      </c>
    </row>
    <row r="33">
      <c r="A33" s="3" t="inlineStr">
        <is>
          <t>Revenues:</t>
        </is>
      </c>
    </row>
    <row r="34">
      <c r="A34" s="4" t="inlineStr">
        <is>
          <t>Revenues</t>
        </is>
      </c>
      <c r="C34" s="5" t="n">
        <v>41260</v>
      </c>
      <c r="D34" s="5" t="n">
        <v>69071</v>
      </c>
      <c r="E34" s="5" t="n">
        <v>88653</v>
      </c>
      <c r="F34" s="5" t="n">
        <v>119494</v>
      </c>
    </row>
    <row r="35">
      <c r="A35" s="4" t="inlineStr">
        <is>
          <t>Management services, servicing fees and other</t>
        </is>
      </c>
    </row>
    <row r="36">
      <c r="A36" s="3" t="inlineStr">
        <is>
          <t>Revenues:</t>
        </is>
      </c>
    </row>
    <row r="37">
      <c r="A37" s="4" t="inlineStr">
        <is>
          <t>Revenues</t>
        </is>
      </c>
      <c r="C37" s="6" t="n">
        <v>219509</v>
      </c>
      <c r="D37" s="6" t="n">
        <v>141609</v>
      </c>
      <c r="E37" s="6" t="n">
        <v>407260</v>
      </c>
      <c r="F37" s="6" t="n">
        <v>306754</v>
      </c>
    </row>
    <row r="38"/>
    <row r="39">
      <c r="A39" s="4" t="inlineStr">
        <is>
          <t>[1]</t>
        </is>
      </c>
      <c r="B39" s="4" t="inlineStr">
        <is>
          <t>Includes a reduction for dividends on preferred stock or EPUs in the amount of $4.6 million and $6.2 million for the three and six months ended June 30, 2021, respectively, and $2.4 million and $4.9 million for the three and six months ended June 30, 2020, respectively. (see Note 1 — “Organization and Basis of Presentation”).</t>
        </is>
      </c>
    </row>
  </sheetData>
  <mergeCells count="5">
    <mergeCell ref="A1:B2"/>
    <mergeCell ref="C1:D1"/>
    <mergeCell ref="E1:F1"/>
    <mergeCell ref="A38:E38"/>
    <mergeCell ref="B39:E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a) Contractual Obligations and Commitments As of June 30, 2021 and December 31, 2020, Newmark was committed to fund approximately $0.7 billion and $0.4 billion, respectively, which is the total remaining draws on construction loans originated by Newmark under the HUD 221(d) 4, 220 and 232 programs, rate locked loans that have not been funded, forward commitments, as well as the funding for Fannie Mae structured transactions. Newmark also has corresponding commitments to sell these loans to various investors as they are funded. (b) Contingent Payments Related to Acquisitions Newmark completed acquisitions from 2015 through 2020 with contingent cash consideration of $18.4 million. The contingent equity instruments and cash liability is recorded at fair value in “Accounts payable, accrued expenses and other liabilities” on Newmark’s unaudited condensed consolidated balance sheets. (c) Contingencies In the ordinary course of business, various legal actions are brought and are pending against Newmark and its subsidiaries in the U.S. and internationally. In some of these actions, substantial amounts are claimed. Newmark is also involved, from time to time, in reviews, examinations, investigations and proceedings by governmental and self-regulatory agencies (both formal and informal) regarding Newmark’s businesses, which may result in regulatory, civil and criminal judgments, settlements, fines, penalties, injunctions or other relief. The following generally does not include matters that Newmark has pending against other parties which, if successful, would result in awards in favor of Newmark or its subsidiaries. Employment, Competitor-Related and Other Litigation From time to time, Newmark and its subsidiaries are involved in litigation, claims and arbitration in the U.S. and internationally, relating to various employment matters, including with respect to termination of employment, hiring of employees currently or previously employed by competitors, terms and conditions of employment and other matters. In light of the competitive nature of the real estate services industry, litigation, claims and arbitration between competitors regarding employee hiring are not uncommon. Legal reserves are established in accordance with U.S. GAAP guidance on Accounting for Contingencies, when a material legal liability is both probable and reasonably estimable. Once established, reserves are adjusted when there is more information available or when an event occurs requiring a change. The outcome of such items cannot be determined with certainty. Newmark is unable to estimate a possible loss or range of loss in connection with specific matters beyond its current accrual and any other amounts disclosed. Management believes that, based on currently available information, the final outcome of these current pending matters will not have a material adverse effect on Newmark’s consolidated financial statements and disclosures taken as a whole. Risks and Uncertainties Newmark generates revenues by providing financial intermediary and brokerage activities and commercial real estate services to institutional customers. Revenues for these services are transaction-based. As a result, revenues could vary based on the transaction volume of global financial and real estate markets. Additionally, financing is sensitive to interest rate fluctuations, which could have an impact on Newmark’s overall profitabilit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On August 5, 2021, Newmark declared a qualified quarterly dividend of $0.01 per share payable on September 7, 2021 to Class A and Class B common stockholders of record as of August 20, 2021. The ex-dividend date will be August 19, 2021. Borrowing facility On August 2, 2021, a subsidiary of Newmark, Newmark OpCo, entered into a Master Repurchase Agreement (the “Repurchase Agreement”) with CF Secured, LLC (“CF Secured”), an affiliate of Newmark’s majority stockholder, Cantor, pursuant to which Newmark may seek, from time-to-time, to execute short-term secured financing transactions. Repurchase agreements effect equity financing. The Company, under the Repurchase Agreement, may seek to sell securities, in this case common shares of Nasdaq, owned by the Company, to CF Secured, under the Repurchase Agreement, and agrees to repurchase those securities on a date certain at a repurchase price generally equal to the original purchase price plus interest. Pursuant to the Repurchase Agreement, the Company and CF Secured agreed to enter into a repurchase transaction, wherein CF Secured will deliver the cash of such repurchase transaction to the Company on an overnight basis at an initial rate of 0.95% per annum (approximately 1.00% less expensive than Newmark’s revolving credit facility), and the Company will deliver to CF Secured the number of shares of Nasdaq as collateral so that the market value of such shares equals 130% of such cash proceeds. The Nasdaq shares will be marked to market daily, and the minimum maintenance margin requirement, should the share price decline, will be 120% of such cash proceeds. The Company will be required to transfer additional collateral (securities and/or cash) in the event of a margin percentage decline below 120%. The initial repurchase or financing transaction was executed on August 2, 2021 and consisted of Newmark receiving $260 million in cash and delivering 1,818,000 Nasdaq shares as collateral. The repurchase transaction may be rolled over daily (or for a term greater than one day at a time), subject to terms mutually acceptable to the Company and CF Secured, including the rate and minimum margin requirement, both of which can fluctuate based upon general funding rates and other factors in the repurchase funding market. The Repurchase Agreement is subject to ongoing compliance with various covenants and contains customary events of default. If an event of default occurs, the repurchase date for each transaction under the Repurchase Agreement may be accelerated to the date of default. For events of default relating to insolvency and receivership, the repurchase date for each transaction under the Repurchase Agreement is automatically accelerated to the date of default. Newmark still receives dividends on the common shares of Nasdaq it owns, including those shares used as collateral. The Company intends to utilize the cash proceeds from the repurchase transaction to fund the cash portion of the 2021 Equity Event and to pay taxes. The Company expects to repay the cash proceeds under the repurchase transaction with the proceeds of periodic sales of Nasdaq shares and from its operating cash. The Repurchase Agreement and related initial repurchase transaction are on market terms and rates and were approved by Newmark’s Audit Committee. On August 5, 2021, the Board and Audit Committee authorized the $400.0 million Newmark share repurchase and unit redemption authorization, which may include purchases from Cantor, its partners or employees or other affiliated persons or entiti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 xml:space="preserve">Basis of Presentation The accompanying unaudited condensed consolidated financial statements have been prepared pursuant to the rules and regulations of the U.S. Securities and Exchange Commission and in conformity with accounting principles generally accepted in the U.S. (“U.S. GAAP”). For the year ended December 31, 2019, Newmark changed the line item formerly known as “Allocations of net income and grant of exchangeability to limited partnership units and FPUs and issuance of common stock” to “Equity-based compensation and allocations of net income to limited partnership units and FPUs” on the accompanying unaudited condensed consolidated statements of operations and statements of cash flow. The change resulted in the reclassification of amortization charges related to equity-based awards, such as REUs and Restricted Stock Units (“RSUs”), from “Compensation and employee benefits” to “Equity-based compensation and allocations of net income to limited partnership units and FPUs.” “Equity-based compensation and allocations of net income to limited partnership units and FPUs” reflect the following items related to cash and equity-based compensation: • Charges with respect to the grant of shares of common stock or limited partnership units, such as HDUs, including in connection with the redemption of non-exchangeable limited partnership units, including PSUs; • Charges with respect to grants of exchangeability, such as the right of holders of limited partnership units with no capital accounts, such as PSUs, to exchange the units into shares of common stock, or HDUs, as well as the cash paid in the settlement of the related exchangeable preferred units to pay withholding taxes owed by the unit holder upon such exchange; • Preferred units are granted in connection with the grant of certain limited partnership units, such as PSUs, that may be granted exchangeability to cover the withholding taxes owed by the unit holder, rather than issuing the gross amount of shares to employees, subject to cashless withholding of shares to pay applicable withholding taxes; • Charges related to the amortization of RSUs and REUs; and • Allocations of net income to limited partnership units and founding/working partner units (“FPUs”), including the Preferred Distribution (as hereinafter defined). Intercompany balances and transactions within Newmark have been eliminated. Transactions between Cantor Fitzgerald, L.P. ("Cantor") and Newmark pursuant to service agreements with Cantor (see Note 27 — “Related Party Transactions”), representing valid receivables and liabilities of Newmark which are periodically cash settled, have been included on the accompanying unaudited condensed consolidated financial statements as either receivables from or payables to related parties. Newmark receives administrative services to support its operations, and in return, Cantor allocates certain of its expenses to Newmark. Such expenses represent costs related, but not limited to, treasury, legal, accounting, information technology, payroll administration, human resources, incentive compensation plans and other services. These costs, together with an allocation of Cantor's overhead costs, are included as expenses on the accompanying unaudited condensed consolidated statements of operations. Where it is possible to specifically attribute such expenses to activities of Newmark, these amounts have been expensed directly to Newmark. Allocation of all other such expenses is based on a services agreement between Cantor which reflects the utilization of service provided or benefits received by Newmark during the periods presented on a consistent basis, such as headcount, square footage, revenue, etc. Management believes the assumptions underlying the stand-alone financial statements, including the assumptions regarding allocated expenses, reasonably reflect the utilization of services provided to or the benefit received by Newmark during the periods presented. However, these shared expenses may not represent the amounts that would have been incurred had Newmark operated independently from Cantor. Actual costs that would have been incurred if Newmark had performed the services itself would depend on multiple factors, including organizational structure and strategic decisions in various areas, including information technology and infrastructure (see Note 27 — “Related Party Transactions” for an additional discussion of expense allocations). Transfers of cash, both to and from Cantor, are included in “Receivables from related parties or Payables to related parties” on the accompanying unaudited condensed consolidated balance sheets and as part of the change in payments to and borrowings from related parties in the financing section prior to the Spin-Off and in the operating section after the Spin-Off on the accompanying unaudited condensed consolidated statements of cash flows. The income tax provision on the accompanying unaudited condensed consolidated statements of operations and unaudited condensed consolidated statements of comprehensive income has been calculated as if Newmark had been operating on a stand-alone basis and filed separate tax returns in the jurisdictions in which it operates. Prior to the Spin-Off, Newmark’s operations had been included in the BGC U.S. federal and state tax returns or separate non-U.S. jurisdictions tax returns. As Newmark operations in many jurisdictions were unincorporated commercial units of BGC and its subsidiaries, stand-alone tax returns have not been filed for the operations in these jurisdictions. </t>
        </is>
      </c>
    </row>
    <row r="5">
      <c r="A5" s="4" t="inlineStr">
        <is>
          <t>Recently Adopted Accounting Pronouncements &amp; New Accounting Pronouncements</t>
        </is>
      </c>
      <c r="B5" s="4" t="inlineStr">
        <is>
          <t xml:space="preserve">Recently Adopted Accounting Pronouncements In June 2016, the FASB issued ASU No. 2016-13, Financial Instruments-Credit Losses (Topic 326) : Measurement of Credit Losses on Financial Instruments, which requires financial assets that are measured at amortized cost to be presented, net of an allowance for credit losses, at the amount expected to be collected over their estimated life. Expected credit losses for newly recognized financial assets, as well as changes to credit losses during the period, are recognized in earnings. For certain purchased financial assets with deterioration in credit quality since origination (“PCD assets”), the initial allowance for expected credit losses will be recorded as an increase to the purchase price. Expected credit losses, including losses on off-balance-sheet exposures, such as lending commitments, will be measured based on historical experience, current conditions, and reasonable and supportable forecasts that affect the collectability of the reported amount. In November 2018, the FASB issued ASU No. 2018-19, Codification Improvements to Topic 326, Financial Instruments-Credit Losses , to clarify that operating lease receivables accounted for under ASC 842, Leases , are not in the scope of the new credit losses guidance, and, instead, impairment of receivables arising from operating leases should be accounted for in accordance with ASC 842, Leases . In April 2019, the FASB issued ASU No. 2019-04, Codification Improvements to Topic 326, Financial Instruments-Credit Losses, Topic 815, Derivatives and Hedging, and Topic 825, Financial Instruments . The ASU makes changes to the guidance introduced or amended by ASU No. 2016-13, Financial Instruments-Credit Losses (Topic 326)-Measurement of Credit Losses on Financial Instruments . See below for the description of the amendments stipulated in ASU No. 2019-04. In addition, in May 2019, the FASB issued ASU No. 2019-05, Financial Instruments-Credit Losses (Topic 326): Targeted Transition Relief . The amendments in this ASU allow entities, upon adoption of ASU No. 2016-13, to irrevocably elect the fair value option for financial instruments that were previously carried at amortized cost and are eligible for the fair value option under ASC 825-10, Financial Instruments: Overall. In November 2019, the FASB issued ASU No. 2019-11, Codification Improvements to Topic 326, Financial Instruments-Credit Losses . The amendments in this ASU require entities to include certain expected recoveries of the amortized cost basis previously written off, or expected to be written off, in the allowance for credit losses for PCD assets; provide transition relief related to troubled debt restructurings; allow entities to exclude accrued interest amounts from certain required disclosures; and clarify the requirements for applying the collateral maintenance practical expedient. The amendments in ASUs No. 2018-19, 2019-04, 2019-05 and 2019-11 are required to be adopted concurrently with the guidance in ASU No. 2016-13. Newmark adopted the standards on their required effective date beginning January 1, 2020. The primary effect of adoption, on a pre-tax basis, resulted in a decrease in assets of $8.0 million, an increase in liabilities of $17.9 million and a decrease in retained earnings of $25.9 million, respectively. In January 2017, the FASB issued ASU No. 2017-04, Intangibles-Goodwill and Other (Topic 350): Simplifying the Test for Goodwill Impairment , which eliminates the requirement to determine the fair value of individual assets and liabilities of a reporting unit to measure goodwill impairment. Under the amendments in the new ASU, goodwill impairment testing will be performed by comparing the fair value of the reporting unit with its carrying amount and recognizing an impairment charge for the amount by which the carrying amount exceeds the reporting unit’s fair value. Newmark adopted the standard on its required effective date beginning January 1, 2020, and the guidance was applied on a prospective basis starting with the goodwill impairment test during the year ended December 31, 2020. The adoption of the new guidance did not have a material impact on the accompanying unaudited condensed consolidated financial statements. In August 2017, the FASB issued ASU No. 2017-12, Derivatives and Hedging (Topic 815): Targeted Improvements to Accounting for Hedging Activities . The guidance intends to better align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and align the recognition and presentation of the effects of the hedging instrument and the hedged item in the financial statements. In October 2018, the FASB issued ASU No. 2018-16, Derivatives and Hedging (Topic 815): Inclusion of the Secured Overnight Financing Rate (SOFR) Overnight Index Swap (OIS) Rate as a Benchmark Interest Rate for Hedge Accounting Purposes . Based on concerns about the sustainability of LIBOR, in 2017, a committee convened by the Federal Reserve Board and the Federal Reserve Bank of New York identified a broad Treasury repurchase agreement (repo) financing rate referred to as the SOFR as its preferred alternative reference rate. The guidance in ASU No. 2018-16 adds the OIS rate based on SOFR as a U.S. benchmark interest rate to facilitate the LIBOR to SOFR transition and provide sufficient lead time for entities to prepare for changes to interest rate risk hedging strategies for both risk management and hedge accounting purposes. The amendments in this ASU were required to be adopted concurrently with the guidance in ASU No. 2017-12. The guidance became effective beginning January 1, 2019 and was required to be applied on a prospective and modified retrospective basis. As Newmark currently does not designate any derivative contracts as hedges for accounting purposes, the adoption of this new guidance did not have a material impact on the accompanying unaudited condensed consolidated financial statements. In August 2018, the FASB issued ASU No. 2018-13, Fair Value Measurement (Topic 820): Disclosure Framework-Changes to the Disclosure Requirements for Fair Value Measurement . The guidance is part of the FASB’s disclosure framework project, whose objective and primary focus are to improve the effectiveness of disclosures in the notes to financial statements. The ASU eliminates, amends and adds certain disclosure requirements for fair value measurements. The FASB concluded that these changes improve the overall usefulness of the footnote disclosures for financial statement users and reduce costs for preparers. Certain disclosures are required to be applied prospectively and other disclosures need to be adopted retrospectively in the period of adoption. As permitted by the transition guidance in the ASU, Newmark early adopted eliminated and modified disclosure requirements as of September 30, 2018. The early adoption of this standard did not have an impact on the accompanying unaudited condensed consolidated financial statements. The additional disclosure requirements were adopted by Newmark beginning January 1, 2020, and the adoption of these fair value measurement disclosures did not have an impact on Newmark’s accompanying unaudited condensed consolidated financial statements. See Note 26 — “Fair Value of Financial Assets and Liabilities” for additional information. In August 2018, the FASB issued ASU No. 2018-15, Intangibles-Goodwill and Other-Internal-Use Software (Subtopic 350-40): Customer’s Accounting for Implementation Costs Incurred in a Cloud Computing Arrangement That Is a Service Contract (a consensus of the FASB Emerging Issues Task Force) . The guidance on the accounting for implementation, setup, and other upfront costs (collectively referred to as implementation costs) applies to entities that are a customer in a hosting arrangement that is a service contract. The amendments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guidance in this ASU. The new standard became effective beginning January 1, 2020. The adoption of this guidance did not have a material impact on the accompanying unaudited condensed consolidated financial statements. In October 2018, the FASB issued ASU No. 2018-17, Consolidation (Topic 810): Targeted Improvements to Related Party Guidance for Variable Interest Entities . The guidance was issued in response to stakeholders’ observations that Topic 810, Consolidation , could be improved in the areas of applying the variable interest entity guidance to private companies under common control and in considering indirect interests held through related parties under common control for determining whether fees paid to decision makers and service providers are variable interests. The new standard became effective beginning January 1, 2020, with early adoption permitted, and must be applied retrospectively with a cumulative-effect adjustment to retained earnings at the beginning of the earliest period presented. Newmark adopted the standard on its effective date beginning January 1, 2020. The adoption of this guidance did not have a material impact on the accompanying unaudited condensed consolidated financial statements. In April 2019, the FASB issued ASU No. 2019-04, Codification Improvements to Topic 326, Financial Instruments-Credit Losses, Topic 815, Derivatives and Hedging, and Topic 825, Financial Instruments . The ASU amends guidance introduced or amended by ASU No. 2016-13, Financial Instruments-Credit Losses (Topic 326)-Measurement of Credit Losses on Financial Instruments , ASU No. 2017-12, Derivatives and Hedging (Topic 815): Targeted Improvements to Accounting for Hedging Activities , and ASU No. 2016-01, Financial Instruments-Overall (Subtopic 825-10): Recognition and Measurement of Financial Assets and Financial Liabilities . The amendments to ASU No. 2016-13 clarify the scope of the credit losses standard and address guidance related to accrued interest receivable balances, recoveries, variable interest rates and prepayments, among other issues. With respect to amendments to ASU No. 2017-12, the guidance addresses partial-term fair value hedges, fair value hedge basis adjustments, and certain transition requirements, along with other issues. The clarifying guidance pertaining to ASU No. 2016-01 requires an entity to remeasure an equity security without a readily determinable fair value accounted for under the measurement alternative at fair value in accordance with guidance in ASC 820, Fair Value Measurement ; specifies that equity securities without a readily determinable fair value denominated in nonfunctional currency must be remeasured at historical exchange rates; and provides fair value measurement disclosure guidance. Newmark adopted this standard on the required effective date beginning January 1, 2020. The adoption of the hedge accounting and the recognition and measurement guidance amendments did not have a material impact on the accompanying unaudited condensed consolidated financial statements. See above for the impact of adoption of the amendments related to the credit losses standard. In July 2019, the FASB issued ASU No. 2019-07, Codification Updates to SEC Sections-Amendments to SEC Paragraphs Pursuant to SEC Final Rule Releases No. 33-10532, Disclosure Update and Simplification, and Nos. 33-10231 and 33-10442, Investment Company Reporting Modernization, and Miscellaneous Updates . The guidance clarifies or improves the disclosure and presentation requirements of a variety of codification topics by aligning them with already effective SEC final rules, thereby eliminating redundancies and making the codification easier to apply. This ASU was effective upon issuance and did not have a material impact on the accompanying unaudited condensed consolidated financial statements and related disclosures. In November 2019, the FASB issued ASU No. 2019-08, Compensation-Stock Compensation (Topic 718) and Revenue from Contracts with Customers (Topic 606): Codification Improvements-Share-Based Consideration Payable to a Customer . The ASU simplifies and increases comparability of accounting for nonemployee share-based payments, specifically those made to customers. Under the new guidance, such awards will be accounted for as a reduction of the transaction price in revenue, but should be measured and classified following the stock compensation guidance in ASC 718, Compensation-Stock Compensation . Newmark adopted standard on the required effective date beginning January 1, 2020. The adoption of this guidance did not have a material impact on the accompanying unaudited condensed consolidated financial statements. In March 2020, the FASB issued ASU No. 2020-03, Codification Improvements to Financial Instruments . This ASU makes narrow-scope amendments related to various aspects pertaining to financial instruments and related disclosures by clarifying or improving the Codification. For the most part, the guidance was effective upon issuance, and the adoption of the standard did not have a material impact on the accompanying unaudited condensed consolidated financial statements. In December 2019, the FASB issued ASU No. 2019-12, Income Taxes (Topic 740): Simplifying the Accounting for Income Taxes. The ASU is part of the FASB’s simplification initiative, and it is expected to reduce cost and complexity related to accounting for income taxes by eliminating certain exceptions to the guidance in ASC 740, Income Taxe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Newmark adopted the standard on the required effective date beginning January 1, 2021 and, with certain exceptions, it was applied prospectively. The adoption of this guidance did not have a material impact on the accompanying unaudited condensed consolidated financial statements. In January 2020, the FASB issued ASU No. 2020-01, Investments—Equity Securities (Topic 321), Investments—Equity Method and Joint Ventures (Topic 323), and Derivatives and Hedging (Topic 815)—Clarifying the Interactions between Topic 321, Topic 323, and Topic 815 (a consensus of the FASB Emerging Issues Task Force). These amendments improve previous guidance by reducing diversity in practice and increasing comparability of the accounting for the interactions between these codification topics as they pertain to certain equity securities, investments under the equity method of accounting and forward contracts or purchased options to purchase securities that, upon settlement of the forward contract or exercise of the purchased option, would be accounted for under the equity method of accounting or the fair value option. Newmark adopted the standard on the required effective date beginning January 1, 2021 on a prospective basis. The adoption of this guidance did not have a material impact on the accompanying unaudited condensed consolidated financial statements. In October 2020, the FASB issued ASU No. 2020-10, Codification Improvements. The standard amends the Codification by moving existing disclosure requirements to (or adding appropriate references in) the relevant disclosure sections. The ASU also clarifies various provisions of the Codification by amending and adding new headings, cross-referencing, and refining or correcting terminology. Newmark adopted the standard on the required effective date beginning January 1, 2021 and was applied using a modified retrospective method of transition. The adoption of this guidance did not have a material impact on the accompanying unaudited condensed consolidated financial statements. (c) New Accounting Pronouncements In March 2020, the FASB issued ASU No. 2020-04, Reference Rate Reform (Topic 848): Facilitation of the Effects of Reference Rate Reform on Financial Reporting . The guidance is designed to provide relief from the accounting analysis and impacts that may otherwise be required for modifications to agreements (e.g., loans, debt securities, derivatives, and borrowings) necessitated by reference rate reform as entities transition away from the London Interbank Offered Rate ("LIBOR") and other interbank offered rates to alternative reference rates. This ASU also provides optional expedients to enable companies to continue to apply hedge accounting to certain hedging relationships impacted by reference rate reform. Application of the guidance is optional and only available in certain situations. The ASU is effective upon issuance and generally can be applied through December 31, 2022. Management is evaluating and planning for adoption of the new guidance, including forming a cross-functional LIBOR transition team to determine Newmark’s transition plan and facilitate an orderly transition to alternative reference rates, and continuing its assessment on the accompanying unaudited condensed consolidated financial statements. In August 2020, the FASB issued ASU No. 2020-06, Debt—Debt with Conversion and Other Options (Subtopic 470-20) and Derivatives and Hedging—Contracts in Entity’s Own Equity (Subtopic 815-40): Accounting for Convertible Instruments and Contracts in an Entity’s Own Equity . The standard is expected to reduce complexity and improve comparability of financial reporting associated with accounting for convertible instruments and contracts in an entity’s own equity. The ASU also enhances information transparency by making targeted improvements to the related disclosures guidance. Additionally, the amendments affect the diluted EPS calculation for instruments that may be settled in cash or shares and for </t>
        </is>
      </c>
    </row>
    <row r="6">
      <c r="A6" s="4" t="inlineStr">
        <is>
          <t>Segment</t>
        </is>
      </c>
      <c r="B6" s="4" t="inlineStr">
        <is>
          <t>Segment:Newmark has a single operating segment. Newmark is a real estate services firm offering services to commercial real estate tenants, investors, owners, occupiers, developers, leasing and corporate advisory, investment sales and real estate finance, consulting, origination and servicing of commercial mortgage loans, valuation, project and development management and property and facility management. The chief operating decision-maker regardless of geographic location evaluates the operating results of Newmark as total real estate services and allocates resources according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segment reporting information, by segment</t>
        </is>
      </c>
      <c r="B4" s="4" t="inlineStr">
        <is>
          <t xml:space="preserve">Newmark recognized revenues as follows (in thousands): Three Months Ended June 30, Six Months Ended June 30, 2021 2020 2021 2020 Leasing and other commissions $ 184,346 $ 120,079 $ 331,779 $ 260,517 Capital markets commissions 184,756 52,959 306,159 180,882 Gains from mortgage banking activities/origination, net 41,260 69,071 88,653 119,494 Management services, servicing fees and other 219,509 141,609 407,260 306,754 Revenues $ 629,871 $ 383,718 $ 1,133,851 $ 867,64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1</t>
        </is>
      </c>
    </row>
    <row r="3">
      <c r="A3" s="3" t="inlineStr">
        <is>
          <t>Business Combination and Asset Acquisition [Abstract]</t>
        </is>
      </c>
    </row>
    <row r="4">
      <c r="A4" s="4" t="inlineStr">
        <is>
          <t>Summary of components of purchase consideration transferred and preliminary allocation of assets acquired and liabilities assumed</t>
        </is>
      </c>
      <c r="B4" s="4" t="inlineStr">
        <is>
          <t xml:space="preserve">For the six months ended June 30, 2021, the following table summarizes the components of the purchase consideration transferred, and the preliminary allocation of the assets acquired, and liabilities assumed, for the acquisition. Newmark expects to finalize its analysis of the assets acquired and liabilities assumed within the first year of the acquisition, and therefore adjustments to assets and liabilities may occur (in thousands): As of the Purchase Price First and second lien debt $ 39,584 Debtor-in-possession financing 19,788 Assumed liability 7,868 Total $ 67,240 Allocations Cash $ 7,355 Goodwill 37,123 Other intangible assets, net 17,000 Receivables, net 3,305 Fixed Assets, net 20,237 Other assets 43,650 Right-of-use Assets 239,702 Right-of-use Liabilities (236,634) Accounts payable, accrued expenses and other liabilities (64,498) Total $ 67,240 For the year ended December 31, 2020, the following table summarizes the components of the purchase consideration transferred, and the preliminary allocation of the assets acquired, and liabilities assumed, for the acquisition. Newmark expects to finalize its analysis of the assets acquired and liabilities assumed within the first year of the acquisition, and therefore adjustments to assets and liabilities may occur (in thousands): As of the Purchase Price Cash, stock and units issued at closing $ 6,249 Contingent consideration 3,590 Total $ 9,839 Allocations Goodwill $ 6,294 Other intangible assets, net 2,700 Receivables, net 796 Fixed Assets, net 134 Other assets 29 Accounts payable, accrued expenses and other liabilities (114) Total $ 9,83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Earnings Per Share and Weighted-Average Shares Outstanding (Tables)</t>
        </is>
      </c>
      <c r="B1" s="2" t="inlineStr">
        <is>
          <t>6 Months Ended</t>
        </is>
      </c>
    </row>
    <row r="2">
      <c r="B2" s="2" t="inlineStr">
        <is>
          <t>Jun. 30, 2021</t>
        </is>
      </c>
    </row>
    <row r="3">
      <c r="A3" s="3" t="inlineStr">
        <is>
          <t>Earnings Per Share [Abstract]</t>
        </is>
      </c>
    </row>
    <row r="4">
      <c r="A4" s="4" t="inlineStr">
        <is>
          <t>Schedule of basic earnings per share</t>
        </is>
      </c>
      <c r="B4" s="4" t="inlineStr">
        <is>
          <t>The following is the calculation of Newmark’s basic EPS (in thousands, except per share data): Three Months Ended June 30, Six Months Ended June 30, 2021 2020 2021 2020 Basic earnings per share: Net income available to common stockholders (1) $ 435,178 $ (2,131) $ 466,642 $ 3,604 Basic weighted-average shares of common stock outstanding 185,114 178,523 184,190 178,034 Basic earnings per share $ 2.35 $ (0.01) $ 2.53 $ 0.02 (1) Includes a reduction for dividends on preferred stock or EPUs in the amount of $4.6 million and $6.2 million for the three and six months ended June 30, 2021, respectively, and $2.4 million and $4.9 million for the three and six months ended June 30, 2020, respectively. (see Note 1 — “Organization and Basis of Presentation”).</t>
        </is>
      </c>
    </row>
    <row r="5">
      <c r="A5" s="4" t="inlineStr">
        <is>
          <t>Schedule of fully diluted earnings per share</t>
        </is>
      </c>
      <c r="B5" s="4" t="inlineStr">
        <is>
          <t>The following is the calculation of Newmark’s fully diluted EPS (in thousands, except per share data): Three Months Ended June 30, Six Months Ended June 30, 2021 2020 2021 2020 Fully diluted earnings per share: Net income available to common stockholders $ 435,178 $ (2,131) $ 466,642 $ 3,604 Allocations of net income to limited partnership interests in Newmark Holdings, net of tax 148,567 — 159,830 — Net income for fully diluted shares $ 583,745 $ (2,131) $ 626,472 $ 3,604 Weighted-average shares: Common stock outstanding 185,114 178,523 184,190 178,034 Cantor units 23,679 — 23,704 — Partnership units (1) 59,443 — 59,632 — RSUs (Treasury stock method) 4,149 — 3,582 442 Newmark exchange shares 1,170 — 1,195 234 Fully diluted weighted-average shares of common stock outstanding 273,555 178,523 272,303 178,710 Fully diluted earnings per share $ 2.13 $ (0.01) $ 2.30 $ 0.02 (1) Partnership units collectively include FPUs, limited partnership units, and Cantor and BGC units (see Note 2 — “Limited Partnership Interests in Newmark Holdings and BGC Holdings” for more informat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tock Transactions and Unit Redemptions (Tables)</t>
        </is>
      </c>
      <c r="B1" s="2" t="inlineStr">
        <is>
          <t>6 Months Ended</t>
        </is>
      </c>
    </row>
    <row r="2">
      <c r="B2" s="2" t="inlineStr">
        <is>
          <t>Jun. 30, 2021</t>
        </is>
      </c>
    </row>
    <row r="3">
      <c r="A3" s="3" t="inlineStr">
        <is>
          <t>Equity [Abstract]</t>
        </is>
      </c>
    </row>
    <row r="4">
      <c r="A4" s="4" t="inlineStr">
        <is>
          <t>Schedule of changes in common stock outstanding</t>
        </is>
      </c>
      <c r="B4" s="4" t="inlineStr">
        <is>
          <t>Changes in shares of Newmark’s Class A common stock outstanding were as follows: Three Months Ended June 30, Six Months Ended June 30, 2021 2020 2021 2020 Shares outstanding at beginning of period 163,113,922 156,701,746 161,175,894 156,265,461 Share issuances: LPU redemption/exchange (1) 1,140,363 827,847 2,992,165 1,009,719 Issuance of Class A common stock for Newmark RSUs 278,139 281,843 1,243,608 536,256 Other (2) 18,817,132 — 18,817,132 — Treasury stock repurchases (3,613,098) — (4,492,341) Shares outstanding at end of period 179,736,458 157,811,436 179,736,458 157,811,436 (1) Because they were included in the Newmark’s fully diluted share count, if dilutive, any exchange of LPUs into Class A common stock would not impact the fully diluted number of shares and units outstanding. (2) For information, refer to the section titled " 2021 Equity Event and Share Count Reduction" in Note 1 "Organization and Basis of Presentation"</t>
        </is>
      </c>
    </row>
    <row r="5">
      <c r="A5" s="4" t="inlineStr">
        <is>
          <t>Schedule of share repurchase activity</t>
        </is>
      </c>
      <c r="B5" s="4" t="inlineStr">
        <is>
          <t xml:space="preserve">The following table details Newmark's unit redemptions and share repurchases for cash, under the new program, and does not include unit redemptions and/or cancellations in connection with the grant of shares Newmark's Class A common stock. The gross unit redemptions and share repurchases of Newmark's Class A common stock during the six months ended June 30, 2021 were as follows (in thousands except units, shares and per share amounts): Total Average Approximate Redemptions January 1, 2021 - March 31, 2021 — $ — April 1, 2021 - June 30, 2021 167,894 $ 11.91 Total Redemptions 167,894 $ 11.91 Repurchases January 1, 2021 - March 31, 2021 879,243 $ 10.58 April 1, 2021 - June 30, 2021 3,613,098 $ 12.81 Total Repurchases 4,492,341 $ 12.36 Total Redemptions and Repurchases 4,660,235 $ 12.34 $ 342,365 </t>
        </is>
      </c>
    </row>
    <row r="6">
      <c r="A6" s="4" t="inlineStr">
        <is>
          <t>Schedule of changes in carrying amount of redeemable partnership interest</t>
        </is>
      </c>
      <c r="B6" s="4" t="inlineStr">
        <is>
          <t xml:space="preserve">The changes in the carrying amount of FPUs follow (in thousands): June 30, 2021 December 31, 2020 Balance at beginning of period: $ 20,045 $ 21,517 Income allocation 1,294 1,740 Distributions of income — (1,740) Redemptions (807) (1,472) Issuance and other (125) — Balance at end of period $ 20,407 $ 20,04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Held for Sale, at Fair Value (Tables)</t>
        </is>
      </c>
      <c r="B1" s="2" t="inlineStr">
        <is>
          <t>6 Months Ended</t>
        </is>
      </c>
    </row>
    <row r="2">
      <c r="B2" s="2" t="inlineStr">
        <is>
          <t>Jun. 30, 2021</t>
        </is>
      </c>
    </row>
    <row r="3">
      <c r="A3" s="3" t="inlineStr">
        <is>
          <t>Accounts and Financing Receivables, Held-for-Sale, Not Part of Disposal Group, after Valuation Allowance [Abstract]</t>
        </is>
      </c>
    </row>
    <row r="4">
      <c r="A4" s="4" t="inlineStr">
        <is>
          <t>Summary of loans held for sale</t>
        </is>
      </c>
      <c r="B4" s="4" t="inlineStr">
        <is>
          <t xml:space="preserve">Loans held for sale had a cost basis and fair value as follows (in thousands): June 30, 2021 December 31, 2020 Cost Basis $ 410,170 $ 1,062,511 Fair Value 415,991 1,086,805 Three Months Ended June 30, Six Months Ended June 30, 2021 2020 2021 2020 Interest income on loans held for sale $ 2,953 $ 6,263 $ 7,934 $ 12,056 Gains (loss) recognized on change in fair value on loans held for sale 1,786 10,904 5,821 25,15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1</t>
        </is>
      </c>
    </row>
    <row r="3">
      <c r="A3" s="3" t="inlineStr">
        <is>
          <t>Derivative Instruments and Hedging Activities Disclosure [Abstract]</t>
        </is>
      </c>
    </row>
    <row r="4">
      <c r="A4" s="4" t="inlineStr">
        <is>
          <t>Schedule of fair value of derivative contracts</t>
        </is>
      </c>
      <c r="B4" s="4" t="inlineStr">
        <is>
          <t xml:space="preserve">The fair value of derivative contracts, computed in accordance with Newmark’s netting policy, is set forth below (in thousands): June 30, 2021 December 31, 2020 Derivative contract Assets Liabilities Notional Amounts (1) Assets Liabilities Notional Amounts (1) Rate lock commitments $ 21,374 $ 3,707 $ 613,275 $ 21,034 $ 2,977 $ 296,972 Nasdaq Forwards — — — 12,822 — 174,000 Forward sale contracts 4,026 11,331 1,023,446 7,632 14,971 1,359,482 Total $ 25,400 $ 15,038 $ 1,636,721 $ 41,488 $ 17,948 $ 1,830,454 </t>
        </is>
      </c>
    </row>
    <row r="5">
      <c r="A5" s="4" t="inlineStr">
        <is>
          <t>Summary of gain (loss) on change in fair value of derivatives included in condensed consolidated statements of operations</t>
        </is>
      </c>
      <c r="B5" s="4" t="inlineStr">
        <is>
          <t>Gains and losses on derivative contracts, which are included on the accompanying unaudited condensed consolidated statements of operations were as follows (in thousands): Location of gain (loss) recognized in income for derivatives Three Months Ended June 30, Six Months Ended June 30, 2021 2020 2021 2020 Derivatives not designed as hedging instruments: Nasdaq Forwards Other income (loss), net $ (6,802) $ (22,945) $ (12,404) $ (1,772) Rate lock commitments Gains (loss) from mortgage banking activities/originations, net 15,149 (10,208) 19,843 49,955 Rate lock commitments Compensation and employee benefits (1,060) 512 (2,177) (899) Forward sale contracts Gains (loss) from mortgage banking activities/originations, net (10,061) 29,388 (7,304) (48,292) Total $ (2,774) $ (3,253) $ (2,042) $ (1,00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edit Enhancement Receivable, Credit Enhancement Deposit and Contingent Liability (Tables)</t>
        </is>
      </c>
      <c r="B1" s="2" t="inlineStr">
        <is>
          <t>6 Months Ended</t>
        </is>
      </c>
    </row>
    <row r="2">
      <c r="B2" s="2" t="inlineStr">
        <is>
          <t>Jun. 30, 2021</t>
        </is>
      </c>
    </row>
    <row r="3">
      <c r="A3" s="3" t="inlineStr">
        <is>
          <t>Credit Enhancement Receivable Contingent Liability And Credit Enhancement Deposit [Abstract]</t>
        </is>
      </c>
    </row>
    <row r="4">
      <c r="A4" s="4" t="inlineStr">
        <is>
          <t>Summary of credit enhancement receivable</t>
        </is>
      </c>
      <c r="B4" s="4" t="inlineStr">
        <is>
          <t xml:space="preserve">Newmark's servicing portfolio consisted of the following loss-sharing components (in thousands): June 30, 2021 December 31, 2020 Total credit risk loan portfolio $ 24,770,634 $ 24,048,754 Maximum DB Cayman credit protection — 18,689 Maximum pre-credit enhancement loss exposure $ 7,407,660 $ 7,172,509 Maximum DB Cayman credit protection — 6,230 Maximum loss exposure without any form of credit protection $ 7,407,660 $ 7,166,27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WMARK Group Inc Parent</t>
        </is>
      </c>
    </row>
    <row r="4">
      <c r="A4" s="4" t="inlineStr">
        <is>
          <t>Reduction for dividends on preferred stock or units</t>
        </is>
      </c>
      <c r="B4" s="8" t="n">
        <v>4.6</v>
      </c>
      <c r="C4" s="8" t="n">
        <v>2.4</v>
      </c>
      <c r="D4" s="8" t="n">
        <v>6.2</v>
      </c>
      <c r="E4" s="8" t="n">
        <v>4.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 from Contracts with Customers (Tables)</t>
        </is>
      </c>
      <c r="B1" s="2" t="inlineStr">
        <is>
          <t>6 Months Ended</t>
        </is>
      </c>
    </row>
    <row r="2">
      <c r="B2" s="2" t="inlineStr">
        <is>
          <t>Jun. 30, 2021</t>
        </is>
      </c>
    </row>
    <row r="3">
      <c r="A3" s="3" t="inlineStr">
        <is>
          <t>Revenue from Contract with Customer [Abstract]</t>
        </is>
      </c>
    </row>
    <row r="4">
      <c r="A4" s="4" t="inlineStr">
        <is>
          <t>Schedule of revenues from contracts with customers and our other sources of revenues</t>
        </is>
      </c>
      <c r="B4" s="4" t="inlineStr">
        <is>
          <t>The following table presents Newmark’s total revenues separately for its revenues from contracts with customers and other sources of revenues (in thousands): Three Months Ended June 30, Six Months Ended June 30, 2021 2020 2021 2020 Revenues from contracts with customers: Leasing and other commissions $ 184,346 $ 120,079 $ 331,779 $ 260,517 Capital markets commissions 184,756 52,959 306,159 180,882 Management services 179,414 105,097 325,981 230,667 Total 548,516 278,135 963,919 672,066 Other sources of revenue (1) : Gains from mortgage banking activities/originations, net 41,260 69,071 88,653 119,494 Servicing fees and other 40,095 36,512 81,279 76,087 Total $ 629,871 $ 383,718 $ 1,133,851 $ 867,647 (1) Although these items have customers under contract, they were recorded as other sources of revenue as they were excluded from the scope of ASU No. 2014-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ains from Mortgage Banking Activities/Originations, Net (Tables)</t>
        </is>
      </c>
      <c r="B1" s="2" t="inlineStr">
        <is>
          <t>6 Months Ended</t>
        </is>
      </c>
    </row>
    <row r="2">
      <c r="B2" s="2" t="inlineStr">
        <is>
          <t>Jun. 30, 2021</t>
        </is>
      </c>
    </row>
    <row r="3">
      <c r="A3" s="3" t="inlineStr">
        <is>
          <t>Mortgage Banking [Abstract]</t>
        </is>
      </c>
    </row>
    <row r="4">
      <c r="A4" s="4" t="inlineStr">
        <is>
          <t>Summary of gains from mortgage banking activities, net</t>
        </is>
      </c>
      <c r="B4" s="4" t="inlineStr">
        <is>
          <t xml:space="preserve">Gains from mortgage banking activities/originations, net consists of the following activity (in thousands): Three Months Ended June 30, Six Months Ended June 30, 2021 2020 2021 2020 Fair value of expected net future cash flows from servicing recognized at commitment, net $ 25,816 $ 42,128 $ 54,532 $ 71,475 Loan originations related fees and sales premiums, net 15,444 26,943 34,121 48,019 Total $ 41,260 $ 69,071 $ 88,653 $ 119,49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Mortgage Servicing Rights, Net (Tables)</t>
        </is>
      </c>
      <c r="B1" s="2" t="inlineStr">
        <is>
          <t>6 Months Ended</t>
        </is>
      </c>
    </row>
    <row r="2">
      <c r="B2" s="2" t="inlineStr">
        <is>
          <t>Jun. 30, 2021</t>
        </is>
      </c>
    </row>
    <row r="3">
      <c r="A3" s="3" t="inlineStr">
        <is>
          <t>Transfers and Servicing [Abstract]</t>
        </is>
      </c>
    </row>
    <row r="4">
      <c r="A4" s="4" t="inlineStr">
        <is>
          <t>Summary of changes in the carrying amount of mortgage servicing rights</t>
        </is>
      </c>
      <c r="B4" s="4" t="inlineStr">
        <is>
          <t xml:space="preserve">The changes in the carrying amount of MSRs were as follows (in thousands): Three Months Ended June 30, Six Months Ended June 30, Mortgage Servicing Rights 2021 2020 2021 2020 Beginning Balance $ 550,251 $ 449,391 $ 528,983 $ 432,666 Additions 22,436 34,598 70,574 73,565 Purchases from an affiliate — 108 — 200 Amortization (27,962) (23,624) (54,832) (45,958) Ending Balance $ 544,725 $ 460,473 $ 544,725 $ 460,473 Valuation Allowance Beginning Balance $ (23,006) $ (36,578) $ (34,254) $ (19,022) Decrease (increase) 4,687 (663) 15,935 (18,219) Ending Balance $ (18,319) $ (37,241) $ (18,319) $ (37,241) Net Balance $ 526,406 $ 423,232 $ 526,406 $ 423,232 </t>
        </is>
      </c>
    </row>
    <row r="5">
      <c r="A5" s="4" t="inlineStr">
        <is>
          <t>Schedule of servicing fees and escrow interest</t>
        </is>
      </c>
      <c r="B5" s="4" t="inlineStr">
        <is>
          <t xml:space="preserve">Servicing fees are included in “Management services, servicing fees and other” on the accompanying unaudited condensed consolidated statements of operations and were as follows (in thousands): Three Months Ended June 30, Six Months Ended June 30, 2021 2020 2021 2020 Servicing fees $ 34,414 $ 28,250 $ 67,090 $ 54,915 Escrow interest and placement fees 1,080 727 2,051 4,119 Ancillary fees 1,132 1,283 3,819 3,524 Total $ 36,626 $ 30,260 $ 72,960 $ 62,55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Net (Tables)</t>
        </is>
      </c>
      <c r="B1" s="2" t="inlineStr">
        <is>
          <t>6 Months Ended</t>
        </is>
      </c>
    </row>
    <row r="2">
      <c r="B2" s="2" t="inlineStr">
        <is>
          <t>Jun. 30, 2021</t>
        </is>
      </c>
    </row>
    <row r="3">
      <c r="A3" s="3" t="inlineStr">
        <is>
          <t>Goodwill and Intangible Assets Disclosure [Abstract]</t>
        </is>
      </c>
    </row>
    <row r="4">
      <c r="A4" s="4" t="inlineStr">
        <is>
          <t>Summary of changes in carrying amount of goodwill</t>
        </is>
      </c>
      <c r="B4" s="4" t="inlineStr">
        <is>
          <t xml:space="preserve">The changes in the carrying amount of goodwill were as follows (in thousands): Balance, January 1, 2020 $ 557,914 Acquisitions 6,294 Measurement period adjustments (3,876) Balance, December 31, 2020 560,332 Acquisitions 37,123 Measurement period adjustments 7 Balance, June 30, 2021 $ 597,462 </t>
        </is>
      </c>
    </row>
    <row r="5">
      <c r="A5" s="4" t="inlineStr">
        <is>
          <t>Schedule of components of other intangible assets</t>
        </is>
      </c>
      <c r="B5" s="4" t="inlineStr">
        <is>
          <t>Other intangible assets consisted of the following (in thousands, except weighted-average life): June 30, 2021 Gross Accumulated Net Weighted- Indefinite life: Trademark and trade names $ 11,350 $ — $ 11,350 N/A License agreements (GSE) 5,390 — 5,390 N/A Definite life: Trademark and trade names 8,804 (5,047) 3,757 3.5 Non-contractual customers 30,131 (11,539) 18,592 9.7 License agreements 4,981 (4,752) 229 0.3 Non-compete agreements 6,557 (3,410) 3,147 3.9 Contractual customers 13,852 (2,191) 11,661 6.0 Other 4,552 (1,483) 3,069 5.7 Total $ 85,617 $ (28,422) $ 57,195 7.3 December 31, 2020 Gross Accumulated Net Weighted- Indefinite life: Trademark and trade names $ 11,350 $ — $ 11,350 N/A License agreements (GSE) 5,390 — 5,390 N/A Definite life: Trademark and trade names 5,704 (4,519) 1,185 0.1 Non-contractual customers 30,131 (9,729) 20,402 7.2 License agreements 4,981 (4,266) 715 0.0 Non-compete agreements 6,557 (2,920) 3,637 0.6 Contractual customers 3,052 (1,584) 1,468 0.4 Other 350 (208) 142 0.0 Total $ 67,515 $ (23,226) $ 44,289 5.5</t>
        </is>
      </c>
    </row>
    <row r="6">
      <c r="A6" s="4" t="inlineStr">
        <is>
          <t>Summary of estimated future amortization expense of definite life intangible assets</t>
        </is>
      </c>
      <c r="B6" s="4" t="inlineStr">
        <is>
          <t xml:space="preserve">The estimated future amortization of definite life intangible assets as of June 30, 2021 was as follows (in thousands): 2021 $ 3,915 2022 6,741 2023 6,382 2024 5,828 2025 4,787 Thereafter 12,802 Total $ 40,45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xed Assets, Net (Tables)</t>
        </is>
      </c>
      <c r="B1" s="2" t="inlineStr">
        <is>
          <t>6 Months Ended</t>
        </is>
      </c>
    </row>
    <row r="2">
      <c r="B2" s="2" t="inlineStr">
        <is>
          <t>Jun. 30, 2021</t>
        </is>
      </c>
    </row>
    <row r="3">
      <c r="A3" s="3" t="inlineStr">
        <is>
          <t>Property, Plant and Equipment [Abstract]</t>
        </is>
      </c>
    </row>
    <row r="4">
      <c r="A4" s="4" t="inlineStr">
        <is>
          <t>Summary of components of fixed assets, net</t>
        </is>
      </c>
      <c r="B4" s="4" t="inlineStr">
        <is>
          <t xml:space="preserve">Fixed assets, net consisted of the following (in thousands): June 30, 2021 December 31, 2020 Leasehold improvements, furniture and fixtures, and other fixed assets $ 151,267 $ 126,428 Software, including software development costs 32,019 30,928 Computer and communications equipment 26,693 26,168 Total, cost 209,979 183,524 Accumulated depreciation and amortization (96,631) (87,157) Total, net $ 113,348 $ 96,36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minimum lease payments</t>
        </is>
      </c>
      <c r="B4" s="4" t="inlineStr">
        <is>
          <t xml:space="preserve">Minimum lease payments under these arrangements were as follows (in thousands): June 30, 2021 December 31, 2020 2021 $ 65,749 $ 45,701 2022 80,709 42,072 2023 76,677 40,507 2024 71,082 37,866 2025 66,590 36,520 Thereafter 218,500 126,668 Total lease payments 579,307 329,334 Less: Interest 115,736 81,237 Present value of lease liability $ 463,571 $ 248,09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Other Current Assets and Other Assets (Tables)</t>
        </is>
      </c>
      <c r="B1" s="2" t="inlineStr">
        <is>
          <t>6 Months Ended</t>
        </is>
      </c>
    </row>
    <row r="2">
      <c r="B2" s="2" t="inlineStr">
        <is>
          <t>Jun. 30, 2021</t>
        </is>
      </c>
    </row>
    <row r="3">
      <c r="A3" s="3" t="inlineStr">
        <is>
          <t>Other Assets [Abstract]</t>
        </is>
      </c>
    </row>
    <row r="4">
      <c r="A4" s="4" t="inlineStr">
        <is>
          <t>Summary of other current assets</t>
        </is>
      </c>
      <c r="B4" s="4" t="inlineStr">
        <is>
          <t xml:space="preserve">Other current assets consisted of the following (in thousands): June 30, 2021 December 31, 2020 Derivative assets $ 25,621 $ 32,259 Prepaid expenses 29,471 18,900 Other taxes 18,278 9,204 Rent and other deposits 10,166 1,539 Other 1,439 1,888 Total $ 84,975 $ 63,790 </t>
        </is>
      </c>
    </row>
    <row r="5">
      <c r="A5" s="4" t="inlineStr">
        <is>
          <t>Summary of non current other assets</t>
        </is>
      </c>
      <c r="B5" s="4" t="inlineStr">
        <is>
          <t xml:space="preserve">Other assets consisted of the following (in thousands): June 30, 2021 December 31, 2020 Deferred tax assets $ 99,164 $ 187,526 Equity method investment 88,315 88,315 Debt securities — 12,754 Non-marketable investments 26,446 9,927 Derivative assets — 9,229 Other 25,270 15,171 Total $ 239,195 $ 322,92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ehouse Facilities Collateralized by U.S. Government Sponsored Enterprises (Tables)</t>
        </is>
      </c>
      <c r="B1" s="2" t="inlineStr">
        <is>
          <t>6 Months Ended</t>
        </is>
      </c>
    </row>
    <row r="2">
      <c r="B2" s="2" t="inlineStr">
        <is>
          <t>Jun. 30, 2021</t>
        </is>
      </c>
    </row>
    <row r="3">
      <c r="A3" s="3" t="inlineStr">
        <is>
          <t>Brokers and Dealers [Abstract]</t>
        </is>
      </c>
    </row>
    <row r="4">
      <c r="A4" s="4" t="inlineStr">
        <is>
          <t>Schedule of company lines available and borrowings outstanding</t>
        </is>
      </c>
      <c r="B4" s="4" t="inlineStr">
        <is>
          <t>Newmark had the following lines available and borrowings outstanding (in thousands): Committed Uncommitted Balance at June 30, 2021 Balance at December 31, 2020 Stated Spread to One-Month LIBOR (3) Rate Type Warehouse facility due October 8, 2021 (1) $ 600,000 $ — $ 233,349 $ 358,247 130 bps - 140 bps Variable Warehouse facility due June 15, 2022 (2) 450,000 — 64,041 292,040 130 bps - 140 bps Variable Warehouse facility due June 15, 2022 — 300,000 — — 130 bps Variable Warehouse facility due September 25, 2021 400,000 — 112,780 146,380 130 bps - 140 bps Variable Fannie Mae repurchase agreement, open maturity — 400,000 — 264,535 115 bps Variable Total $ 1,450,000 $ 700,000 $ 410,170 $ 1,061,202 (1) The warehouse line was temporarily increased by $300 million to $900 million for the period December 1, 2020 to February 1, 2021. (2) The warehouse line established a $125 million sublimit line of credit to find potential principal and interest servicing advances on the Company's Fannie Mae portfolio during the forbearance period related to the CARES Act. Advances will have an interest rate of 1-month LIBOR plus 180 bps and 200 bps. There were no outstanding draws outstanding under this sublimit at June 30, 2021. (3) The spread for the Fannie Mae repurchase line is to SOFR. The warehouse lines are to LIBOR.</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ong-Term Debt (Tables)</t>
        </is>
      </c>
      <c r="B1" s="2" t="inlineStr">
        <is>
          <t>6 Months Ended</t>
        </is>
      </c>
    </row>
    <row r="2">
      <c r="B2" s="2" t="inlineStr">
        <is>
          <t>Jun. 30, 2021</t>
        </is>
      </c>
    </row>
    <row r="3">
      <c r="A3" s="3" t="inlineStr">
        <is>
          <t>Debt Disclosure [Abstract]</t>
        </is>
      </c>
    </row>
    <row r="4">
      <c r="A4" s="4" t="inlineStr">
        <is>
          <t>Schedule of long-term debt and long-term debt payable to related parties</t>
        </is>
      </c>
      <c r="B4" s="4" t="inlineStr">
        <is>
          <t xml:space="preserve">Long-term debt consisted of the following (in thousands): June 30, 2021 December 31, 2020 6.125% Senior Notes $ 543,996 $ 542,772 Credit Facility 138,164 137,613 Total $ 682,160 $ 680,385 The carrying amount of the 6.125% Senior Notes was determined as follows (in thousands): June 30, 2021 December 31, 2020 Principal balance $ 550,000 $ 550,000 Less: debt issue cost 3,046 3,688 Less: debt discount 2,958 3,540 Total $ 543,996 $ 542,772 Three Months Ended June 30, Six Months Ended June 30, 2021 2020 2021 2020 Interest expense $ 8,715 $ 8,697 $ 17,426 $ 17,390 Debt issue cost amortization 321 321 642 642 Debt discount amortization 293 275 582 546 Total $ 9,329 $ 9,293 $ 18,650 $ 18,578 Details of the Credit Facility are as follows (in thousands): June 30, 2021 December 31, 2020 Principal balance $ 140,000 $ 140,000 Less: Debt issue cost 1,836 2,387 Total $ 138,164 $ 137,613 Three Months Ended June 30, Six Months Ended June 30, 2021 2020 2021 2020 Interest expense $ 609 $ 2,339 $ 1,191 $ 3,969 Debt issue cost amortization 275 275 550 461 Unused facility fee 206 32 419 141 Total $ 1,090 $ 2,646 $ 2,160 $ 4,57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al Guarantee Liability (Tables)</t>
        </is>
      </c>
      <c r="B1" s="2" t="inlineStr">
        <is>
          <t>6 Months Ended</t>
        </is>
      </c>
    </row>
    <row r="2">
      <c r="B2" s="2" t="inlineStr">
        <is>
          <t>Jun. 30, 2021</t>
        </is>
      </c>
    </row>
    <row r="3">
      <c r="A3" s="3" t="inlineStr">
        <is>
          <t>Guarantees [Abstract]</t>
        </is>
      </c>
    </row>
    <row r="4">
      <c r="A4" s="4" t="inlineStr">
        <is>
          <t>Summary of provisions for risk sharing</t>
        </is>
      </c>
      <c r="B4" s="4" t="inlineStr">
        <is>
          <t xml:space="preserve">The provisions for risk-sharing were included in “Operating, administrative and other” on the accompanying unaudited condensed consolidated statements of operations as follows (in thousands): Balance, January 1, 2020 $ 15 Impact of adopting ASC 326 17,935 Provision for expected credit losses 11,631 Balance, December 31, 2020 29,581 Provision for expected credit losses (6,349) Balance, June 30, 2021 $ 23,232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Consolidated net income</t>
        </is>
      </c>
      <c r="B4" s="6" t="n">
        <v>585191</v>
      </c>
      <c r="C4" s="6" t="n">
        <v>644</v>
      </c>
      <c r="D4" s="6" t="n">
        <v>629769</v>
      </c>
      <c r="E4" s="6" t="n">
        <v>14880</v>
      </c>
    </row>
    <row r="5">
      <c r="A5" s="4" t="inlineStr">
        <is>
          <t>Foreign currency translation adjustments</t>
        </is>
      </c>
      <c r="B5" s="5" t="n">
        <v>420</v>
      </c>
      <c r="C5" s="5" t="n">
        <v>-1327</v>
      </c>
      <c r="D5" s="5" t="n">
        <v>-205</v>
      </c>
      <c r="E5" s="5" t="n">
        <v>-2604</v>
      </c>
    </row>
    <row r="6">
      <c r="A6" s="4" t="inlineStr">
        <is>
          <t>Comprehensive income, net of tax</t>
        </is>
      </c>
      <c r="B6" s="5" t="n">
        <v>585611</v>
      </c>
      <c r="C6" s="5" t="n">
        <v>-683</v>
      </c>
      <c r="D6" s="5" t="n">
        <v>629564</v>
      </c>
      <c r="E6" s="5" t="n">
        <v>12276</v>
      </c>
    </row>
    <row r="7">
      <c r="A7" s="4" t="inlineStr">
        <is>
          <t>Less: Comprehensive income attributable to noncontrolling interests, net of tax</t>
        </is>
      </c>
      <c r="B7" s="5" t="n">
        <v>145447</v>
      </c>
      <c r="C7" s="5" t="n">
        <v>330</v>
      </c>
      <c r="D7" s="5" t="n">
        <v>156920</v>
      </c>
      <c r="E7" s="5" t="n">
        <v>6387</v>
      </c>
    </row>
    <row r="8">
      <c r="A8" s="4" t="inlineStr">
        <is>
          <t>Comprehensive income available to common stockholders</t>
        </is>
      </c>
      <c r="B8" s="6" t="n">
        <v>440164</v>
      </c>
      <c r="C8" s="6" t="n">
        <v>-1013</v>
      </c>
      <c r="D8" s="6" t="n">
        <v>472644</v>
      </c>
      <c r="E8" s="6" t="n">
        <v>588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6 Months Ended</t>
        </is>
      </c>
    </row>
    <row r="2">
      <c r="B2" s="2" t="inlineStr">
        <is>
          <t>Jun. 30, 2021</t>
        </is>
      </c>
    </row>
    <row r="3">
      <c r="A3" s="3" t="inlineStr">
        <is>
          <t>Fair Value Disclosures [Abstract]</t>
        </is>
      </c>
    </row>
    <row r="4">
      <c r="A4" s="4" t="inlineStr">
        <is>
          <t>Summary of fair value hierarchy of financial assets and liabilities under U.S. GAAP guidance</t>
        </is>
      </c>
      <c r="B4" s="4" t="inlineStr">
        <is>
          <t xml:space="preserve">The following table sets forth by level within the fair value hierarchy financial assets and liabilities accounted for at fair value under U.S. GAAP guidance (in thousands): As of June 30, 2021 Level 1 Level 2 Level 3 Total Assets: Marketable securities $ 1,093,887 $ — $ — $ 1,093,887 Loans held for sale, at fair value — 415,991 — 415,991 Rate lock commitments — — 21,374 21,374 Nasdaq Forwards — — — — Forward sale contracts — — 4,026 4,026 Total $ 1,093,887 $ 415,991 $ 25,400 $ 1,535,278 Liabilities: Contingent consideration $ — $ — $ 18,687 $ 18,687 Rate lock commitments — — 3,707 3,707 Forward sale contracts — — 11,331 11,331 Total $ — $ — $ 33,725 $ 33,725 As of December 31, 2020 Level 1 Level 2 Level 3 Total Assets: Marketable securities $ 33,283 $ — $ — $ 33,283 Loans held for sale, at fair value — 1,086,805 — 1,086,805 Debt securities — 12,754 — 12,754 Rate lock commitments — — 21,034 21,034 Nasdaq Forwards — — 12,822 12,822 Forward sale contracts — — 7,632 7,632 Total $ 33,283 $ 1,099,559 $ 41,488 $ 1,174,330 Liabilities: Contingent consideration $ — $ — $ 31,481 $ 31,481 Rate lock commitments — — 2,977 2,977 Forwards sale contracts — — 14,971 14,971 Total $ — $ — $ 49,429 $ 49,429 </t>
        </is>
      </c>
    </row>
    <row r="5">
      <c r="A5" s="4" t="inlineStr">
        <is>
          <t>Schedule of changes in Level 3 RBC forwards, rate lock commitments, forwards and contingent consideration measured at fair value on recurring basis</t>
        </is>
      </c>
      <c r="B5" s="4" t="inlineStr">
        <is>
          <t xml:space="preserve">Changes in Level 3 Nasdaq Forwards, rate lock commitments, forward sale contracts and contingent consideration measured at fair value on recurring basis were as follows (in thousands): As of June 30, 2021 Opening Total realized Issuances Settlements Closing Unrealized Assets: Rate lock commitments $ 21,034 $ 21,374 $ — $ (21,034) $ 21,374 $ 21,374 Forward sale contracts 7,632 4,026 — (7,632) 4,026 4,026 Nasdaq Forwards 12,822 (12,822) — — — — Total $ 41,488 $ 12,578 $ — $ (28,666) $ 25,400 $ 25,400 Opening Total realized Issuances Settlements Closing Unrealized Liabilities: Contingent consideration $ 31,481 $ 556 $ — $ (13,350) $ 18,687 $ 18,687 Rate lock commitments 2,977 3,707 — (2,977) 3,707 3,707 Forward sale contracts 14,971 11,331 — (14,971) 11,331 11,331 Total $ 49,429 $ 15,594 $ — $ (31,298) $ 33,725 $ 33,725 As of December 31, 2020 Opening Total realized Issuances Settlements Closing Unrealized Assets: Rate lock commitments $ 32,035 $ 21,034 $ — $ (32,035) $ 21,034 $ 21,034 Forward sale contracts 14,389 7,632 — (14,389) 7,632 7,632 Nasdaq Forwards 26,502 (13,680) — — 12,822 12,822 Total $ 72,926 $ 14,986 $ — $ (46,424) $ 41,488 $ 41,488 Opening Total realized Issuances Settlements Closing Unrealized Liabilities: Contingent consideration $ 45,172 $ (11,063) $ 2,221 $ (4,849) $ 31,481 $ (408) Rate lock commitments 12,124 2,977 (12,124) 2,977 2,977 Forward sale contracts 13,537 14,971 (13,537) 14,971 14,971 Total $ 70,833 $ 6,885 $ 2,221 $ (30,510) $ 49,429 $ 17,540 </t>
        </is>
      </c>
    </row>
    <row r="6">
      <c r="A6" s="4" t="inlineStr">
        <is>
          <t>Summary of quantitative information about Level 3 fair value measurements</t>
        </is>
      </c>
      <c r="B6" s="4" t="inlineStr">
        <is>
          <t>The following tables present quantitative information about the significant unobservable inputs utilized by Newmark in the fair value measurement of Level 3 assets and liabilities measured at fair value on a recurring basis: June 30, 2021 Level 3 assets and liabilities Assets Liabilities Significant Unobservable Range Weighted Accounts payable, accrued expenses and other liabilities: Contingent consideration $ — $ 18,687 Discount rate 0.3% - 10.4% (1) 9.6% Probability of meeting earnout and contingencies 0%- 99% (1) 73.0% Financial forecast information Derivative assets and liabilities: Nasdaq Forwards $ — $ — Implied volatility N/A N/A Forward sale contracts $ 4,026 $ 11,331 Counterparty credit risk N/A N/A Rate lock commitments $ 21,374 $ 3,707 Counterparty credit risk N/A N/A December 31, 2020 Level 3 assets and liabilities Assets Liabilities Significant Unobservable Range Weighted Accounts payable, accrued expenses and other liabilities: Contingent consideration $ — $ 31,481 Discount rate 0.3% - 10.4% 7.1% Probability of meeting earnout and contingencies 0% - 100% (1) 93.9% Financial forecast information Derivative assets and liabilities: Nasdaq Forwards $ 12,822 $ — Implied volatility 42.4% - 42.6% (2) 42.5% Forward sale contracts $ 7,632 $ 14,971 Counterparty credit risk N/A N/A Rate lock commitments $ 21,034 $ 2,977 Counterparty credit risk N/A N/A (1) Newmark’s estimate of contingent consideration as of June 30, 2021 and December 31, 2020 was based on the acquired business’ projected future financial performance, including revenues. (2) The volatility of Newmark’s Nasdaq Forwards is primarily based on the volatility of the underlying Nasdaq stock price.</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Payable, Accrued Expenses and Other Liabilities (Tables)</t>
        </is>
      </c>
      <c r="B1" s="2" t="inlineStr">
        <is>
          <t>6 Months Ended</t>
        </is>
      </c>
    </row>
    <row r="2">
      <c r="B2" s="2" t="inlineStr">
        <is>
          <t>Jun. 30, 2021</t>
        </is>
      </c>
    </row>
    <row r="3">
      <c r="A3" s="3" t="inlineStr">
        <is>
          <t>Payables and Accruals [Abstract]</t>
        </is>
      </c>
    </row>
    <row r="4">
      <c r="A4" s="4" t="inlineStr">
        <is>
          <t>Summary of current portion of accounts payable, accrued expenses and other liabilities</t>
        </is>
      </c>
      <c r="B4" s="4" t="inlineStr">
        <is>
          <t xml:space="preserve">The accounts payable, accrued expenses and other liabilities consisted of the following (in thousands): June 30, 2021 December 31, 2020 Accounts payable and accrued expenses $ 164,036 $ 97,304 Redeemable preferred partnership units 166,000 — Outside broker payable 48,117 53,504 Payroll taxes payable 198,995 60,696 Corporate taxes payable 69,795 25,666 Derivative liability 15,038 17,948 Right-of-use liabilities 45,159 29,468 Credit enhancement deposit — 25,000 Contingent consideration 8,555 16,962 Total $ 715,695 $ 326,548 </t>
        </is>
      </c>
    </row>
    <row r="5">
      <c r="A5" s="4" t="inlineStr">
        <is>
          <t>Summary of other long-term liabilities</t>
        </is>
      </c>
      <c r="B5" s="4" t="inlineStr">
        <is>
          <t xml:space="preserve">Other long-term liabilities consisted of the following (in thousands): June 30, 2021 December 31, 2020 Accrued compensation $ 88,292 $ 331,288 Payroll taxes payable 105,555 61,564 Financial guarantee liability 23,232 29,581 Deferred rent 19,474 — Contingent consideration 10,132 14,519 Total $ 246,685 $ 436,952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Compensation (Tables)</t>
        </is>
      </c>
      <c r="B1" s="2" t="inlineStr">
        <is>
          <t>6 Months Ended</t>
        </is>
      </c>
    </row>
    <row r="2">
      <c r="B2" s="2" t="inlineStr">
        <is>
          <t>Jun. 30, 2021</t>
        </is>
      </c>
    </row>
    <row r="3">
      <c r="A3" s="3" t="inlineStr">
        <is>
          <t>Share-based Payment Arrangement [Abstract]</t>
        </is>
      </c>
    </row>
    <row r="4">
      <c r="A4" s="4" t="inlineStr">
        <is>
          <t>Schedule of compensation cost for share-based payment arrangements</t>
        </is>
      </c>
      <c r="B4" s="4" t="inlineStr">
        <is>
          <t xml:space="preserve">Newmark incurred compensation expense related to Class A common stock, limited partnership units and RSUs held by Newmark employees as follows (in thousands): Three Months Ended June 30, Six Months Ended June 30, 2021 2020 2021 2020 Issuance of common stock and exchangeability expenses $ 242,324 $ 306 $ 243,542 $ 8,425 Allocations of net income to limited partnership units and FPUs (1) 14,293 983 24,926 1,532 Limited partnership units amortization 6,466 6,011 5,866 7,906 RSU amortization 4,449 3,560 7,447 5,911 Equity-based compensation and allocations of net income to limited partnership units and FPUs $ 267,532 $ 10,860 $ 281,780 $ 23,774 (1) Certain limited partnership units receive quarterly allocations of net income and are generally contingent upon services being provided by the unit holders, including the Preferred Distribution. Three Months Ended June 30, Six Months Ended June 30, 2021 2020 2021 2020 Issuance of common stock and exchangeability expenses $ 241,585 $ 7 $ 248,196 $ 2,481 Three Months Ended June 30, Six Months Ended June 30, 2021 2020 2021 2020 Limited partnership units amortization $ 6,466 $ 6,011 $ 5,866 $ 7,906 Compensation expense related to these limited partnership units held by Newmark employees was as follows (in thousands:): Three Months Ended June 30, Six Months Ended June 30, 2021 2020 2021 2020 Issuance of common stock and exchangeability expenses $ 181,994 $ 299 $ 176,601 $ 5,944 Compensation expense related to Newmark and BGC RSUs are as follows (in thousands): Three Months Ended June 30, Six Months Ended June 30, 2021 2020 2021 2020 RSU amortization $ 4,449 $ 3,560 $ 7,447 $ 5,911 </t>
        </is>
      </c>
    </row>
    <row r="5">
      <c r="A5" s="4" t="inlineStr">
        <is>
          <t>Schedule of activity associated with limited partnership units</t>
        </is>
      </c>
      <c r="B5" s="4" t="inlineStr">
        <is>
          <t xml:space="preserve">A summary of the activity associated with limited partnership units held by Newmark employees is as follows: Newmark Units BGC Units Balance, January 1, 2020 60,800,852 (1) 56,053,701 Issued 12,569,298 1,071,612 Redeemed/exchanged units (6,660,984) (2,657,901) Forfeited units/other (82,981) (45,410) Balance, December 31, 2020 66,626,185 54,422,002 Issued 3,150,687 159,057 Redeemed/exchanged units (55,400,901) (40,868,931) Forfeited units/other (159,249) (848,822) June 30, 2021 14,216,722 12,863,306 Total exchangeable units outstanding (2) : December 31, 2020 9,906,763 24,863,107 June 30, 2021 2,639,129 4,167,701 (1) Includes the pre-IPO Newmark employees share-equivalent limited partnership units in BGC Holdings. (2) The Limited Partnership table above also includes partnership units issued for consideration for acquisitions. As of June 30, 2021, there were 4.7 million partnership units in Newmark Holdings outstanding, of which 1.7 million units were exchangeable, and 7.7 million partnership units in BGC Holdings outstanding, of which 3.5 million were exchangeable. As of December 31, 2020, there were 5.3 million partnership units in Newmark Holdings outstanding, of which 2.0 million units were exchangeable, and 9.1 million partnership units in BGC Holdings outstanding, of which 4.5 million were exchangeable. The Limited Partnership Units table above includes both regular and Preferred Units. The Preferred Units are not entitled to participate in partnership distributions other than with respect to the Preferred Distribution (see Note 2 — “Limited Partnership Interests in BGC Holdings and Newmark Holdings” for further information on Preferred Units). Subsequent to the Spin-Off, there are remaining partners who hold limited partnership interests in Newmark Holdings who are BGC employees, and there are remaining partners who hold limited partnership interests in BGC Holdings who are Newmark employees. These limited partnership interests represent interests that were held prior to the Newmark IPO or were distributed in connection with the Separation. Following the Newmark IPO, employees of Newmark and BGC received limited partnership interests in Newmark Holdings and BGC Holdings, respectively. As a result of the Spin-Off, as the existing limited partnership interests in Newmark Holdings held by BGC employees and the existing limited partnership interests in BGC Holdings held by Newmark employees are exchanged/redeemed, the related capital can be contributed to and from Cantor, respectively. The compensation expenses under GAAP related to the limited partnership interests are based on the company where the partner is employed. Therefore, compensation expenses related to the limited partnership interests of both Newmark and BGC but held by a Newmark employee are recognized by Newmark. However, the Newmark Holdings limited partnership interests held by BGC employees are included in the Newmark share count and the BGC Holdings limited partnership interests held by Newmark employees are included in the BGC share count. A summary of the BGC Holdings and Newmark Holdings limited partnership units held by Newmark employees is as follows: Newmark BGC Regular units 12,633,815 12,679,287 Preferred Units 1,582,907 184,019 Balance, June 30, 2021 14,216,722 12,863,306 </t>
        </is>
      </c>
    </row>
    <row r="6">
      <c r="A6" s="4" t="inlineStr">
        <is>
          <t>Schedule of units redeemed</t>
        </is>
      </c>
      <c r="B6" s="4" t="inlineStr">
        <is>
          <t xml:space="preserve">A summary of units held by Newmark employees redeemed in connection with the issuance of Newmark or BGC Class A common stock (at the current exchange ratio) or granted exchangeability for Newmark or BGC Class A common stock is as follows: Three Months Ended June 30, Six Months Ended June 30, 2021 2020 2021 2020 BGC Units 11,589,383 38,552 11,635,988 187,832 Newmark Units 31,447,414 26,212 32,087,353 168,653 Total 43,036,797 64,764 43,723,341 356,485 </t>
        </is>
      </c>
    </row>
    <row r="7">
      <c r="A7" s="4" t="inlineStr">
        <is>
          <t>Schedule of limited partnership units with a post-termination payout</t>
        </is>
      </c>
      <c r="B7" s="4" t="inlineStr">
        <is>
          <t>Limited partnership units with a post-termination payout held by Newmark employees are as follows (dollars in thousands): June 30, 2021 December 31, 2020 Notional Value (1) $ 92,426 $ 257,771 Estimated fair value of the post-termination payout (2) $ 33,422 $ 68,682 Outstanding limited partnership units in BGC Holdings — 4,873,040 Outstanding limited partnership units in BGC Holdings - unvested — 873,822 Outstanding limited partnership units in Newmark Holdings 9,385,036 20,184,716 Outstanding limited partnership units in Newmark Holdings - unvested 5,190,065 9,778,078 (1) Beginning January 1, 2018, Newmark began granting stand-alone limited partnership units in Newmark Holdings to Newmark employees. (2) Included in “Other long-term liabilities” on the accompanying unaudited condensed consolidated balance sheets. Liability balance also includes $6.8million of post-termination units issued as consideration for acquisition.</t>
        </is>
      </c>
    </row>
    <row r="8">
      <c r="A8" s="4" t="inlineStr">
        <is>
          <t>Schedule of grant of conversion rights</t>
        </is>
      </c>
      <c r="B8" s="4" t="inlineStr">
        <is>
          <t>The grant of conversion rights to Newmark employees are as follows (in thousands): June 30, 2021 December 31, 2020 Notional Value $ 262,306 $ 218,520 Estimated fair value of limited partnership units (1) $ 261,386 $ 208,029 (1) Included in “Other long-term liabilities” on the accompanying unaudited condensed consolidated balance sheets.</t>
        </is>
      </c>
    </row>
    <row r="9">
      <c r="A9" s="4" t="inlineStr">
        <is>
          <t>Schedule of activity associated with restricted stock units</t>
        </is>
      </c>
      <c r="B9" s="4" t="inlineStr">
        <is>
          <t>A summary of the activity associated with Newmark and BGC RSUs held by Newmark employees is as follows (fair value amount in thousands): Newmark RSUs (1) BGC RSUs (2) Restricted Weighted- Fair Weighted- Restricted Weighted- Fair Weighted- Balance, January 1, 2020 4,683,571 $ 7.55 $ 35,361 5.69 46,807 $ 9.97 $ 467 0.25 Granted 7,337,460 7.96 58,415 7,912 3.69 29 Settled units (delivered shares) (1,151,507) 8.29 (9,549) (45,544) 9.95 (453) Forfeited units (222,727) 7.78 (1,733) (1,162) 10.64 (12) Balance, December 31, 2020 10,646,797 $ 7.75 $ 82,494 5.69 8,013 $ 3.80 $ 31 2.17 Granted 2,131,653 8.70 18,549 — — — Settled units (delivered shares) (1,506,037) 7.69 (11,584) (2,638) 3.69 (10) Forfeited units (245,114) 5.92 (1,451) — — — Balance, June 30, 2021 11,027,299 $ 7.98 $ 88,008 5.46 5,375 $ 3.85 $ 21 1.66 (1) Beginning January 1, 2018, Newmark began granting stand-alone Newmark RSUs to Newmark employees with the awards vesting ratably over the two (2) RSUs granted to these individuals generally vest over a two</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O67"/>
  <sheetViews>
    <sheetView workbookViewId="0">
      <selection activeCell="A1" sqref="A1"/>
    </sheetView>
  </sheetViews>
  <sheetFormatPr baseColWidth="8" defaultRowHeight="15"/>
  <cols>
    <col width="79" customWidth="1" min="1" max="1"/>
    <col width="27" customWidth="1" min="2" max="2"/>
    <col width="27" customWidth="1" min="3" max="3"/>
    <col width="27" customWidth="1" min="4" max="4"/>
    <col width="27" customWidth="1" min="5" max="5"/>
    <col width="27" customWidth="1" min="6" max="6"/>
    <col width="34" customWidth="1" min="7" max="7"/>
    <col width="27" customWidth="1" min="8" max="8"/>
    <col width="37" customWidth="1" min="9" max="9"/>
    <col width="21" customWidth="1" min="10" max="10"/>
    <col width="24" customWidth="1" min="11" max="11"/>
    <col width="21" customWidth="1" min="12" max="12"/>
    <col width="21" customWidth="1" min="13" max="13"/>
    <col width="21" customWidth="1" min="14" max="14"/>
    <col width="21" customWidth="1" min="15" max="15"/>
  </cols>
  <sheetData>
    <row r="1">
      <c r="A1" s="1" t="inlineStr">
        <is>
          <t>Organization and Basis of Presentation (Details)</t>
        </is>
      </c>
      <c r="B1" s="2" t="inlineStr">
        <is>
          <t>Jul. 02, 2021USD ($)shares</t>
        </is>
      </c>
      <c r="C1" s="2" t="inlineStr">
        <is>
          <t>Jun. 28, 2021USD ($)shares</t>
        </is>
      </c>
      <c r="D1" s="2" t="inlineStr">
        <is>
          <t>Jun. 25, 2021USD ($)shares</t>
        </is>
      </c>
      <c r="E1" s="2" t="inlineStr">
        <is>
          <t>Nov. 30, 2020USD ($)shares</t>
        </is>
      </c>
      <c r="F1" s="2" t="inlineStr">
        <is>
          <t>Dec. 02, 2019USD ($)shares</t>
        </is>
      </c>
      <c r="G1" s="2" t="inlineStr">
        <is>
          <t>Sep. 26, 2018USD ($)trancheshares</t>
        </is>
      </c>
      <c r="H1" s="2" t="inlineStr">
        <is>
          <t>Jun. 28, 2013USD ($)shares</t>
        </is>
      </c>
      <c r="I1" s="2" t="inlineStr">
        <is>
          <t>Jun. 30, 2021USD ($)$ / sharesshares</t>
        </is>
      </c>
      <c r="J1" s="2" t="inlineStr">
        <is>
          <t>Dec. 31, 2018USD ($)</t>
        </is>
      </c>
      <c r="K1" s="2" t="inlineStr">
        <is>
          <t>Jul. 01, 2021$ / shares</t>
        </is>
      </c>
      <c r="L1" s="2" t="inlineStr">
        <is>
          <t>Dec. 31, 2020USD ($)</t>
        </is>
      </c>
      <c r="M1" s="2" t="inlineStr">
        <is>
          <t>Dec. 31, 2019USD ($)</t>
        </is>
      </c>
      <c r="N1" s="2" t="inlineStr">
        <is>
          <t>Nov. 30, 2019USD ($)</t>
        </is>
      </c>
      <c r="O1" s="2" t="inlineStr">
        <is>
          <t>Jun. 18, 2018USD ($)</t>
        </is>
      </c>
    </row>
    <row r="2">
      <c r="A2" s="3" t="inlineStr">
        <is>
          <t>Description Of Business</t>
        </is>
      </c>
    </row>
    <row r="3">
      <c r="A3" s="4" t="inlineStr">
        <is>
          <t>Shares settled (in shares) | shares</t>
        </is>
      </c>
      <c r="E3" s="5" t="n">
        <v>741505</v>
      </c>
      <c r="F3" s="5" t="n">
        <v>898685</v>
      </c>
      <c r="I3" s="5" t="n">
        <v>944329</v>
      </c>
    </row>
    <row r="4">
      <c r="A4" s="4" t="inlineStr">
        <is>
          <t>Investment owned shares settled fair value</t>
        </is>
      </c>
      <c r="E4" s="6" t="n">
        <v>93500000</v>
      </c>
      <c r="F4" s="6" t="n">
        <v>93500000</v>
      </c>
      <c r="I4" s="6" t="n">
        <v>166000000</v>
      </c>
    </row>
    <row r="5">
      <c r="A5" s="4" t="inlineStr">
        <is>
          <t>Shares owned (in shares) | shares</t>
        </is>
      </c>
      <c r="E5" s="5" t="n">
        <v>250742</v>
      </c>
      <c r="F5" s="5" t="n">
        <v>93562</v>
      </c>
      <c r="I5" s="5" t="n">
        <v>5278011</v>
      </c>
    </row>
    <row r="6">
      <c r="A6" s="4" t="inlineStr">
        <is>
          <t>Marketable securities</t>
        </is>
      </c>
      <c r="I6" s="6" t="n">
        <v>1093887000</v>
      </c>
      <c r="L6" s="6" t="n">
        <v>33283000</v>
      </c>
    </row>
    <row r="7">
      <c r="A7" s="4" t="inlineStr">
        <is>
          <t>Assets</t>
        </is>
      </c>
      <c r="I7" s="5" t="n">
        <v>4634095000</v>
      </c>
      <c r="L7" s="5" t="n">
        <v>3982450000</v>
      </c>
    </row>
    <row r="8">
      <c r="A8" s="4" t="inlineStr">
        <is>
          <t>Total liabilities</t>
        </is>
      </c>
      <c r="I8" s="5" t="n">
        <v>3042468000</v>
      </c>
      <c r="L8" s="5" t="n">
        <v>3041258000</v>
      </c>
    </row>
    <row r="9">
      <c r="A9" s="4" t="inlineStr">
        <is>
          <t>Retained earnings</t>
        </is>
      </c>
      <c r="I9" s="6" t="n">
        <v>805720000</v>
      </c>
      <c r="L9" s="5" t="n">
        <v>342764000</v>
      </c>
    </row>
    <row r="10">
      <c r="A10" s="4" t="inlineStr">
        <is>
          <t>2021 Equity Event</t>
        </is>
      </c>
    </row>
    <row r="11">
      <c r="A11" s="3" t="inlineStr">
        <is>
          <t>Description Of Business</t>
        </is>
      </c>
    </row>
    <row r="12">
      <c r="A12" s="4" t="inlineStr">
        <is>
          <t>Compensation expense</t>
        </is>
      </c>
      <c r="C12" s="6" t="n">
        <v>428600000</v>
      </c>
    </row>
    <row r="13">
      <c r="A13" s="4" t="inlineStr">
        <is>
          <t>Deferred tax asset, net of allowance</t>
        </is>
      </c>
      <c r="C13" s="5" t="n">
        <v>101000000</v>
      </c>
    </row>
    <row r="14">
      <c r="A14" s="4" t="inlineStr">
        <is>
          <t>Settlement share price (usd per share) | $ / shares</t>
        </is>
      </c>
      <c r="I14" s="7" t="n">
        <v>12.5</v>
      </c>
    </row>
    <row r="15">
      <c r="A15" s="4" t="inlineStr">
        <is>
          <t>Common Class A | 2021 Equity Event</t>
        </is>
      </c>
    </row>
    <row r="16">
      <c r="A16" s="3" t="inlineStr">
        <is>
          <t>Description Of Business</t>
        </is>
      </c>
    </row>
    <row r="17">
      <c r="A17" s="4" t="inlineStr">
        <is>
          <t>Limited partnership units conversion ratio</t>
        </is>
      </c>
      <c r="C17" s="9" t="n">
        <v>0.9403</v>
      </c>
    </row>
    <row r="18">
      <c r="A18" s="4" t="inlineStr">
        <is>
          <t>Subsequent Event | 2021 Equity Event</t>
        </is>
      </c>
    </row>
    <row r="19">
      <c r="A19" s="3" t="inlineStr">
        <is>
          <t>Description Of Business</t>
        </is>
      </c>
    </row>
    <row r="20">
      <c r="A20" s="4" t="inlineStr">
        <is>
          <t>Settlement share price (usd per share) | $ / shares</t>
        </is>
      </c>
      <c r="K20" s="7" t="n">
        <v>13.01</v>
      </c>
    </row>
    <row r="21">
      <c r="A21" s="4" t="inlineStr">
        <is>
          <t>Common Stock | Nasdaq</t>
        </is>
      </c>
    </row>
    <row r="22">
      <c r="A22" s="3" t="inlineStr">
        <is>
          <t>Description Of Business</t>
        </is>
      </c>
    </row>
    <row r="23">
      <c r="A23" s="4" t="inlineStr">
        <is>
          <t>Fair value of equity security</t>
        </is>
      </c>
      <c r="D23" s="6" t="n">
        <v>1093900000</v>
      </c>
      <c r="I23" s="6" t="n">
        <v>1093900000</v>
      </c>
      <c r="L23" s="6" t="n">
        <v>33300000</v>
      </c>
    </row>
    <row r="24">
      <c r="A24" s="4" t="inlineStr">
        <is>
          <t>Cumulative Effect, Period of Adoption, Adjustment</t>
        </is>
      </c>
    </row>
    <row r="25">
      <c r="A25" s="3" t="inlineStr">
        <is>
          <t>Description Of Business</t>
        </is>
      </c>
    </row>
    <row r="26">
      <c r="A26" s="4" t="inlineStr">
        <is>
          <t>Assets</t>
        </is>
      </c>
      <c r="M26" s="6" t="n">
        <v>-8000000</v>
      </c>
    </row>
    <row r="27">
      <c r="A27" s="4" t="inlineStr">
        <is>
          <t>Total liabilities</t>
        </is>
      </c>
      <c r="M27" s="5" t="n">
        <v>17900000</v>
      </c>
    </row>
    <row r="28">
      <c r="A28" s="4" t="inlineStr">
        <is>
          <t>Retained earnings</t>
        </is>
      </c>
      <c r="M28" s="6" t="n">
        <v>-25900000</v>
      </c>
    </row>
    <row r="29">
      <c r="A29" s="4" t="inlineStr">
        <is>
          <t>Nasdaq Earn-Out | Common Stock</t>
        </is>
      </c>
    </row>
    <row r="30">
      <c r="A30" s="3" t="inlineStr">
        <is>
          <t>Description Of Business</t>
        </is>
      </c>
    </row>
    <row r="31">
      <c r="A31" s="4" t="inlineStr">
        <is>
          <t>Shares settled (in shares) | shares</t>
        </is>
      </c>
      <c r="D31" s="5" t="n">
        <v>6222340</v>
      </c>
    </row>
    <row r="32">
      <c r="A32" s="4" t="inlineStr">
        <is>
          <t>Fair value of equity security</t>
        </is>
      </c>
      <c r="E32" s="6" t="n">
        <v>121900000</v>
      </c>
    </row>
    <row r="33">
      <c r="A33" s="4" t="inlineStr">
        <is>
          <t>Marketable securities</t>
        </is>
      </c>
      <c r="N33" s="6" t="n">
        <v>98600000</v>
      </c>
    </row>
    <row r="34">
      <c r="A34" s="4" t="inlineStr">
        <is>
          <t>Nasdaq Earn-Out | Common Stock | Subsequent Event</t>
        </is>
      </c>
    </row>
    <row r="35">
      <c r="A35" s="3" t="inlineStr">
        <is>
          <t>Description Of Business</t>
        </is>
      </c>
    </row>
    <row r="36">
      <c r="A36" s="4" t="inlineStr">
        <is>
          <t>Shares settled (in shares) | shares</t>
        </is>
      </c>
      <c r="B36" s="5" t="n">
        <v>944329</v>
      </c>
    </row>
    <row r="37">
      <c r="A37" s="4" t="inlineStr">
        <is>
          <t>Fair value of equity security</t>
        </is>
      </c>
      <c r="B37" s="6" t="n">
        <v>166000000</v>
      </c>
    </row>
    <row r="38">
      <c r="A38" s="4" t="inlineStr">
        <is>
          <t>Nasdaq Omx</t>
        </is>
      </c>
    </row>
    <row r="39">
      <c r="A39" s="3" t="inlineStr">
        <is>
          <t>Description Of Business</t>
        </is>
      </c>
    </row>
    <row r="40">
      <c r="A40" s="4" t="inlineStr">
        <is>
          <t>Purchase consideration paid in cash</t>
        </is>
      </c>
      <c r="H40" s="6" t="n">
        <v>750000000</v>
      </c>
    </row>
    <row r="41">
      <c r="A41" s="4" t="inlineStr">
        <is>
          <t>Period for expected payment under Common stock transaction (years)</t>
        </is>
      </c>
      <c r="H41" s="4" t="inlineStr">
        <is>
          <t>15 years</t>
        </is>
      </c>
    </row>
    <row r="42">
      <c r="A42" s="4" t="inlineStr">
        <is>
          <t>Nasdaq Omx | Maximum</t>
        </is>
      </c>
    </row>
    <row r="43">
      <c r="A43" s="3" t="inlineStr">
        <is>
          <t>Description Of Business</t>
        </is>
      </c>
    </row>
    <row r="44">
      <c r="A44" s="4" t="inlineStr">
        <is>
          <t>Shares received from transaction (in shares) | shares</t>
        </is>
      </c>
      <c r="G44" s="5" t="n">
        <v>992247</v>
      </c>
    </row>
    <row r="45">
      <c r="A45" s="4" t="inlineStr">
        <is>
          <t>BGC Partners Inc | Nasdaq Omx | Maximum</t>
        </is>
      </c>
    </row>
    <row r="46">
      <c r="A46" s="3" t="inlineStr">
        <is>
          <t>Description Of Business</t>
        </is>
      </c>
    </row>
    <row r="47">
      <c r="A47" s="4" t="inlineStr">
        <is>
          <t>Expected payment of shares under common stock transaction (in shares) | shares</t>
        </is>
      </c>
      <c r="H47" s="5" t="n">
        <v>14883705</v>
      </c>
    </row>
    <row r="48">
      <c r="A48" s="4" t="inlineStr">
        <is>
          <t>BGC Partners Inc | Nasdaq Omx | Minimum</t>
        </is>
      </c>
    </row>
    <row r="49">
      <c r="A49" s="3" t="inlineStr">
        <is>
          <t>Description Of Business</t>
        </is>
      </c>
    </row>
    <row r="50">
      <c r="A50" s="4" t="inlineStr">
        <is>
          <t>Gross revenue on expected payment per year under common stock transaction</t>
        </is>
      </c>
      <c r="H50" s="6" t="n">
        <v>25000000</v>
      </c>
    </row>
    <row r="51">
      <c r="A51" s="4" t="inlineStr">
        <is>
          <t>Newmark OpCo | RBC</t>
        </is>
      </c>
    </row>
    <row r="52">
      <c r="A52" s="3" t="inlineStr">
        <is>
          <t>Description Of Business</t>
        </is>
      </c>
    </row>
    <row r="53">
      <c r="A53" s="4" t="inlineStr">
        <is>
          <t>Exchangeable preferred limited partnership units issued (in shares)</t>
        </is>
      </c>
      <c r="G53" s="6" t="n">
        <v>150000000</v>
      </c>
      <c r="O53" s="6" t="n">
        <v>175000000</v>
      </c>
    </row>
    <row r="54">
      <c r="A54" s="4" t="inlineStr">
        <is>
          <t>Proceeds from issuance of EPUs</t>
        </is>
      </c>
      <c r="J54" s="6" t="n">
        <v>266100000</v>
      </c>
    </row>
    <row r="55">
      <c r="A55" s="4" t="inlineStr">
        <is>
          <t>Exchangeable preferred limited partnership units, number of tranches | tranche</t>
        </is>
      </c>
      <c r="G55" s="5" t="n">
        <v>4</v>
      </c>
    </row>
    <row r="56">
      <c r="A56" s="4" t="inlineStr">
        <is>
          <t>Newmark Holdings, L.P. | Limited Partnership Units | Employees</t>
        </is>
      </c>
    </row>
    <row r="57">
      <c r="A57" s="3" t="inlineStr">
        <is>
          <t>Description Of Business</t>
        </is>
      </c>
    </row>
    <row r="58">
      <c r="A58" s="4" t="inlineStr">
        <is>
          <t>Shares redeemed or exchanged (shares) | shares</t>
        </is>
      </c>
      <c r="C58" s="5" t="n">
        <v>8300000</v>
      </c>
    </row>
    <row r="59">
      <c r="A59" s="4" t="inlineStr">
        <is>
          <t>Newmark Holdings, L.P. | Limited Partnership Units | Independent Contractors</t>
        </is>
      </c>
    </row>
    <row r="60">
      <c r="A60" s="3" t="inlineStr">
        <is>
          <t>Description Of Business</t>
        </is>
      </c>
    </row>
    <row r="61">
      <c r="A61" s="4" t="inlineStr">
        <is>
          <t>Shares redeemed or exchanged (shares) | shares</t>
        </is>
      </c>
      <c r="C61" s="5" t="n">
        <v>23200000</v>
      </c>
    </row>
    <row r="62">
      <c r="A62" s="4" t="inlineStr">
        <is>
          <t>BGC Holdings, L.P. | Limited Partnership Units | Employees</t>
        </is>
      </c>
    </row>
    <row r="63">
      <c r="A63" s="3" t="inlineStr">
        <is>
          <t>Description Of Business</t>
        </is>
      </c>
    </row>
    <row r="64">
      <c r="A64" s="4" t="inlineStr">
        <is>
          <t>Shares redeemed or exchanged (shares) | shares</t>
        </is>
      </c>
      <c r="C64" s="5" t="n">
        <v>8000000</v>
      </c>
    </row>
    <row r="65">
      <c r="A65" s="4" t="inlineStr">
        <is>
          <t>BGC Holdings, L.P. | Limited Partnership Units | Independent Contractors</t>
        </is>
      </c>
    </row>
    <row r="66">
      <c r="A66" s="3" t="inlineStr">
        <is>
          <t>Description Of Business</t>
        </is>
      </c>
    </row>
    <row r="67">
      <c r="A67" s="4" t="inlineStr">
        <is>
          <t>Shares redeemed or exchanged (shares) | shares</t>
        </is>
      </c>
      <c r="C67" s="5" t="n">
        <v>174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27" customWidth="1" min="6" max="6"/>
    <col width="16" customWidth="1" min="7" max="7"/>
    <col width="14" customWidth="1" min="8" max="8"/>
  </cols>
  <sheetData>
    <row r="1">
      <c r="A1" s="1" t="inlineStr">
        <is>
          <t>Limited Partnership Interests in Newmark Holdings and BGC Holdings (Details)</t>
        </is>
      </c>
      <c r="B1" s="2" t="inlineStr">
        <is>
          <t>3 Months Ended</t>
        </is>
      </c>
      <c r="F1" s="2" t="inlineStr">
        <is>
          <t>6 Months Ended</t>
        </is>
      </c>
      <c r="G1" s="2" t="inlineStr">
        <is>
          <t>12 Months Ended</t>
        </is>
      </c>
    </row>
    <row r="2">
      <c r="B2" s="2" t="inlineStr">
        <is>
          <t>Dec. 31, 2019</t>
        </is>
      </c>
      <c r="C2" s="2" t="inlineStr">
        <is>
          <t>Sep. 30, 2019</t>
        </is>
      </c>
      <c r="D2" s="2" t="inlineStr">
        <is>
          <t>Jun. 30, 2019</t>
        </is>
      </c>
      <c r="E2" s="2" t="inlineStr">
        <is>
          <t>Mar. 31, 2019</t>
        </is>
      </c>
      <c r="F2" s="2" t="inlineStr">
        <is>
          <t>Jun. 30, 2021trancheshares</t>
        </is>
      </c>
      <c r="G2" s="2" t="inlineStr">
        <is>
          <t>Dec. 31, 2019</t>
        </is>
      </c>
      <c r="H2" s="2" t="inlineStr">
        <is>
          <t>Dec. 13, 2017</t>
        </is>
      </c>
    </row>
    <row r="3">
      <c r="A3" s="3" t="inlineStr">
        <is>
          <t>Related Party Transaction</t>
        </is>
      </c>
    </row>
    <row r="4">
      <c r="A4" s="4" t="inlineStr">
        <is>
          <t>Payout period for post-termination awards</t>
        </is>
      </c>
      <c r="F4" s="4" t="inlineStr">
        <is>
          <t>4 years</t>
        </is>
      </c>
    </row>
    <row r="5">
      <c r="A5" s="4" t="inlineStr">
        <is>
          <t>Percentage to preferred units (in percentage)</t>
        </is>
      </c>
      <c r="B5" s="4" t="inlineStr">
        <is>
          <t>0.6875%</t>
        </is>
      </c>
      <c r="C5" s="4" t="inlineStr">
        <is>
          <t>0.6875%</t>
        </is>
      </c>
      <c r="D5" s="4" t="inlineStr">
        <is>
          <t>0.6875%</t>
        </is>
      </c>
      <c r="E5" s="4" t="inlineStr">
        <is>
          <t>0.6875%</t>
        </is>
      </c>
      <c r="G5" s="4" t="inlineStr">
        <is>
          <t>2.75%</t>
        </is>
      </c>
    </row>
    <row r="6">
      <c r="A6" s="4" t="inlineStr">
        <is>
          <t>Non Distribution Earning Units</t>
        </is>
      </c>
    </row>
    <row r="7">
      <c r="A7" s="3" t="inlineStr">
        <is>
          <t>Related Party Transaction</t>
        </is>
      </c>
    </row>
    <row r="8">
      <c r="A8" s="4" t="inlineStr">
        <is>
          <t>Award vesting period (in years)</t>
        </is>
      </c>
      <c r="F8" s="4" t="inlineStr">
        <is>
          <t>4 years</t>
        </is>
      </c>
    </row>
    <row r="9">
      <c r="A9" s="4" t="inlineStr">
        <is>
          <t>Common Class A</t>
        </is>
      </c>
    </row>
    <row r="10">
      <c r="A10" s="3" t="inlineStr">
        <is>
          <t>Related Party Transaction</t>
        </is>
      </c>
    </row>
    <row r="11">
      <c r="A11" s="4" t="inlineStr">
        <is>
          <t>Limited partnership units exchange ratio (in percentage)</t>
        </is>
      </c>
      <c r="H11" s="5" t="n">
        <v>1</v>
      </c>
    </row>
    <row r="12">
      <c r="A12" s="4" t="inlineStr">
        <is>
          <t>Common Class B | Cantor</t>
        </is>
      </c>
    </row>
    <row r="13">
      <c r="A13" s="3" t="inlineStr">
        <is>
          <t>Related Party Transaction</t>
        </is>
      </c>
    </row>
    <row r="14">
      <c r="A14" s="4" t="inlineStr">
        <is>
          <t>Exchangeable partnership units (in shares)</t>
        </is>
      </c>
      <c r="F14" s="5" t="n">
        <v>23700000</v>
      </c>
    </row>
    <row r="15">
      <c r="A15" s="4" t="inlineStr">
        <is>
          <t>Share converted (in shares)</t>
        </is>
      </c>
      <c r="F15" s="5" t="n">
        <v>1</v>
      </c>
    </row>
    <row r="16">
      <c r="A16" s="4" t="inlineStr">
        <is>
          <t>Newmark OpCo | RBC</t>
        </is>
      </c>
    </row>
    <row r="17">
      <c r="A17" s="3" t="inlineStr">
        <is>
          <t>Related Party Transaction</t>
        </is>
      </c>
    </row>
    <row r="18">
      <c r="A18" s="4" t="inlineStr">
        <is>
          <t>Exchangeable preferred limited partnership units, number of tranches | tranche</t>
        </is>
      </c>
      <c r="F18" s="5" t="n">
        <v>4</v>
      </c>
    </row>
    <row r="19">
      <c r="A19" s="4" t="inlineStr">
        <is>
          <t>NEWMARK Group Inc Parent | Common Class A</t>
        </is>
      </c>
    </row>
    <row r="20">
      <c r="A20" s="3" t="inlineStr">
        <is>
          <t>Related Party Transaction</t>
        </is>
      </c>
    </row>
    <row r="21">
      <c r="A21" s="4" t="inlineStr">
        <is>
          <t>Limited partnership units exchange ratio (in percentage)</t>
        </is>
      </c>
      <c r="F21" s="10" t="n">
        <v>0.9403</v>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ummary of Significant Accounting Policies - Additional Information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Jan. 01, 2020</t>
        </is>
      </c>
      <c r="H2" s="2" t="inlineStr">
        <is>
          <t>Dec. 31, 2019</t>
        </is>
      </c>
    </row>
    <row r="3">
      <c r="A3" s="3" t="inlineStr">
        <is>
          <t>New Accounting Pronouncements or Change in Accounting Principle</t>
        </is>
      </c>
    </row>
    <row r="4">
      <c r="A4" s="4" t="inlineStr">
        <is>
          <t>Guaranty liabilities</t>
        </is>
      </c>
      <c r="B4" s="6" t="n">
        <v>23232</v>
      </c>
      <c r="D4" s="6" t="n">
        <v>23232</v>
      </c>
      <c r="F4" s="6" t="n">
        <v>29581</v>
      </c>
      <c r="H4" s="6" t="n">
        <v>15</v>
      </c>
    </row>
    <row r="5">
      <c r="A5" s="4" t="inlineStr">
        <is>
          <t>Provision for expected credit losses</t>
        </is>
      </c>
      <c r="B5" s="5" t="n">
        <v>-4700</v>
      </c>
      <c r="C5" s="6" t="n">
        <v>200</v>
      </c>
      <c r="D5" s="5" t="n">
        <v>-6349</v>
      </c>
      <c r="E5" s="6" t="n">
        <v>32600</v>
      </c>
      <c r="F5" s="5" t="n">
        <v>11631</v>
      </c>
    </row>
    <row r="6">
      <c r="A6" s="4" t="inlineStr">
        <is>
          <t>Total stockholders’ equity</t>
        </is>
      </c>
      <c r="B6" s="5" t="n">
        <v>1225221</v>
      </c>
      <c r="D6" s="5" t="n">
        <v>1225221</v>
      </c>
      <c r="F6" s="5" t="n">
        <v>655049</v>
      </c>
    </row>
    <row r="7">
      <c r="A7" s="4" t="inlineStr">
        <is>
          <t>Cumulative Effect, Period of Adoption, Adjustment</t>
        </is>
      </c>
    </row>
    <row r="8">
      <c r="A8" s="3" t="inlineStr">
        <is>
          <t>New Accounting Pronouncements or Change in Accounting Principle</t>
        </is>
      </c>
    </row>
    <row r="9">
      <c r="A9" s="4" t="inlineStr">
        <is>
          <t>Guaranty liabilities</t>
        </is>
      </c>
      <c r="G9" s="6" t="n">
        <v>17900</v>
      </c>
      <c r="H9" s="5" t="n">
        <v>17935</v>
      </c>
    </row>
    <row r="10">
      <c r="A10" s="4" t="inlineStr">
        <is>
          <t>Accounts Receivable</t>
        </is>
      </c>
    </row>
    <row r="11">
      <c r="A11" s="3" t="inlineStr">
        <is>
          <t>New Accounting Pronouncements or Change in Accounting Principle</t>
        </is>
      </c>
    </row>
    <row r="12">
      <c r="A12" s="4" t="inlineStr">
        <is>
          <t>Allowance for doubtful accounts</t>
        </is>
      </c>
      <c r="B12" s="6" t="n">
        <v>15800</v>
      </c>
      <c r="D12" s="6" t="n">
        <v>15800</v>
      </c>
      <c r="F12" s="5" t="n">
        <v>13400</v>
      </c>
    </row>
    <row r="13">
      <c r="A13" s="4" t="inlineStr">
        <is>
          <t>Accounts Receivable | Cumulative Effect, Period of Adoption, Adjustment</t>
        </is>
      </c>
    </row>
    <row r="14">
      <c r="A14" s="3" t="inlineStr">
        <is>
          <t>New Accounting Pronouncements or Change in Accounting Principle</t>
        </is>
      </c>
    </row>
    <row r="15">
      <c r="A15" s="4" t="inlineStr">
        <is>
          <t>Increase in reserve</t>
        </is>
      </c>
      <c r="F15" s="5" t="n">
        <v>4200</v>
      </c>
    </row>
    <row r="16">
      <c r="A16" s="4" t="inlineStr">
        <is>
          <t>Loans Receivable</t>
        </is>
      </c>
    </row>
    <row r="17">
      <c r="A17" s="3" t="inlineStr">
        <is>
          <t>New Accounting Pronouncements or Change in Accounting Principle</t>
        </is>
      </c>
    </row>
    <row r="18">
      <c r="A18" s="4" t="inlineStr">
        <is>
          <t>Allowance for credit loss</t>
        </is>
      </c>
      <c r="F18" s="6" t="n">
        <v>3700</v>
      </c>
    </row>
    <row r="19">
      <c r="A19" s="4" t="inlineStr">
        <is>
          <t>Loans Receivable | Cumulative Effect, Period of Adoption, Adjustment</t>
        </is>
      </c>
    </row>
    <row r="20">
      <c r="A20" s="3" t="inlineStr">
        <is>
          <t>New Accounting Pronouncements or Change in Accounting Principle</t>
        </is>
      </c>
    </row>
    <row r="21">
      <c r="A21" s="4" t="inlineStr">
        <is>
          <t>Total stockholders’ equity</t>
        </is>
      </c>
      <c r="H21" s="6" t="n">
        <v>37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from External Customer</t>
        </is>
      </c>
    </row>
    <row r="4">
      <c r="A4" s="4" t="inlineStr">
        <is>
          <t>Revenues</t>
        </is>
      </c>
      <c r="B4" s="6" t="n">
        <v>629871</v>
      </c>
      <c r="C4" s="6" t="n">
        <v>383718</v>
      </c>
      <c r="D4" s="6" t="n">
        <v>1133851</v>
      </c>
      <c r="E4" s="6" t="n">
        <v>867647</v>
      </c>
    </row>
    <row r="5">
      <c r="A5" s="4" t="inlineStr">
        <is>
          <t>Leasing and other commissions</t>
        </is>
      </c>
    </row>
    <row r="6">
      <c r="A6" s="3" t="inlineStr">
        <is>
          <t>Revenue from External Customer</t>
        </is>
      </c>
    </row>
    <row r="7">
      <c r="A7" s="4" t="inlineStr">
        <is>
          <t>Revenues</t>
        </is>
      </c>
      <c r="B7" s="5" t="n">
        <v>184346</v>
      </c>
      <c r="C7" s="5" t="n">
        <v>120079</v>
      </c>
      <c r="D7" s="5" t="n">
        <v>331779</v>
      </c>
      <c r="E7" s="5" t="n">
        <v>260517</v>
      </c>
    </row>
    <row r="8">
      <c r="A8" s="4" t="inlineStr">
        <is>
          <t>Capital markets commissions</t>
        </is>
      </c>
    </row>
    <row r="9">
      <c r="A9" s="3" t="inlineStr">
        <is>
          <t>Revenue from External Customer</t>
        </is>
      </c>
    </row>
    <row r="10">
      <c r="A10" s="4" t="inlineStr">
        <is>
          <t>Revenues</t>
        </is>
      </c>
      <c r="B10" s="5" t="n">
        <v>184756</v>
      </c>
      <c r="C10" s="5" t="n">
        <v>52959</v>
      </c>
      <c r="D10" s="5" t="n">
        <v>306159</v>
      </c>
      <c r="E10" s="5" t="n">
        <v>180882</v>
      </c>
    </row>
    <row r="11">
      <c r="A11" s="4" t="inlineStr">
        <is>
          <t>Gains from mortgage banking activities/originations, net</t>
        </is>
      </c>
    </row>
    <row r="12">
      <c r="A12" s="3" t="inlineStr">
        <is>
          <t>Revenue from External Customer</t>
        </is>
      </c>
    </row>
    <row r="13">
      <c r="A13" s="4" t="inlineStr">
        <is>
          <t>Revenues</t>
        </is>
      </c>
      <c r="B13" s="5" t="n">
        <v>41260</v>
      </c>
      <c r="C13" s="5" t="n">
        <v>69071</v>
      </c>
      <c r="D13" s="5" t="n">
        <v>88653</v>
      </c>
      <c r="E13" s="5" t="n">
        <v>119494</v>
      </c>
    </row>
    <row r="14">
      <c r="A14" s="4" t="inlineStr">
        <is>
          <t>Management services, servicing fees and other</t>
        </is>
      </c>
    </row>
    <row r="15">
      <c r="A15" s="3" t="inlineStr">
        <is>
          <t>Revenue from External Customer</t>
        </is>
      </c>
    </row>
    <row r="16">
      <c r="A16" s="4" t="inlineStr">
        <is>
          <t>Revenues</t>
        </is>
      </c>
      <c r="B16" s="6" t="n">
        <v>219509</v>
      </c>
      <c r="C16" s="6" t="n">
        <v>141609</v>
      </c>
      <c r="D16" s="6" t="n">
        <v>407260</v>
      </c>
      <c r="E16" s="6" t="n">
        <v>30675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 Additional Information (Detail) - USD ($) $ in Thousands</t>
        </is>
      </c>
      <c r="B1" s="2" t="inlineStr">
        <is>
          <t>Jan. 31, 2021</t>
        </is>
      </c>
      <c r="C1" s="2" t="inlineStr">
        <is>
          <t>Jun. 30, 2021</t>
        </is>
      </c>
      <c r="D1" s="2" t="inlineStr">
        <is>
          <t>Jun. 30, 2020</t>
        </is>
      </c>
      <c r="E1" s="2" t="inlineStr">
        <is>
          <t>Jun. 30, 2021</t>
        </is>
      </c>
      <c r="F1" s="2" t="inlineStr">
        <is>
          <t>Jun. 30, 2020</t>
        </is>
      </c>
      <c r="G1" s="2" t="inlineStr">
        <is>
          <t>Dec. 31, 2020</t>
        </is>
      </c>
      <c r="H1" s="2" t="inlineStr">
        <is>
          <t>Dec. 31, 2019</t>
        </is>
      </c>
    </row>
    <row r="2">
      <c r="A2" s="3" t="inlineStr">
        <is>
          <t>Business Acquisition</t>
        </is>
      </c>
    </row>
    <row r="3">
      <c r="A3" s="4" t="inlineStr">
        <is>
          <t>Goodwill</t>
        </is>
      </c>
      <c r="C3" s="6" t="n">
        <v>597462</v>
      </c>
      <c r="E3" s="6" t="n">
        <v>597462</v>
      </c>
      <c r="G3" s="6" t="n">
        <v>560332</v>
      </c>
      <c r="H3" s="6" t="n">
        <v>557914</v>
      </c>
    </row>
    <row r="4">
      <c r="A4" s="4" t="inlineStr">
        <is>
          <t>First and second lien debt</t>
        </is>
      </c>
      <c r="E4" s="5" t="n">
        <v>43529</v>
      </c>
      <c r="F4" s="6" t="n">
        <v>5850</v>
      </c>
    </row>
    <row r="5">
      <c r="A5" s="4" t="inlineStr">
        <is>
          <t>Knotel, Inc.</t>
        </is>
      </c>
    </row>
    <row r="6">
      <c r="A6" s="3" t="inlineStr">
        <is>
          <t>Business Acquisition</t>
        </is>
      </c>
    </row>
    <row r="7">
      <c r="A7" s="4" t="inlineStr">
        <is>
          <t>Debtor-in-possession facility financing costs</t>
        </is>
      </c>
      <c r="B7" s="6" t="n">
        <v>19800</v>
      </c>
    </row>
    <row r="8">
      <c r="A8" s="4" t="inlineStr">
        <is>
          <t>First and second lien debt</t>
        </is>
      </c>
      <c r="B8" s="5" t="n">
        <v>39584</v>
      </c>
      <c r="E8" s="5" t="n">
        <v>39600</v>
      </c>
    </row>
    <row r="9">
      <c r="A9" s="4" t="inlineStr">
        <is>
          <t>Debtor-in-possession financing</t>
        </is>
      </c>
      <c r="B9" s="5" t="n">
        <v>19788</v>
      </c>
      <c r="E9" s="5" t="n">
        <v>19800</v>
      </c>
    </row>
    <row r="10">
      <c r="A10" s="4" t="inlineStr">
        <is>
          <t>Assumed liability</t>
        </is>
      </c>
      <c r="B10" s="5" t="n">
        <v>7868</v>
      </c>
      <c r="E10" s="5" t="n">
        <v>7900</v>
      </c>
    </row>
    <row r="11">
      <c r="A11" s="4" t="inlineStr">
        <is>
          <t>Goodwill</t>
        </is>
      </c>
      <c r="B11" s="5" t="n">
        <v>37123</v>
      </c>
      <c r="C11" s="5" t="n">
        <v>37100</v>
      </c>
      <c r="E11" s="5" t="n">
        <v>37100</v>
      </c>
    </row>
    <row r="12">
      <c r="A12" s="4" t="inlineStr">
        <is>
          <t>Business acquisition, amount deductible for tax</t>
        </is>
      </c>
      <c r="C12" s="5" t="n">
        <v>28100</v>
      </c>
      <c r="E12" s="5" t="n">
        <v>28100</v>
      </c>
    </row>
    <row r="13">
      <c r="A13" s="4" t="inlineStr">
        <is>
          <t>Total consideration transferred</t>
        </is>
      </c>
      <c r="B13" s="6" t="n">
        <v>67240</v>
      </c>
    </row>
    <row r="14">
      <c r="A14" s="4" t="inlineStr">
        <is>
          <t>Business acquisition, pro forma revenue</t>
        </is>
      </c>
      <c r="C14" s="6" t="n">
        <v>17500</v>
      </c>
    </row>
    <row r="15">
      <c r="A15" s="4" t="inlineStr">
        <is>
          <t>Knotel, Inc. | Restricted Stock Units (RSUs)</t>
        </is>
      </c>
    </row>
    <row r="16">
      <c r="A16" s="3" t="inlineStr">
        <is>
          <t>Business Acquisition</t>
        </is>
      </c>
    </row>
    <row r="17">
      <c r="A17" s="4" t="inlineStr">
        <is>
          <t>Shares issued as compensation</t>
        </is>
      </c>
      <c r="E17" s="6" t="n">
        <v>67200</v>
      </c>
    </row>
    <row r="18">
      <c r="A18" s="4" t="inlineStr">
        <is>
          <t>2020 Acquisitions</t>
        </is>
      </c>
    </row>
    <row r="19">
      <c r="A19" s="3" t="inlineStr">
        <is>
          <t>Business Acquisition</t>
        </is>
      </c>
    </row>
    <row r="20">
      <c r="A20" s="4" t="inlineStr">
        <is>
          <t>Assumed liability</t>
        </is>
      </c>
      <c r="G20" s="5" t="n">
        <v>3590</v>
      </c>
    </row>
    <row r="21">
      <c r="A21" s="4" t="inlineStr">
        <is>
          <t>Goodwill</t>
        </is>
      </c>
      <c r="G21" s="5" t="n">
        <v>6294</v>
      </c>
    </row>
    <row r="22">
      <c r="A22" s="4" t="inlineStr">
        <is>
          <t>Business acquisition, amount deductible for tax</t>
        </is>
      </c>
      <c r="G22" s="5" t="n">
        <v>2400</v>
      </c>
    </row>
    <row r="23">
      <c r="A23" s="4" t="inlineStr">
        <is>
          <t>Total consideration transferred</t>
        </is>
      </c>
      <c r="G23" s="5" t="n">
        <v>9839</v>
      </c>
    </row>
    <row r="24">
      <c r="A24" s="4" t="inlineStr">
        <is>
          <t>Business acquisition, contingent non cash consideration, fair value</t>
        </is>
      </c>
      <c r="G24" s="5" t="n">
        <v>1300</v>
      </c>
    </row>
    <row r="25">
      <c r="A25" s="4" t="inlineStr">
        <is>
          <t>Contingent consideration cash</t>
        </is>
      </c>
      <c r="G25" s="5" t="n">
        <v>2200</v>
      </c>
    </row>
    <row r="26">
      <c r="A26" s="4" t="inlineStr">
        <is>
          <t>Business acquisition, aggregate revenue contribution</t>
        </is>
      </c>
      <c r="D26" s="6" t="n">
        <v>1400</v>
      </c>
      <c r="F26" s="6" t="n">
        <v>3300</v>
      </c>
    </row>
    <row r="27">
      <c r="A27" s="4" t="inlineStr">
        <is>
          <t>2020 Acquisitions | Restricted Stock Units (RSUs)</t>
        </is>
      </c>
    </row>
    <row r="28">
      <c r="A28" s="3" t="inlineStr">
        <is>
          <t>Business Acquisition</t>
        </is>
      </c>
    </row>
    <row r="29">
      <c r="A29" s="4" t="inlineStr">
        <is>
          <t>Assumed liability</t>
        </is>
      </c>
      <c r="G29" s="5" t="n">
        <v>400</v>
      </c>
    </row>
    <row r="30">
      <c r="A30" s="4" t="inlineStr">
        <is>
          <t>First and second lien debt</t>
        </is>
      </c>
      <c r="G30" s="6" t="n">
        <v>5900</v>
      </c>
    </row>
    <row r="31">
      <c r="A31" s="4" t="inlineStr">
        <is>
          <t>Business acquisition, equity interest issued (in shares)</t>
        </is>
      </c>
      <c r="G31" s="5" t="n">
        <v>10465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ummary of Components of Purchase Consideration Transferred and Preliminary Allocation of Assets Acquired and Liabilities Assumed (Detail) - USD ($) $ in Thousands</t>
        </is>
      </c>
      <c r="B1" s="2" t="inlineStr">
        <is>
          <t>Jan. 31, 2021</t>
        </is>
      </c>
      <c r="C1" s="2" t="inlineStr">
        <is>
          <t>Jun. 30, 2021</t>
        </is>
      </c>
      <c r="D1" s="2" t="inlineStr">
        <is>
          <t>Dec. 31, 2020</t>
        </is>
      </c>
      <c r="E1" s="2" t="inlineStr">
        <is>
          <t>Dec. 31, 2019</t>
        </is>
      </c>
    </row>
    <row r="2">
      <c r="A2" s="3" t="inlineStr">
        <is>
          <t>Allocations</t>
        </is>
      </c>
    </row>
    <row r="3">
      <c r="A3" s="4" t="inlineStr">
        <is>
          <t>Goodwill</t>
        </is>
      </c>
      <c r="C3" s="6" t="n">
        <v>597462</v>
      </c>
      <c r="D3" s="6" t="n">
        <v>560332</v>
      </c>
      <c r="E3" s="6" t="n">
        <v>557914</v>
      </c>
    </row>
    <row r="4">
      <c r="A4" s="4" t="inlineStr">
        <is>
          <t>Knotel, Inc.</t>
        </is>
      </c>
    </row>
    <row r="5">
      <c r="A5" s="3" t="inlineStr">
        <is>
          <t>Purchase Price</t>
        </is>
      </c>
    </row>
    <row r="6">
      <c r="A6" s="4" t="inlineStr">
        <is>
          <t>First and second lien debt</t>
        </is>
      </c>
      <c r="B6" s="6" t="n">
        <v>39584</v>
      </c>
      <c r="C6" s="5" t="n">
        <v>39600</v>
      </c>
    </row>
    <row r="7">
      <c r="A7" s="4" t="inlineStr">
        <is>
          <t>Debtor-in-possession financing</t>
        </is>
      </c>
      <c r="B7" s="5" t="n">
        <v>19788</v>
      </c>
      <c r="C7" s="5" t="n">
        <v>19800</v>
      </c>
    </row>
    <row r="8">
      <c r="A8" s="4" t="inlineStr">
        <is>
          <t>Assumed liability</t>
        </is>
      </c>
      <c r="B8" s="5" t="n">
        <v>7868</v>
      </c>
      <c r="C8" s="5" t="n">
        <v>7900</v>
      </c>
    </row>
    <row r="9">
      <c r="A9" s="4" t="inlineStr">
        <is>
          <t>Total</t>
        </is>
      </c>
      <c r="B9" s="5" t="n">
        <v>67240</v>
      </c>
    </row>
    <row r="10">
      <c r="A10" s="3" t="inlineStr">
        <is>
          <t>Allocations</t>
        </is>
      </c>
    </row>
    <row r="11">
      <c r="A11" s="4" t="inlineStr">
        <is>
          <t>Cash</t>
        </is>
      </c>
      <c r="B11" s="5" t="n">
        <v>7355</v>
      </c>
    </row>
    <row r="12">
      <c r="A12" s="4" t="inlineStr">
        <is>
          <t>Goodwill</t>
        </is>
      </c>
      <c r="B12" s="5" t="n">
        <v>37123</v>
      </c>
      <c r="C12" s="6" t="n">
        <v>37100</v>
      </c>
    </row>
    <row r="13">
      <c r="A13" s="4" t="inlineStr">
        <is>
          <t>Other intangible assets, net</t>
        </is>
      </c>
      <c r="B13" s="5" t="n">
        <v>17000</v>
      </c>
    </row>
    <row r="14">
      <c r="A14" s="4" t="inlineStr">
        <is>
          <t>Receivables, net</t>
        </is>
      </c>
      <c r="B14" s="5" t="n">
        <v>3305</v>
      </c>
    </row>
    <row r="15">
      <c r="A15" s="4" t="inlineStr">
        <is>
          <t>Fixed Assets, net</t>
        </is>
      </c>
      <c r="B15" s="5" t="n">
        <v>20237</v>
      </c>
    </row>
    <row r="16">
      <c r="A16" s="4" t="inlineStr">
        <is>
          <t>Other assets</t>
        </is>
      </c>
      <c r="B16" s="5" t="n">
        <v>43650</v>
      </c>
    </row>
    <row r="17">
      <c r="A17" s="4" t="inlineStr">
        <is>
          <t>Right-of-use Assets</t>
        </is>
      </c>
      <c r="B17" s="5" t="n">
        <v>239702</v>
      </c>
    </row>
    <row r="18">
      <c r="A18" s="4" t="inlineStr">
        <is>
          <t>Right-of-use Liabilities</t>
        </is>
      </c>
      <c r="B18" s="5" t="n">
        <v>-236634</v>
      </c>
    </row>
    <row r="19">
      <c r="A19" s="4" t="inlineStr">
        <is>
          <t>Accounts payable, accrued expenses and other liabilities</t>
        </is>
      </c>
      <c r="B19" s="5" t="n">
        <v>-64498</v>
      </c>
    </row>
    <row r="20">
      <c r="A20" s="4" t="inlineStr">
        <is>
          <t>Net assets acquired</t>
        </is>
      </c>
      <c r="B20" s="6" t="n">
        <v>67240</v>
      </c>
    </row>
    <row r="21">
      <c r="A21" s="4" t="inlineStr">
        <is>
          <t>2020 Acquisitions</t>
        </is>
      </c>
    </row>
    <row r="22">
      <c r="A22" s="3" t="inlineStr">
        <is>
          <t>Purchase Price</t>
        </is>
      </c>
    </row>
    <row r="23">
      <c r="A23" s="4" t="inlineStr">
        <is>
          <t>Cash, stock and units issued at closing</t>
        </is>
      </c>
      <c r="D23" s="5" t="n">
        <v>6249</v>
      </c>
    </row>
    <row r="24">
      <c r="A24" s="4" t="inlineStr">
        <is>
          <t>Assumed liability</t>
        </is>
      </c>
      <c r="D24" s="5" t="n">
        <v>3590</v>
      </c>
    </row>
    <row r="25">
      <c r="A25" s="4" t="inlineStr">
        <is>
          <t>Total</t>
        </is>
      </c>
      <c r="D25" s="5" t="n">
        <v>9839</v>
      </c>
    </row>
    <row r="26">
      <c r="A26" s="3" t="inlineStr">
        <is>
          <t>Allocations</t>
        </is>
      </c>
    </row>
    <row r="27">
      <c r="A27" s="4" t="inlineStr">
        <is>
          <t>Goodwill</t>
        </is>
      </c>
      <c r="D27" s="5" t="n">
        <v>6294</v>
      </c>
    </row>
    <row r="28">
      <c r="A28" s="4" t="inlineStr">
        <is>
          <t>Other intangible assets, net</t>
        </is>
      </c>
      <c r="D28" s="5" t="n">
        <v>2700</v>
      </c>
    </row>
    <row r="29">
      <c r="A29" s="4" t="inlineStr">
        <is>
          <t>Receivables, net</t>
        </is>
      </c>
      <c r="D29" s="5" t="n">
        <v>796</v>
      </c>
    </row>
    <row r="30">
      <c r="A30" s="4" t="inlineStr">
        <is>
          <t>Fixed Assets, net</t>
        </is>
      </c>
      <c r="D30" s="5" t="n">
        <v>134</v>
      </c>
    </row>
    <row r="31">
      <c r="A31" s="4" t="inlineStr">
        <is>
          <t>Other assets</t>
        </is>
      </c>
      <c r="D31" s="5" t="n">
        <v>29</v>
      </c>
    </row>
    <row r="32">
      <c r="A32" s="4" t="inlineStr">
        <is>
          <t>Accounts payable, accrued expenses and other liabilities</t>
        </is>
      </c>
      <c r="D32" s="5" t="n">
        <v>-114</v>
      </c>
    </row>
    <row r="33">
      <c r="A33" s="4" t="inlineStr">
        <is>
          <t>Net assets acquired</t>
        </is>
      </c>
      <c r="D33" s="6" t="n">
        <v>983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arnings Per Share and Weighted-Average Shares Outstanding - Calculation of Basic Earnings Per Share (Detail) - USD ($) $ / shares in Units, shares in Thousands,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Basic earnings per share</t>
        </is>
      </c>
    </row>
    <row r="4">
      <c r="A4" s="4" t="inlineStr">
        <is>
          <t>Net income available to common stockholders</t>
        </is>
      </c>
      <c r="B4" s="4" t="inlineStr">
        <is>
          <t>[1]</t>
        </is>
      </c>
      <c r="C4" s="6" t="n">
        <v>435178</v>
      </c>
      <c r="D4" s="6" t="n">
        <v>-2131</v>
      </c>
      <c r="E4" s="6" t="n">
        <v>466642</v>
      </c>
      <c r="F4" s="6" t="n">
        <v>3604</v>
      </c>
    </row>
    <row r="5">
      <c r="A5" s="4" t="inlineStr">
        <is>
          <t>Basic weighted-average shares of common stock outstanding (in shares)</t>
        </is>
      </c>
      <c r="C5" s="5" t="n">
        <v>185114</v>
      </c>
      <c r="D5" s="5" t="n">
        <v>178523</v>
      </c>
      <c r="E5" s="5" t="n">
        <v>184190</v>
      </c>
      <c r="F5" s="5" t="n">
        <v>178034</v>
      </c>
    </row>
    <row r="6">
      <c r="A6" s="4" t="inlineStr">
        <is>
          <t>Basic earnings per share (in usd per share)</t>
        </is>
      </c>
      <c r="C6" s="7" t="n">
        <v>2.35</v>
      </c>
      <c r="D6" s="7" t="n">
        <v>-0.01</v>
      </c>
      <c r="E6" s="7" t="n">
        <v>2.53</v>
      </c>
      <c r="F6" s="7" t="n">
        <v>0.02</v>
      </c>
    </row>
    <row r="7">
      <c r="A7" s="4" t="inlineStr">
        <is>
          <t>NEWMARK Group Inc Parent</t>
        </is>
      </c>
    </row>
    <row r="8">
      <c r="A8" s="3" t="inlineStr">
        <is>
          <t>Earnings Per Share</t>
        </is>
      </c>
    </row>
    <row r="9">
      <c r="A9" s="4" t="inlineStr">
        <is>
          <t>Reduction for dividends on preferred stock or units</t>
        </is>
      </c>
      <c r="C9" s="6" t="n">
        <v>4600</v>
      </c>
      <c r="D9" s="6" t="n">
        <v>2400</v>
      </c>
      <c r="E9" s="6" t="n">
        <v>6200</v>
      </c>
      <c r="F9" s="6" t="n">
        <v>4900</v>
      </c>
    </row>
    <row r="10"/>
    <row r="11">
      <c r="A11" s="4" t="inlineStr">
        <is>
          <t>[1]</t>
        </is>
      </c>
      <c r="B11" s="4" t="inlineStr">
        <is>
          <t>Includes a reduction for dividends on preferred stock or EPUs in the amount of $4.6 million and $6.2 million for the three and six months ended June 30, 2021, respectively, and $2.4 million and $4.9 million for the three and six months ended June 30, 2020, respectively. (see Note 1 — “Organization and Basis of Presentation”).</t>
        </is>
      </c>
    </row>
  </sheetData>
  <mergeCells count="5">
    <mergeCell ref="A1:B2"/>
    <mergeCell ref="C1:D1"/>
    <mergeCell ref="E1:F1"/>
    <mergeCell ref="A10:E10"/>
    <mergeCell ref="B11:E1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13" customWidth="1" min="2" max="2"/>
    <col width="50" customWidth="1" min="3" max="3"/>
    <col width="27" customWidth="1" min="4" max="4"/>
    <col width="27" customWidth="1" min="5" max="5"/>
    <col width="44" customWidth="1" min="6" max="6"/>
    <col width="27" customWidth="1" min="7" max="7"/>
    <col width="15" customWidth="1" min="8" max="8"/>
    <col width="18" customWidth="1" min="9" max="9"/>
    <col width="67" customWidth="1" min="10" max="10"/>
    <col width="46" customWidth="1" min="11" max="11"/>
    <col width="25" customWidth="1" min="12" max="12"/>
  </cols>
  <sheetData>
    <row r="1">
      <c r="A1" s="1" t="inlineStr">
        <is>
          <t>CONDENSED CONSOLIDATED STATEMENTS OF CHANGES IN EQUITY - USD ($) $ in Thousands</t>
        </is>
      </c>
      <c r="B1" s="2" t="inlineStr">
        <is>
          <t>Total</t>
        </is>
      </c>
      <c r="C1" s="2" t="inlineStr">
        <is>
          <t>Cumulative Effect, Period of Adoption, Adjustment</t>
        </is>
      </c>
      <c r="D1" s="2" t="inlineStr">
        <is>
          <t>Common StockCommon Class A</t>
        </is>
      </c>
      <c r="E1" s="2" t="inlineStr">
        <is>
          <t>Common StockCommon Class B</t>
        </is>
      </c>
      <c r="F1" s="2" t="inlineStr">
        <is>
          <t>Common StockContingent Class A Common Stock</t>
        </is>
      </c>
      <c r="G1" s="2" t="inlineStr">
        <is>
          <t>Additional Paid-in Capital</t>
        </is>
      </c>
      <c r="H1" s="2" t="inlineStr">
        <is>
          <t>Treasury Stock</t>
        </is>
      </c>
      <c r="I1" s="2" t="inlineStr">
        <is>
          <t>Retained Earnings</t>
        </is>
      </c>
      <c r="J1" s="2" t="inlineStr">
        <is>
          <t>Retained EarningsCumulative Effect, Period of Adoption, Adjustment</t>
        </is>
      </c>
      <c r="K1" s="2" t="inlineStr">
        <is>
          <t>Accumulated Other Comprehensive Income (Loss)</t>
        </is>
      </c>
      <c r="L1" s="2" t="inlineStr">
        <is>
          <t>Noncontrolling Interests</t>
        </is>
      </c>
    </row>
    <row r="2">
      <c r="A2" s="4" t="inlineStr">
        <is>
          <t>Beginning balance at Dec. 31, 2019</t>
        </is>
      </c>
      <c r="B2" s="6" t="n">
        <v>940625</v>
      </c>
      <c r="C2" s="6" t="n">
        <v>-19023</v>
      </c>
      <c r="D2" s="6" t="n">
        <v>1608</v>
      </c>
      <c r="E2" s="6" t="n">
        <v>212</v>
      </c>
      <c r="F2" s="6" t="n">
        <v>1461</v>
      </c>
      <c r="G2" s="6" t="n">
        <v>318165</v>
      </c>
      <c r="H2" s="6" t="n">
        <v>-34894</v>
      </c>
      <c r="I2" s="6" t="n">
        <v>313112</v>
      </c>
      <c r="J2" s="6" t="n">
        <v>-19023</v>
      </c>
      <c r="L2" s="6" t="n">
        <v>340961</v>
      </c>
    </row>
    <row r="3">
      <c r="A3" s="3" t="inlineStr">
        <is>
          <t>Increase (Decrease) in Stockholders' Equity</t>
        </is>
      </c>
    </row>
    <row r="4">
      <c r="A4" s="4" t="inlineStr">
        <is>
          <t>Consolidated net income</t>
        </is>
      </c>
      <c r="B4" s="5" t="n">
        <v>14880</v>
      </c>
      <c r="I4" s="5" t="n">
        <v>8493</v>
      </c>
      <c r="L4" s="5" t="n">
        <v>6387</v>
      </c>
    </row>
    <row r="5">
      <c r="A5" s="4" t="inlineStr">
        <is>
          <t>Foreign currency translation adjustments</t>
        </is>
      </c>
      <c r="B5" s="5" t="n">
        <v>-2286</v>
      </c>
      <c r="K5" s="6" t="n">
        <v>-2286</v>
      </c>
    </row>
    <row r="6">
      <c r="A6" s="4" t="inlineStr">
        <is>
          <t>Dividends to common stockholders</t>
        </is>
      </c>
      <c r="B6" s="5" t="n">
        <v>-19563</v>
      </c>
      <c r="I6" s="5" t="n">
        <v>-19563</v>
      </c>
    </row>
    <row r="7">
      <c r="A7" s="4" t="inlineStr">
        <is>
          <t>Preferred dividend on EPUs</t>
        </is>
      </c>
      <c r="B7" s="5" t="n">
        <v>0</v>
      </c>
      <c r="I7" s="5" t="n">
        <v>-4889</v>
      </c>
      <c r="L7" s="5" t="n">
        <v>4889</v>
      </c>
    </row>
    <row r="8">
      <c r="A8" s="4" t="inlineStr">
        <is>
          <t>Earnings distributions to limited partnership interests and other noncontrolling interests</t>
        </is>
      </c>
      <c r="B8" s="5" t="n">
        <v>-38080</v>
      </c>
      <c r="L8" s="5" t="n">
        <v>-38080</v>
      </c>
    </row>
    <row r="9">
      <c r="A9" s="4" t="inlineStr">
        <is>
          <t>Grant of exchangeability, redemption and issuance</t>
        </is>
      </c>
      <c r="B9" s="5" t="n">
        <v>2126</v>
      </c>
      <c r="D9" s="5" t="n">
        <v>15</v>
      </c>
      <c r="G9" s="5" t="n">
        <v>6663</v>
      </c>
      <c r="L9" s="5" t="n">
        <v>-4552</v>
      </c>
    </row>
    <row r="10">
      <c r="A10" s="4" t="inlineStr">
        <is>
          <t>Issuance and redemption of limited partnership units including contingent units</t>
        </is>
      </c>
      <c r="B10" s="5" t="n">
        <v>907</v>
      </c>
      <c r="F10" s="5" t="n">
        <v>-411</v>
      </c>
      <c r="G10" s="5" t="n">
        <v>425</v>
      </c>
      <c r="L10" s="5" t="n">
        <v>893</v>
      </c>
    </row>
    <row r="11">
      <c r="A11" s="4" t="inlineStr">
        <is>
          <t>Restricted stock units compensation</t>
        </is>
      </c>
      <c r="B11" s="5" t="n">
        <v>4923</v>
      </c>
      <c r="G11" s="5" t="n">
        <v>3322</v>
      </c>
      <c r="L11" s="5" t="n">
        <v>1601</v>
      </c>
    </row>
    <row r="12">
      <c r="A12" s="4" t="inlineStr">
        <is>
          <t>Other</t>
        </is>
      </c>
      <c r="G12" s="5" t="n">
        <v>621</v>
      </c>
    </row>
    <row r="13">
      <c r="A13" s="4" t="inlineStr">
        <is>
          <t>Ending balance at Jun. 30, 2020</t>
        </is>
      </c>
      <c r="B13" s="5" t="n">
        <v>884812</v>
      </c>
      <c r="D13" s="5" t="n">
        <v>1623</v>
      </c>
      <c r="E13" s="5" t="n">
        <v>212</v>
      </c>
      <c r="F13" s="5" t="n">
        <v>1050</v>
      </c>
      <c r="G13" s="5" t="n">
        <v>329196</v>
      </c>
      <c r="H13" s="5" t="n">
        <v>-34894</v>
      </c>
      <c r="I13" s="5" t="n">
        <v>278130</v>
      </c>
      <c r="K13" s="5" t="n">
        <v>-2604</v>
      </c>
      <c r="L13" s="5" t="n">
        <v>312099</v>
      </c>
    </row>
    <row r="14">
      <c r="A14" s="4" t="inlineStr">
        <is>
          <t>Beginning balance at Mar. 31, 2020</t>
        </is>
      </c>
      <c r="B14" s="5" t="n">
        <v>920931</v>
      </c>
      <c r="D14" s="5" t="n">
        <v>1612</v>
      </c>
      <c r="E14" s="5" t="n">
        <v>212</v>
      </c>
      <c r="F14" s="5" t="n">
        <v>1050</v>
      </c>
      <c r="G14" s="5" t="n">
        <v>324817</v>
      </c>
      <c r="H14" s="5" t="n">
        <v>-34894</v>
      </c>
      <c r="I14" s="5" t="n">
        <v>282050</v>
      </c>
      <c r="K14" s="5" t="n">
        <v>-1277</v>
      </c>
      <c r="L14" s="5" t="n">
        <v>347361</v>
      </c>
    </row>
    <row r="15">
      <c r="A15" s="3" t="inlineStr">
        <is>
          <t>Increase (Decrease) in Stockholders' Equity</t>
        </is>
      </c>
    </row>
    <row r="16">
      <c r="A16" s="4" t="inlineStr">
        <is>
          <t>Consolidated net income</t>
        </is>
      </c>
      <c r="B16" s="5" t="n">
        <v>644</v>
      </c>
      <c r="I16" s="5" t="n">
        <v>314</v>
      </c>
      <c r="L16" s="5" t="n">
        <v>330</v>
      </c>
    </row>
    <row r="17">
      <c r="A17" s="4" t="inlineStr">
        <is>
          <t>Foreign currency translation adjustments</t>
        </is>
      </c>
      <c r="B17" s="5" t="n">
        <v>-1009</v>
      </c>
      <c r="K17" s="5" t="n">
        <v>-1009</v>
      </c>
    </row>
    <row r="18">
      <c r="A18" s="4" t="inlineStr">
        <is>
          <t>Dividends to common stockholders</t>
        </is>
      </c>
      <c r="B18" s="5" t="n">
        <v>-1790</v>
      </c>
      <c r="I18" s="5" t="n">
        <v>-1790</v>
      </c>
    </row>
    <row r="19">
      <c r="A19" s="4" t="inlineStr">
        <is>
          <t>Preferred dividend on EPUs</t>
        </is>
      </c>
      <c r="B19" s="5" t="n">
        <v>0</v>
      </c>
      <c r="I19" s="5" t="n">
        <v>-2444</v>
      </c>
      <c r="L19" s="5" t="n">
        <v>2444</v>
      </c>
    </row>
    <row r="20">
      <c r="A20" s="4" t="inlineStr">
        <is>
          <t>Earnings distributions to limited partnership interests and other noncontrolling interests</t>
        </is>
      </c>
      <c r="B20" s="5" t="n">
        <v>-37128</v>
      </c>
      <c r="L20" s="5" t="n">
        <v>-37128</v>
      </c>
    </row>
    <row r="21">
      <c r="A21" s="4" t="inlineStr">
        <is>
          <t>Grant of exchangeability, redemption and issuance</t>
        </is>
      </c>
      <c r="B21" s="5" t="n">
        <v>137</v>
      </c>
      <c r="D21" s="5" t="n">
        <v>11</v>
      </c>
      <c r="G21" s="5" t="n">
        <v>2240</v>
      </c>
      <c r="L21" s="5" t="n">
        <v>-2114</v>
      </c>
    </row>
    <row r="22">
      <c r="A22" s="4" t="inlineStr">
        <is>
          <t>Restricted stock units compensation</t>
        </is>
      </c>
      <c r="B22" s="5" t="n">
        <v>2724</v>
      </c>
      <c r="G22" s="5" t="n">
        <v>1518</v>
      </c>
      <c r="L22" s="5" t="n">
        <v>1206</v>
      </c>
    </row>
    <row r="23">
      <c r="A23" s="4" t="inlineStr">
        <is>
          <t>Redemption of EPU's</t>
        </is>
      </c>
      <c r="B23" s="5" t="n">
        <v>0</v>
      </c>
      <c r="L23" s="5" t="n">
        <v>0</v>
      </c>
    </row>
    <row r="24">
      <c r="A24" s="4" t="inlineStr">
        <is>
          <t>Other</t>
        </is>
      </c>
      <c r="B24" s="5" t="n">
        <v>303</v>
      </c>
      <c r="G24" s="5" t="n">
        <v>621</v>
      </c>
      <c r="K24" s="5" t="n">
        <v>-318</v>
      </c>
      <c r="L24" s="5" t="n">
        <v>0</v>
      </c>
    </row>
    <row r="25">
      <c r="A25" s="4" t="inlineStr">
        <is>
          <t>Ending balance at Jun. 30, 2020</t>
        </is>
      </c>
      <c r="B25" s="5" t="n">
        <v>884812</v>
      </c>
      <c r="D25" s="5" t="n">
        <v>1623</v>
      </c>
      <c r="E25" s="5" t="n">
        <v>212</v>
      </c>
      <c r="F25" s="5" t="n">
        <v>1050</v>
      </c>
      <c r="G25" s="5" t="n">
        <v>329196</v>
      </c>
      <c r="H25" s="5" t="n">
        <v>-34894</v>
      </c>
      <c r="I25" s="5" t="n">
        <v>278130</v>
      </c>
      <c r="K25" s="5" t="n">
        <v>-2604</v>
      </c>
      <c r="L25" s="5" t="n">
        <v>312099</v>
      </c>
    </row>
    <row r="26">
      <c r="A26" s="4" t="inlineStr">
        <is>
          <t>Beginning balance at Dec. 31, 2020</t>
        </is>
      </c>
      <c r="B26" s="5" t="n">
        <v>921147</v>
      </c>
      <c r="D26" s="5" t="n">
        <v>1676</v>
      </c>
      <c r="E26" s="5" t="n">
        <v>212</v>
      </c>
      <c r="F26" s="5" t="n">
        <v>1572</v>
      </c>
      <c r="G26" s="5" t="n">
        <v>351450</v>
      </c>
      <c r="H26" s="5" t="n">
        <v>-40531</v>
      </c>
      <c r="I26" s="5" t="n">
        <v>342764</v>
      </c>
      <c r="K26" s="5" t="n">
        <v>-2094</v>
      </c>
      <c r="L26" s="5" t="n">
        <v>266098</v>
      </c>
    </row>
    <row r="27">
      <c r="A27" s="3" t="inlineStr">
        <is>
          <t>Increase (Decrease) in Stockholders' Equity</t>
        </is>
      </c>
    </row>
    <row r="28">
      <c r="A28" s="4" t="inlineStr">
        <is>
          <t>Consolidated net income</t>
        </is>
      </c>
      <c r="B28" s="5" t="n">
        <v>629769</v>
      </c>
      <c r="I28" s="5" t="n">
        <v>472849</v>
      </c>
      <c r="L28" s="5" t="n">
        <v>156920</v>
      </c>
    </row>
    <row r="29">
      <c r="A29" s="4" t="inlineStr">
        <is>
          <t>Foreign currency translation adjustments</t>
        </is>
      </c>
      <c r="B29" s="5" t="n">
        <v>-205</v>
      </c>
      <c r="K29" s="5" t="n">
        <v>-98</v>
      </c>
      <c r="L29" s="5" t="n">
        <v>-107</v>
      </c>
    </row>
    <row r="30">
      <c r="A30" s="4" t="inlineStr">
        <is>
          <t>Cantor purchase of Cantor units from Newmark Holdings upon redemption/ exchange of FPU's</t>
        </is>
      </c>
      <c r="B30" s="5" t="n">
        <v>4025</v>
      </c>
      <c r="L30" s="5" t="n">
        <v>4025</v>
      </c>
    </row>
    <row r="31">
      <c r="A31" s="4" t="inlineStr">
        <is>
          <t>Dividends to common stockholders</t>
        </is>
      </c>
      <c r="B31" s="5" t="n">
        <v>-3693</v>
      </c>
      <c r="I31" s="5" t="n">
        <v>-3693</v>
      </c>
    </row>
    <row r="32">
      <c r="A32" s="4" t="inlineStr">
        <is>
          <t>Preferred dividend on EPUs</t>
        </is>
      </c>
      <c r="B32" s="5" t="n">
        <v>0</v>
      </c>
      <c r="I32" s="5" t="n">
        <v>-6200</v>
      </c>
      <c r="L32" s="5" t="n">
        <v>6200</v>
      </c>
    </row>
    <row r="33">
      <c r="A33" s="4" t="inlineStr">
        <is>
          <t>Earnings distributions to limited partnership interests and other noncontrolling interests</t>
        </is>
      </c>
      <c r="B33" s="5" t="n">
        <v>3225</v>
      </c>
      <c r="L33" s="5" t="n">
        <v>3225</v>
      </c>
    </row>
    <row r="34">
      <c r="A34" s="4" t="inlineStr">
        <is>
          <t>Grant of exchangeability, redemption and issuance</t>
        </is>
      </c>
      <c r="B34" s="5" t="n">
        <v>205817</v>
      </c>
      <c r="D34" s="5" t="n">
        <v>96</v>
      </c>
      <c r="G34" s="5" t="n">
        <v>130743</v>
      </c>
      <c r="L34" s="5" t="n">
        <v>74978</v>
      </c>
    </row>
    <row r="35">
      <c r="A35" s="4" t="inlineStr">
        <is>
          <t>Contributions of capital to and from Cantor for equity-based compensation</t>
        </is>
      </c>
      <c r="B35" s="5" t="n">
        <v>26290</v>
      </c>
      <c r="G35" s="5" t="n">
        <v>17980</v>
      </c>
      <c r="L35" s="5" t="n">
        <v>8310</v>
      </c>
    </row>
    <row r="36">
      <c r="A36" s="4" t="inlineStr">
        <is>
          <t>Repurchase of shares of Class A common stock</t>
        </is>
      </c>
      <c r="B36" s="5" t="n">
        <v>-55202</v>
      </c>
      <c r="H36" s="5" t="n">
        <v>-47409</v>
      </c>
      <c r="L36" s="5" t="n">
        <v>-7793</v>
      </c>
    </row>
    <row r="37">
      <c r="A37" s="4" t="inlineStr">
        <is>
          <t>Restricted stock units compensation</t>
        </is>
      </c>
      <c r="B37" s="5" t="n">
        <v>7443</v>
      </c>
      <c r="G37" s="5" t="n">
        <v>5904</v>
      </c>
      <c r="L37" s="5" t="n">
        <v>1539</v>
      </c>
    </row>
    <row r="38">
      <c r="A38" s="4" t="inlineStr">
        <is>
          <t>Redemption of EPU's</t>
        </is>
      </c>
      <c r="B38" s="5" t="n">
        <v>-167396</v>
      </c>
      <c r="L38" s="5" t="n">
        <v>-167396</v>
      </c>
    </row>
    <row r="39">
      <c r="A39" s="4" t="inlineStr">
        <is>
          <t>Ending balance at Jun. 30, 2021</t>
        </is>
      </c>
      <c r="B39" s="5" t="n">
        <v>1571220</v>
      </c>
      <c r="D39" s="5" t="n">
        <v>1772</v>
      </c>
      <c r="E39" s="5" t="n">
        <v>212</v>
      </c>
      <c r="F39" s="5" t="n">
        <v>1572</v>
      </c>
      <c r="G39" s="5" t="n">
        <v>506077</v>
      </c>
      <c r="H39" s="5" t="n">
        <v>-87940</v>
      </c>
      <c r="I39" s="5" t="n">
        <v>805720</v>
      </c>
      <c r="K39" s="5" t="n">
        <v>-2192</v>
      </c>
      <c r="L39" s="5" t="n">
        <v>345999</v>
      </c>
    </row>
    <row r="40">
      <c r="A40" s="4" t="inlineStr">
        <is>
          <t>Beginning balance at Mar. 31, 2021</t>
        </is>
      </c>
      <c r="B40" s="5" t="n">
        <v>970673</v>
      </c>
      <c r="D40" s="5" t="n">
        <v>1695</v>
      </c>
      <c r="E40" s="5" t="n">
        <v>212</v>
      </c>
      <c r="F40" s="5" t="n">
        <v>1572</v>
      </c>
      <c r="G40" s="5" t="n">
        <v>364213</v>
      </c>
      <c r="H40" s="5" t="n">
        <v>-48221</v>
      </c>
      <c r="I40" s="5" t="n">
        <v>372387</v>
      </c>
      <c r="K40" s="5" t="n">
        <v>-2612</v>
      </c>
      <c r="L40" s="5" t="n">
        <v>281427</v>
      </c>
    </row>
    <row r="41">
      <c r="A41" s="3" t="inlineStr">
        <is>
          <t>Increase (Decrease) in Stockholders' Equity</t>
        </is>
      </c>
    </row>
    <row r="42">
      <c r="A42" s="4" t="inlineStr">
        <is>
          <t>Consolidated net income</t>
        </is>
      </c>
      <c r="B42" s="5" t="n">
        <v>585191</v>
      </c>
      <c r="I42" s="5" t="n">
        <v>439744</v>
      </c>
      <c r="L42" s="5" t="n">
        <v>145447</v>
      </c>
    </row>
    <row r="43">
      <c r="A43" s="4" t="inlineStr">
        <is>
          <t>Foreign currency translation adjustments</t>
        </is>
      </c>
      <c r="B43" s="5" t="n">
        <v>420</v>
      </c>
      <c r="K43" s="5" t="n">
        <v>420</v>
      </c>
      <c r="L43" s="5" t="n">
        <v>0</v>
      </c>
    </row>
    <row r="44">
      <c r="A44" s="4" t="inlineStr">
        <is>
          <t>Dividends to common stockholders</t>
        </is>
      </c>
      <c r="B44" s="5" t="n">
        <v>-1852</v>
      </c>
      <c r="I44" s="5" t="n">
        <v>-1852</v>
      </c>
    </row>
    <row r="45">
      <c r="A45" s="4" t="inlineStr">
        <is>
          <t>Preferred dividend on EPUs</t>
        </is>
      </c>
      <c r="B45" s="5" t="n">
        <v>0</v>
      </c>
      <c r="I45" s="5" t="n">
        <v>-4559</v>
      </c>
      <c r="L45" s="5" t="n">
        <v>4559</v>
      </c>
    </row>
    <row r="46">
      <c r="A46" s="4" t="inlineStr">
        <is>
          <t>Earnings distributions to limited partnership interests and other noncontrolling interests</t>
        </is>
      </c>
      <c r="B46" s="5" t="n">
        <v>7238</v>
      </c>
      <c r="L46" s="5" t="n">
        <v>7238</v>
      </c>
    </row>
    <row r="47">
      <c r="A47" s="4" t="inlineStr">
        <is>
          <t>Grant of exchangeability, redemption and issuance</t>
        </is>
      </c>
      <c r="B47" s="5" t="n">
        <v>191247</v>
      </c>
      <c r="D47" s="5" t="n">
        <v>77</v>
      </c>
      <c r="G47" s="5" t="n">
        <v>119275</v>
      </c>
      <c r="L47" s="5" t="n">
        <v>71895</v>
      </c>
    </row>
    <row r="48">
      <c r="A48" s="4" t="inlineStr">
        <is>
          <t>Repurchase of shares of Class A common stock</t>
        </is>
      </c>
      <c r="B48" s="5" t="n">
        <v>-45919</v>
      </c>
      <c r="H48" s="5" t="n">
        <v>-39719</v>
      </c>
      <c r="L48" s="5" t="n">
        <v>-6200</v>
      </c>
    </row>
    <row r="49">
      <c r="A49" s="4" t="inlineStr">
        <is>
          <t>Restricted stock units compensation</t>
        </is>
      </c>
      <c r="B49" s="5" t="n">
        <v>4447</v>
      </c>
      <c r="G49" s="5" t="n">
        <v>3847</v>
      </c>
      <c r="L49" s="5" t="n">
        <v>600</v>
      </c>
    </row>
    <row r="50">
      <c r="A50" s="4" t="inlineStr">
        <is>
          <t>Redemption of EPU's</t>
        </is>
      </c>
      <c r="B50" s="5" t="n">
        <v>-167396</v>
      </c>
      <c r="L50" s="5" t="n">
        <v>-167396</v>
      </c>
    </row>
    <row r="51">
      <c r="A51" s="4" t="inlineStr">
        <is>
          <t>Ending balance at Jun. 30, 2021</t>
        </is>
      </c>
      <c r="B51" s="6" t="n">
        <v>1571220</v>
      </c>
      <c r="D51" s="6" t="n">
        <v>1772</v>
      </c>
      <c r="E51" s="6" t="n">
        <v>212</v>
      </c>
      <c r="F51" s="6" t="n">
        <v>1572</v>
      </c>
      <c r="G51" s="6" t="n">
        <v>506077</v>
      </c>
      <c r="H51" s="6" t="n">
        <v>-87940</v>
      </c>
      <c r="I51" s="6" t="n">
        <v>805720</v>
      </c>
      <c r="K51" s="6" t="n">
        <v>-2192</v>
      </c>
      <c r="L51" s="6" t="n">
        <v>34599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arnings Per Share and Weighted-Average Shares Outstanding - Calculation of Fully Diluted Earnings Per Share (Detail) - USD ($) $ / shares in Units, shares in Thousands,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Fully diluted earnings per share:</t>
        </is>
      </c>
    </row>
    <row r="4">
      <c r="A4" s="4" t="inlineStr">
        <is>
          <t>Net income available to common stockholders</t>
        </is>
      </c>
      <c r="B4" s="4" t="inlineStr">
        <is>
          <t>[1]</t>
        </is>
      </c>
      <c r="C4" s="6" t="n">
        <v>435178</v>
      </c>
      <c r="D4" s="6" t="n">
        <v>-2131</v>
      </c>
      <c r="E4" s="6" t="n">
        <v>466642</v>
      </c>
      <c r="F4" s="6" t="n">
        <v>3604</v>
      </c>
    </row>
    <row r="5">
      <c r="A5" s="4" t="inlineStr">
        <is>
          <t>Allocations of net income to limited partnership interests in Newmark Holdings, net of tax</t>
        </is>
      </c>
      <c r="C5" s="5" t="n">
        <v>148567</v>
      </c>
      <c r="D5" s="5" t="n">
        <v>0</v>
      </c>
      <c r="E5" s="5" t="n">
        <v>159830</v>
      </c>
      <c r="F5" s="5" t="n">
        <v>0</v>
      </c>
    </row>
    <row r="6">
      <c r="A6" s="4" t="inlineStr">
        <is>
          <t>Net income for fully diluted shares</t>
        </is>
      </c>
      <c r="C6" s="6" t="n">
        <v>583745</v>
      </c>
      <c r="D6" s="6" t="n">
        <v>-2131</v>
      </c>
      <c r="E6" s="6" t="n">
        <v>626472</v>
      </c>
      <c r="F6" s="6" t="n">
        <v>3604</v>
      </c>
    </row>
    <row r="7">
      <c r="A7" s="3" t="inlineStr">
        <is>
          <t>Weighted-average shares:</t>
        </is>
      </c>
    </row>
    <row r="8">
      <c r="A8" s="4" t="inlineStr">
        <is>
          <t>Common stock outstanding (in shares)</t>
        </is>
      </c>
      <c r="C8" s="5" t="n">
        <v>185114</v>
      </c>
      <c r="D8" s="5" t="n">
        <v>178523</v>
      </c>
      <c r="E8" s="5" t="n">
        <v>184190</v>
      </c>
      <c r="F8" s="5" t="n">
        <v>178034</v>
      </c>
    </row>
    <row r="9">
      <c r="A9" s="4" t="inlineStr">
        <is>
          <t>Cantor units (units)</t>
        </is>
      </c>
      <c r="C9" s="5" t="n">
        <v>23679</v>
      </c>
      <c r="D9" s="5" t="n">
        <v>0</v>
      </c>
      <c r="E9" s="5" t="n">
        <v>23704</v>
      </c>
      <c r="F9" s="5" t="n">
        <v>0</v>
      </c>
    </row>
    <row r="10">
      <c r="A10" s="4" t="inlineStr">
        <is>
          <t>Partnership units (units)</t>
        </is>
      </c>
      <c r="C10" s="5" t="n">
        <v>59443</v>
      </c>
      <c r="D10" s="5" t="n">
        <v>0</v>
      </c>
      <c r="E10" s="5" t="n">
        <v>59632</v>
      </c>
      <c r="F10" s="5" t="n">
        <v>0</v>
      </c>
    </row>
    <row r="11">
      <c r="A11" s="4" t="inlineStr">
        <is>
          <t>RSUs (Treasury stock method) (units)</t>
        </is>
      </c>
      <c r="C11" s="5" t="n">
        <v>4149</v>
      </c>
      <c r="D11" s="5" t="n">
        <v>0</v>
      </c>
      <c r="E11" s="5" t="n">
        <v>3582</v>
      </c>
      <c r="F11" s="5" t="n">
        <v>442</v>
      </c>
    </row>
    <row r="12">
      <c r="A12" s="4" t="inlineStr">
        <is>
          <t>Newmark exchange shares ( in shares)</t>
        </is>
      </c>
      <c r="C12" s="5" t="n">
        <v>1170</v>
      </c>
      <c r="D12" s="5" t="n">
        <v>0</v>
      </c>
      <c r="E12" s="5" t="n">
        <v>1195</v>
      </c>
      <c r="F12" s="5" t="n">
        <v>234</v>
      </c>
    </row>
    <row r="13">
      <c r="A13" s="4" t="inlineStr">
        <is>
          <t>Fully diluted weighted-average shares of common stock outstanding (in shares)</t>
        </is>
      </c>
      <c r="C13" s="5" t="n">
        <v>273555</v>
      </c>
      <c r="D13" s="5" t="n">
        <v>178523</v>
      </c>
      <c r="E13" s="5" t="n">
        <v>272303</v>
      </c>
      <c r="F13" s="5" t="n">
        <v>178710</v>
      </c>
    </row>
    <row r="14">
      <c r="A14" s="4" t="inlineStr">
        <is>
          <t>Fully diluted earnings per share (in usd per share)</t>
        </is>
      </c>
      <c r="C14" s="7" t="n">
        <v>2.13</v>
      </c>
      <c r="D14" s="7" t="n">
        <v>-0.01</v>
      </c>
      <c r="E14" s="7" t="n">
        <v>2.3</v>
      </c>
      <c r="F14" s="7" t="n">
        <v>0.02</v>
      </c>
    </row>
    <row r="15"/>
    <row r="16">
      <c r="A16" s="4" t="inlineStr">
        <is>
          <t>[1]</t>
        </is>
      </c>
      <c r="B16" s="4" t="inlineStr">
        <is>
          <t>Includes a reduction for dividends on preferred stock or EPUs in the amount of $4.6 million and $6.2 million for the three and six months ended June 30, 2021, respectively, and $2.4 million and $4.9 million for the three and six months ended June 30, 2020, respectively. (see Note 1 — “Organization and Basis of Presentation”).</t>
        </is>
      </c>
    </row>
  </sheetData>
  <mergeCells count="5">
    <mergeCell ref="A1:B2"/>
    <mergeCell ref="C1:D1"/>
    <mergeCell ref="E1:F1"/>
    <mergeCell ref="A15:E15"/>
    <mergeCell ref="B16:E16"/>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Weighted-Average Shares Outstanding - Additional Information (Detail) - shares shares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t>
        </is>
      </c>
    </row>
    <row r="4">
      <c r="A4" s="4" t="inlineStr">
        <is>
          <t>Potentially securities excluded from computation of fully diluted earnings per share amount (in shares)</t>
        </is>
      </c>
      <c r="B4" s="11" t="n">
        <v>0.1</v>
      </c>
      <c r="C4" s="11" t="n">
        <v>97.5</v>
      </c>
      <c r="D4" s="5" t="n">
        <v>1</v>
      </c>
      <c r="E4" s="11" t="n">
        <v>90.7</v>
      </c>
    </row>
    <row r="5">
      <c r="A5" s="4" t="inlineStr">
        <is>
          <t>Partnership Interest</t>
        </is>
      </c>
    </row>
    <row r="6">
      <c r="A6" s="3" t="inlineStr">
        <is>
          <t>Earnings Per Share</t>
        </is>
      </c>
    </row>
    <row r="7">
      <c r="A7" s="4" t="inlineStr">
        <is>
          <t>Anti-dilutive securities excluded from computation of fully diluted earnings per share amount (in shares)</t>
        </is>
      </c>
      <c r="C7" s="11" t="n">
        <v>86.90000000000001</v>
      </c>
      <c r="E7" s="11" t="n">
        <v>85.7</v>
      </c>
    </row>
    <row r="8">
      <c r="A8" s="4" t="inlineStr">
        <is>
          <t>Restricted Stock Units (RSUs)</t>
        </is>
      </c>
    </row>
    <row r="9">
      <c r="A9" s="3" t="inlineStr">
        <is>
          <t>Earnings Per Share</t>
        </is>
      </c>
    </row>
    <row r="10">
      <c r="A10" s="4" t="inlineStr">
        <is>
          <t>Anti-dilutive securities excluded from computation of fully diluted earnings per share amount (in shares)</t>
        </is>
      </c>
      <c r="C10" s="11" t="n">
        <v>10.6</v>
      </c>
      <c r="E10" s="5" t="n">
        <v>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46" customWidth="1" min="2" max="2"/>
    <col width="30" customWidth="1" min="3" max="3"/>
    <col width="20" customWidth="1" min="4" max="4"/>
    <col width="46" customWidth="1" min="5" max="5"/>
    <col width="20" customWidth="1" min="6" max="6"/>
    <col width="21" customWidth="1" min="7" max="7"/>
    <col width="20" customWidth="1" min="8" max="8"/>
    <col width="30" customWidth="1" min="9" max="9"/>
    <col width="20" customWidth="1" min="10" max="10"/>
    <col width="20" customWidth="1" min="11" max="11"/>
  </cols>
  <sheetData>
    <row r="1">
      <c r="A1" s="1" t="inlineStr">
        <is>
          <t>Stock Transactions and Unit Redemptions - Additional Information (Details) $ / shares in Units, $ in Thousands</t>
        </is>
      </c>
      <c r="B1" s="2" t="inlineStr">
        <is>
          <t>3 Months Ended</t>
        </is>
      </c>
      <c r="E1" s="2" t="inlineStr">
        <is>
          <t>6 Months Ended</t>
        </is>
      </c>
    </row>
    <row r="2">
      <c r="B2" s="2" t="inlineStr">
        <is>
          <t>Jun. 30, 2021USD ($)classvote$ / sharesshares</t>
        </is>
      </c>
      <c r="C2" s="2" t="inlineStr">
        <is>
          <t>Mar. 31, 2021$ / sharesshares</t>
        </is>
      </c>
      <c r="D2" s="2" t="inlineStr">
        <is>
          <t>Jun. 30, 2020shares</t>
        </is>
      </c>
      <c r="E2" s="2" t="inlineStr">
        <is>
          <t>Jun. 30, 2021USD ($)sharesvoteclass$ / shares</t>
        </is>
      </c>
      <c r="F2" s="2" t="inlineStr">
        <is>
          <t>Jun. 30, 2020shares</t>
        </is>
      </c>
      <c r="G2" s="2" t="inlineStr">
        <is>
          <t>Aug. 05, 2021USD ($)</t>
        </is>
      </c>
      <c r="H2" s="2" t="inlineStr">
        <is>
          <t>Feb. 17, 2021shares</t>
        </is>
      </c>
      <c r="I2" s="2" t="inlineStr">
        <is>
          <t>Dec. 31, 2020$ / sharesshares</t>
        </is>
      </c>
      <c r="J2" s="2" t="inlineStr">
        <is>
          <t>Mar. 31, 2020shares</t>
        </is>
      </c>
      <c r="K2" s="2" t="inlineStr">
        <is>
          <t>Dec. 31, 2019shares</t>
        </is>
      </c>
    </row>
    <row r="3">
      <c r="A3" s="3" t="inlineStr">
        <is>
          <t>Class of Stock</t>
        </is>
      </c>
    </row>
    <row r="4">
      <c r="A4" s="4" t="inlineStr">
        <is>
          <t>Number of authorized classes of common stock | class</t>
        </is>
      </c>
      <c r="B4" s="5" t="n">
        <v>2</v>
      </c>
      <c r="E4" s="5" t="n">
        <v>2</v>
      </c>
    </row>
    <row r="5">
      <c r="A5" s="4" t="inlineStr">
        <is>
          <t>Number of shares authorized to be repurchased (in shares)</t>
        </is>
      </c>
      <c r="H5" s="5" t="n">
        <v>400000000</v>
      </c>
    </row>
    <row r="6">
      <c r="A6" s="4" t="inlineStr">
        <is>
          <t>Subsequent Event</t>
        </is>
      </c>
    </row>
    <row r="7">
      <c r="A7" s="3" t="inlineStr">
        <is>
          <t>Class of Stock</t>
        </is>
      </c>
    </row>
    <row r="8">
      <c r="A8" s="4" t="inlineStr">
        <is>
          <t>Remaining from debt repurchase authorization | $</t>
        </is>
      </c>
      <c r="G8" s="6" t="n">
        <v>400000</v>
      </c>
    </row>
    <row r="9">
      <c r="A9" s="4" t="inlineStr">
        <is>
          <t>Common Class A</t>
        </is>
      </c>
    </row>
    <row r="10">
      <c r="A10" s="3" t="inlineStr">
        <is>
          <t>Class of Stock</t>
        </is>
      </c>
    </row>
    <row r="11">
      <c r="A11" s="4" t="inlineStr">
        <is>
          <t>Common stock, votes per share | vote</t>
        </is>
      </c>
      <c r="B11" s="5" t="n">
        <v>1</v>
      </c>
      <c r="E11" s="5" t="n">
        <v>1</v>
      </c>
    </row>
    <row r="12">
      <c r="A12" s="4" t="inlineStr">
        <is>
          <t>Common stock, shares authorized (in shares)</t>
        </is>
      </c>
      <c r="B12" s="5" t="n">
        <v>1000000000</v>
      </c>
      <c r="E12" s="5" t="n">
        <v>1000000000</v>
      </c>
      <c r="I12" s="5" t="n">
        <v>1000000000</v>
      </c>
    </row>
    <row r="13">
      <c r="A13" s="4" t="inlineStr">
        <is>
          <t>Common stock, par value (in usd per share) | $ / shares</t>
        </is>
      </c>
      <c r="B13" s="7" t="n">
        <v>0.01</v>
      </c>
      <c r="E13" s="7" t="n">
        <v>0.01</v>
      </c>
      <c r="I13" s="7" t="n">
        <v>0.01</v>
      </c>
    </row>
    <row r="14">
      <c r="A14" s="4" t="inlineStr">
        <is>
          <t>Common stock, shares outstanding (in shares)</t>
        </is>
      </c>
      <c r="B14" s="5" t="n">
        <v>179736458</v>
      </c>
      <c r="C14" s="5" t="n">
        <v>163113922</v>
      </c>
      <c r="D14" s="5" t="n">
        <v>157811436</v>
      </c>
      <c r="E14" s="5" t="n">
        <v>179736458</v>
      </c>
      <c r="F14" s="5" t="n">
        <v>157811436</v>
      </c>
      <c r="I14" s="5" t="n">
        <v>161175894</v>
      </c>
      <c r="J14" s="5" t="n">
        <v>156701746</v>
      </c>
      <c r="K14" s="5" t="n">
        <v>156265461</v>
      </c>
    </row>
    <row r="15">
      <c r="A15" s="4" t="inlineStr">
        <is>
          <t>Treasury stock repurchases (in shares)</t>
        </is>
      </c>
      <c r="B15" s="5" t="n">
        <v>3613098</v>
      </c>
      <c r="C15" s="5" t="n">
        <v>879243</v>
      </c>
      <c r="D15" s="5" t="n">
        <v>0</v>
      </c>
      <c r="E15" s="5" t="n">
        <v>4492341</v>
      </c>
      <c r="F15" s="4" t="inlineStr">
        <is>
          <t xml:space="preserve"> </t>
        </is>
      </c>
    </row>
    <row r="16">
      <c r="A16" s="4" t="inlineStr">
        <is>
          <t>Shares repurchased price (in dollars per share) | $ / shares</t>
        </is>
      </c>
      <c r="B16" s="7" t="n">
        <v>12.81</v>
      </c>
      <c r="C16" s="7" t="n">
        <v>10.58</v>
      </c>
      <c r="E16" s="7" t="n">
        <v>12.36</v>
      </c>
    </row>
    <row r="17">
      <c r="A17" s="4" t="inlineStr">
        <is>
          <t>Share repurchase and redemption unit remaining authorized amount | $</t>
        </is>
      </c>
      <c r="B17" s="6" t="n">
        <v>342365</v>
      </c>
      <c r="E17" s="6" t="n">
        <v>342365</v>
      </c>
    </row>
    <row r="18">
      <c r="A18" s="4" t="inlineStr">
        <is>
          <t>Common Class B</t>
        </is>
      </c>
    </row>
    <row r="19">
      <c r="A19" s="3" t="inlineStr">
        <is>
          <t>Class of Stock</t>
        </is>
      </c>
    </row>
    <row r="20">
      <c r="A20" s="4" t="inlineStr">
        <is>
          <t>Common stock, votes per share | vote</t>
        </is>
      </c>
      <c r="B20" s="5" t="n">
        <v>10</v>
      </c>
      <c r="E20" s="5" t="n">
        <v>10</v>
      </c>
    </row>
    <row r="21">
      <c r="A21" s="4" t="inlineStr">
        <is>
          <t>Common stock, shares authorized (in shares)</t>
        </is>
      </c>
      <c r="B21" s="5" t="n">
        <v>500000000</v>
      </c>
      <c r="E21" s="5" t="n">
        <v>500000000</v>
      </c>
      <c r="I21" s="5" t="n">
        <v>500000000</v>
      </c>
    </row>
    <row r="22">
      <c r="A22" s="4" t="inlineStr">
        <is>
          <t>Common stock, par value (in usd per share) | $ / shares</t>
        </is>
      </c>
      <c r="B22" s="7" t="n">
        <v>0.01</v>
      </c>
      <c r="E22" s="7" t="n">
        <v>0.01</v>
      </c>
      <c r="I22" s="7" t="n">
        <v>0.01</v>
      </c>
    </row>
    <row r="23">
      <c r="A23" s="4" t="inlineStr">
        <is>
          <t>Conversion of common stock (in shares)</t>
        </is>
      </c>
      <c r="E23" s="5" t="n">
        <v>1</v>
      </c>
    </row>
    <row r="24">
      <c r="A24" s="4" t="inlineStr">
        <is>
          <t>Common stock, shares outstanding (in shares)</t>
        </is>
      </c>
      <c r="B24" s="5" t="n">
        <v>21285533</v>
      </c>
      <c r="E24" s="5" t="n">
        <v>21285533</v>
      </c>
      <c r="I24" s="5" t="n">
        <v>21285533</v>
      </c>
    </row>
  </sheetData>
  <mergeCells count="3">
    <mergeCell ref="A1:A2"/>
    <mergeCell ref="B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tock Transactions and Unit Redemptions - Schedule of Changes in Shares of Common Stock Outstanding (Detail) - share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3" t="inlineStr">
        <is>
          <t>Share issuances:</t>
        </is>
      </c>
    </row>
    <row r="4">
      <c r="A4" s="4" t="inlineStr">
        <is>
          <t>Other (in shares)</t>
        </is>
      </c>
      <c r="B4" s="5" t="n">
        <v>18817132</v>
      </c>
      <c r="E4" s="5" t="n">
        <v>18817132</v>
      </c>
    </row>
    <row r="5">
      <c r="A5" s="4" t="inlineStr">
        <is>
          <t>Common Class A</t>
        </is>
      </c>
    </row>
    <row r="6">
      <c r="A6" s="3" t="inlineStr">
        <is>
          <t>Increase (Decrease) in Stockholders' Equity</t>
        </is>
      </c>
    </row>
    <row r="7">
      <c r="A7" s="4" t="inlineStr">
        <is>
          <t>Shares outstanding at beginning of period (in shares)</t>
        </is>
      </c>
      <c r="B7" s="5" t="n">
        <v>163113922</v>
      </c>
      <c r="C7" s="5" t="n">
        <v>161175894</v>
      </c>
      <c r="D7" s="5" t="n">
        <v>156701746</v>
      </c>
      <c r="E7" s="5" t="n">
        <v>161175894</v>
      </c>
      <c r="F7" s="5" t="n">
        <v>156265461</v>
      </c>
    </row>
    <row r="8">
      <c r="A8" s="3" t="inlineStr">
        <is>
          <t>Share issuances:</t>
        </is>
      </c>
    </row>
    <row r="9">
      <c r="A9" s="4" t="inlineStr">
        <is>
          <t>LPU redemption/exchange (in shares)</t>
        </is>
      </c>
      <c r="B9" s="5" t="n">
        <v>1140363</v>
      </c>
      <c r="D9" s="5" t="n">
        <v>827847</v>
      </c>
      <c r="E9" s="5" t="n">
        <v>2992165</v>
      </c>
      <c r="F9" s="5" t="n">
        <v>1009719</v>
      </c>
    </row>
    <row r="10">
      <c r="A10" s="4" t="inlineStr">
        <is>
          <t>Other (in shares)</t>
        </is>
      </c>
      <c r="D10" s="5" t="n">
        <v>0</v>
      </c>
      <c r="F10" s="5" t="n">
        <v>0</v>
      </c>
    </row>
    <row r="11">
      <c r="A11" s="4" t="inlineStr">
        <is>
          <t>Treasury stock repurchases (in shares)</t>
        </is>
      </c>
      <c r="B11" s="5" t="n">
        <v>-3613098</v>
      </c>
      <c r="C11" s="5" t="n">
        <v>-879243</v>
      </c>
      <c r="D11" s="5" t="n">
        <v>0</v>
      </c>
      <c r="E11" s="5" t="n">
        <v>-4492341</v>
      </c>
      <c r="F11" s="4" t="inlineStr">
        <is>
          <t xml:space="preserve"> </t>
        </is>
      </c>
    </row>
    <row r="12">
      <c r="A12" s="4" t="inlineStr">
        <is>
          <t>Shares outstanding at end of period (in shares)</t>
        </is>
      </c>
      <c r="B12" s="5" t="n">
        <v>179736458</v>
      </c>
      <c r="C12" s="5" t="n">
        <v>163113922</v>
      </c>
      <c r="D12" s="5" t="n">
        <v>157811436</v>
      </c>
      <c r="E12" s="5" t="n">
        <v>179736458</v>
      </c>
      <c r="F12" s="5" t="n">
        <v>157811436</v>
      </c>
    </row>
    <row r="13">
      <c r="A13" s="4" t="inlineStr">
        <is>
          <t>Common Class A | Restricted Stock Units (RSUs)</t>
        </is>
      </c>
    </row>
    <row r="14">
      <c r="A14" s="3" t="inlineStr">
        <is>
          <t>Share issuances:</t>
        </is>
      </c>
    </row>
    <row r="15">
      <c r="A15" s="4" t="inlineStr">
        <is>
          <t>Issuance of Class A common stock for Newmark RSUs (in shares)</t>
        </is>
      </c>
      <c r="B15" s="5" t="n">
        <v>278139</v>
      </c>
      <c r="D15" s="5" t="n">
        <v>281843</v>
      </c>
      <c r="E15" s="5" t="n">
        <v>1243608</v>
      </c>
      <c r="F15" s="5" t="n">
        <v>536256</v>
      </c>
    </row>
  </sheetData>
  <mergeCells count="3">
    <mergeCell ref="A1:A2"/>
    <mergeCell ref="B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tock Transactions and Unit Redemptions - Schedule of Share Repurchase Activity (Detail) - USD ($) $ / shares in Units, $ in Thousand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c r="G2" s="2" t="inlineStr">
        <is>
          <t>Dec. 31, 2020</t>
        </is>
      </c>
    </row>
    <row r="3">
      <c r="A3" s="3" t="inlineStr">
        <is>
          <t>Class of Stock</t>
        </is>
      </c>
    </row>
    <row r="4">
      <c r="A4" s="4" t="inlineStr">
        <is>
          <t>Shares repurchased (in shares)</t>
        </is>
      </c>
      <c r="B4" s="5" t="n">
        <v>10029425</v>
      </c>
      <c r="E4" s="5" t="n">
        <v>10029425</v>
      </c>
      <c r="G4" s="5" t="n">
        <v>5498228</v>
      </c>
    </row>
    <row r="5">
      <c r="A5" s="4" t="inlineStr">
        <is>
          <t>Common Class A</t>
        </is>
      </c>
    </row>
    <row r="6">
      <c r="A6" s="3" t="inlineStr">
        <is>
          <t>Class of Stock</t>
        </is>
      </c>
    </row>
    <row r="7">
      <c r="A7" s="4" t="inlineStr">
        <is>
          <t>Gross units redeemed (shares)</t>
        </is>
      </c>
      <c r="B7" s="5" t="n">
        <v>167894</v>
      </c>
      <c r="C7" s="5" t="n">
        <v>0</v>
      </c>
      <c r="E7" s="5" t="n">
        <v>167894</v>
      </c>
    </row>
    <row r="8">
      <c r="A8" s="4" t="inlineStr">
        <is>
          <t>Treasury stock repurchases (in shares)</t>
        </is>
      </c>
      <c r="B8" s="5" t="n">
        <v>3613098</v>
      </c>
      <c r="C8" s="5" t="n">
        <v>879243</v>
      </c>
      <c r="D8" s="5" t="n">
        <v>0</v>
      </c>
      <c r="E8" s="5" t="n">
        <v>4492341</v>
      </c>
      <c r="F8" s="4" t="inlineStr">
        <is>
          <t xml:space="preserve"> </t>
        </is>
      </c>
    </row>
    <row r="9">
      <c r="A9" s="4" t="inlineStr">
        <is>
          <t>Shares repurchased (in shares)</t>
        </is>
      </c>
      <c r="B9" s="5" t="n">
        <v>4660235</v>
      </c>
      <c r="E9" s="5" t="n">
        <v>4660235</v>
      </c>
    </row>
    <row r="10">
      <c r="A10" s="4" t="inlineStr">
        <is>
          <t>Average price of units redeemed (in dollars per share)</t>
        </is>
      </c>
      <c r="B10" s="7" t="n">
        <v>11.91</v>
      </c>
      <c r="C10" s="6" t="n">
        <v>0</v>
      </c>
      <c r="E10" s="7" t="n">
        <v>11.91</v>
      </c>
    </row>
    <row r="11">
      <c r="A11" s="4" t="inlineStr">
        <is>
          <t>Average price paid per unit or share (in dollars per share)</t>
        </is>
      </c>
      <c r="B11" s="7" t="n">
        <v>12.81</v>
      </c>
      <c r="C11" s="7" t="n">
        <v>10.58</v>
      </c>
      <c r="E11" s="12" t="n">
        <v>12.36</v>
      </c>
    </row>
    <row r="12">
      <c r="A12" s="4" t="inlineStr">
        <is>
          <t>Average Price Paid (in dollars per share)</t>
        </is>
      </c>
      <c r="E12" s="7" t="n">
        <v>12.34</v>
      </c>
    </row>
    <row r="13">
      <c r="A13" s="4" t="inlineStr">
        <is>
          <t>Approximate Dollar Value of Units and Shares That May Yet Be Repurchased/ Purchased Under the  Program</t>
        </is>
      </c>
      <c r="B13" s="6" t="n">
        <v>342365</v>
      </c>
      <c r="E13" s="6" t="n">
        <v>342365</v>
      </c>
    </row>
  </sheetData>
  <mergeCells count="3">
    <mergeCell ref="A1:A2"/>
    <mergeCell ref="B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Transactions and Unit Redemptions - Schedule of Changes in Carrying Amount of Redeemable Partnership Interest (Detail) - USD ($) $ in Thousands</t>
        </is>
      </c>
      <c r="B1" s="2" t="inlineStr">
        <is>
          <t>6 Months Ended</t>
        </is>
      </c>
    </row>
    <row r="2">
      <c r="B2" s="2" t="inlineStr">
        <is>
          <t>Jun. 30, 2021</t>
        </is>
      </c>
      <c r="C2" s="2" t="inlineStr">
        <is>
          <t>Jun. 30, 2020</t>
        </is>
      </c>
    </row>
    <row r="3">
      <c r="A3" s="3" t="inlineStr">
        <is>
          <t>Increase (Decrease) in Temporary Equity</t>
        </is>
      </c>
    </row>
    <row r="4">
      <c r="A4" s="4" t="inlineStr">
        <is>
          <t>Balance at beginning of period:</t>
        </is>
      </c>
      <c r="B4" s="6" t="n">
        <v>20045</v>
      </c>
      <c r="C4" s="6" t="n">
        <v>21517</v>
      </c>
    </row>
    <row r="5">
      <c r="A5" s="4" t="inlineStr">
        <is>
          <t>Income allocation</t>
        </is>
      </c>
      <c r="B5" s="5" t="n">
        <v>1294</v>
      </c>
      <c r="C5" s="5" t="n">
        <v>1740</v>
      </c>
    </row>
    <row r="6">
      <c r="A6" s="4" t="inlineStr">
        <is>
          <t>Distributions of income</t>
        </is>
      </c>
      <c r="B6" s="5" t="n">
        <v>0</v>
      </c>
      <c r="C6" s="5" t="n">
        <v>-1740</v>
      </c>
    </row>
    <row r="7">
      <c r="A7" s="4" t="inlineStr">
        <is>
          <t>Redemptions</t>
        </is>
      </c>
      <c r="B7" s="5" t="n">
        <v>-807</v>
      </c>
      <c r="C7" s="5" t="n">
        <v>-1472</v>
      </c>
    </row>
    <row r="8">
      <c r="A8" s="4" t="inlineStr">
        <is>
          <t>Issuance and other</t>
        </is>
      </c>
      <c r="B8" s="5" t="n">
        <v>-125</v>
      </c>
      <c r="C8" s="6" t="n">
        <v>0</v>
      </c>
    </row>
    <row r="9">
      <c r="A9" s="4" t="inlineStr">
        <is>
          <t>Balance at end of period</t>
        </is>
      </c>
      <c r="B9" s="6" t="n">
        <v>2040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Marketable Securities (Details) - USD ($)</t>
        </is>
      </c>
      <c r="B1" s="2" t="inlineStr">
        <is>
          <t>Jun. 25, 2021</t>
        </is>
      </c>
      <c r="C1" s="2" t="inlineStr">
        <is>
          <t>Nov. 30, 2020</t>
        </is>
      </c>
      <c r="D1" s="2" t="inlineStr">
        <is>
          <t>Dec. 02, 2019</t>
        </is>
      </c>
      <c r="E1" s="2" t="inlineStr">
        <is>
          <t>Jun. 28, 2013</t>
        </is>
      </c>
      <c r="F1" s="2" t="inlineStr">
        <is>
          <t>Jun. 30, 2021</t>
        </is>
      </c>
      <c r="G1" s="2" t="inlineStr">
        <is>
          <t>Jun. 30, 2020</t>
        </is>
      </c>
      <c r="H1" s="2" t="inlineStr">
        <is>
          <t>Jun. 30, 2021</t>
        </is>
      </c>
      <c r="I1" s="2" t="inlineStr">
        <is>
          <t>Jun. 30, 2020</t>
        </is>
      </c>
      <c r="J1" s="2" t="inlineStr">
        <is>
          <t>Dec. 31, 2020</t>
        </is>
      </c>
      <c r="K1" s="2" t="inlineStr">
        <is>
          <t>Dec. 31, 2019</t>
        </is>
      </c>
    </row>
    <row r="2">
      <c r="A2" s="3" t="inlineStr">
        <is>
          <t>Marketable Securities</t>
        </is>
      </c>
    </row>
    <row r="3">
      <c r="A3" s="4" t="inlineStr">
        <is>
          <t>Shares settled (in shares)</t>
        </is>
      </c>
      <c r="C3" s="5" t="n">
        <v>741505</v>
      </c>
      <c r="D3" s="5" t="n">
        <v>898685</v>
      </c>
      <c r="H3" s="5" t="n">
        <v>944329</v>
      </c>
    </row>
    <row r="4">
      <c r="A4" s="4" t="inlineStr">
        <is>
          <t>Investment owned shares settled fair value</t>
        </is>
      </c>
      <c r="C4" s="6" t="n">
        <v>93500000</v>
      </c>
      <c r="D4" s="6" t="n">
        <v>93500000</v>
      </c>
      <c r="H4" s="6" t="n">
        <v>166000000</v>
      </c>
    </row>
    <row r="5">
      <c r="A5" s="4" t="inlineStr">
        <is>
          <t>Shares owned (in shares)</t>
        </is>
      </c>
      <c r="C5" s="5" t="n">
        <v>250742</v>
      </c>
      <c r="D5" s="5" t="n">
        <v>93562</v>
      </c>
      <c r="F5" s="5" t="n">
        <v>5278011</v>
      </c>
      <c r="H5" s="5" t="n">
        <v>5278011</v>
      </c>
    </row>
    <row r="6">
      <c r="A6" s="4" t="inlineStr">
        <is>
          <t>Gross proceeds from sale of marketable securities</t>
        </is>
      </c>
      <c r="H6" s="6" t="n">
        <v>35412000</v>
      </c>
      <c r="I6" s="6" t="n">
        <v>34591000</v>
      </c>
    </row>
    <row r="7">
      <c r="A7" s="4" t="inlineStr">
        <is>
          <t>Gain (loss) on marketable securities</t>
        </is>
      </c>
      <c r="H7" s="5" t="n">
        <v>4643000</v>
      </c>
      <c r="I7" s="5" t="n">
        <v>-2204000</v>
      </c>
    </row>
    <row r="8">
      <c r="A8" s="4" t="inlineStr">
        <is>
          <t>Unrealized (gains) loss on marketable securities</t>
        </is>
      </c>
      <c r="H8" s="6" t="n">
        <v>-16640000</v>
      </c>
      <c r="I8" s="6" t="n">
        <v>0</v>
      </c>
    </row>
    <row r="9">
      <c r="A9" s="4" t="inlineStr">
        <is>
          <t>Common Stock</t>
        </is>
      </c>
    </row>
    <row r="10">
      <c r="A10" s="3" t="inlineStr">
        <is>
          <t>Marketable Securities</t>
        </is>
      </c>
    </row>
    <row r="11">
      <c r="A11" s="4" t="inlineStr">
        <is>
          <t>Amount recognized in connection with the earn-out including other income (loss) (in shares)</t>
        </is>
      </c>
      <c r="J11" s="5" t="n">
        <v>992247</v>
      </c>
      <c r="K11" s="5" t="n">
        <v>992247</v>
      </c>
    </row>
    <row r="12">
      <c r="A12" s="4" t="inlineStr">
        <is>
          <t>Number of shares sold in transaction (in shares)</t>
        </is>
      </c>
      <c r="G12" s="5" t="n">
        <v>0</v>
      </c>
    </row>
    <row r="13">
      <c r="A13" s="4" t="inlineStr">
        <is>
          <t>Common Stock | Nasdaq</t>
        </is>
      </c>
    </row>
    <row r="14">
      <c r="A14" s="3" t="inlineStr">
        <is>
          <t>Marketable Securities</t>
        </is>
      </c>
    </row>
    <row r="15">
      <c r="A15" s="4" t="inlineStr">
        <is>
          <t>Number of shares sold in transaction (in shares)</t>
        </is>
      </c>
      <c r="F15" s="5" t="n">
        <v>27134</v>
      </c>
      <c r="H15" s="5" t="n">
        <v>250742</v>
      </c>
      <c r="I15" s="5" t="n">
        <v>343562</v>
      </c>
    </row>
    <row r="16">
      <c r="A16" s="4" t="inlineStr">
        <is>
          <t>Gross proceeds from sale of marketable securities</t>
        </is>
      </c>
      <c r="F16" s="6" t="n">
        <v>3800000</v>
      </c>
      <c r="H16" s="6" t="n">
        <v>35400000</v>
      </c>
      <c r="I16" s="6" t="n">
        <v>34600000</v>
      </c>
    </row>
    <row r="17">
      <c r="A17" s="4" t="inlineStr">
        <is>
          <t>Gain (loss) on marketable securities</t>
        </is>
      </c>
      <c r="F17" s="5" t="n">
        <v>700000</v>
      </c>
      <c r="H17" s="5" t="n">
        <v>4600000</v>
      </c>
      <c r="I17" s="5" t="n">
        <v>-2200000</v>
      </c>
    </row>
    <row r="18">
      <c r="A18" s="4" t="inlineStr">
        <is>
          <t>Unrealized (gains) loss on marketable securities</t>
        </is>
      </c>
      <c r="F18" s="5" t="n">
        <v>-14800000</v>
      </c>
      <c r="G18" s="6" t="n">
        <v>0</v>
      </c>
      <c r="H18" s="5" t="n">
        <v>-16600000</v>
      </c>
      <c r="I18" s="6" t="n">
        <v>0</v>
      </c>
    </row>
    <row r="19">
      <c r="A19" s="4" t="inlineStr">
        <is>
          <t>Marketable securities</t>
        </is>
      </c>
      <c r="B19" s="6" t="n">
        <v>1093900000</v>
      </c>
      <c r="F19" s="6" t="n">
        <v>1093900000</v>
      </c>
      <c r="H19" s="6" t="n">
        <v>1093900000</v>
      </c>
      <c r="J19" s="6" t="n">
        <v>33300000</v>
      </c>
    </row>
    <row r="20">
      <c r="A20" s="4" t="inlineStr">
        <is>
          <t>Common Stock | Nasdaq Earn-Out</t>
        </is>
      </c>
    </row>
    <row r="21">
      <c r="A21" s="3" t="inlineStr">
        <is>
          <t>Marketable Securities</t>
        </is>
      </c>
    </row>
    <row r="22">
      <c r="A22" s="4" t="inlineStr">
        <is>
          <t>Shares settled (in shares)</t>
        </is>
      </c>
      <c r="B22" s="5" t="n">
        <v>6222340</v>
      </c>
    </row>
    <row r="23">
      <c r="A23" s="4" t="inlineStr">
        <is>
          <t>Marketable securities</t>
        </is>
      </c>
      <c r="C23" s="6" t="n">
        <v>121900000</v>
      </c>
    </row>
    <row r="24">
      <c r="A24" s="4" t="inlineStr">
        <is>
          <t>Maximum | Common Stock</t>
        </is>
      </c>
    </row>
    <row r="25">
      <c r="A25" s="3" t="inlineStr">
        <is>
          <t>Marketable Securities</t>
        </is>
      </c>
    </row>
    <row r="26">
      <c r="A26" s="4" t="inlineStr">
        <is>
          <t>Remaining earn-out receivable under common stock transaction (in shares)</t>
        </is>
      </c>
      <c r="E26" s="5" t="n">
        <v>6945729</v>
      </c>
    </row>
    <row r="27">
      <c r="A27" s="4" t="inlineStr">
        <is>
          <t>Minimum | Common Stock</t>
        </is>
      </c>
    </row>
    <row r="28">
      <c r="A28" s="3" t="inlineStr">
        <is>
          <t>Marketable Securities</t>
        </is>
      </c>
    </row>
    <row r="29">
      <c r="A29" s="4" t="inlineStr">
        <is>
          <t>Gross revenue on earn-out receivable per year under common stock transaction</t>
        </is>
      </c>
      <c r="E29" s="6" t="n">
        <v>25000000</v>
      </c>
    </row>
    <row r="30">
      <c r="A30" s="4" t="inlineStr">
        <is>
          <t>BGC Partners Inc | Common Stock</t>
        </is>
      </c>
    </row>
    <row r="31">
      <c r="A31" s="3" t="inlineStr">
        <is>
          <t>Marketable Securities</t>
        </is>
      </c>
    </row>
    <row r="32">
      <c r="A32" s="4" t="inlineStr">
        <is>
          <t>Period for earn-out receivable under common stock transaction (years)</t>
        </is>
      </c>
      <c r="E32" s="4" t="inlineStr">
        <is>
          <t>7 years</t>
        </is>
      </c>
    </row>
    <row r="33">
      <c r="A33" s="4" t="inlineStr">
        <is>
          <t>BGC Partners Inc | Nasdaq Omx</t>
        </is>
      </c>
    </row>
    <row r="34">
      <c r="A34" s="3" t="inlineStr">
        <is>
          <t>Marketable Securities</t>
        </is>
      </c>
    </row>
    <row r="35">
      <c r="A35" s="4" t="inlineStr">
        <is>
          <t>Period for earn-out receivable under common stock transaction (years)</t>
        </is>
      </c>
      <c r="E35" s="4" t="inlineStr">
        <is>
          <t>15 years</t>
        </is>
      </c>
    </row>
    <row r="36">
      <c r="A36" s="4" t="inlineStr">
        <is>
          <t>BGC Partners Inc | Nasdaq Omx | Maximum</t>
        </is>
      </c>
    </row>
    <row r="37">
      <c r="A37" s="3" t="inlineStr">
        <is>
          <t>Marketable Securities</t>
        </is>
      </c>
    </row>
    <row r="38">
      <c r="A38" s="4" t="inlineStr">
        <is>
          <t>Earn-out shares receivable under common stock transaction (in shares)</t>
        </is>
      </c>
      <c r="E38" s="5" t="n">
        <v>14883705</v>
      </c>
    </row>
    <row r="39">
      <c r="A39" s="4" t="inlineStr">
        <is>
          <t>BGC Partners Inc | Nasdaq Omx | Minimum</t>
        </is>
      </c>
    </row>
    <row r="40">
      <c r="A40" s="3" t="inlineStr">
        <is>
          <t>Marketable Securities</t>
        </is>
      </c>
    </row>
    <row r="41">
      <c r="A41" s="4" t="inlineStr">
        <is>
          <t>Gross revenue on earn-out receivable per year under common stock transaction</t>
        </is>
      </c>
      <c r="E41" s="6" t="n">
        <v>250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2" customWidth="1" min="1" max="1"/>
    <col width="15" customWidth="1" min="2" max="2"/>
    <col width="15" customWidth="1" min="3" max="3"/>
    <col width="15" customWidth="1" min="4" max="4"/>
    <col width="14" customWidth="1" min="5" max="5"/>
    <col width="14" customWidth="1" min="6" max="6"/>
    <col width="16" customWidth="1" min="7" max="7"/>
  </cols>
  <sheetData>
    <row r="1">
      <c r="A1" s="1" t="inlineStr">
        <is>
          <t>Investment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Sep. 08, 2017</t>
        </is>
      </c>
    </row>
    <row r="3">
      <c r="A3" s="3" t="inlineStr">
        <is>
          <t>Schedule of Equity Method Investments</t>
        </is>
      </c>
    </row>
    <row r="4">
      <c r="A4" s="4" t="inlineStr">
        <is>
          <t>(Loss) income from equity method investments</t>
        </is>
      </c>
      <c r="B4" s="6" t="n">
        <v>-1000000</v>
      </c>
      <c r="C4" s="6" t="n">
        <v>-4100000</v>
      </c>
      <c r="D4" s="6" t="n">
        <v>0</v>
      </c>
      <c r="E4" s="6" t="n">
        <v>-4116000</v>
      </c>
    </row>
    <row r="5">
      <c r="A5" s="4" t="inlineStr">
        <is>
          <t>Distributions received</t>
        </is>
      </c>
      <c r="B5" s="5" t="n">
        <v>0</v>
      </c>
      <c r="C5" s="5" t="n">
        <v>0</v>
      </c>
      <c r="D5" s="5" t="n">
        <v>0</v>
      </c>
      <c r="E5" s="5" t="n">
        <v>0</v>
      </c>
    </row>
    <row r="6">
      <c r="A6" s="4" t="inlineStr">
        <is>
          <t>Equity method investment</t>
        </is>
      </c>
      <c r="B6" s="5" t="n">
        <v>88315000</v>
      </c>
      <c r="D6" s="5" t="n">
        <v>88315000</v>
      </c>
      <c r="F6" s="6" t="n">
        <v>88315000</v>
      </c>
    </row>
    <row r="7">
      <c r="A7" s="4" t="inlineStr">
        <is>
          <t>Unrealized gain (loss) on marketable securities</t>
        </is>
      </c>
      <c r="B7" s="5" t="n">
        <v>2500000</v>
      </c>
      <c r="C7" s="6" t="n">
        <v>-10000000</v>
      </c>
      <c r="D7" s="5" t="n">
        <v>2500000</v>
      </c>
      <c r="E7" s="6" t="n">
        <v>-26800000</v>
      </c>
    </row>
    <row r="8">
      <c r="A8" s="4" t="inlineStr">
        <is>
          <t>Other Assets</t>
        </is>
      </c>
    </row>
    <row r="9">
      <c r="A9" s="3" t="inlineStr">
        <is>
          <t>Schedule of Equity Method Investments</t>
        </is>
      </c>
    </row>
    <row r="10">
      <c r="A10" s="4" t="inlineStr">
        <is>
          <t>Equity method investment</t>
        </is>
      </c>
      <c r="B10" s="5" t="n">
        <v>88300000</v>
      </c>
      <c r="D10" s="5" t="n">
        <v>88300000</v>
      </c>
      <c r="F10" s="5" t="n">
        <v>88300000</v>
      </c>
    </row>
    <row r="11">
      <c r="A11" s="4" t="inlineStr">
        <is>
          <t>Debt securities</t>
        </is>
      </c>
      <c r="B11" s="6" t="n">
        <v>26400000</v>
      </c>
      <c r="D11" s="6" t="n">
        <v>26400000</v>
      </c>
      <c r="F11" s="6" t="n">
        <v>9900000</v>
      </c>
    </row>
    <row r="12">
      <c r="A12" s="4" t="inlineStr">
        <is>
          <t>CF Real Estate Finance Holdings, L.P.</t>
        </is>
      </c>
    </row>
    <row r="13">
      <c r="A13" s="3" t="inlineStr">
        <is>
          <t>Schedule of Equity Method Investments</t>
        </is>
      </c>
    </row>
    <row r="14">
      <c r="A14" s="4" t="inlineStr">
        <is>
          <t>Equity method investment ownership percentage (in percentage)</t>
        </is>
      </c>
      <c r="B14" s="4" t="inlineStr">
        <is>
          <t>27.00%</t>
        </is>
      </c>
      <c r="D14" s="4" t="inlineStr">
        <is>
          <t>27.00%</t>
        </is>
      </c>
    </row>
    <row r="15">
      <c r="A15" s="4" t="inlineStr">
        <is>
          <t>Equity method investment</t>
        </is>
      </c>
      <c r="G15" s="6" t="n">
        <v>10000000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pital and Liquidity Requirements (Details) - USD ($) $ in Millions</t>
        </is>
      </c>
      <c r="B1" s="2" t="inlineStr">
        <is>
          <t>6 Months Ended</t>
        </is>
      </c>
      <c r="C1" s="2" t="inlineStr">
        <is>
          <t>12 Months Ended</t>
        </is>
      </c>
    </row>
    <row r="2">
      <c r="B2" s="2" t="inlineStr">
        <is>
          <t>Jun. 30, 2021</t>
        </is>
      </c>
      <c r="C2" s="2" t="inlineStr">
        <is>
          <t>Dec. 31, 2020</t>
        </is>
      </c>
    </row>
    <row r="3">
      <c r="A3" s="3" t="inlineStr">
        <is>
          <t>Compliance with Regulatory Capital Requirements under Banking Regulations</t>
        </is>
      </c>
    </row>
    <row r="4">
      <c r="A4" s="4" t="inlineStr">
        <is>
          <t>Percentage of Freddie Mac's liquidity requirement of outstanding principal of TAH loans serviced (in percentage)</t>
        </is>
      </c>
      <c r="B4" s="4" t="inlineStr">
        <is>
          <t>8.00%</t>
        </is>
      </c>
      <c r="C4" s="4" t="inlineStr">
        <is>
          <t>8.00%</t>
        </is>
      </c>
    </row>
    <row r="5">
      <c r="A5" s="4" t="inlineStr">
        <is>
          <t>Other Assets</t>
        </is>
      </c>
    </row>
    <row r="6">
      <c r="A6" s="3" t="inlineStr">
        <is>
          <t>Compliance with Regulatory Capital Requirements under Banking Regulations</t>
        </is>
      </c>
    </row>
    <row r="7">
      <c r="A7" s="4" t="inlineStr">
        <is>
          <t>Outstanding borrower advances</t>
        </is>
      </c>
      <c r="B7" s="8" t="n">
        <v>0.8</v>
      </c>
      <c r="C7" s="8" t="n">
        <v>0.8</v>
      </c>
    </row>
    <row r="8">
      <c r="A8" s="4" t="inlineStr">
        <is>
          <t>Seller/Servicer Agreements</t>
        </is>
      </c>
    </row>
    <row r="9">
      <c r="A9" s="3" t="inlineStr">
        <is>
          <t>Compliance with Regulatory Capital Requirements under Banking Regulations</t>
        </is>
      </c>
    </row>
    <row r="10">
      <c r="A10" s="4" t="inlineStr">
        <is>
          <t>Amount of capital in excess of aggregate regulatory requirements</t>
        </is>
      </c>
      <c r="B10" s="8" t="n">
        <v>355.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Sale, at Fair Value - Additional Information (Detail) - USD ($)</t>
        </is>
      </c>
      <c r="B1" s="2" t="inlineStr">
        <is>
          <t>6 Months Ended</t>
        </is>
      </c>
    </row>
    <row r="2">
      <c r="B2" s="2" t="inlineStr">
        <is>
          <t>Jun. 30, 2021</t>
        </is>
      </c>
      <c r="C2" s="2" t="inlineStr">
        <is>
          <t>Dec. 31, 2020</t>
        </is>
      </c>
    </row>
    <row r="3">
      <c r="A3" s="3" t="inlineStr">
        <is>
          <t>Accounts and Financing Receivables, Held-for-Sale, Not Part of Disposal Group, after Valuation Allowance [Abstract]</t>
        </is>
      </c>
    </row>
    <row r="4">
      <c r="A4" s="4" t="inlineStr">
        <is>
          <t>Maximum period of loans held for sale sold (in days)</t>
        </is>
      </c>
      <c r="B4" s="4" t="inlineStr">
        <is>
          <t>45 days</t>
        </is>
      </c>
    </row>
    <row r="5">
      <c r="A5" s="4" t="inlineStr">
        <is>
          <t>Financing receivable, nonaccrual</t>
        </is>
      </c>
      <c r="B5" s="6" t="n">
        <v>0</v>
      </c>
      <c r="C5" s="6"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EQUITY (Parenthetical)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FPU's</t>
        </is>
      </c>
    </row>
    <row r="4">
      <c r="A4" s="3" t="inlineStr">
        <is>
          <t>Increase (Decrease) in Stockholders' Equity</t>
        </is>
      </c>
    </row>
    <row r="5">
      <c r="A5" s="4" t="inlineStr">
        <is>
          <t>Stock issued (in shares)</t>
        </is>
      </c>
      <c r="D5" s="5" t="n">
        <v>1008731</v>
      </c>
    </row>
    <row r="6">
      <c r="A6" s="4" t="inlineStr">
        <is>
          <t>FPU's | Affiliated Entity | Cantor</t>
        </is>
      </c>
    </row>
    <row r="7">
      <c r="A7" s="3" t="inlineStr">
        <is>
          <t>Increase (Decrease) in Stockholders' Equity</t>
        </is>
      </c>
    </row>
    <row r="8">
      <c r="A8" s="4" t="inlineStr">
        <is>
          <t>Stock issued (in shares)</t>
        </is>
      </c>
      <c r="B8" s="5" t="n">
        <v>1008731</v>
      </c>
    </row>
    <row r="9">
      <c r="A9" s="4" t="inlineStr">
        <is>
          <t>Common Class A</t>
        </is>
      </c>
    </row>
    <row r="10">
      <c r="A10" s="3" t="inlineStr">
        <is>
          <t>Increase (Decrease) in Stockholders' Equity</t>
        </is>
      </c>
    </row>
    <row r="11">
      <c r="A11" s="4" t="inlineStr">
        <is>
          <t>Treasury stock repurchases (in shares)</t>
        </is>
      </c>
      <c r="B11" s="5" t="n">
        <v>3613098</v>
      </c>
      <c r="C11" s="5" t="n">
        <v>0</v>
      </c>
      <c r="D11" s="5" t="n">
        <v>4492341</v>
      </c>
      <c r="E11" s="4" t="inlineStr">
        <is>
          <t xml:space="preserve"> </t>
        </is>
      </c>
    </row>
    <row r="12">
      <c r="A12" s="4" t="inlineStr">
        <is>
          <t>Common Stock</t>
        </is>
      </c>
    </row>
    <row r="13">
      <c r="A13" s="3" t="inlineStr">
        <is>
          <t>Increase (Decrease) in Stockholders' Equity</t>
        </is>
      </c>
    </row>
    <row r="14">
      <c r="A14" s="4" t="inlineStr">
        <is>
          <t>Dividends declared per share of common stock (dollars per share)</t>
        </is>
      </c>
      <c r="B14" s="7" t="n">
        <v>0.01</v>
      </c>
      <c r="C14" s="7" t="n">
        <v>0.01</v>
      </c>
      <c r="D14" s="7" t="n">
        <v>0.02</v>
      </c>
      <c r="E14" s="7" t="n">
        <v>0.11</v>
      </c>
    </row>
    <row r="15">
      <c r="A15" s="4" t="inlineStr">
        <is>
          <t>Dividends declared and paid per share of common stock (dollars per share)</t>
        </is>
      </c>
      <c r="B15" s="7" t="n">
        <v>0.01</v>
      </c>
      <c r="C15" s="7" t="n">
        <v>0.01</v>
      </c>
      <c r="D15" s="7" t="n">
        <v>0.02</v>
      </c>
      <c r="E15" s="7" t="n">
        <v>0.11</v>
      </c>
    </row>
    <row r="16">
      <c r="A16" s="4" t="inlineStr">
        <is>
          <t>Common Stock | Common Class A</t>
        </is>
      </c>
    </row>
    <row r="17">
      <c r="A17" s="3" t="inlineStr">
        <is>
          <t>Increase (Decrease) in Stockholders' Equity</t>
        </is>
      </c>
    </row>
    <row r="18">
      <c r="A18" s="4" t="inlineStr">
        <is>
          <t>Grant of exchangeability, redemption and issuance of limited partnership interests and issuance of common stock (in shares)</t>
        </is>
      </c>
      <c r="B18" s="5" t="n">
        <v>20235634</v>
      </c>
      <c r="C18" s="5" t="n">
        <v>1109690</v>
      </c>
      <c r="D18" s="5" t="n">
        <v>2827773905</v>
      </c>
      <c r="E18" s="5" t="n">
        <v>1545975</v>
      </c>
    </row>
    <row r="19">
      <c r="A19" s="4" t="inlineStr">
        <is>
          <t>Treasury stock repurchases (in shares)</t>
        </is>
      </c>
      <c r="B19" s="5" t="n">
        <v>3613098</v>
      </c>
      <c r="D19" s="5" t="n">
        <v>4492341</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Sale, at Fair Value - Summary of Loans Held for Sale at Cost Basis and Fair Value (Detail) - USD ($) $ in Thousands</t>
        </is>
      </c>
      <c r="B1" s="2" t="inlineStr">
        <is>
          <t>Jun. 30, 2021</t>
        </is>
      </c>
      <c r="C1" s="2" t="inlineStr">
        <is>
          <t>Dec. 31, 2020</t>
        </is>
      </c>
    </row>
    <row r="2">
      <c r="A2" s="3" t="inlineStr">
        <is>
          <t>Accounts, Notes, Loans and Financing Receivable</t>
        </is>
      </c>
    </row>
    <row r="3">
      <c r="A3" s="4" t="inlineStr">
        <is>
          <t>Loans held for sale, at fair value</t>
        </is>
      </c>
      <c r="B3" s="6" t="n">
        <v>415991</v>
      </c>
      <c r="C3" s="6" t="n">
        <v>1086805</v>
      </c>
    </row>
    <row r="4">
      <c r="A4" s="4" t="inlineStr">
        <is>
          <t>Cost Basis</t>
        </is>
      </c>
    </row>
    <row r="5">
      <c r="A5" s="3" t="inlineStr">
        <is>
          <t>Accounts, Notes, Loans and Financing Receivable</t>
        </is>
      </c>
    </row>
    <row r="6">
      <c r="A6" s="4" t="inlineStr">
        <is>
          <t>Loans held for sale, at fair value</t>
        </is>
      </c>
      <c r="B6" s="5" t="n">
        <v>410170</v>
      </c>
      <c r="C6" s="5" t="n">
        <v>1062511</v>
      </c>
    </row>
    <row r="7">
      <c r="A7" s="4" t="inlineStr">
        <is>
          <t>Fair Value</t>
        </is>
      </c>
    </row>
    <row r="8">
      <c r="A8" s="3" t="inlineStr">
        <is>
          <t>Accounts, Notes, Loans and Financing Receivable</t>
        </is>
      </c>
    </row>
    <row r="9">
      <c r="A9" s="4" t="inlineStr">
        <is>
          <t>Loans held for sale, at fair value</t>
        </is>
      </c>
      <c r="B9" s="6" t="n">
        <v>415991</v>
      </c>
      <c r="C9" s="6" t="n">
        <v>108680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Held for Sale, at Fair Value - Fair Value Adjustments on Loans Held for Sal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ounts and Financing Receivables, Held-for-Sale, Not Part of Disposal Group, after Valuation Allowance [Abstract]</t>
        </is>
      </c>
    </row>
    <row r="4">
      <c r="A4" s="4" t="inlineStr">
        <is>
          <t>Interest income on loans held for sale</t>
        </is>
      </c>
      <c r="B4" s="6" t="n">
        <v>2953</v>
      </c>
      <c r="C4" s="6" t="n">
        <v>6263</v>
      </c>
      <c r="D4" s="6" t="n">
        <v>7934</v>
      </c>
      <c r="E4" s="6" t="n">
        <v>12056</v>
      </c>
    </row>
    <row r="5">
      <c r="A5" s="4" t="inlineStr">
        <is>
          <t>Gains (loss) recognized on change in fair value on loans held for sale</t>
        </is>
      </c>
      <c r="B5" s="6" t="n">
        <v>1786</v>
      </c>
      <c r="C5" s="6" t="n">
        <v>10904</v>
      </c>
      <c r="D5" s="6" t="n">
        <v>5821</v>
      </c>
      <c r="E5" s="6" t="n">
        <v>25158</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Derivatives - Fair Value of Derivative Contracts (Detail) - USD ($)</t>
        </is>
      </c>
      <c r="B1" s="2" t="inlineStr">
        <is>
          <t>Jun. 30, 2021</t>
        </is>
      </c>
      <c r="C1" s="2" t="inlineStr">
        <is>
          <t>Dec. 31, 2020</t>
        </is>
      </c>
    </row>
    <row r="2">
      <c r="A2" s="3" t="inlineStr">
        <is>
          <t>Fair Value, Balance Sheet Grouping, Financial Statement Captions</t>
        </is>
      </c>
    </row>
    <row r="3">
      <c r="A3" s="4" t="inlineStr">
        <is>
          <t>Assets</t>
        </is>
      </c>
      <c r="B3" s="6" t="n">
        <v>25400000</v>
      </c>
      <c r="C3" s="6" t="n">
        <v>41488000</v>
      </c>
    </row>
    <row r="4">
      <c r="A4" s="4" t="inlineStr">
        <is>
          <t>Liabilities</t>
        </is>
      </c>
      <c r="B4" s="5" t="n">
        <v>15038000</v>
      </c>
      <c r="C4" s="5" t="n">
        <v>17948000</v>
      </c>
    </row>
    <row r="5">
      <c r="A5" s="4" t="inlineStr">
        <is>
          <t>Notional amounts</t>
        </is>
      </c>
      <c r="B5" s="5" t="n">
        <v>1636721000</v>
      </c>
      <c r="C5" s="5" t="n">
        <v>1830454000</v>
      </c>
    </row>
    <row r="6">
      <c r="A6" s="4" t="inlineStr">
        <is>
          <t>Rate lock commitments</t>
        </is>
      </c>
    </row>
    <row r="7">
      <c r="A7" s="3" t="inlineStr">
        <is>
          <t>Fair Value, Balance Sheet Grouping, Financial Statement Captions</t>
        </is>
      </c>
    </row>
    <row r="8">
      <c r="A8" s="4" t="inlineStr">
        <is>
          <t>Assets</t>
        </is>
      </c>
      <c r="B8" s="5" t="n">
        <v>21374000</v>
      </c>
      <c r="C8" s="5" t="n">
        <v>21034000</v>
      </c>
    </row>
    <row r="9">
      <c r="A9" s="4" t="inlineStr">
        <is>
          <t>Liabilities</t>
        </is>
      </c>
      <c r="B9" s="5" t="n">
        <v>3707000</v>
      </c>
      <c r="C9" s="5" t="n">
        <v>2977000</v>
      </c>
    </row>
    <row r="10">
      <c r="A10" s="4" t="inlineStr">
        <is>
          <t>Notional amounts</t>
        </is>
      </c>
      <c r="B10" s="5" t="n">
        <v>613275000</v>
      </c>
      <c r="C10" s="5" t="n">
        <v>296972000</v>
      </c>
    </row>
    <row r="11">
      <c r="A11" s="4" t="inlineStr">
        <is>
          <t>Nasdaq Forwards</t>
        </is>
      </c>
    </row>
    <row r="12">
      <c r="A12" s="3" t="inlineStr">
        <is>
          <t>Fair Value, Balance Sheet Grouping, Financial Statement Captions</t>
        </is>
      </c>
    </row>
    <row r="13">
      <c r="A13" s="4" t="inlineStr">
        <is>
          <t>Assets</t>
        </is>
      </c>
      <c r="B13" s="5" t="n">
        <v>0</v>
      </c>
      <c r="C13" s="5" t="n">
        <v>12822000</v>
      </c>
    </row>
    <row r="14">
      <c r="A14" s="4" t="inlineStr">
        <is>
          <t>Liabilities</t>
        </is>
      </c>
      <c r="B14" s="5" t="n">
        <v>0</v>
      </c>
      <c r="C14" s="5" t="n">
        <v>0</v>
      </c>
    </row>
    <row r="15">
      <c r="A15" s="4" t="inlineStr">
        <is>
          <t>Notional amounts</t>
        </is>
      </c>
      <c r="B15" s="5" t="n">
        <v>0</v>
      </c>
      <c r="C15" s="5" t="n">
        <v>174000000</v>
      </c>
    </row>
    <row r="16">
      <c r="A16" s="4" t="inlineStr">
        <is>
          <t>Forward sale contracts</t>
        </is>
      </c>
    </row>
    <row r="17">
      <c r="A17" s="3" t="inlineStr">
        <is>
          <t>Fair Value, Balance Sheet Grouping, Financial Statement Captions</t>
        </is>
      </c>
    </row>
    <row r="18">
      <c r="A18" s="4" t="inlineStr">
        <is>
          <t>Assets</t>
        </is>
      </c>
      <c r="B18" s="5" t="n">
        <v>4026000</v>
      </c>
      <c r="C18" s="5" t="n">
        <v>7632000</v>
      </c>
    </row>
    <row r="19">
      <c r="A19" s="4" t="inlineStr">
        <is>
          <t>Liabilities</t>
        </is>
      </c>
      <c r="B19" s="5" t="n">
        <v>11331000</v>
      </c>
      <c r="C19" s="5" t="n">
        <v>14971000</v>
      </c>
    </row>
    <row r="20">
      <c r="A20" s="4" t="inlineStr">
        <is>
          <t>Notional amounts</t>
        </is>
      </c>
      <c r="B20" s="6" t="n">
        <v>1023446000</v>
      </c>
      <c r="C20" s="6" t="n">
        <v>1359482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Derivatives - Additional Information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ate lock commitments | Compensation and employee benefits</t>
        </is>
      </c>
    </row>
    <row r="4">
      <c r="A4" s="3" t="inlineStr">
        <is>
          <t>Derivative Instruments, Gain (Loss)</t>
        </is>
      </c>
    </row>
    <row r="5">
      <c r="A5" s="4" t="inlineStr">
        <is>
          <t>Gain (loss) recognized in income for derivatives</t>
        </is>
      </c>
      <c r="B5" s="8" t="n">
        <v>1.1</v>
      </c>
      <c r="C5" s="8" t="n">
        <v>0.5</v>
      </c>
      <c r="D5" s="8" t="n">
        <v>2.2</v>
      </c>
      <c r="E5" s="8" t="n">
        <v>0.9</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ummary of Gains Losses on Derivative Contracts Included in Condensed Consolidated Statements of Operation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ate lock commitments | Compensation and employee benefits</t>
        </is>
      </c>
    </row>
    <row r="4">
      <c r="A4" s="3" t="inlineStr">
        <is>
          <t>Derivative Instruments, Gain (Loss)</t>
        </is>
      </c>
    </row>
    <row r="5">
      <c r="A5" s="4" t="inlineStr">
        <is>
          <t>Gain (loss) recognized in income for derivatives</t>
        </is>
      </c>
      <c r="B5" s="6" t="n">
        <v>1100</v>
      </c>
      <c r="C5" s="6" t="n">
        <v>500</v>
      </c>
      <c r="D5" s="6" t="n">
        <v>2200</v>
      </c>
      <c r="E5" s="6" t="n">
        <v>900</v>
      </c>
    </row>
    <row r="6">
      <c r="A6" s="4" t="inlineStr">
        <is>
          <t>Not Designated as Hedging Instrument</t>
        </is>
      </c>
    </row>
    <row r="7">
      <c r="A7" s="3" t="inlineStr">
        <is>
          <t>Derivative Instruments, Gain (Loss)</t>
        </is>
      </c>
    </row>
    <row r="8">
      <c r="A8" s="4" t="inlineStr">
        <is>
          <t>Gain (loss) recognized in income for derivatives</t>
        </is>
      </c>
      <c r="B8" s="5" t="n">
        <v>-2774</v>
      </c>
      <c r="C8" s="5" t="n">
        <v>-3253</v>
      </c>
      <c r="D8" s="5" t="n">
        <v>-2042</v>
      </c>
      <c r="E8" s="5" t="n">
        <v>-1008</v>
      </c>
    </row>
    <row r="9">
      <c r="A9" s="4" t="inlineStr">
        <is>
          <t>Not Designated as Hedging Instrument | Nasdaq Forwards | Other income (loss), net</t>
        </is>
      </c>
    </row>
    <row r="10">
      <c r="A10" s="3" t="inlineStr">
        <is>
          <t>Derivative Instruments, Gain (Loss)</t>
        </is>
      </c>
    </row>
    <row r="11">
      <c r="A11" s="4" t="inlineStr">
        <is>
          <t>Gain (loss) recognized in income for derivatives</t>
        </is>
      </c>
      <c r="B11" s="5" t="n">
        <v>-6802</v>
      </c>
      <c r="C11" s="5" t="n">
        <v>-22945</v>
      </c>
      <c r="D11" s="5" t="n">
        <v>-12404</v>
      </c>
      <c r="E11" s="5" t="n">
        <v>-1772</v>
      </c>
    </row>
    <row r="12">
      <c r="A12" s="4" t="inlineStr">
        <is>
          <t>Not Designated as Hedging Instrument | Rate lock commitments | Gains (loss) from mortgage banking activities/originations, net</t>
        </is>
      </c>
    </row>
    <row r="13">
      <c r="A13" s="3" t="inlineStr">
        <is>
          <t>Derivative Instruments, Gain (Loss)</t>
        </is>
      </c>
    </row>
    <row r="14">
      <c r="A14" s="4" t="inlineStr">
        <is>
          <t>Gain (loss) recognized in income for derivatives</t>
        </is>
      </c>
      <c r="B14" s="5" t="n">
        <v>15149</v>
      </c>
      <c r="C14" s="5" t="n">
        <v>-10208</v>
      </c>
      <c r="D14" s="5" t="n">
        <v>19843</v>
      </c>
      <c r="E14" s="5" t="n">
        <v>49955</v>
      </c>
    </row>
    <row r="15">
      <c r="A15" s="4" t="inlineStr">
        <is>
          <t>Not Designated as Hedging Instrument | Rate lock commitments | Compensation and employee benefits</t>
        </is>
      </c>
    </row>
    <row r="16">
      <c r="A16" s="3" t="inlineStr">
        <is>
          <t>Derivative Instruments, Gain (Loss)</t>
        </is>
      </c>
    </row>
    <row r="17">
      <c r="A17" s="4" t="inlineStr">
        <is>
          <t>Gain (loss) recognized in income for derivatives</t>
        </is>
      </c>
      <c r="B17" s="5" t="n">
        <v>-1060</v>
      </c>
      <c r="C17" s="5" t="n">
        <v>512</v>
      </c>
      <c r="D17" s="5" t="n">
        <v>-2177</v>
      </c>
      <c r="E17" s="5" t="n">
        <v>-899</v>
      </c>
    </row>
    <row r="18">
      <c r="A18" s="4" t="inlineStr">
        <is>
          <t>Not Designated as Hedging Instrument | Forward sale contracts | Gains (loss) from mortgage banking activities/originations, net</t>
        </is>
      </c>
    </row>
    <row r="19">
      <c r="A19" s="3" t="inlineStr">
        <is>
          <t>Derivative Instruments, Gain (Loss)</t>
        </is>
      </c>
    </row>
    <row r="20">
      <c r="A20" s="4" t="inlineStr">
        <is>
          <t>Gain (loss) recognized in income for derivatives</t>
        </is>
      </c>
      <c r="B20" s="6" t="n">
        <v>-10061</v>
      </c>
      <c r="C20" s="6" t="n">
        <v>29388</v>
      </c>
      <c r="D20" s="6" t="n">
        <v>-7304</v>
      </c>
      <c r="E20" s="6" t="n">
        <v>-48292</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Credit Enhancement Receivable, Credit Enhancement Deposit and Contingent Liability - Narrative (Details) - USD ($)</t>
        </is>
      </c>
      <c r="B1" s="2" t="inlineStr">
        <is>
          <t>Mar. 23, 2021</t>
        </is>
      </c>
      <c r="C1" s="2" t="inlineStr">
        <is>
          <t>Jun. 30, 2021</t>
        </is>
      </c>
      <c r="D1" s="2" t="inlineStr">
        <is>
          <t>Jun. 30, 2020</t>
        </is>
      </c>
      <c r="E1" s="2" t="inlineStr">
        <is>
          <t>Jun. 30, 2021</t>
        </is>
      </c>
      <c r="F1" s="2" t="inlineStr">
        <is>
          <t>Jun. 30, 2020</t>
        </is>
      </c>
      <c r="G1" s="2" t="inlineStr">
        <is>
          <t>Mar. 09, 2021</t>
        </is>
      </c>
      <c r="H1" s="2" t="inlineStr">
        <is>
          <t>Dec. 31, 2020</t>
        </is>
      </c>
    </row>
    <row r="2">
      <c r="A2" s="3" t="inlineStr">
        <is>
          <t>Credit Enhancement Receivable Contingent Liability And Credit Enhancement Deposit</t>
        </is>
      </c>
    </row>
    <row r="3">
      <c r="A3" s="4" t="inlineStr">
        <is>
          <t>Credit enhancement receivable</t>
        </is>
      </c>
      <c r="C3" s="6" t="n">
        <v>0</v>
      </c>
      <c r="E3" s="6" t="n">
        <v>0</v>
      </c>
      <c r="H3" s="6" t="n">
        <v>0</v>
      </c>
    </row>
    <row r="4">
      <c r="A4" s="4" t="inlineStr">
        <is>
          <t>Deposit in Fannie Mae restricted liquidity account</t>
        </is>
      </c>
      <c r="C4" s="5" t="n">
        <v>25000000</v>
      </c>
      <c r="E4" s="5" t="n">
        <v>25000000</v>
      </c>
      <c r="G4" s="6" t="n">
        <v>25000000</v>
      </c>
      <c r="H4" s="5" t="n">
        <v>25000000</v>
      </c>
    </row>
    <row r="5">
      <c r="A5" s="4" t="inlineStr">
        <is>
          <t>Returned the credit enhancement deposit</t>
        </is>
      </c>
      <c r="B5" s="6" t="n">
        <v>25000000</v>
      </c>
    </row>
    <row r="6">
      <c r="A6" s="4" t="inlineStr">
        <is>
          <t>DB Cayman | Credit Risk</t>
        </is>
      </c>
    </row>
    <row r="7">
      <c r="A7" s="3" t="inlineStr">
        <is>
          <t>Credit Enhancement Receivable Contingent Liability And Credit Enhancement Deposit</t>
        </is>
      </c>
    </row>
    <row r="8">
      <c r="A8" s="4" t="inlineStr">
        <is>
          <t>Reimbursements under serving agreement</t>
        </is>
      </c>
      <c r="C8" s="5" t="n">
        <v>0</v>
      </c>
      <c r="D8" s="6" t="n">
        <v>0</v>
      </c>
      <c r="E8" s="5" t="n">
        <v>0</v>
      </c>
      <c r="F8" s="6" t="n">
        <v>0</v>
      </c>
    </row>
    <row r="9">
      <c r="A9" s="4" t="inlineStr">
        <is>
          <t>Percentage of contingent payment (in percentage)</t>
        </is>
      </c>
      <c r="G9" s="4" t="inlineStr">
        <is>
          <t>50.00%</t>
        </is>
      </c>
    </row>
    <row r="10">
      <c r="A10" s="4" t="inlineStr">
        <is>
          <t>Contingent liability</t>
        </is>
      </c>
      <c r="C10" s="6" t="n">
        <v>0</v>
      </c>
      <c r="E10" s="6" t="n">
        <v>0</v>
      </c>
      <c r="H10" s="6" t="n">
        <v>123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redit Enhancement Receivable, Credit Enhancement Deposit and Contingent Liability (Details) - USD ($) $ in Thousands</t>
        </is>
      </c>
      <c r="B1" s="2" t="inlineStr">
        <is>
          <t>6 Months Ended</t>
        </is>
      </c>
    </row>
    <row r="2">
      <c r="B2" s="2" t="inlineStr">
        <is>
          <t>Jun. 30, 2021</t>
        </is>
      </c>
      <c r="C2" s="2" t="inlineStr">
        <is>
          <t>Jun. 30, 2020</t>
        </is>
      </c>
      <c r="D2" s="2" t="inlineStr">
        <is>
          <t>Dec. 31, 2020</t>
        </is>
      </c>
    </row>
    <row r="3">
      <c r="A3" s="3" t="inlineStr">
        <is>
          <t>Credit Enhancement Receivable Contingent Liability And Credit Enhancement Deposit</t>
        </is>
      </c>
    </row>
    <row r="4">
      <c r="A4" s="4" t="inlineStr">
        <is>
          <t>Credit risk loans</t>
        </is>
      </c>
      <c r="B4" s="6" t="n">
        <v>24770634</v>
      </c>
      <c r="D4" s="6" t="n">
        <v>24048754</v>
      </c>
    </row>
    <row r="5">
      <c r="A5" s="4" t="inlineStr">
        <is>
          <t>Credit Risk</t>
        </is>
      </c>
    </row>
    <row r="6">
      <c r="A6" s="3" t="inlineStr">
        <is>
          <t>Credit Enhancement Receivable Contingent Liability And Credit Enhancement Deposit</t>
        </is>
      </c>
    </row>
    <row r="7">
      <c r="A7" s="4" t="inlineStr">
        <is>
          <t>Maximum DB Cayman credit protection</t>
        </is>
      </c>
      <c r="B7" s="5" t="n">
        <v>0</v>
      </c>
      <c r="D7" s="5" t="n">
        <v>18689</v>
      </c>
    </row>
    <row r="8">
      <c r="A8" s="4" t="inlineStr">
        <is>
          <t>DB Cayman | Credit Risk</t>
        </is>
      </c>
    </row>
    <row r="9">
      <c r="A9" s="3" t="inlineStr">
        <is>
          <t>Credit Enhancement Receivable Contingent Liability And Credit Enhancement Deposit</t>
        </is>
      </c>
    </row>
    <row r="10">
      <c r="A10" s="4" t="inlineStr">
        <is>
          <t>Credit risk loans</t>
        </is>
      </c>
      <c r="B10" s="5" t="n">
        <v>7407660</v>
      </c>
      <c r="D10" s="6" t="n">
        <v>7172509</v>
      </c>
    </row>
    <row r="11">
      <c r="A11" s="4" t="inlineStr">
        <is>
          <t>Maximum DB Cayman credit protection</t>
        </is>
      </c>
      <c r="B11" s="5" t="n">
        <v>0</v>
      </c>
      <c r="C11" s="6" t="n">
        <v>6230</v>
      </c>
    </row>
    <row r="12">
      <c r="A12" s="4" t="inlineStr">
        <is>
          <t>Maximum loss exposure without any form of credit protection</t>
        </is>
      </c>
      <c r="B12" s="6" t="n">
        <v>7407660</v>
      </c>
      <c r="C12" s="6" t="n">
        <v>716627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with Customers - Schedule of Revenues from Contracts with Customers and Our Other Sources of Revenue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t>
        </is>
      </c>
    </row>
    <row r="4">
      <c r="A4" s="4" t="inlineStr">
        <is>
          <t>Revenues from contracts with customers:</t>
        </is>
      </c>
      <c r="B4" s="6" t="n">
        <v>548516</v>
      </c>
      <c r="C4" s="6" t="n">
        <v>278135</v>
      </c>
      <c r="D4" s="6" t="n">
        <v>963919</v>
      </c>
      <c r="E4" s="6" t="n">
        <v>672066</v>
      </c>
    </row>
    <row r="5">
      <c r="A5" s="4" t="inlineStr">
        <is>
          <t>Revenues</t>
        </is>
      </c>
      <c r="B5" s="5" t="n">
        <v>629871</v>
      </c>
      <c r="C5" s="5" t="n">
        <v>383718</v>
      </c>
      <c r="D5" s="5" t="n">
        <v>1133851</v>
      </c>
      <c r="E5" s="5" t="n">
        <v>867647</v>
      </c>
    </row>
    <row r="6">
      <c r="A6" s="4" t="inlineStr">
        <is>
          <t>Gains from mortgage banking activities/originations, net</t>
        </is>
      </c>
    </row>
    <row r="7">
      <c r="A7" s="3" t="inlineStr">
        <is>
          <t>Disaggregation of Revenue</t>
        </is>
      </c>
    </row>
    <row r="8">
      <c r="A8" s="4" t="inlineStr">
        <is>
          <t>Other sources of revenue</t>
        </is>
      </c>
      <c r="B8" s="5" t="n">
        <v>41260</v>
      </c>
      <c r="C8" s="5" t="n">
        <v>69071</v>
      </c>
      <c r="D8" s="5" t="n">
        <v>88653</v>
      </c>
      <c r="E8" s="5" t="n">
        <v>119494</v>
      </c>
    </row>
    <row r="9">
      <c r="A9" s="4" t="inlineStr">
        <is>
          <t>Servicing fees and other</t>
        </is>
      </c>
    </row>
    <row r="10">
      <c r="A10" s="3" t="inlineStr">
        <is>
          <t>Disaggregation of Revenue</t>
        </is>
      </c>
    </row>
    <row r="11">
      <c r="A11" s="4" t="inlineStr">
        <is>
          <t>Other sources of revenue</t>
        </is>
      </c>
      <c r="B11" s="5" t="n">
        <v>40095</v>
      </c>
      <c r="C11" s="5" t="n">
        <v>36512</v>
      </c>
      <c r="D11" s="5" t="n">
        <v>81279</v>
      </c>
      <c r="E11" s="5" t="n">
        <v>76087</v>
      </c>
    </row>
    <row r="12">
      <c r="A12" s="4" t="inlineStr">
        <is>
          <t>Leasing and other commissions</t>
        </is>
      </c>
    </row>
    <row r="13">
      <c r="A13" s="3" t="inlineStr">
        <is>
          <t>Disaggregation of Revenue</t>
        </is>
      </c>
    </row>
    <row r="14">
      <c r="A14" s="4" t="inlineStr">
        <is>
          <t>Revenues from contracts with customers:</t>
        </is>
      </c>
      <c r="B14" s="5" t="n">
        <v>184346</v>
      </c>
      <c r="C14" s="5" t="n">
        <v>120079</v>
      </c>
      <c r="D14" s="5" t="n">
        <v>331779</v>
      </c>
      <c r="E14" s="5" t="n">
        <v>260517</v>
      </c>
    </row>
    <row r="15">
      <c r="A15" s="4" t="inlineStr">
        <is>
          <t>Revenues</t>
        </is>
      </c>
      <c r="B15" s="5" t="n">
        <v>184346</v>
      </c>
      <c r="C15" s="5" t="n">
        <v>120079</v>
      </c>
      <c r="D15" s="5" t="n">
        <v>331779</v>
      </c>
      <c r="E15" s="5" t="n">
        <v>260517</v>
      </c>
    </row>
    <row r="16">
      <c r="A16" s="4" t="inlineStr">
        <is>
          <t>Capital markets commissions</t>
        </is>
      </c>
    </row>
    <row r="17">
      <c r="A17" s="3" t="inlineStr">
        <is>
          <t>Disaggregation of Revenue</t>
        </is>
      </c>
    </row>
    <row r="18">
      <c r="A18" s="4" t="inlineStr">
        <is>
          <t>Revenues from contracts with customers:</t>
        </is>
      </c>
      <c r="B18" s="5" t="n">
        <v>184756</v>
      </c>
      <c r="C18" s="5" t="n">
        <v>52959</v>
      </c>
      <c r="D18" s="5" t="n">
        <v>306159</v>
      </c>
      <c r="E18" s="5" t="n">
        <v>180882</v>
      </c>
    </row>
    <row r="19">
      <c r="A19" s="4" t="inlineStr">
        <is>
          <t>Management services</t>
        </is>
      </c>
    </row>
    <row r="20">
      <c r="A20" s="3" t="inlineStr">
        <is>
          <t>Disaggregation of Revenue</t>
        </is>
      </c>
    </row>
    <row r="21">
      <c r="A21" s="4" t="inlineStr">
        <is>
          <t>Revenues from contracts with customers:</t>
        </is>
      </c>
      <c r="B21" s="6" t="n">
        <v>179414</v>
      </c>
      <c r="C21" s="6" t="n">
        <v>105097</v>
      </c>
      <c r="D21" s="6" t="n">
        <v>325981</v>
      </c>
      <c r="E21" s="6" t="n">
        <v>230667</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s from Contracts with Customers - Additional Information (Detail) - USD ($) $ in Millions</t>
        </is>
      </c>
      <c r="B1" s="2" t="inlineStr">
        <is>
          <t>6 Months Ended</t>
        </is>
      </c>
    </row>
    <row r="2">
      <c r="B2" s="2" t="inlineStr">
        <is>
          <t>Jun. 30, 2021</t>
        </is>
      </c>
      <c r="C2" s="2" t="inlineStr">
        <is>
          <t>Jun. 30, 2020</t>
        </is>
      </c>
      <c r="D2" s="2" t="inlineStr">
        <is>
          <t>Dec. 31, 2020</t>
        </is>
      </c>
    </row>
    <row r="3">
      <c r="A3" s="3" t="inlineStr">
        <is>
          <t>Revenue from Contract with Customer [Abstract]</t>
        </is>
      </c>
    </row>
    <row r="4">
      <c r="A4" s="4" t="inlineStr">
        <is>
          <t>Deferred revenue</t>
        </is>
      </c>
      <c r="B4" s="8" t="n">
        <v>2.2</v>
      </c>
      <c r="D4" s="8" t="n">
        <v>2.9</v>
      </c>
    </row>
    <row r="5">
      <c r="A5" s="4" t="inlineStr">
        <is>
          <t>Deferred revenue, revenue recognized</t>
        </is>
      </c>
      <c r="B5" s="8" t="n">
        <v>1.5</v>
      </c>
      <c r="C5" s="8" t="n">
        <v>1.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ains from Mortgage Banking Activities/Originations, Ne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Mortgage Banking [Abstract]</t>
        </is>
      </c>
    </row>
    <row r="4">
      <c r="A4" s="4" t="inlineStr">
        <is>
          <t>Fair value of expected net future cash flows from servicing recognized at commitment, net</t>
        </is>
      </c>
      <c r="B4" s="6" t="n">
        <v>25816</v>
      </c>
      <c r="C4" s="6" t="n">
        <v>42128</v>
      </c>
      <c r="D4" s="6" t="n">
        <v>54532</v>
      </c>
      <c r="E4" s="6" t="n">
        <v>71475</v>
      </c>
    </row>
    <row r="5">
      <c r="A5" s="4" t="inlineStr">
        <is>
          <t>Loan originations related fees and sales premiums, net</t>
        </is>
      </c>
      <c r="B5" s="5" t="n">
        <v>15444</v>
      </c>
      <c r="C5" s="5" t="n">
        <v>26943</v>
      </c>
      <c r="D5" s="5" t="n">
        <v>34121</v>
      </c>
      <c r="E5" s="5" t="n">
        <v>48019</v>
      </c>
    </row>
    <row r="6">
      <c r="A6" s="4" t="inlineStr">
        <is>
          <t>Total</t>
        </is>
      </c>
      <c r="B6" s="6" t="n">
        <v>41260</v>
      </c>
      <c r="C6" s="6" t="n">
        <v>69071</v>
      </c>
      <c r="D6" s="6" t="n">
        <v>88653</v>
      </c>
      <c r="E6" s="6" t="n">
        <v>11949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CASH FLOWS FROM OPERATING ACTIVITIES:</t>
        </is>
      </c>
    </row>
    <row r="4">
      <c r="A4" s="4" t="inlineStr">
        <is>
          <t>Consolidated net income</t>
        </is>
      </c>
      <c r="B4" s="6" t="n">
        <v>585191</v>
      </c>
      <c r="C4" s="6" t="n">
        <v>644</v>
      </c>
      <c r="D4" s="6" t="n">
        <v>629769</v>
      </c>
      <c r="E4" s="6" t="n">
        <v>14880</v>
      </c>
    </row>
    <row r="5">
      <c r="A5" s="3" t="inlineStr">
        <is>
          <t>Adjustments to reconcile net income to net cash (used in) provided by operating activities:</t>
        </is>
      </c>
    </row>
    <row r="6">
      <c r="A6" s="4" t="inlineStr">
        <is>
          <t>Gain on originated MSRs</t>
        </is>
      </c>
      <c r="D6" s="5" t="n">
        <v>-70574</v>
      </c>
      <c r="E6" s="5" t="n">
        <v>-73565</v>
      </c>
    </row>
    <row r="7">
      <c r="A7" s="4" t="inlineStr">
        <is>
          <t>Depreciation and amortization</t>
        </is>
      </c>
      <c r="B7" s="5" t="n">
        <v>30868</v>
      </c>
      <c r="C7" s="5" t="n">
        <v>28946</v>
      </c>
      <c r="D7" s="5" t="n">
        <v>51921</v>
      </c>
      <c r="E7" s="5" t="n">
        <v>74986</v>
      </c>
    </row>
    <row r="8">
      <c r="A8" s="4" t="inlineStr">
        <is>
          <t>Nasdaq earn-out recognition</t>
        </is>
      </c>
      <c r="D8" s="5" t="n">
        <v>-1108012</v>
      </c>
      <c r="E8" s="5" t="n">
        <v>0</v>
      </c>
    </row>
    <row r="9">
      <c r="A9" s="4" t="inlineStr">
        <is>
          <t>Provision/(reversals) for/of credit losses on the financial guarantee liability</t>
        </is>
      </c>
      <c r="D9" s="5" t="n">
        <v>-6349</v>
      </c>
      <c r="E9" s="5" t="n">
        <v>14702</v>
      </c>
    </row>
    <row r="10">
      <c r="A10" s="4" t="inlineStr">
        <is>
          <t>Provision for doubtful accounts</t>
        </is>
      </c>
      <c r="D10" s="5" t="n">
        <v>4064</v>
      </c>
      <c r="E10" s="5" t="n">
        <v>2948</v>
      </c>
    </row>
    <row r="11">
      <c r="A11" s="4" t="inlineStr">
        <is>
          <t>Equity-based compensation and allocation of net income to limited partnership units and FPUs</t>
        </is>
      </c>
      <c r="D11" s="5" t="n">
        <v>296073</v>
      </c>
      <c r="E11" s="5" t="n">
        <v>23774</v>
      </c>
    </row>
    <row r="12">
      <c r="A12" s="4" t="inlineStr">
        <is>
          <t>Employee loan amortization</t>
        </is>
      </c>
      <c r="D12" s="5" t="n">
        <v>36777</v>
      </c>
      <c r="E12" s="5" t="n">
        <v>31926</v>
      </c>
    </row>
    <row r="13">
      <c r="A13" s="4" t="inlineStr">
        <is>
          <t>Deferred tax (benefit) provision</t>
        </is>
      </c>
      <c r="D13" s="5" t="n">
        <v>1084</v>
      </c>
      <c r="E13" s="5" t="n">
        <v>-24</v>
      </c>
    </row>
    <row r="14">
      <c r="A14" s="4" t="inlineStr">
        <is>
          <t>Non-cash changes in acquisition related earnouts</t>
        </is>
      </c>
      <c r="D14" s="5" t="n">
        <v>752</v>
      </c>
      <c r="E14" s="5" t="n">
        <v>-11711</v>
      </c>
    </row>
    <row r="15">
      <c r="A15" s="4" t="inlineStr">
        <is>
          <t>Unrealized (gains) on loans held for sale</t>
        </is>
      </c>
      <c r="D15" s="5" t="n">
        <v>-5821</v>
      </c>
      <c r="E15" s="5" t="n">
        <v>-25158</v>
      </c>
    </row>
    <row r="16">
      <c r="A16" s="4" t="inlineStr">
        <is>
          <t>Income from an equity method investment</t>
        </is>
      </c>
      <c r="B16" s="5" t="n">
        <v>1000</v>
      </c>
      <c r="C16" s="5" t="n">
        <v>4100</v>
      </c>
      <c r="D16" s="5" t="n">
        <v>0</v>
      </c>
      <c r="E16" s="5" t="n">
        <v>4116</v>
      </c>
    </row>
    <row r="17">
      <c r="A17" s="4" t="inlineStr">
        <is>
          <t>Realized loss (gains) on marketable securities</t>
        </is>
      </c>
      <c r="D17" s="5" t="n">
        <v>-4643</v>
      </c>
      <c r="E17" s="5" t="n">
        <v>2204</v>
      </c>
    </row>
    <row r="18">
      <c r="A18" s="4" t="inlineStr">
        <is>
          <t>Unrealized loss on marketable securities</t>
        </is>
      </c>
      <c r="D18" s="5" t="n">
        <v>16640</v>
      </c>
      <c r="E18" s="5" t="n">
        <v>0</v>
      </c>
    </row>
    <row r="19">
      <c r="A19" s="4" t="inlineStr">
        <is>
          <t>Realized loss (gains) on non-marketable investments</t>
        </is>
      </c>
      <c r="D19" s="5" t="n">
        <v>-2531</v>
      </c>
      <c r="E19" s="5" t="n">
        <v>26837</v>
      </c>
    </row>
    <row r="20">
      <c r="A20" s="4" t="inlineStr">
        <is>
          <t>Change in valuation of derivative asset</t>
        </is>
      </c>
      <c r="D20" s="5" t="n">
        <v>12404</v>
      </c>
      <c r="E20" s="5" t="n">
        <v>1339</v>
      </c>
    </row>
    <row r="21">
      <c r="A21" s="4" t="inlineStr">
        <is>
          <t>Loan originations—loans held for sale</t>
        </is>
      </c>
      <c r="D21" s="5" t="n">
        <v>-3283534</v>
      </c>
      <c r="E21" s="5" t="n">
        <v>-5059288</v>
      </c>
    </row>
    <row r="22">
      <c r="A22" s="4" t="inlineStr">
        <is>
          <t>Loan sales—loans held for sale</t>
        </is>
      </c>
      <c r="D22" s="5" t="n">
        <v>3960169</v>
      </c>
      <c r="E22" s="5" t="n">
        <v>4210307</v>
      </c>
    </row>
    <row r="23">
      <c r="A23" s="4" t="inlineStr">
        <is>
          <t>Other</t>
        </is>
      </c>
      <c r="D23" s="5" t="n">
        <v>1775</v>
      </c>
      <c r="E23" s="5" t="n">
        <v>3022</v>
      </c>
    </row>
    <row r="24">
      <c r="A24" s="4" t="inlineStr">
        <is>
          <t>Consolidated net income, adjusted for non-cash and non-operating items</t>
        </is>
      </c>
      <c r="D24" s="5" t="n">
        <v>529964</v>
      </c>
      <c r="E24" s="5" t="n">
        <v>-758705</v>
      </c>
    </row>
    <row r="25">
      <c r="A25" s="3" t="inlineStr">
        <is>
          <t>Changes in operating assets and liabilities:</t>
        </is>
      </c>
    </row>
    <row r="26">
      <c r="A26" s="4" t="inlineStr">
        <is>
          <t>Receivables, net</t>
        </is>
      </c>
      <c r="D26" s="5" t="n">
        <v>-31230</v>
      </c>
      <c r="E26" s="5" t="n">
        <v>98188</v>
      </c>
    </row>
    <row r="27">
      <c r="A27" s="4" t="inlineStr">
        <is>
          <t>Loans, forgivable loans and other receivables from employees and partners</t>
        </is>
      </c>
      <c r="D27" s="5" t="n">
        <v>-33697</v>
      </c>
      <c r="E27" s="5" t="n">
        <v>-115783</v>
      </c>
    </row>
    <row r="28">
      <c r="A28" s="4" t="inlineStr">
        <is>
          <t>Right of use asset</t>
        </is>
      </c>
      <c r="D28" s="5" t="n">
        <v>20638</v>
      </c>
      <c r="E28" s="5" t="n">
        <v>10485</v>
      </c>
    </row>
    <row r="29">
      <c r="A29" s="4" t="inlineStr">
        <is>
          <t>Other assets</t>
        </is>
      </c>
      <c r="D29" s="5" t="n">
        <v>82935</v>
      </c>
      <c r="E29" s="5" t="n">
        <v>10537</v>
      </c>
    </row>
    <row r="30">
      <c r="A30" s="4" t="inlineStr">
        <is>
          <t>Accrued compensation</t>
        </is>
      </c>
      <c r="D30" s="5" t="n">
        <v>118936</v>
      </c>
      <c r="E30" s="5" t="n">
        <v>-99807</v>
      </c>
    </row>
    <row r="31">
      <c r="A31" s="4" t="inlineStr">
        <is>
          <t>Right of use liability</t>
        </is>
      </c>
      <c r="D31" s="5" t="n">
        <v>-21160</v>
      </c>
      <c r="E31" s="5" t="n">
        <v>-10221</v>
      </c>
    </row>
    <row r="32">
      <c r="A32" s="4" t="inlineStr">
        <is>
          <t>Accounts payable, accrued expenses and other liabilities</t>
        </is>
      </c>
      <c r="D32" s="5" t="n">
        <v>123425</v>
      </c>
      <c r="E32" s="5" t="n">
        <v>-63158</v>
      </c>
    </row>
    <row r="33">
      <c r="A33" s="4" t="inlineStr">
        <is>
          <t>Payables to related parties</t>
        </is>
      </c>
      <c r="D33" s="5" t="n">
        <v>-4669</v>
      </c>
      <c r="E33" s="5" t="n">
        <v>-26631</v>
      </c>
    </row>
    <row r="34">
      <c r="A34" s="4" t="inlineStr">
        <is>
          <t>Net cash provided by (used in) operating activities</t>
        </is>
      </c>
      <c r="D34" s="5" t="n">
        <v>785142</v>
      </c>
      <c r="E34" s="5" t="n">
        <v>-955095</v>
      </c>
    </row>
    <row r="35">
      <c r="A35" s="3" t="inlineStr">
        <is>
          <t>CASH FLOWS FROM INVESTING ACTIVITIES:</t>
        </is>
      </c>
    </row>
    <row r="36">
      <c r="A36" s="4" t="inlineStr">
        <is>
          <t>Payments for acquisitions, net of cash acquired</t>
        </is>
      </c>
      <c r="D36" s="5" t="n">
        <v>-43529</v>
      </c>
      <c r="E36" s="5" t="n">
        <v>-5850</v>
      </c>
    </row>
    <row r="37">
      <c r="A37" s="4" t="inlineStr">
        <is>
          <t>Proceeds from the sale of marketable securities</t>
        </is>
      </c>
      <c r="D37" s="5" t="n">
        <v>35412</v>
      </c>
      <c r="E37" s="5" t="n">
        <v>34591</v>
      </c>
    </row>
    <row r="38">
      <c r="A38" s="4" t="inlineStr">
        <is>
          <t>Purchases of fixed assets</t>
        </is>
      </c>
      <c r="D38" s="5" t="n">
        <v>-6103</v>
      </c>
      <c r="E38" s="5" t="n">
        <v>-11977</v>
      </c>
    </row>
    <row r="39">
      <c r="A39" s="4" t="inlineStr">
        <is>
          <t>Purchase of MSRs</t>
        </is>
      </c>
      <c r="D39" s="5" t="n">
        <v>0</v>
      </c>
      <c r="E39" s="5" t="n">
        <v>-200</v>
      </c>
    </row>
    <row r="40">
      <c r="A40" s="4" t="inlineStr">
        <is>
          <t>Net cash (used in) provided by investing activities</t>
        </is>
      </c>
      <c r="D40" s="5" t="n">
        <v>-14220</v>
      </c>
      <c r="E40" s="5" t="n">
        <v>16564</v>
      </c>
    </row>
    <row r="41">
      <c r="A41" s="3" t="inlineStr">
        <is>
          <t>CASH FLOWS FROM FINANCING ACTIVITIES:</t>
        </is>
      </c>
    </row>
    <row r="42">
      <c r="A42" s="4" t="inlineStr">
        <is>
          <t>Proceeds from warehouse facilities</t>
        </is>
      </c>
      <c r="D42" s="5" t="n">
        <v>3283534</v>
      </c>
      <c r="E42" s="5" t="n">
        <v>5059288</v>
      </c>
    </row>
    <row r="43">
      <c r="A43" s="4" t="inlineStr">
        <is>
          <t>Principal payments on warehouse facilities</t>
        </is>
      </c>
      <c r="D43" s="5" t="n">
        <v>-3934565</v>
      </c>
      <c r="E43" s="5" t="n">
        <v>-4204840</v>
      </c>
    </row>
    <row r="44">
      <c r="A44" s="4" t="inlineStr">
        <is>
          <t>Proceeds from the sale of limited partnership interests</t>
        </is>
      </c>
      <c r="D44" s="5" t="n">
        <v>4025</v>
      </c>
      <c r="E44" s="5" t="n">
        <v>0</v>
      </c>
    </row>
    <row r="45">
      <c r="A45" s="4" t="inlineStr">
        <is>
          <t>Borrowing of debt</t>
        </is>
      </c>
      <c r="D45" s="5" t="n">
        <v>55000</v>
      </c>
      <c r="E45" s="5" t="n">
        <v>365000</v>
      </c>
    </row>
    <row r="46">
      <c r="A46" s="4" t="inlineStr">
        <is>
          <t>Repayment of debt</t>
        </is>
      </c>
      <c r="D46" s="5" t="n">
        <v>-55000</v>
      </c>
      <c r="E46" s="5" t="n">
        <v>0</v>
      </c>
    </row>
    <row r="47">
      <c r="A47" s="4" t="inlineStr">
        <is>
          <t>Securities loaned</t>
        </is>
      </c>
      <c r="D47" s="5" t="n">
        <v>-33278</v>
      </c>
      <c r="E47" s="5" t="n">
        <v>-36735</v>
      </c>
    </row>
    <row r="48">
      <c r="A48" s="4" t="inlineStr">
        <is>
          <t>Redemption and repurchase of limited partnership interests</t>
        </is>
      </c>
      <c r="D48" s="5" t="n">
        <v>-2321</v>
      </c>
      <c r="E48" s="5" t="n">
        <v>0</v>
      </c>
    </row>
    <row r="49">
      <c r="A49" s="4" t="inlineStr">
        <is>
          <t>Treasury stock repurchases</t>
        </is>
      </c>
      <c r="D49" s="5" t="n">
        <v>-55202</v>
      </c>
      <c r="E49" s="5" t="n">
        <v>0</v>
      </c>
    </row>
    <row r="50">
      <c r="A50" s="4" t="inlineStr">
        <is>
          <t>Earnings distributions to limited partnership interests and other noncontrolling interests</t>
        </is>
      </c>
      <c r="D50" s="5" t="n">
        <v>-11374</v>
      </c>
      <c r="E50" s="5" t="n">
        <v>-74715</v>
      </c>
    </row>
    <row r="51">
      <c r="A51" s="4" t="inlineStr">
        <is>
          <t>Dividends to stockholders</t>
        </is>
      </c>
      <c r="D51" s="5" t="n">
        <v>-3693</v>
      </c>
      <c r="E51" s="5" t="n">
        <v>-19563</v>
      </c>
    </row>
    <row r="52">
      <c r="A52" s="4" t="inlineStr">
        <is>
          <t>Payments on acquisition earn-outs</t>
        </is>
      </c>
      <c r="D52" s="5" t="n">
        <v>-38350</v>
      </c>
      <c r="E52" s="5" t="n">
        <v>-1759</v>
      </c>
    </row>
    <row r="53">
      <c r="A53" s="4" t="inlineStr">
        <is>
          <t>Deferred financing costs</t>
        </is>
      </c>
      <c r="D53" s="5" t="n">
        <v>-450</v>
      </c>
      <c r="E53" s="5" t="n">
        <v>-2879</v>
      </c>
    </row>
    <row r="54">
      <c r="A54" s="4" t="inlineStr">
        <is>
          <t>Net cash (used in) provided by financing activities</t>
        </is>
      </c>
      <c r="D54" s="5" t="n">
        <v>-791674</v>
      </c>
      <c r="E54" s="5" t="n">
        <v>1083797</v>
      </c>
    </row>
    <row r="55">
      <c r="A55" s="4" t="inlineStr">
        <is>
          <t>Net increase in cash and cash equivalents and restricted cash</t>
        </is>
      </c>
      <c r="D55" s="5" t="n">
        <v>-20752</v>
      </c>
      <c r="E55" s="5" t="n">
        <v>145266</v>
      </c>
    </row>
    <row r="56">
      <c r="A56" s="4" t="inlineStr">
        <is>
          <t>Cash and cash equivalents and restricted cash at beginning of period</t>
        </is>
      </c>
      <c r="D56" s="5" t="n">
        <v>258399</v>
      </c>
      <c r="E56" s="5" t="n">
        <v>221872</v>
      </c>
      <c r="F56" s="6" t="n">
        <v>221872</v>
      </c>
    </row>
    <row r="57">
      <c r="A57" s="4" t="inlineStr">
        <is>
          <t>Cash and cash equivalents and restricted cash at end of period</t>
        </is>
      </c>
      <c r="B57" s="6" t="n">
        <v>237647</v>
      </c>
      <c r="C57" s="6" t="n">
        <v>367138</v>
      </c>
      <c r="D57" s="5" t="n">
        <v>237647</v>
      </c>
      <c r="E57" s="5" t="n">
        <v>367138</v>
      </c>
      <c r="F57" s="6" t="n">
        <v>258399</v>
      </c>
    </row>
    <row r="58">
      <c r="A58" s="3" t="inlineStr">
        <is>
          <t>Cash paid during the period for:</t>
        </is>
      </c>
    </row>
    <row r="59">
      <c r="A59" s="4" t="inlineStr">
        <is>
          <t>Interest</t>
        </is>
      </c>
      <c r="D59" s="5" t="n">
        <v>18670</v>
      </c>
      <c r="E59" s="5" t="n">
        <v>20466</v>
      </c>
    </row>
    <row r="60">
      <c r="A60" s="4" t="inlineStr">
        <is>
          <t>Taxes</t>
        </is>
      </c>
      <c r="D60" s="5" t="n">
        <v>23444</v>
      </c>
      <c r="E60" s="5" t="n">
        <v>58125</v>
      </c>
    </row>
    <row r="61">
      <c r="A61" s="3" t="inlineStr">
        <is>
          <t>Supplemental disclosure of non-cash operating, investing and financing activities:</t>
        </is>
      </c>
    </row>
    <row r="62">
      <c r="A62" s="4" t="inlineStr">
        <is>
          <t>Right-of-use assets and liabilities</t>
        </is>
      </c>
      <c r="D62" s="6" t="n">
        <v>252163</v>
      </c>
      <c r="E62" s="6" t="n">
        <v>13416</v>
      </c>
    </row>
  </sheetData>
  <mergeCells count="3">
    <mergeCell ref="A1:A2"/>
    <mergeCell ref="B1:C1"/>
    <mergeCell ref="D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Net - Summary of Changes in the Carrying Amount of Mortgage Servicing Rights (Detail) - Mortgage Servicing Right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Mortgage Servicing Rights</t>
        </is>
      </c>
    </row>
    <row r="4">
      <c r="A4" s="4" t="inlineStr">
        <is>
          <t>Beginning Balance</t>
        </is>
      </c>
      <c r="B4" s="6" t="n">
        <v>550251</v>
      </c>
      <c r="C4" s="6" t="n">
        <v>449391</v>
      </c>
      <c r="D4" s="6" t="n">
        <v>528983</v>
      </c>
      <c r="E4" s="6" t="n">
        <v>432666</v>
      </c>
    </row>
    <row r="5">
      <c r="A5" s="4" t="inlineStr">
        <is>
          <t>Additions</t>
        </is>
      </c>
      <c r="B5" s="5" t="n">
        <v>22436</v>
      </c>
      <c r="C5" s="5" t="n">
        <v>34598</v>
      </c>
      <c r="D5" s="5" t="n">
        <v>70574</v>
      </c>
      <c r="E5" s="5" t="n">
        <v>73565</v>
      </c>
    </row>
    <row r="6">
      <c r="A6" s="4" t="inlineStr">
        <is>
          <t>Purchases from an affiliate</t>
        </is>
      </c>
      <c r="B6" s="5" t="n">
        <v>0</v>
      </c>
      <c r="C6" s="5" t="n">
        <v>108</v>
      </c>
      <c r="D6" s="5" t="n">
        <v>0</v>
      </c>
      <c r="E6" s="5" t="n">
        <v>200</v>
      </c>
    </row>
    <row r="7">
      <c r="A7" s="4" t="inlineStr">
        <is>
          <t>Amortization</t>
        </is>
      </c>
      <c r="B7" s="5" t="n">
        <v>-27962</v>
      </c>
      <c r="C7" s="5" t="n">
        <v>-23624</v>
      </c>
      <c r="D7" s="5" t="n">
        <v>-54832</v>
      </c>
      <c r="E7" s="5" t="n">
        <v>-45958</v>
      </c>
    </row>
    <row r="8">
      <c r="A8" s="4" t="inlineStr">
        <is>
          <t>Ending Balance</t>
        </is>
      </c>
      <c r="B8" s="5" t="n">
        <v>544725</v>
      </c>
      <c r="C8" s="5" t="n">
        <v>460473</v>
      </c>
      <c r="D8" s="5" t="n">
        <v>544725</v>
      </c>
      <c r="E8" s="5" t="n">
        <v>460473</v>
      </c>
    </row>
    <row r="9">
      <c r="A9" s="3" t="inlineStr">
        <is>
          <t>Valuation Allowance</t>
        </is>
      </c>
    </row>
    <row r="10">
      <c r="A10" s="4" t="inlineStr">
        <is>
          <t>Beginning Balance</t>
        </is>
      </c>
      <c r="B10" s="5" t="n">
        <v>-23006</v>
      </c>
      <c r="C10" s="5" t="n">
        <v>-36578</v>
      </c>
      <c r="D10" s="5" t="n">
        <v>-34254</v>
      </c>
      <c r="E10" s="5" t="n">
        <v>-19022</v>
      </c>
    </row>
    <row r="11">
      <c r="A11" s="4" t="inlineStr">
        <is>
          <t>Decrease (increase)</t>
        </is>
      </c>
      <c r="B11" s="5" t="n">
        <v>4687</v>
      </c>
      <c r="C11" s="5" t="n">
        <v>-663</v>
      </c>
      <c r="D11" s="5" t="n">
        <v>15935</v>
      </c>
      <c r="E11" s="5" t="n">
        <v>-18219</v>
      </c>
    </row>
    <row r="12">
      <c r="A12" s="4" t="inlineStr">
        <is>
          <t>Ending Balance</t>
        </is>
      </c>
      <c r="B12" s="5" t="n">
        <v>-18319</v>
      </c>
      <c r="C12" s="5" t="n">
        <v>-37241</v>
      </c>
      <c r="D12" s="5" t="n">
        <v>-18319</v>
      </c>
      <c r="E12" s="5" t="n">
        <v>-37241</v>
      </c>
    </row>
    <row r="13">
      <c r="A13" s="4" t="inlineStr">
        <is>
          <t>Net Balance</t>
        </is>
      </c>
      <c r="B13" s="6" t="n">
        <v>526406</v>
      </c>
      <c r="C13" s="6" t="n">
        <v>423232</v>
      </c>
      <c r="D13" s="6" t="n">
        <v>526406</v>
      </c>
      <c r="E13" s="6" t="n">
        <v>423232</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Net - Schedule of Servicing Fees and Escrow Interest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Transfers and Servicing [Abstract]</t>
        </is>
      </c>
    </row>
    <row r="4">
      <c r="A4" s="4" t="inlineStr">
        <is>
          <t>Servicing fees</t>
        </is>
      </c>
      <c r="B4" s="6" t="n">
        <v>34414</v>
      </c>
      <c r="C4" s="6" t="n">
        <v>28250</v>
      </c>
      <c r="D4" s="6" t="n">
        <v>67090</v>
      </c>
      <c r="E4" s="6" t="n">
        <v>54915</v>
      </c>
    </row>
    <row r="5">
      <c r="A5" s="4" t="inlineStr">
        <is>
          <t>Escrow interest and placement fees</t>
        </is>
      </c>
      <c r="B5" s="5" t="n">
        <v>1080</v>
      </c>
      <c r="C5" s="5" t="n">
        <v>727</v>
      </c>
      <c r="D5" s="5" t="n">
        <v>2051</v>
      </c>
      <c r="E5" s="5" t="n">
        <v>4119</v>
      </c>
    </row>
    <row r="6">
      <c r="A6" s="4" t="inlineStr">
        <is>
          <t>Ancillary fees</t>
        </is>
      </c>
      <c r="B6" s="5" t="n">
        <v>1132</v>
      </c>
      <c r="C6" s="5" t="n">
        <v>1283</v>
      </c>
      <c r="D6" s="5" t="n">
        <v>3819</v>
      </c>
      <c r="E6" s="5" t="n">
        <v>3524</v>
      </c>
    </row>
    <row r="7">
      <c r="A7" s="4" t="inlineStr">
        <is>
          <t>Total servicing fees and escrow interest</t>
        </is>
      </c>
      <c r="B7" s="6" t="n">
        <v>36626</v>
      </c>
      <c r="C7" s="6" t="n">
        <v>30260</v>
      </c>
      <c r="D7" s="6" t="n">
        <v>72960</v>
      </c>
      <c r="E7" s="6" t="n">
        <v>62558</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rtgage Servicing Rights, Net - Additional Information (Detail) - USD ($) $ in Millions</t>
        </is>
      </c>
      <c r="B1" s="2" t="inlineStr">
        <is>
          <t>6 Months Ended</t>
        </is>
      </c>
      <c r="C1" s="2" t="inlineStr">
        <is>
          <t>12 Months Ended</t>
        </is>
      </c>
    </row>
    <row r="2">
      <c r="B2" s="2" t="inlineStr">
        <is>
          <t>Jun. 30, 2021</t>
        </is>
      </c>
      <c r="C2" s="2" t="inlineStr">
        <is>
          <t>Dec. 31, 2020</t>
        </is>
      </c>
    </row>
    <row r="3">
      <c r="A3" s="3" t="inlineStr">
        <is>
          <t>Mortgage Servicing Rights</t>
        </is>
      </c>
    </row>
    <row r="4">
      <c r="A4" s="4" t="inlineStr">
        <is>
          <t>Primary servicing portfolio</t>
        </is>
      </c>
      <c r="B4" s="6" t="n">
        <v>66800</v>
      </c>
      <c r="C4" s="6" t="n">
        <v>66300</v>
      </c>
    </row>
    <row r="5">
      <c r="A5" s="4" t="inlineStr">
        <is>
          <t>Special servicing portfolio</t>
        </is>
      </c>
      <c r="B5" s="5" t="n">
        <v>2200</v>
      </c>
      <c r="C5" s="5" t="n">
        <v>2300</v>
      </c>
    </row>
    <row r="6">
      <c r="A6" s="4" t="inlineStr">
        <is>
          <t>Discount Rate One</t>
        </is>
      </c>
    </row>
    <row r="7">
      <c r="A7" s="3" t="inlineStr">
        <is>
          <t>Mortgage Servicing Rights</t>
        </is>
      </c>
    </row>
    <row r="8">
      <c r="A8" s="4" t="inlineStr">
        <is>
          <t>Decrease in fair value of servicing rights</t>
        </is>
      </c>
      <c r="B8" s="11" t="n">
        <v>16.3</v>
      </c>
      <c r="C8" s="11" t="n">
        <v>14.8</v>
      </c>
    </row>
    <row r="9">
      <c r="A9" s="4" t="inlineStr">
        <is>
          <t>Discount Rate Two</t>
        </is>
      </c>
    </row>
    <row r="10">
      <c r="A10" s="3" t="inlineStr">
        <is>
          <t>Mortgage Servicing Rights</t>
        </is>
      </c>
    </row>
    <row r="11">
      <c r="A11" s="4" t="inlineStr">
        <is>
          <t>Decrease in fair value of servicing rights</t>
        </is>
      </c>
      <c r="B11" s="8" t="n">
        <v>31.8</v>
      </c>
      <c r="C11" s="8" t="n">
        <v>28.9</v>
      </c>
    </row>
    <row r="12">
      <c r="A12" s="4" t="inlineStr">
        <is>
          <t>Minimum</t>
        </is>
      </c>
    </row>
    <row r="13">
      <c r="A13" s="3" t="inlineStr">
        <is>
          <t>Mortgage Servicing Rights</t>
        </is>
      </c>
    </row>
    <row r="14">
      <c r="A14" s="4" t="inlineStr">
        <is>
          <t>Discount rates used in measuring fair value (in percentage)</t>
        </is>
      </c>
      <c r="B14" s="4" t="inlineStr">
        <is>
          <t>6.10%</t>
        </is>
      </c>
      <c r="C14" s="4" t="inlineStr">
        <is>
          <t>6.10%</t>
        </is>
      </c>
    </row>
    <row r="15">
      <c r="A15" s="4" t="inlineStr">
        <is>
          <t>Minimum | Discount Rate One</t>
        </is>
      </c>
    </row>
    <row r="16">
      <c r="A16" s="3" t="inlineStr">
        <is>
          <t>Mortgage Servicing Rights</t>
        </is>
      </c>
    </row>
    <row r="17">
      <c r="A17" s="4" t="inlineStr">
        <is>
          <t>Increase in discount rate (in percentage)</t>
        </is>
      </c>
      <c r="B17" s="4" t="inlineStr">
        <is>
          <t>1.00%</t>
        </is>
      </c>
    </row>
    <row r="18">
      <c r="A18" s="4" t="inlineStr">
        <is>
          <t>Maximum</t>
        </is>
      </c>
    </row>
    <row r="19">
      <c r="A19" s="3" t="inlineStr">
        <is>
          <t>Mortgage Servicing Rights</t>
        </is>
      </c>
    </row>
    <row r="20">
      <c r="A20" s="4" t="inlineStr">
        <is>
          <t>Discount rates used in measuring fair value (in percentage)</t>
        </is>
      </c>
      <c r="B20" s="4" t="inlineStr">
        <is>
          <t>13.50%</t>
        </is>
      </c>
      <c r="C20" s="4" t="inlineStr">
        <is>
          <t>13.50%</t>
        </is>
      </c>
    </row>
    <row r="21">
      <c r="A21" s="4" t="inlineStr">
        <is>
          <t>Maximum | Discount Rate Two</t>
        </is>
      </c>
    </row>
    <row r="22">
      <c r="A22" s="3" t="inlineStr">
        <is>
          <t>Mortgage Servicing Rights</t>
        </is>
      </c>
    </row>
    <row r="23">
      <c r="A23" s="4" t="inlineStr">
        <is>
          <t>Increase in discount rate (in percentage)</t>
        </is>
      </c>
      <c r="B23" s="4" t="inlineStr">
        <is>
          <t>2.00%</t>
        </is>
      </c>
    </row>
    <row r="24">
      <c r="A24" s="4" t="inlineStr">
        <is>
          <t>Mortgage Servicing Rights</t>
        </is>
      </c>
    </row>
    <row r="25">
      <c r="A25" s="3" t="inlineStr">
        <is>
          <t>Mortgage Servicing Rights</t>
        </is>
      </c>
    </row>
    <row r="26">
      <c r="A26" s="4" t="inlineStr">
        <is>
          <t>Estimated fair value of MSRs</t>
        </is>
      </c>
      <c r="B26" s="8" t="n">
        <v>577.8</v>
      </c>
      <c r="C26" s="8" t="n">
        <v>527.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Net - Summary of Changes in Carrying Amount of Goodwill (Detail) - USD ($) $ in Thousands</t>
        </is>
      </c>
      <c r="B1" s="2" t="inlineStr">
        <is>
          <t>6 Months Ended</t>
        </is>
      </c>
      <c r="C1" s="2" t="inlineStr">
        <is>
          <t>12 Months Ended</t>
        </is>
      </c>
    </row>
    <row r="2">
      <c r="B2" s="2" t="inlineStr">
        <is>
          <t>Jun. 30, 2021</t>
        </is>
      </c>
      <c r="C2" s="2" t="inlineStr">
        <is>
          <t>Dec. 31, 2020</t>
        </is>
      </c>
    </row>
    <row r="3">
      <c r="A3" s="3" t="inlineStr">
        <is>
          <t>Goodwill</t>
        </is>
      </c>
    </row>
    <row r="4">
      <c r="A4" s="4" t="inlineStr">
        <is>
          <t>Beginning balance</t>
        </is>
      </c>
      <c r="B4" s="6" t="n">
        <v>560332</v>
      </c>
      <c r="C4" s="6" t="n">
        <v>557914</v>
      </c>
    </row>
    <row r="5">
      <c r="A5" s="4" t="inlineStr">
        <is>
          <t>Acquisitions</t>
        </is>
      </c>
      <c r="B5" s="5" t="n">
        <v>37123</v>
      </c>
      <c r="C5" s="5" t="n">
        <v>6294</v>
      </c>
    </row>
    <row r="6">
      <c r="A6" s="4" t="inlineStr">
        <is>
          <t>Measurement period adjustments</t>
        </is>
      </c>
      <c r="B6" s="5" t="n">
        <v>7</v>
      </c>
      <c r="C6" s="5" t="n">
        <v>-3876</v>
      </c>
    </row>
    <row r="7">
      <c r="A7" s="4" t="inlineStr">
        <is>
          <t>Ending balance</t>
        </is>
      </c>
      <c r="B7" s="6" t="n">
        <v>597462</v>
      </c>
      <c r="C7" s="6" t="n">
        <v>560332</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oodwill and Other Intangible Assets, Net - Additional Information (Detail)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Goodwill and Intangible Assets Disclosure [Abstract]</t>
        </is>
      </c>
    </row>
    <row r="4">
      <c r="A4" s="4" t="inlineStr">
        <is>
          <t>Goodwill impairment loss</t>
        </is>
      </c>
      <c r="F4" s="6" t="n">
        <v>0</v>
      </c>
    </row>
    <row r="5">
      <c r="A5" s="4" t="inlineStr">
        <is>
          <t>Intangible amortization expense</t>
        </is>
      </c>
      <c r="B5" s="6" t="n">
        <v>2400000</v>
      </c>
      <c r="C5" s="6" t="n">
        <v>1700000</v>
      </c>
      <c r="D5" s="6" t="n">
        <v>4100000</v>
      </c>
      <c r="E5" s="6" t="n">
        <v>3400000</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Goodwill and Other Intangible Assets, Net - Components of Other Intangible Assets (Detail) - USD ($) $ in Thousands</t>
        </is>
      </c>
      <c r="B1" s="2" t="inlineStr">
        <is>
          <t>6 Months Ended</t>
        </is>
      </c>
      <c r="C1" s="2" t="inlineStr">
        <is>
          <t>12 Months Ended</t>
        </is>
      </c>
    </row>
    <row r="2">
      <c r="B2" s="2" t="inlineStr">
        <is>
          <t>Jun. 30, 2021</t>
        </is>
      </c>
      <c r="C2" s="2" t="inlineStr">
        <is>
          <t>Dec. 31, 2020</t>
        </is>
      </c>
    </row>
    <row r="3">
      <c r="A3" s="3" t="inlineStr">
        <is>
          <t>Schedule of Acquired Finite And Indefinite Lived Intangible Asset By Major Class</t>
        </is>
      </c>
    </row>
    <row r="4">
      <c r="A4" s="4" t="inlineStr">
        <is>
          <t>Definite life, accumulated amortization</t>
        </is>
      </c>
      <c r="B4" s="6" t="n">
        <v>-28422</v>
      </c>
      <c r="C4" s="6" t="n">
        <v>-23226</v>
      </c>
    </row>
    <row r="5">
      <c r="A5" s="4" t="inlineStr">
        <is>
          <t>Definite life, weighted- average remaining life (Years)</t>
        </is>
      </c>
      <c r="B5" s="4" t="inlineStr">
        <is>
          <t>7 years 3 months 18 days</t>
        </is>
      </c>
      <c r="C5" s="4" t="inlineStr">
        <is>
          <t>5 years 6 months</t>
        </is>
      </c>
    </row>
    <row r="6">
      <c r="A6" s="4" t="inlineStr">
        <is>
          <t>Gross amount</t>
        </is>
      </c>
      <c r="B6" s="6" t="n">
        <v>85617</v>
      </c>
      <c r="C6" s="6" t="n">
        <v>67515</v>
      </c>
    </row>
    <row r="7">
      <c r="A7" s="4" t="inlineStr">
        <is>
          <t>Definite life, accumulated amortization</t>
        </is>
      </c>
      <c r="B7" s="5" t="n">
        <v>-28422</v>
      </c>
      <c r="C7" s="5" t="n">
        <v>-23226</v>
      </c>
    </row>
    <row r="8">
      <c r="A8" s="4" t="inlineStr">
        <is>
          <t>Net carrying amount</t>
        </is>
      </c>
      <c r="B8" s="5" t="n">
        <v>57195</v>
      </c>
      <c r="C8" s="5" t="n">
        <v>44289</v>
      </c>
    </row>
    <row r="9">
      <c r="A9" s="4" t="inlineStr">
        <is>
          <t>Trademark and trade names</t>
        </is>
      </c>
    </row>
    <row r="10">
      <c r="A10" s="3" t="inlineStr">
        <is>
          <t>Schedule of Acquired Finite And Indefinite Lived Intangible Asset By Major Class</t>
        </is>
      </c>
    </row>
    <row r="11">
      <c r="A11" s="4" t="inlineStr">
        <is>
          <t>Definite life, gross amount</t>
        </is>
      </c>
      <c r="B11" s="5" t="n">
        <v>8804</v>
      </c>
      <c r="C11" s="5" t="n">
        <v>5704</v>
      </c>
    </row>
    <row r="12">
      <c r="A12" s="4" t="inlineStr">
        <is>
          <t>Definite life, accumulated amortization</t>
        </is>
      </c>
      <c r="B12" s="5" t="n">
        <v>-5047</v>
      </c>
      <c r="C12" s="5" t="n">
        <v>-4519</v>
      </c>
    </row>
    <row r="13">
      <c r="A13" s="4" t="inlineStr">
        <is>
          <t>Definite life, net carrying amount</t>
        </is>
      </c>
      <c r="B13" s="6" t="n">
        <v>3757</v>
      </c>
      <c r="C13" s="6" t="n">
        <v>1185</v>
      </c>
    </row>
    <row r="14">
      <c r="A14" s="4" t="inlineStr">
        <is>
          <t>Definite life, weighted- average remaining life (Years)</t>
        </is>
      </c>
      <c r="B14" s="4" t="inlineStr">
        <is>
          <t>3 years 6 months</t>
        </is>
      </c>
      <c r="C14" s="4" t="inlineStr">
        <is>
          <t>1 month 6 days</t>
        </is>
      </c>
    </row>
    <row r="15">
      <c r="A15" s="4" t="inlineStr">
        <is>
          <t>Definite life, accumulated amortization</t>
        </is>
      </c>
      <c r="B15" s="6" t="n">
        <v>-5047</v>
      </c>
      <c r="C15" s="6" t="n">
        <v>-4519</v>
      </c>
    </row>
    <row r="16">
      <c r="A16" s="4" t="inlineStr">
        <is>
          <t>Non-contractual customers</t>
        </is>
      </c>
    </row>
    <row r="17">
      <c r="A17" s="3" t="inlineStr">
        <is>
          <t>Schedule of Acquired Finite And Indefinite Lived Intangible Asset By Major Class</t>
        </is>
      </c>
    </row>
    <row r="18">
      <c r="A18" s="4" t="inlineStr">
        <is>
          <t>Definite life, gross amount</t>
        </is>
      </c>
      <c r="B18" s="5" t="n">
        <v>30131</v>
      </c>
      <c r="C18" s="5" t="n">
        <v>30131</v>
      </c>
    </row>
    <row r="19">
      <c r="A19" s="4" t="inlineStr">
        <is>
          <t>Definite life, accumulated amortization</t>
        </is>
      </c>
      <c r="B19" s="5" t="n">
        <v>-11539</v>
      </c>
      <c r="C19" s="5" t="n">
        <v>-9729</v>
      </c>
    </row>
    <row r="20">
      <c r="A20" s="4" t="inlineStr">
        <is>
          <t>Definite life, net carrying amount</t>
        </is>
      </c>
      <c r="B20" s="6" t="n">
        <v>18592</v>
      </c>
      <c r="C20" s="6" t="n">
        <v>20402</v>
      </c>
    </row>
    <row r="21">
      <c r="A21" s="4" t="inlineStr">
        <is>
          <t>Definite life, weighted- average remaining life (Years)</t>
        </is>
      </c>
      <c r="B21" s="4" t="inlineStr">
        <is>
          <t>9 years 8 months 12 days</t>
        </is>
      </c>
      <c r="C21" s="4" t="inlineStr">
        <is>
          <t>7 years 2 months 12 days</t>
        </is>
      </c>
    </row>
    <row r="22">
      <c r="A22" s="4" t="inlineStr">
        <is>
          <t>Definite life, accumulated amortization</t>
        </is>
      </c>
      <c r="B22" s="6" t="n">
        <v>-11539</v>
      </c>
      <c r="C22" s="6" t="n">
        <v>-9729</v>
      </c>
    </row>
    <row r="23">
      <c r="A23" s="4" t="inlineStr">
        <is>
          <t>Licensing agreements</t>
        </is>
      </c>
    </row>
    <row r="24">
      <c r="A24" s="3" t="inlineStr">
        <is>
          <t>Schedule of Acquired Finite And Indefinite Lived Intangible Asset By Major Class</t>
        </is>
      </c>
    </row>
    <row r="25">
      <c r="A25" s="4" t="inlineStr">
        <is>
          <t>Definite life, gross amount</t>
        </is>
      </c>
      <c r="B25" s="5" t="n">
        <v>4981</v>
      </c>
      <c r="C25" s="5" t="n">
        <v>4981</v>
      </c>
    </row>
    <row r="26">
      <c r="A26" s="4" t="inlineStr">
        <is>
          <t>Definite life, accumulated amortization</t>
        </is>
      </c>
      <c r="B26" s="5" t="n">
        <v>-4752</v>
      </c>
      <c r="C26" s="5" t="n">
        <v>-4266</v>
      </c>
    </row>
    <row r="27">
      <c r="A27" s="4" t="inlineStr">
        <is>
          <t>Definite life, net carrying amount</t>
        </is>
      </c>
      <c r="B27" s="6" t="n">
        <v>229</v>
      </c>
      <c r="C27" s="6" t="n">
        <v>715</v>
      </c>
    </row>
    <row r="28">
      <c r="A28" s="4" t="inlineStr">
        <is>
          <t>Definite life, weighted- average remaining life (Years)</t>
        </is>
      </c>
      <c r="B28" s="4" t="inlineStr">
        <is>
          <t>3 months 18 days</t>
        </is>
      </c>
      <c r="C28" s="4" t="inlineStr">
        <is>
          <t>0 years</t>
        </is>
      </c>
    </row>
    <row r="29">
      <c r="A29" s="4" t="inlineStr">
        <is>
          <t>Definite life, accumulated amortization</t>
        </is>
      </c>
      <c r="B29" s="6" t="n">
        <v>-4752</v>
      </c>
      <c r="C29" s="6" t="n">
        <v>-4266</v>
      </c>
    </row>
    <row r="30">
      <c r="A30" s="4" t="inlineStr">
        <is>
          <t>Non-compete agreements</t>
        </is>
      </c>
    </row>
    <row r="31">
      <c r="A31" s="3" t="inlineStr">
        <is>
          <t>Schedule of Acquired Finite And Indefinite Lived Intangible Asset By Major Class</t>
        </is>
      </c>
    </row>
    <row r="32">
      <c r="A32" s="4" t="inlineStr">
        <is>
          <t>Definite life, gross amount</t>
        </is>
      </c>
      <c r="B32" s="5" t="n">
        <v>6557</v>
      </c>
      <c r="C32" s="5" t="n">
        <v>6557</v>
      </c>
    </row>
    <row r="33">
      <c r="A33" s="4" t="inlineStr">
        <is>
          <t>Definite life, accumulated amortization</t>
        </is>
      </c>
      <c r="B33" s="5" t="n">
        <v>-3410</v>
      </c>
      <c r="C33" s="5" t="n">
        <v>-2920</v>
      </c>
    </row>
    <row r="34">
      <c r="A34" s="4" t="inlineStr">
        <is>
          <t>Definite life, net carrying amount</t>
        </is>
      </c>
      <c r="B34" s="6" t="n">
        <v>3147</v>
      </c>
      <c r="C34" s="6" t="n">
        <v>3637</v>
      </c>
    </row>
    <row r="35">
      <c r="A35" s="4" t="inlineStr">
        <is>
          <t>Definite life, weighted- average remaining life (Years)</t>
        </is>
      </c>
      <c r="B35" s="4" t="inlineStr">
        <is>
          <t>3 years 10 months 24 days</t>
        </is>
      </c>
      <c r="C35" s="4" t="inlineStr">
        <is>
          <t>7 months 6 days</t>
        </is>
      </c>
    </row>
    <row r="36">
      <c r="A36" s="4" t="inlineStr">
        <is>
          <t>Definite life, accumulated amortization</t>
        </is>
      </c>
      <c r="B36" s="6" t="n">
        <v>-3410</v>
      </c>
      <c r="C36" s="6" t="n">
        <v>-2920</v>
      </c>
    </row>
    <row r="37">
      <c r="A37" s="4" t="inlineStr">
        <is>
          <t>Contractual customers</t>
        </is>
      </c>
    </row>
    <row r="38">
      <c r="A38" s="3" t="inlineStr">
        <is>
          <t>Schedule of Acquired Finite And Indefinite Lived Intangible Asset By Major Class</t>
        </is>
      </c>
    </row>
    <row r="39">
      <c r="A39" s="4" t="inlineStr">
        <is>
          <t>Definite life, gross amount</t>
        </is>
      </c>
      <c r="B39" s="5" t="n">
        <v>13852</v>
      </c>
      <c r="C39" s="5" t="n">
        <v>3052</v>
      </c>
    </row>
    <row r="40">
      <c r="A40" s="4" t="inlineStr">
        <is>
          <t>Definite life, accumulated amortization</t>
        </is>
      </c>
      <c r="B40" s="5" t="n">
        <v>-2191</v>
      </c>
      <c r="C40" s="5" t="n">
        <v>-1584</v>
      </c>
    </row>
    <row r="41">
      <c r="A41" s="4" t="inlineStr">
        <is>
          <t>Definite life, net carrying amount</t>
        </is>
      </c>
      <c r="B41" s="6" t="n">
        <v>11661</v>
      </c>
      <c r="C41" s="6" t="n">
        <v>1468</v>
      </c>
    </row>
    <row r="42">
      <c r="A42" s="4" t="inlineStr">
        <is>
          <t>Definite life, weighted- average remaining life (Years)</t>
        </is>
      </c>
      <c r="B42" s="4" t="inlineStr">
        <is>
          <t>6 years</t>
        </is>
      </c>
      <c r="C42" s="4" t="inlineStr">
        <is>
          <t>4 months 24 days</t>
        </is>
      </c>
    </row>
    <row r="43">
      <c r="A43" s="4" t="inlineStr">
        <is>
          <t>Definite life, accumulated amortization</t>
        </is>
      </c>
      <c r="B43" s="6" t="n">
        <v>-2191</v>
      </c>
      <c r="C43" s="6" t="n">
        <v>-1584</v>
      </c>
    </row>
    <row r="44">
      <c r="A44" s="4" t="inlineStr">
        <is>
          <t>Other</t>
        </is>
      </c>
    </row>
    <row r="45">
      <c r="A45" s="3" t="inlineStr">
        <is>
          <t>Schedule of Acquired Finite And Indefinite Lived Intangible Asset By Major Class</t>
        </is>
      </c>
    </row>
    <row r="46">
      <c r="A46" s="4" t="inlineStr">
        <is>
          <t>Definite life, gross amount</t>
        </is>
      </c>
      <c r="B46" s="5" t="n">
        <v>4552</v>
      </c>
      <c r="C46" s="5" t="n">
        <v>350</v>
      </c>
    </row>
    <row r="47">
      <c r="A47" s="4" t="inlineStr">
        <is>
          <t>Definite life, accumulated amortization</t>
        </is>
      </c>
      <c r="B47" s="5" t="n">
        <v>-1483</v>
      </c>
      <c r="C47" s="5" t="n">
        <v>-208</v>
      </c>
    </row>
    <row r="48">
      <c r="A48" s="4" t="inlineStr">
        <is>
          <t>Definite life, net carrying amount</t>
        </is>
      </c>
      <c r="B48" s="6" t="n">
        <v>3069</v>
      </c>
      <c r="C48" s="6" t="n">
        <v>142</v>
      </c>
    </row>
    <row r="49">
      <c r="A49" s="4" t="inlineStr">
        <is>
          <t>Definite life, weighted- average remaining life (Years)</t>
        </is>
      </c>
      <c r="B49" s="4" t="inlineStr">
        <is>
          <t>5 years 8 months 12 days</t>
        </is>
      </c>
      <c r="C49" s="4" t="inlineStr">
        <is>
          <t>0 years</t>
        </is>
      </c>
    </row>
    <row r="50">
      <c r="A50" s="4" t="inlineStr">
        <is>
          <t>Definite life, accumulated amortization</t>
        </is>
      </c>
      <c r="B50" s="6" t="n">
        <v>-1483</v>
      </c>
      <c r="C50" s="6" t="n">
        <v>-208</v>
      </c>
    </row>
    <row r="51">
      <c r="A51" s="4" t="inlineStr">
        <is>
          <t>Trademark and trade names</t>
        </is>
      </c>
    </row>
    <row r="52">
      <c r="A52" s="3" t="inlineStr">
        <is>
          <t>Schedule of Acquired Finite And Indefinite Lived Intangible Asset By Major Class</t>
        </is>
      </c>
    </row>
    <row r="53">
      <c r="A53" s="4" t="inlineStr">
        <is>
          <t>Indefinite life, intangible assets</t>
        </is>
      </c>
      <c r="B53" s="5" t="n">
        <v>11350</v>
      </c>
      <c r="C53" s="5" t="n">
        <v>11350</v>
      </c>
    </row>
    <row r="54">
      <c r="A54" s="4" t="inlineStr">
        <is>
          <t>Licensing agreements</t>
        </is>
      </c>
    </row>
    <row r="55">
      <c r="A55" s="3" t="inlineStr">
        <is>
          <t>Schedule of Acquired Finite And Indefinite Lived Intangible Asset By Major Class</t>
        </is>
      </c>
    </row>
    <row r="56">
      <c r="A56" s="4" t="inlineStr">
        <is>
          <t>Indefinite life, intangible assets</t>
        </is>
      </c>
      <c r="B56" s="6" t="n">
        <v>5390</v>
      </c>
      <c r="C56" s="6" t="n">
        <v>539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Net - Schedule of Estimated Future Amortization of Definite Life Intangible Assets (Detail) $ in Thousands</t>
        </is>
      </c>
      <c r="B1" s="2" t="inlineStr">
        <is>
          <t>Jun. 30, 2021USD ($)</t>
        </is>
      </c>
    </row>
    <row r="2">
      <c r="A2" s="3" t="inlineStr">
        <is>
          <t>Finite-Lived Intangible Assets, Net, Amortization Expense, Fiscal Year Maturity</t>
        </is>
      </c>
    </row>
    <row r="3">
      <c r="A3" s="4" t="inlineStr">
        <is>
          <t>2021</t>
        </is>
      </c>
      <c r="B3" s="6" t="n">
        <v>3915</v>
      </c>
    </row>
    <row r="4">
      <c r="A4" s="4" t="inlineStr">
        <is>
          <t>2022</t>
        </is>
      </c>
      <c r="B4" s="5" t="n">
        <v>6741</v>
      </c>
    </row>
    <row r="5">
      <c r="A5" s="4" t="inlineStr">
        <is>
          <t>2023</t>
        </is>
      </c>
      <c r="B5" s="5" t="n">
        <v>6382</v>
      </c>
    </row>
    <row r="6">
      <c r="A6" s="4" t="inlineStr">
        <is>
          <t>2024</t>
        </is>
      </c>
      <c r="B6" s="5" t="n">
        <v>5828</v>
      </c>
    </row>
    <row r="7">
      <c r="A7" s="4" t="inlineStr">
        <is>
          <t>2025</t>
        </is>
      </c>
      <c r="B7" s="5" t="n">
        <v>4787</v>
      </c>
    </row>
    <row r="8">
      <c r="A8" s="4" t="inlineStr">
        <is>
          <t>Thereafter</t>
        </is>
      </c>
      <c r="B8" s="5" t="n">
        <v>12802</v>
      </c>
    </row>
    <row r="9">
      <c r="A9" s="4" t="inlineStr">
        <is>
          <t>Total</t>
        </is>
      </c>
      <c r="B9" s="6" t="n">
        <v>4045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Net - Components of Fixed Assets, Net (Detail) - USD ($) $ in Thousands</t>
        </is>
      </c>
      <c r="B1" s="2" t="inlineStr">
        <is>
          <t>Jun. 30, 2021</t>
        </is>
      </c>
      <c r="C1" s="2" t="inlineStr">
        <is>
          <t>Dec. 31, 2020</t>
        </is>
      </c>
    </row>
    <row r="2">
      <c r="A2" s="3" t="inlineStr">
        <is>
          <t>Property, Plant and Equipment</t>
        </is>
      </c>
    </row>
    <row r="3">
      <c r="A3" s="4" t="inlineStr">
        <is>
          <t>Fixed assets, gross</t>
        </is>
      </c>
      <c r="B3" s="6" t="n">
        <v>209979</v>
      </c>
      <c r="C3" s="6" t="n">
        <v>183524</v>
      </c>
    </row>
    <row r="4">
      <c r="A4" s="4" t="inlineStr">
        <is>
          <t>Accumulated depreciation and amortization</t>
        </is>
      </c>
      <c r="B4" s="5" t="n">
        <v>-96631</v>
      </c>
      <c r="C4" s="5" t="n">
        <v>-87157</v>
      </c>
    </row>
    <row r="5">
      <c r="A5" s="4" t="inlineStr">
        <is>
          <t>Fixed assets, net</t>
        </is>
      </c>
      <c r="B5" s="5" t="n">
        <v>113348</v>
      </c>
      <c r="C5" s="5" t="n">
        <v>96367</v>
      </c>
    </row>
    <row r="6">
      <c r="A6" s="4" t="inlineStr">
        <is>
          <t>Leasehold improvements, furniture and fixtures, and other fixed assets</t>
        </is>
      </c>
    </row>
    <row r="7">
      <c r="A7" s="3" t="inlineStr">
        <is>
          <t>Property, Plant and Equipment</t>
        </is>
      </c>
    </row>
    <row r="8">
      <c r="A8" s="4" t="inlineStr">
        <is>
          <t>Fixed assets, gross</t>
        </is>
      </c>
      <c r="B8" s="5" t="n">
        <v>151267</v>
      </c>
      <c r="C8" s="5" t="n">
        <v>126428</v>
      </c>
    </row>
    <row r="9">
      <c r="A9" s="4" t="inlineStr">
        <is>
          <t>Software, including software development costs</t>
        </is>
      </c>
    </row>
    <row r="10">
      <c r="A10" s="3" t="inlineStr">
        <is>
          <t>Property, Plant and Equipment</t>
        </is>
      </c>
    </row>
    <row r="11">
      <c r="A11" s="4" t="inlineStr">
        <is>
          <t>Fixed assets, gross</t>
        </is>
      </c>
      <c r="B11" s="5" t="n">
        <v>32019</v>
      </c>
      <c r="C11" s="5" t="n">
        <v>30928</v>
      </c>
    </row>
    <row r="12">
      <c r="A12" s="4" t="inlineStr">
        <is>
          <t>Computer and communications equipment</t>
        </is>
      </c>
    </row>
    <row r="13">
      <c r="A13" s="3" t="inlineStr">
        <is>
          <t>Property, Plant and Equipment</t>
        </is>
      </c>
    </row>
    <row r="14">
      <c r="A14" s="4" t="inlineStr">
        <is>
          <t>Fixed assets, gross</t>
        </is>
      </c>
      <c r="B14" s="6" t="n">
        <v>26693</v>
      </c>
      <c r="C14" s="6" t="n">
        <v>2616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Fixed Assets, Net - Additional Information (Detai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t>
        </is>
      </c>
    </row>
    <row r="4">
      <c r="A4" s="4" t="inlineStr">
        <is>
          <t>Depreciation expense</t>
        </is>
      </c>
      <c r="B4" s="6" t="n">
        <v>5800000</v>
      </c>
      <c r="C4" s="6" t="n">
        <v>3400000</v>
      </c>
      <c r="D4" s="6" t="n">
        <v>10100000</v>
      </c>
      <c r="E4" s="6" t="n">
        <v>8300000</v>
      </c>
    </row>
    <row r="5">
      <c r="A5" s="4" t="inlineStr">
        <is>
          <t>Impairment charges</t>
        </is>
      </c>
      <c r="B5" s="5" t="n">
        <v>0</v>
      </c>
      <c r="C5" s="5" t="n">
        <v>0</v>
      </c>
      <c r="D5" s="5" t="n">
        <v>0</v>
      </c>
      <c r="E5" s="5" t="n">
        <v>0</v>
      </c>
    </row>
    <row r="6">
      <c r="A6" s="4" t="inlineStr">
        <is>
          <t>Software, including software development costs</t>
        </is>
      </c>
    </row>
    <row r="7">
      <c r="A7" s="3" t="inlineStr">
        <is>
          <t>Property, Plant and Equipment</t>
        </is>
      </c>
    </row>
    <row r="8">
      <c r="A8" s="4" t="inlineStr">
        <is>
          <t>Software development costs capitalized</t>
        </is>
      </c>
      <c r="B8" s="5" t="n">
        <v>0</v>
      </c>
      <c r="C8" s="5" t="n">
        <v>800000</v>
      </c>
      <c r="D8" s="5" t="n">
        <v>600000</v>
      </c>
      <c r="E8" s="5" t="n">
        <v>2100000</v>
      </c>
    </row>
    <row r="9">
      <c r="A9" s="4" t="inlineStr">
        <is>
          <t>Amortization of software development costs</t>
        </is>
      </c>
      <c r="B9" s="6" t="n">
        <v>300000</v>
      </c>
      <c r="C9" s="6" t="n">
        <v>200000</v>
      </c>
      <c r="D9" s="6" t="n">
        <v>600000</v>
      </c>
      <c r="E9" s="6" t="n">
        <v>600000</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9" customWidth="1" min="1" max="1"/>
    <col width="71" customWidth="1" min="2" max="2"/>
    <col width="14" customWidth="1" min="3" max="3"/>
    <col width="71" customWidth="1" min="4" max="4"/>
    <col width="14" customWidth="1" min="5" max="5"/>
    <col width="71" customWidth="1" min="6" max="6"/>
  </cols>
  <sheetData>
    <row r="1">
      <c r="A1" s="1" t="inlineStr">
        <is>
          <t>Leases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Lessee, Lease, Description</t>
        </is>
      </c>
    </row>
    <row r="4">
      <c r="A4" s="4" t="inlineStr">
        <is>
          <t>Remaining lease terms (in years)</t>
        </is>
      </c>
      <c r="B4" s="4" t="inlineStr">
        <is>
          <t>16 years</t>
        </is>
      </c>
      <c r="D4" s="4" t="inlineStr">
        <is>
          <t>16 years</t>
        </is>
      </c>
    </row>
    <row r="5">
      <c r="A5" s="4" t="inlineStr">
        <is>
          <t>Operating lease costs</t>
        </is>
      </c>
      <c r="B5" s="6" t="n">
        <v>21300</v>
      </c>
      <c r="C5" s="6" t="n">
        <v>12500</v>
      </c>
      <c r="D5" s="6" t="n">
        <v>33100</v>
      </c>
      <c r="E5" s="6" t="n">
        <v>25000</v>
      </c>
    </row>
    <row r="6">
      <c r="A6" s="4" t="inlineStr">
        <is>
          <t>Operating lease payments</t>
        </is>
      </c>
      <c r="D6" s="5" t="n">
        <v>33200</v>
      </c>
      <c r="E6" s="5" t="n">
        <v>23900</v>
      </c>
    </row>
    <row r="7">
      <c r="A7" s="4" t="inlineStr">
        <is>
          <t>Short-term lease expense</t>
        </is>
      </c>
      <c r="B7" s="5" t="n">
        <v>100</v>
      </c>
      <c r="C7" s="5" t="n">
        <v>300</v>
      </c>
      <c r="D7" s="5" t="n">
        <v>300</v>
      </c>
      <c r="E7" s="5" t="n">
        <v>500</v>
      </c>
    </row>
    <row r="8">
      <c r="A8" s="4" t="inlineStr">
        <is>
          <t>Sublease income</t>
        </is>
      </c>
      <c r="B8" s="6" t="n">
        <v>200</v>
      </c>
      <c r="C8" s="5" t="n">
        <v>600</v>
      </c>
      <c r="D8" s="6" t="n">
        <v>300</v>
      </c>
      <c r="E8" s="5" t="n">
        <v>400</v>
      </c>
    </row>
    <row r="9">
      <c r="A9" s="4" t="inlineStr">
        <is>
          <t>Weighted average discount rate (in percentage)</t>
        </is>
      </c>
      <c r="B9" s="4" t="inlineStr">
        <is>
          <t>7.10%</t>
        </is>
      </c>
      <c r="D9" s="4" t="inlineStr">
        <is>
          <t>7.10%</t>
        </is>
      </c>
      <c r="F9" s="4" t="inlineStr">
        <is>
          <t>7.11%</t>
        </is>
      </c>
    </row>
    <row r="10">
      <c r="A10" s="4" t="inlineStr">
        <is>
          <t>Weighted average lease term (in years)</t>
        </is>
      </c>
      <c r="B10" s="4" t="inlineStr">
        <is>
          <t>7 years 9 months 18 days</t>
        </is>
      </c>
      <c r="D10" s="4" t="inlineStr">
        <is>
          <t>7 years 9 months 18 days</t>
        </is>
      </c>
      <c r="F10" s="4" t="inlineStr">
        <is>
          <t>8 years 2 months 12 days</t>
        </is>
      </c>
    </row>
    <row r="11">
      <c r="A11" s="4" t="inlineStr">
        <is>
          <t>Right-of-use assets</t>
        </is>
      </c>
      <c r="B11" s="6" t="n">
        <v>409532</v>
      </c>
      <c r="D11" s="6" t="n">
        <v>409532</v>
      </c>
      <c r="F11" s="6" t="n">
        <v>190469</v>
      </c>
    </row>
    <row r="12">
      <c r="A12" s="4" t="inlineStr">
        <is>
          <t>Right-of-use liabilities</t>
        </is>
      </c>
      <c r="B12" s="6" t="n">
        <v>45159</v>
      </c>
      <c r="D12" s="6" t="n">
        <v>45159</v>
      </c>
      <c r="F12" s="6" t="n">
        <v>29468</v>
      </c>
    </row>
    <row r="13">
      <c r="A13" s="4" t="inlineStr">
        <is>
          <t>Operating Lease, Liability, Current, Statement of Financial Position</t>
        </is>
      </c>
      <c r="B13" s="4" t="inlineStr">
        <is>
          <t>Accounts payable, accrued expenses and other liabilities (see Note 29)</t>
        </is>
      </c>
      <c r="D13" s="4" t="inlineStr">
        <is>
          <t>Accounts payable, accrued expenses and other liabilities (see Note 29)</t>
        </is>
      </c>
      <c r="F13" s="4" t="inlineStr">
        <is>
          <t>Accounts payable, accrued expenses and other liabilities (see Note 29)</t>
        </is>
      </c>
    </row>
    <row r="14">
      <c r="A14" s="4" t="inlineStr">
        <is>
          <t>Right-of-use liabilities, non-current</t>
        </is>
      </c>
      <c r="B14" s="6" t="n">
        <v>418412</v>
      </c>
      <c r="D14" s="6" t="n">
        <v>418412</v>
      </c>
      <c r="F14" s="6" t="n">
        <v>218629</v>
      </c>
    </row>
    <row r="15">
      <c r="A15" s="4" t="inlineStr">
        <is>
          <t>Rent expense, under 842</t>
        </is>
      </c>
      <c r="B15" s="6" t="n">
        <v>21300</v>
      </c>
      <c r="C15" s="6" t="n">
        <v>12500</v>
      </c>
      <c r="D15" s="6" t="n">
        <v>33200</v>
      </c>
      <c r="E15" s="6" t="n">
        <v>25000</v>
      </c>
    </row>
    <row r="16">
      <c r="A16" s="4" t="inlineStr">
        <is>
          <t>Minimum</t>
        </is>
      </c>
    </row>
    <row r="17">
      <c r="A17" s="3" t="inlineStr">
        <is>
          <t>Lessee, Lease, Description</t>
        </is>
      </c>
    </row>
    <row r="18">
      <c r="A18" s="4" t="inlineStr">
        <is>
          <t>Remaining lease terms (in years)</t>
        </is>
      </c>
      <c r="B18" s="4" t="inlineStr">
        <is>
          <t>1 year</t>
        </is>
      </c>
      <c r="D18" s="4" t="inlineStr">
        <is>
          <t>1 year</t>
        </is>
      </c>
    </row>
    <row r="19">
      <c r="A19" s="4" t="inlineStr">
        <is>
          <t>Options to extend leases (in years)</t>
        </is>
      </c>
      <c r="B19" s="4" t="inlineStr">
        <is>
          <t>5 years</t>
        </is>
      </c>
      <c r="D19" s="4" t="inlineStr">
        <is>
          <t>5 years</t>
        </is>
      </c>
    </row>
    <row r="20">
      <c r="A20" s="4" t="inlineStr">
        <is>
          <t>Maximum</t>
        </is>
      </c>
    </row>
    <row r="21">
      <c r="A21" s="3" t="inlineStr">
        <is>
          <t>Lessee, Lease, Description</t>
        </is>
      </c>
    </row>
    <row r="22">
      <c r="A22" s="4" t="inlineStr">
        <is>
          <t>Options to extend leases (in years)</t>
        </is>
      </c>
      <c r="B22" s="4" t="inlineStr">
        <is>
          <t>10 years</t>
        </is>
      </c>
      <c r="D22" s="4" t="inlineStr">
        <is>
          <t>10 years</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19:06:36Z</dcterms:created>
  <dcterms:modified xmlns:dcterms="http://purl.org/dc/terms/" xmlns:xsi="http://www.w3.org/2001/XMLSchema-instance" xsi:type="dcterms:W3CDTF">2021-08-09T19:06:36Z</dcterms:modified>
</cp:coreProperties>
</file>